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Summary of Signifi" sheetId="8" r:id="rId8"/>
    <s:sheet name="Significant Transactions" sheetId="9" r:id="rId9"/>
    <s:sheet name="Recent Accounting Pronouncement" sheetId="10" r:id="rId10"/>
    <s:sheet name="Finance Receivables" sheetId="11" r:id="rId11"/>
    <s:sheet name="Allowance for Finance Receivabl" sheetId="12" r:id="rId12"/>
    <s:sheet name="Finance Receivables Held for Sa" sheetId="13" r:id="rId13"/>
    <s:sheet name="Investment Securities" sheetId="14" r:id="rId14"/>
    <s:sheet name="Transactions with Affiliates of" sheetId="15" r:id="rId15"/>
    <s:sheet name="Long-term Debt" sheetId="16" r:id="rId16"/>
    <s:sheet name="Variable Interest Entities" sheetId="17" r:id="rId17"/>
    <s:sheet name="Earnings Per Share" sheetId="18" r:id="rId18"/>
    <s:sheet name="Accumulated Other Comprehensive" sheetId="19" r:id="rId19"/>
    <s:sheet name="Income Taxes" sheetId="20" r:id="rId20"/>
    <s:sheet name="Contingencies" sheetId="21" r:id="rId21"/>
    <s:sheet name="Benefit Plans" sheetId="22" r:id="rId22"/>
    <s:sheet name="Segment Information" sheetId="23" r:id="rId23"/>
    <s:sheet name="Fair Value Measurements" sheetId="24" r:id="rId24"/>
    <s:sheet name="Business and Basis of Presentat" sheetId="25" r:id="rId25"/>
    <s:sheet name="Recent Accounting Pronounceme26" sheetId="26" r:id="rId26"/>
    <s:sheet name="Business and Basis of Present27" sheetId="27" r:id="rId27"/>
    <s:sheet name="Finance Receivables (Tables)" sheetId="28" r:id="rId28"/>
    <s:sheet name="Allowance for Finance Receiva29" sheetId="29" r:id="rId29"/>
    <s:sheet name="Investment Securities (Tables)" sheetId="30" r:id="rId30"/>
    <s:sheet name="Long-term Debt (Tables)" sheetId="31" r:id="rId31"/>
    <s:sheet name="Variable Interest Entities (Tab" sheetId="32" r:id="rId32"/>
    <s:sheet name="Earnings Per Share (Tables)" sheetId="33" r:id="rId33"/>
    <s:sheet name="Accumulated Other Comprehensi34" sheetId="34" r:id="rId34"/>
    <s:sheet name="Contingencies (Tables)" sheetId="35" r:id="rId35"/>
    <s:sheet name="Benefit Plans (Tables)" sheetId="36" r:id="rId36"/>
    <s:sheet name="Segment Information (Tables)" sheetId="37" r:id="rId37"/>
    <s:sheet name="Fair Value Measurements (Tables" sheetId="38" r:id="rId38"/>
    <s:sheet name="Business and Basis of Present39" sheetId="39" r:id="rId39"/>
    <s:sheet name="Business and Basis of Present40" sheetId="40" r:id="rId40"/>
    <s:sheet name="Significant Transactions Pendin" sheetId="41" r:id="rId41"/>
    <s:sheet name="Significant Transactions Equity" sheetId="42" r:id="rId42"/>
    <s:sheet name="Recent Accounting Pronounceme43" sheetId="43" r:id="rId43"/>
    <s:sheet name="Finance Receivables (Details)" sheetId="44" r:id="rId44"/>
    <s:sheet name="Finance Receivables (Details 2)" sheetId="45" r:id="rId45"/>
    <s:sheet name="Finance Receivables (Details 3)" sheetId="46" r:id="rId46"/>
    <s:sheet name="Finance Receivables (Details 4)" sheetId="47" r:id="rId47"/>
    <s:sheet name="Finance Receivables (Details 5)" sheetId="48" r:id="rId48"/>
    <s:sheet name="Finance Receivables (Details 6)" sheetId="49" r:id="rId49"/>
    <s:sheet name="Finance Receivables (Details 7)" sheetId="50" r:id="rId50"/>
    <s:sheet name="Finance Receivables (Details 8)" sheetId="51" r:id="rId51"/>
    <s:sheet name="Finance Receivables (Details 9)" sheetId="52" r:id="rId52"/>
    <s:sheet name="Finance Receivables (Details 10" sheetId="53" r:id="rId53"/>
    <s:sheet name="Finance Receivables (Details 11" sheetId="54" r:id="rId54"/>
    <s:sheet name="Allowance for Finance Receiva55" sheetId="55" r:id="rId55"/>
    <s:sheet name="Allowance for Finance Receiva56" sheetId="56" r:id="rId56"/>
    <s:sheet name="Allowance for Finance Receiva57" sheetId="57" r:id="rId57"/>
    <s:sheet name="Allowance for Finance Receiva58" sheetId="58" r:id="rId58"/>
    <s:sheet name="Finance Receivables Held for 59" sheetId="59" r:id="rId59"/>
    <s:sheet name="Investment Securities (Details)" sheetId="60" r:id="rId60"/>
    <s:sheet name="Investment Securities (Details " sheetId="61" r:id="rId61"/>
    <s:sheet name="Investment Securities (Detail62" sheetId="62" r:id="rId62"/>
    <s:sheet name="Investment Securities (Detail63" sheetId="63" r:id="rId63"/>
    <s:sheet name="Investment Securities (Detail64" sheetId="64" r:id="rId64"/>
    <s:sheet name="Investment Securities Narrative" sheetId="65" r:id="rId65"/>
    <s:sheet name="Transactions with Affiliates 66" sheetId="66" r:id="rId66"/>
    <s:sheet name="Long-term Debt (Details)" sheetId="67" r:id="rId67"/>
    <s:sheet name="Variable Interest Entities (Det" sheetId="68" r:id="rId68"/>
    <s:sheet name="Earnings Per Share (Details)" sheetId="69" r:id="rId69"/>
    <s:sheet name="Accumulated Other Comprehensi70" sheetId="70" r:id="rId70"/>
    <s:sheet name="Accumulated Other Comprehensi71" sheetId="71" r:id="rId71"/>
    <s:sheet name="Income Taxes (Details)" sheetId="72" r:id="rId72"/>
    <s:sheet name="Contingencies Contingencies- Na" sheetId="73" r:id="rId73"/>
    <s:sheet name="Contingencies Contingencies- Sa" sheetId="74" r:id="rId74"/>
    <s:sheet name="Contingencies Contingencies- St" sheetId="75" r:id="rId75"/>
    <s:sheet name="Benefit Plans (Details)" sheetId="76" r:id="rId76"/>
    <s:sheet name="Segment Information (Details)" sheetId="77" r:id="rId77"/>
    <s:sheet name="Fair Value Measurements (Detail" sheetId="78" r:id="rId78"/>
    <s:sheet name="Fair Value Measurements (Deta79" sheetId="79" r:id="rId79"/>
    <s:sheet name="Fair Value Measurements (Deta80" sheetId="80" r:id="rId80"/>
    <s:sheet name="Fair Value Measurements (Deta81" sheetId="81" r:id="rId81"/>
    <s:sheet name="Fair Value Measurements (Deta82" sheetId="82" r:id="rId82"/>
  </s:sheets>
  <s:definedNames/>
  <s:calcPr calcId="124519" calcMode="auto" fullCalcOnLoad="1"/>
</s:workbook>
</file>

<file path=xl/sharedStrings.xml><?xml version="1.0" encoding="utf-8"?>
<sst xmlns="http://schemas.openxmlformats.org/spreadsheetml/2006/main" uniqueCount="884">
  <si>
    <t>Document and Entity Information - shares</t>
  </si>
  <si>
    <t>9 Months Ended</t>
  </si>
  <si>
    <t>Sep. 30, 2015</t>
  </si>
  <si>
    <t>Nov. 02, 2015</t>
  </si>
  <si>
    <t>Document and Entity Information</t>
  </si>
  <si>
    <t>Entity Registrant Name</t>
  </si>
  <si>
    <t>Springleaf Holding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Millions</t>
  </si>
  <si>
    <t>Dec. 31, 2014</t>
  </si>
  <si>
    <t>Assets</t>
  </si>
  <si>
    <t>Cash and cash equivalents</t>
  </si>
  <si>
    <t>Investment securities</t>
  </si>
  <si>
    <t>Net finance receivables:</t>
  </si>
  <si>
    <t>Personal loans (includes loans of consolidated VIEs of $2.1 billion in 2015 and $1.9 billion in 2014)</t>
  </si>
  <si>
    <t>SpringCastle Portfolio (includes loans of consolidated VIEs of $1.7 billion in 2015 and $2.0 billion in 2014)</t>
  </si>
  <si>
    <t>Real estate loans</t>
  </si>
  <si>
    <t>Retail sales finance</t>
  </si>
  <si>
    <t>Net finance receivables</t>
  </si>
  <si>
    <t>Allowance for finance receivable losses (includes allowance of consolidated VIEs of $131 million in 2015 and $72 million in 2014)</t>
  </si>
  <si>
    <t>Net finance receivables, less allowance for finance receivable losses</t>
  </si>
  <si>
    <t>Finance receivables held for sale</t>
  </si>
  <si>
    <t>Restricted cash and cash equivalents (includes restricted cash and cash equivalents of consolidated VIEs of $256 million in 2015 and $210 million in 2014)</t>
  </si>
  <si>
    <t>Other assets</t>
  </si>
  <si>
    <t>Total assets</t>
  </si>
  <si>
    <t>Liabilities and Shareholders' Equity</t>
  </si>
  <si>
    <t>Long-term debt (includes debt of consolidated VIEs of $4.8 billion in 2015 and $3.6 billion in 2014)</t>
  </si>
  <si>
    <t>[1]</t>
  </si>
  <si>
    <t>Insurance claims and policyholder liabilities</t>
  </si>
  <si>
    <t>Deferred and accrued taxes</t>
  </si>
  <si>
    <t>Other liabilities</t>
  </si>
  <si>
    <t>Total liabilities</t>
  </si>
  <si>
    <t>Shareholders' equity:</t>
  </si>
  <si>
    <t>Common stock, par value $.01 per share; 2,000,000,000 shares authorized, 134,482,414 and 114,832,895 shares issued and outstanding at September 30, 2015 and December 31, 2014, respectively</t>
  </si>
  <si>
    <t>Additional paid-in capital</t>
  </si>
  <si>
    <t>Accumulated other comprehensive income (loss)</t>
  </si>
  <si>
    <t>Retained earnings</t>
  </si>
  <si>
    <t>Springleaf Holdings, Inc. shareholders’ equity</t>
  </si>
  <si>
    <t>Non-controlling interests</t>
  </si>
  <si>
    <t>Total shareholders’ equity</t>
  </si>
  <si>
    <t>Total liabilities and shareholders’ equity</t>
  </si>
  <si>
    <t>The net carrying amount of our long-term debt associated with certain securitizations that were either (1) issued at a premium or discount or (2) revalued at a premium or discount based on its fair value at the time of the Fortress Acquisition or (3) recorded at fair value on a recurring basis in circumstances when the embedded derivative within the securitization structure cannot be separately accounted for at fair value.</t>
  </si>
  <si>
    <t>Condensed Consolidated Balance Sheets (Parenthetical) - USD ($) $ in Millions</t>
  </si>
  <si>
    <t>Personal loans</t>
  </si>
  <si>
    <t>SpringCastle Portfolio</t>
  </si>
  <si>
    <t>Allowance for finance receivable losses</t>
  </si>
  <si>
    <t>Restricted cash and cash equivalents</t>
  </si>
  <si>
    <t>Long-term debt</t>
  </si>
  <si>
    <t>Common stock, par value (usd per share)</t>
  </si>
  <si>
    <t>Common stock, shares authorized</t>
  </si>
  <si>
    <t>Common stock, shares issued</t>
  </si>
  <si>
    <t>Common stock, shares outstanding</t>
  </si>
  <si>
    <t>Consolidated VIEs</t>
  </si>
  <si>
    <t>[2]</t>
  </si>
  <si>
    <t>As a result of our early adoption of ASU 2015-03 in June of 2015, we reclassified $14 million of debt issuance costs related to our long-term debt associated with our securitizations as of December 31, 2014, from other assets to long-term debt.</t>
  </si>
  <si>
    <t>Condensed Consolidated Statements of Operations - USD ($) $ in Millions</t>
  </si>
  <si>
    <t>3 Months Ended</t>
  </si>
  <si>
    <t>Sep. 30, 2014</t>
  </si>
  <si>
    <t>Income Statement [Abstract]</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Net loss on repurchases and repayments of debt</t>
  </si>
  <si>
    <t>Net gain (loss) on fair value adjustments on debt</t>
  </si>
  <si>
    <t>Net gain on sales of real estate loans and related trust assets</t>
  </si>
  <si>
    <t>Other</t>
  </si>
  <si>
    <t>Total other revenues</t>
  </si>
  <si>
    <t>Operating expenses:</t>
  </si>
  <si>
    <t>Salaries and benefits</t>
  </si>
  <si>
    <t>Other operating expenses</t>
  </si>
  <si>
    <t>Insurance losses and loss adjustment expenses</t>
  </si>
  <si>
    <t>Total other expenses</t>
  </si>
  <si>
    <t>Income before provision for income taxes</t>
  </si>
  <si>
    <t>Provision for income taxes</t>
  </si>
  <si>
    <t>Net income</t>
  </si>
  <si>
    <t>Net income attributable to non-controlling interests</t>
  </si>
  <si>
    <t>Net income (loss) attributable to Springleaf Holdings, Inc.</t>
  </si>
  <si>
    <t>Weighted average number of shares outstanding:</t>
  </si>
  <si>
    <t>Basic (in shares)</t>
  </si>
  <si>
    <t>Diluted (in shares)</t>
  </si>
  <si>
    <t>Earnings (loss) per share:</t>
  </si>
  <si>
    <t>Basic (in dollars per share)</t>
  </si>
  <si>
    <t>Diluted (in dollars per share)</t>
  </si>
  <si>
    <t>Condensed Consolidated Statements of Comprehensive Income - USD ($) $ in Millions</t>
  </si>
  <si>
    <t>Statement of Comprehensive Income [Abstract]</t>
  </si>
  <si>
    <t>Other comprehensive income:</t>
  </si>
  <si>
    <t>Net unrealized gains (losses) on non-credit impaired investment securities</t>
  </si>
  <si>
    <t>Income tax effect:</t>
  </si>
  <si>
    <t>Net unrealized (gains) losses on non-credit impaired investment securities</t>
  </si>
  <si>
    <t>Other comprehensive income (loss), net of tax, before reclassification adjustments</t>
  </si>
  <si>
    <t>Reclassification adjustments included in net income:</t>
  </si>
  <si>
    <t>Net realized gains on investment securities</t>
  </si>
  <si>
    <t>Reclassification adjustments included in net income, net of tax</t>
  </si>
  <si>
    <t>Other comprehensive income (loss), net of tax</t>
  </si>
  <si>
    <t>Comprehensive income</t>
  </si>
  <si>
    <t>Comprehensive income attributable to non-controlling interests</t>
  </si>
  <si>
    <t>Comprehensive income (loss) attributable to Springleaf Holdings, Inc.</t>
  </si>
  <si>
    <t>Condensed Consolidated Statements of Shareholders' Equity - USD ($) $ in Millions</t>
  </si>
  <si>
    <t>Total</t>
  </si>
  <si>
    <t>Springleaf Holdings, Inc. Shareholders' Equity</t>
  </si>
  <si>
    <t>Common Stock</t>
  </si>
  <si>
    <t>Additional Paid-in Capital</t>
  </si>
  <si>
    <t>Accumulated Other Comprehensive Income (Loss)</t>
  </si>
  <si>
    <t>Retained Earnings</t>
  </si>
  <si>
    <t>Non-controlling Interests</t>
  </si>
  <si>
    <t>Balance at Dec. 31, 2013</t>
  </si>
  <si>
    <t>Common shares issued and outstanding</t>
  </si>
  <si>
    <t>Share-based compensation expense, net of forfeitures</t>
  </si>
  <si>
    <t>Change in non-controlling interests:</t>
  </si>
  <si>
    <t>Distributions declared to joint venture partners</t>
  </si>
  <si>
    <t>Change in net unrealized gains (losses):</t>
  </si>
  <si>
    <t>Available-for-sale securities</t>
  </si>
  <si>
    <t>Net income (loss)</t>
  </si>
  <si>
    <t>Balance at Sep. 30, 2014</t>
  </si>
  <si>
    <t>Balance at Dec. 31, 2014</t>
  </si>
  <si>
    <t>Sale of common stock, net of offering costs</t>
  </si>
  <si>
    <t>Non-cash incentive compensation from Initial Stockholder</t>
  </si>
  <si>
    <t>Excess tax benefit from share-based compensation</t>
  </si>
  <si>
    <t>Withholding tax on vested RSUs</t>
  </si>
  <si>
    <t>Balance at Sep. 30, 2015</t>
  </si>
  <si>
    <t>Condensed Consolidated Statements of Cash Flows - USD ($) $ in Millions</t>
  </si>
  <si>
    <t>Cash flows from operating activities</t>
  </si>
  <si>
    <t>Reconciling adjustments:</t>
  </si>
  <si>
    <t>Depreciation and amortization</t>
  </si>
  <si>
    <t>Deferred income tax charge (benefit)</t>
  </si>
  <si>
    <t>Net loss on fair value adjustments on debt</t>
  </si>
  <si>
    <t>Net charge-offs on finance receivables held for sale</t>
  </si>
  <si>
    <t>Cash flows due to changes in:</t>
  </si>
  <si>
    <t>Other assets and other liabilities</t>
  </si>
  <si>
    <t>Taxes receivable and payable</t>
  </si>
  <si>
    <t>Accrued interest and finance charges</t>
  </si>
  <si>
    <t>Restricted cash and cash equivalents not reinvested</t>
  </si>
  <si>
    <t>Other, net</t>
  </si>
  <si>
    <t>Net cash provided by operating activities</t>
  </si>
  <si>
    <t>Cash flows from investing activities</t>
  </si>
  <si>
    <t>Finance receivables originated or purchased, net of deferred origination costs</t>
  </si>
  <si>
    <t>Principal collections on finance receivables</t>
  </si>
  <si>
    <t>Sales and principal collections on finance receivables held for sale originated as held for investment</t>
  </si>
  <si>
    <t>Available-for-sale investment securities purchased</t>
  </si>
  <si>
    <t>Trading investment securities purchased</t>
  </si>
  <si>
    <t>Available-for-sale investment securities called, sold, and matured</t>
  </si>
  <si>
    <t>Trading investment securities called, sold, and matured</t>
  </si>
  <si>
    <t>Change in restricted cash and cash equivalents</t>
  </si>
  <si>
    <t>Proceeds from sale of real estate owned</t>
  </si>
  <si>
    <t>Net cash provided by investing activities</t>
  </si>
  <si>
    <t>Cash flows from financing activities</t>
  </si>
  <si>
    <t>Proceeds from issuance of long-term debt, net of commissions</t>
  </si>
  <si>
    <t>Proceeds from issuance of common stock, net of offering costs</t>
  </si>
  <si>
    <t>Repayment of long-term debt</t>
  </si>
  <si>
    <t>Distributions to joint venture partners</t>
  </si>
  <si>
    <t>Net cash provided by (used for) financing activities</t>
  </si>
  <si>
    <t>Net change in cash and cash equivalents</t>
  </si>
  <si>
    <t>Cash and cash equivalents at beginning of period</t>
  </si>
  <si>
    <t>Cash and cash equivalents at end of period</t>
  </si>
  <si>
    <t>Supplemental non-cash activities</t>
  </si>
  <si>
    <t>Transfer of finance receivables to real estate owned</t>
  </si>
  <si>
    <t>Transfer of finance receivables held for investment to finance receivables held for sale (prior to deducting allowance for finance receivable losses)</t>
  </si>
  <si>
    <t>Unsettled investment security purchases and sales</t>
  </si>
  <si>
    <t>Business and Summary of Significant Accounting Policies</t>
  </si>
  <si>
    <t>Accounting Policies [Abstract]</t>
  </si>
  <si>
    <t>Business and Basis of Presentation</t>
  </si>
  <si>
    <t xml:space="preserve"> Business and Basis of Presentation Springleaf Holdings, Inc. (“SHI” or, collectively with its subsidiaries, whether directly or indirectly owned, “Springleaf,” the “Company,” “we,” “us,” or “our”) is a Delaware corporation, primarily owned by Springleaf Financial Holdings, LLC (the “Initial Stockholder”). At September 30, 2015 , the Initial Stockholder owned approximately 58% of SHI’s common stock. The Initial Stockholder is owned primarily by a private equity fund managed by an affiliate of Fortress Investment Group LLC (“Fortress”) and AIG Capital Corporation, a subsidiary of American International Group, Inc. (“AIG”). At September 30, 2015 , the economic interests of Fortress and AIG were 55% and 3% , respectively. SHI is a financial services holding company whose principal subsidiary is Springleaf Finance, Inc. (“SFI”). SFI’s principal subsidiary is Springleaf Finance Corporation (“SFC”), a financial services holding company with subsidiaries engaged in the consumer finance and insurance businesses. BASIS OF PRESENTATION We prepared our condensed consolidated financial statements using generally accepted accounting principles in the United States of America (“U.S. GAAP”). These statements are unaudited. The year-end condensed balance sheet data was derived from our audited financial statements, but does not include all disclosures required by U.S. GAAP. The statements include the accounts of SHI, its subsidiaries (all of which are wholly owned, except for certain indirect subsidiaries associated with a joint venture in which we own a 47% equity interest),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hese statements should be read in conjunction with the consolidated financial statements and related notes included in our Annual Report on Form 10-K for the fiscal year ended December 31, 2014 (“ 2014 Annual Report on Form 10-K”). We follow the same significant accounting policies for our interim reporting. To conform to the 2015 presentation, we reclassified certain prior period items as a result of our early adoption of accounting standards update (“ASU”) 2015-03, Interest - Imputation of Interest (“ASU 2015-03”). See Note 3 for further information on the adoption of this ASU. Prior Period Revisions During the fourth quarter of 2014, we discovered that our personal loans and loans included in the SpringCastle Portfolio deemed to be troubled debt restructured (“TDR”) finance receivables were previously incorrectly excluded in the related disclosures of our finance receivables and allowance for finance receivable losses. The applicable prior period amounts have been corrected in Notes 4 and 5 in this report. During the fourth quarter of 2014, we discovered that our restricted cash and cash equivalents were overstated and other assets were understated by $15 million in our condensed consolidated balance sheets at September 30, 2014, as we incorrectly included escrow advances on our real estate loans held for sale in cash and cash equivalents. This error also resulted in our cash flows due to a decrease in restricted cash and cash equivalents not reinvested to be overstated and cash flows due to an increase in other assets and other liabilities to be overstated within the operating activities section of our condensed consolidated statements of cash flows for the nine months ended September 30, 2014. The affected amounts for the 2014 period have been corrected in our condensed consolidated statements of cash flows in this report. This classification error was not material to any previously issued financial statements. During the second quarter of 2015, we discovered that we had not charged-off certain bankrupt accounts in our SpringCastle Portfolio and we identified an error in the calculation of the allowance for our TDR personal loans. As a result of these findings, we recorded an out-of-period adjustment in the second quarter of 2015, which increased provision for finance receivable losses by $8 million , decreased provision for income taxes by $3 million , and decreased basic and diluted earnings per share each by $0.03 for the three and six months ended June 30, 2015. During the second quarter of 2015, we identified incorrect allocations of our total assets disclosure within the segment footnote. We have evaluated the impact of these errors and concluded that they were not material to any previously issued financial statements, however, we have corrected the previously disclosed periods in Note 16 of this report. We will also correct the prior period segment disclosures presented in our applicable quarterly and annual reports as follows: (dollars in millions) Consumer Real Other Assets * March 31, 2015 $ 5,117 $ 3,613 $ 1,690 December 31, 2014 4,411 4,116 441 September 30, 2014 4,633 3,745 615 June 30, 2014 4,397 6,688 963 December 31, 2013 4,139 8,650 520 * The revised amounts do not reflect the retrospective reclassifications of our debt issuance costs previously recorded in other assets to long-term debt, as a result of our early adoption of ASU 2015-03. During the third quarter of 2015, we discovered that our cash equivalents in certificates of deposit and commercial paper, which totaled $165 million at December 31, 2014, were incorrectly presented as a Level 1 investment, instead of a Level 2 investment in our disclosure of the fair value hierarchy of our financial instruments in our 2014 Annual Report on Form 10-K. The affected fair value amount has been corrected in Note 17 of this report. This presentation error was not material to any previously issued financial statements.</t>
  </si>
  <si>
    <t>Significant Transactions</t>
  </si>
  <si>
    <t>Significant Transactions [Abstract]</t>
  </si>
  <si>
    <t xml:space="preserve"> Significant Transactions PENDING ACQUISITION OF ONEMAIN FINANCIAL On March 2, 2015, SHI entered into a Stock Purchase Agreement (the “Stock Purchase Agreement”) with CitiFinancial Credit Company (“Citigroup”) to acquire OneMain Financial Holdings, LLC (formerly OneMain Financial Holdings, Inc.) (“OneMain”), which we refer to in this report as the “Proposed Acquisition”. The Stock Purchase Agreement provides that, upon the terms and subject to the conditions set forth therein, SHI will purchase from Citigroup all of the equity of OneMain for an aggregate purchase price of $4.25 billion in cash, which will be adjusted up or down, as applicable, by the amount by which OneMain’s stockholder’s equity as of the closing exceeds or is less than $1.94 billion . The Proposed Acquisition would bring together two branch-based consumer finance companies, with complementary strategies and locations, focused on the non-prime market in the United States. The parties’ respective obligations to consummate the Proposed Acquisition are subject to customary closing conditions, including (i) the expiration or early termination of any applicable waiting period under the Hart-Scott-Rodino Antitrust Improvement Act of 1976, as amended (the “HSR Act”); (ii) receipt of all consents, authorizations or approvals of all state regulatory authorities governing consumer lending and insurance in various states in which OneMain or any of its subsidiaries operates; (iii) the accuracy of the other party’s representations and warranties as of the closing date; and (iv) compliance by the other party with its covenants and agreements contained in the Stock Purchase Agreement (in the case of clauses (iii) and (iv), subject to customary materiality qualifiers). Under the Stock Purchase Agreement, we are required to take all action necessary to resolve any objection that antitrust enforcement authorities may assert with respect to the Proposed Acquisition, provided that we will not be required to commit or agree to divest, license or hold separate assets of the Company and/or OneMain that account for more than $677 million in revenue of the Company and/or OneMain, as the case may be, for the twelve months ended December 31, 2014. If the Stock Purchase Agreement is terminated as a result of the failure to obtain antitrust approvals, we will be required to pay Citigroup a termination fee of $213 million . Because the Proposed Acquisition is not likely to be a reportable transaction pursuant to the HSR Act, the parties do not plan to file premerger notification forms with the U.S. Department of Justice (the “DOJ”) and the Federal Trade Commission, and therefore are likely not subject to a mandatory HSR waiting period. On March 22, 2015, we were notified by the DOJ, Antitrust Division, that they would be reviewing the Proposed Acquisition from an antitrust perspective and we and OneMain subsequently met with, and provided information to, the DOJ staff on a voluntary basis. Thereafter, both parties received a voluntary request for information from the DOJ. On April 28, 2015, the DOJ also issued a Civil Investigative Demand (“CID”) to both parties. The voluntary request for information and the CID seek documentary materials and information regarding the Proposed Acquisition and the marketplace in which both parties operate. We have responded to the DOJ's request. On June 5, 2015, we, OneMain and the DOJ entered into a timing agreement whereby we and OneMain agreed not to consummate the Proposed Acquisition prior to September 10, 2015, in order to provide the DOJ with a sufficient opportunity to complete its review of the Proposed Acquisition from an antitrust perspective. In addition, we have been contacted by certain state Attorney General's offices, which may seek to coordinate their antitrust review of the Proposed Acquisition with the DOJ. The review of the Proposed Acquisition from an antitrust perspective has not yet been completed. The DOJ and certain state Attorneys General have expressed to us potential concerns with respect to the Proposed Acquisition. We have participated in discussions with the DOJ and certain states to obtain clearance to consummate the Proposed Acquisition and, as of September 30, 2015, have transferred $608 million of personal loans from held for investment to held for sale. EQUITY OFFERING On May 4, 2015 , we completed an offering of 27,864,525 shares of common stock, consisting of 19,417,476 shares of common stock offered by us and 8,447,049 shares of common stock offered by the Initial Stockholder. Citigroup Global Markets Inc., Goldman, Sachs &amp; Co., Barclays Capital Inc., and Credit Suisse Securities (USA) LLC acted as joint book-running managers. The net proceeds from this sale to the Company were approximately $976 million , after deducting the underwriting discounts and commissions and additional offering-related expenses totaling $24 million . We intend to use the net proceeds of the offering, together with cash on hand, the proceeds from the sale of investment securities, and other funding options, to fund the Proposed Acquisition and/or for general corporate purposes, which may include debt repurchases and repayments, capital expenditures and other possible acquisitions. In connection with our initial public offering in October 2013, certain executives of Springleaf received a grant of incentive units in the Initial Stockholder. These incentive units are subject to their continued employment with the Company and provide benefits (in the form of distributions) in the event the Initial Stockholder makes distributions to one or more of its members that exceed certain specified amounts. In connection with the sale of our common stock by the Initial Stockholder, certain of the specified thresholds were satisfied. In accordance with Accounting Standards Codification Topic 710, Compensation-General, we recorded non-cash incentive compensation expense of $15 million in the second quarter of 2015 related to the incentive units.</t>
  </si>
  <si>
    <t>Recent Accounting Pronouncements</t>
  </si>
  <si>
    <t>New Accounting Pronouncements and Changes in Accounting Principles [Abstract]</t>
  </si>
  <si>
    <t xml:space="preserve"> Recent Accounting Pronouncements ACCOUNTING PRONOUNCEMENTS RECENTLY ADOPTED Troubled Debt Restructurings In January of 2014, the Financial Accounting Standards Board (the “FASB”) issued ASU 2014-04, Reclassification of Residential Real Estate Collateralized Consumer Mortgage Loans upon Foreclosure , which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mendments in this ASU became effective prospectively for the Company for annual periods, and interim periods within those annual periods, beginning after December 15, 2014. The adoption of this ASU did not have a material effect on our condensed consolidated financial statements. Debt Issuance Costs In April of 2015, the FASB issued ASU 2015-03, Interest - Imputation of Interest , which simplifies the presentation of debt issuance costs. Under this standard, debt issuance costs related to a note shall be reported in the balance sheet as a direct reduction from the face amount of that note. The ASU also clarifies that discount, premium or debt issuance costs shall not be classified as a deferred charge or deferred credit. The ASU is effective for annual periods, and interim periods within those annual periods, beginning after December 15, 2015. Early adoption is permitted for financial statements that have not been previously issued and must be applied retrospectively. We elected to early adopt this ASU as of June 30, 2015 and applied this ASU retrospectively. On June 30, 2015, we reclassified $32 million of debt issuance costs previously recorded in other assets to long-term debt. After retrospectively applying this new ASU, we also reclassified $29 million of debt issuance costs as of December 31, 2014 from other assets to long-term debt in our condensed consolidated balance sheet. We continue to report fees paid to access our conduit facilities in other assets. The adoption of this ASU did not have a material effect on our condensed consolidated financial statements. In August of 2015, the FASB issued ASU 2015-15, Interest - Imputation of Interest , to clarify that debt issuance costs associated with line-of-credit arrangements are to be deferred and amortized over the term of the arrangement. The amendment also acknowledged absence of authoritative guidance within previously issued ASU 2015-03 for debt issuance costs related to line-of-credit arrangements. The ASU is effective immediately. The adoption of this ASU did not have a material effect on our condensed consolidated financial statements, as we were already in compliance with these amendments. Push Down Accounting In May of 2015, the FASB issued ASU 2015-08, Business Combinations-Pushdown Accounting , to remove Securities and Exchange Commission (the “SEC”) staff guidance on pushdown accounting from the Accounting Standards Codification. The SEC staff had previously rescinded its guidance with the issuance of Staff Accounting Bulletin No. 115 when the FASB issued its own pushdown accounting guidance in November 2014. The ASU is effective immediately. The adoption of this ASU did not have a material effect on our condensed consolidated financial statements. Plan Accounting In July of 2015, the FASB issued ASU 2015-12, Plan Accounting , to simplify certain aspects of employee benefit plan (“EBP”) accounting while satisfying the needs of users of financial statements, including plan participants. The new guidance simplifies the measurement of fully benefit-responsive investment contracts and disclosures about plan investments. It also allows an EBP with a fiscal year end that doesn’t coincide with the end of a calendar month to choose a simpler way of measuring its investments and investment-related accounts. The ASU is effective for fiscal years beginning after December 15, 2015. Early adoption is permitted. We elected to early adopt this ASU as of September 30, 2015. The adoption of this ASU did not have a material effect on our condensed consolidated financial statements, as we were already in compliance with these amend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Many of our revenue sources are not within the scope of this new standard, and we are evaluating whether the adoption of this ASU for those revenue sources that are in scope will have a material effect on our consolidated financial statements. Consolidation In February of 2015, the FASB issued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 in their consolidation analysis and disclosures. The standard is effective for public business entities for annual periods beginning after December 15, 2015. Early adoption is allowed, including in any interim period. We are currently evaluating whether the adoption of this ASU will have a material effect on our consolidated financial statements. Cloud Computing Software In April of 2015, the FASB issued ASU 2015-05, Intangibles-Goodwill and Other Internal-Use Software , to provide guidance on a customer’s accounting for fees paid in a cloud computing arrangement (“CCA”). Under the new standard, customers will apply the same criteria as vendors to determine whether a CCA contains a software license or is solely a service contract. The ASU is effective for annual periods, and interim periods within those annual periods, beginning after December 15, 2015. Early adoption is permitted. We evaluated the potential impact of adopting this ASU and concluded that it will not have a material effect on our consolidated financial statements. Fair Value Measurement Disclosures In May of 2015, the FASB issued ASU 2015-07, Fair Value Measurement , to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The ASU is effective for annual periods, and interim periods within those annual periods, beginning after December 15, 2015. Early adoption is permitted. We have a few investments for which fair value is measured using the net asset value per share practical expedient. However, application of this ASU will not have a material effect on our consolidated financial statements. Short-Duration Insurance Contracts Disclosures In May of 2015, the FASB issued ASU 2015-09, Disclosures about Short-Duration Contracts , to address enhanced disclosure requirements for insurers relating to short-duration insurance contract claims and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ASU is effective for annual periods, and interim periods within those annual periods, beginning after December 15, 2015. We are currently evaluating the potential impact of adopting the ASU on our consolidated financial statements. Technical Corrections and Improvements In June of 2015, the FASB issued ASU 2015-10, Technical Corrections and Improvements , to correct differences between original guidance and the Codification, clarify the guidance, correct references and make minor improvements affecting a variety of topics. While most of the amendments are not expected to have a significant effect on practice, some of them could change practice for some entities. The amendments to transition guidance are effective for fiscal years beginning after December 15, 2015; all other changes are effective upon issuance of this ASU. We are currently evaluating the potential impact of this ASU on our consolidated financial statements. Business Combination Adjustments In September of 2015, the FASB issued ASU 2015-16, Business Combinations , to eliminate the requirement to restate prior period financial statements for measurement period adjustments. This update requires the cumulative impact of a measurement period adjustment, including the impact on prior periods, to be recognized in the reporting period in which the adjustment is identified. The ASU is effective for fiscal years beginning after December 15, 2015. Early adoption is permitted. We are currently evaluating the potential impact of this ASU on our consolidated financial statements. We do not believe that any other recently issued, but not yet effective, accounting pronouncements, if adopted, would have a material impact on our consolidated financial statements or disclosures.</t>
  </si>
  <si>
    <t>Finance Receivables</t>
  </si>
  <si>
    <t>Receivables [Abstract]</t>
  </si>
  <si>
    <t xml:space="preserve"> Finance Receivables Our finance receivable types include personal loans, the SpringCastle Portfolio, real estate loans, and retail sales finance as defined below: • Personal loans — are secured by consumer goods, automobiles, or other personal property or are unsecured, typically non-revolving with a fixed-rate and a fixed, original term of two to five years . At September 30, 2015 , $2.3 billion of personal loans, or 55% , were secured by collateral consisting of titled personal property (such as automobiles) and $1.8 billion , or 45% , were secured by consumer household goods or other items of personal property or were unsecured. • SpringCastle Portfolio — are loans acquired through a joint venture in which we own a 47% equity interest (the “SpringCastle Portfolio”). These loans include unsecured loans and loans secured by subordinate residential real estate mortgages (which we service as unsecured loans due to the fact that the liens are subordinated to superior ranking security interests). The SpringCastle Portfolio includes both closed-end accounts and open-end lines of credit. These loans are in a liquidating status and vary in substance and form from our originated loans. • Real estate loans — are secured by first or second mortgages on residential real estate, generally have maximum original terms of 360 months , and are considered non-conforming. At September 30, 2015 , $209 million of real estate loans, or 38% , were secured by first mortgages and $338 million , or 62% , were secured by second mortgages. Real estate loans may be closed-end accounts or open-end home equity lines of credit and are primarily fixed-rate products. Since we ceased real estate lending in January of 2012, our real estate loans are in a liquidating status. • Retail sales finance — include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 Revolving retail accounts are secured by the goods purchased and generally require minimum monthly payments based on the amount financed calculated after the most recent purchase or outstanding balances. Our retail sales finance portfolio is also in a liquidating status. Components of net finance receivables by type were as follows: (dollars in millions) Personal SpringCastle Portfolio Real Estate Loans Retail Total September 30, 2015 Gross receivables * $ 4,763 $ 1,635 $ 543 $ 30 $ 6,971 Unearned finance charges and points and fees (802 ) — — (3 ) (805 ) Accrued finance charges 57 32 4 — 93 Deferred origination costs 43 — — — 43 Total $ 4,061 $ 1,667 $ 547 $ 27 $ 6,302 December 31, 2014 Gross receivables * $ 4,493 $ 1,941 $ 621 $ 52 $ 7,107 Unearned finance charges and points and fees (765 ) — (1 ) (5 ) (771 ) Accrued finance charges 58 38 5 1 102 Deferred origination costs 45 — — — 45 Total $ 3,831 $ 1,979 $ 625 $ 48 $ 6,483 * Gross receivables are defined as follows: • finance receivables purchased as a performing receivable — gross finance receivables equal the unpaid principal balanc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fair value; • finance receivables originated subsequent to the Fortress Acquisition (as defined in the Purchased Credit Impaired Finance Receivables section located in this Note) — gross finance receivables equal the UPB for interest bearing accounts and the gross remaining contractual payments for precompute accounts; and • purchased credit impaired finance receivables — gross finance receivables equal the remaining estimated cash flows less the current balance of accretable yield on the purchased credit impaired accounts. Included in the table above are finance receivables associated with securitizations that remain on our balance sheet. At September 30, 2015 and December 31, 2014 , the carrying values of these finance receivables totaled $2.1 billion and $1.9 billion , respectively, for our personal loans and $1.7 billion and $2.0 billion , respectively, for our SpringCastle Portfolio loans. Unused lines of credit extended to customers by the Company were as follows: (dollars in millions) September 30, December 31, Personal loans $ 2 $ 1 SpringCastle Portfolio 366 354 Real estate loans 31 31 Total $ 399 $ 386 Unused lines of credit on our personal loans can be suspended if one of the following occurs: (1) the value of the collateral declines significantly; (2) we believe the borrower will be unable to fulfill the repayment obligations; or (3) any other default by the borrower of any material obligation under the agreement occurs. Unused lines of credit on our real estate loans and the SpringCastle Portfolio secured by subordinate residential real estate mortgages can be suspended if one of the following occurs: (1) the value of the real estate declines significantly below the property’s initial appraised value; (2) we believe the borrower will be unable to fulfill the repayment obligations because of a material change in the borrower’s financial circumstances; or (3) any other default by the borrower of any material obligation under the agreement occurs. Unused lines of credit on home equity lines of credit, including the SpringCastle Portfolio secured by subordinate residential real estate mortgages, can be terminated for delinquency. Unused lines of credit on the unsecured loans of the SpringCastle Portfolio can be terminated at our discretion. CREDIT QUALITY INDICATORS We consider the delinquency status and nonperforming status of the finance receivable as our credit quality indicators. We accrue finance charges on revolving retail finance receivables up to the date of charge-off at 180 days past due. Our revolving retail finance receivables that were more than 90 days past due and still accruing finance charges at September 30, 2015 and at December 31, 2014 were immaterial . Our personal loans, SpringCastle Portfolio, and real estate loans do not have finance receivables that were more than 90 days past due and still accruing finance charges. Delinquent Finance Receivables We consider the delinquency status of the finance receivable as our primary credit quality indicator. We monitor delinquency trends to manage our exposure to credit risk. We consider finance receivables 60 days or more past due as delinquent and consider the likelihood of collection to decrease at such time. The following is a summary of net finance receivables by type and by days delinquent: (dollars in millions) Personal SpringCastle Portfolio Real Estate Loans Retail Total September 30, 2015 Net finance receivables: 60-89 days past due $ 48 $ 24 $ 16 $ 1 $ 89 90-119 days past due 36 15 4 — 55 120-149 days past due 29 11 3 — 43 150-179 days past due 24 9 2 — 35 180 days or more past due 2 1 12 — 15 Total delinquent finance receivables 139 60 37 1 237 Current 3,851 1,562 497 25 5,935 30-59 days past due 71 45 13 1 130 Total $ 4,061 $ 1,667 $ 547 $ 27 $ 6,302 December 31, 2014 Net finance receivables: 60-89 days past due $ 37 $ 31 $ 12 $ 1 $ 81 90-119 days past due 30 19 9 — 58 120-149 days past due 24 16 5 1 46 150-179 days past due 21 14 4 — 39 180 days or more past due 2 2 12 — 16 Total delinquent finance receivables 114 82 42 2 240 Current 3,661 1,839 565 45 6,110 30-59 days past due 56 58 18 1 133 Total $ 3,831 $ 1,979 $ 625 $ 48 $ 6,483 Nonperforming Finance Receivables We also monitor finance receivable performance trends to evaluate the potential risk of future credit losses. At 90 days or more past due, we consider our finance receivables to be nonperforming. Once the finance receivables are considered as nonperforming, we consider them to be at increased risk for credit loss. Our performing and nonperforming net finance receivables by type were as follows: (dollars in millions) Personal SpringCastle Portfolio Real Estate Retail Total September 30, 2015 Performing $ 3,970 $ 1,631 $ 526 $ 27 $ 6,154 Nonperforming 91 36 21 — 148 Total $ 4,061 $ 1,667 $ 547 $ 27 $ 6,302 December 31, 2014 Performing $ 3,754 $ 1,928 $ 595 $ 47 $ 6,324 Nonperforming 77 51 30 1 159 Total $ 3,831 $ 1,979 $ 625 $ 48 $ 6,483 PURCHASED CREDIT IMPAIRED FINANCE RECEIVABLES In connection with a joint venture acquisition of the SpringCastle Portfolio (the “SCP Loans”) on April 1, 2013, SHI owns a 47% equity interest in the SCP Loans, certain of which were determined to be credit impaired on the date of purchase. As a result of the significance of the ownership interest acquired by FCFI Acquisition LLC, an affiliate of Fortress (the “Fortress Acquisition”), we revalued our assets and liabilities based on their fair value at the date of the Fortress Acquisition, November 30, 2010, in accordance with business combination standards (“push-down accounting”) and adjusted the carrying value of our finance receivables (the “FA Loans”) to their fair value. We report the carrying amount (which initially was the fair value) of our purchased credit impaired finance receivables in net finance receivables, less allowance for finance receivable losses or in finance receivables held for sale as discussed below. At September 30, 2015 and December 31, 2014 , finance receivables held for sale totaled $797 million and $205 million , respectively. See Note 6 for further information on our finance receivables held for sale, which consist of certain of our personal loans and non-core real estate loans. Finance receivables held for sale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Information regarding our purchased credit impaired finance receivables held for investment and held for sale were as follows: (dollars in millions) SCP Loans FA Loans * Total September 30, 2015 Carrying amount, net of allowance $ 251 $ 86 $ 337 Outstanding balance 515 139 654 Allowance for purchased credit impaired finance receivable losses — 5 5 December 31, 2014 Carrying amount, net of allowance $ 340 $ 93 $ 433 Outstanding balance 628 151 779 Allowance for purchased credit impaired finance receivable losses — 5 5 * Purchased credit impaired FA Loans held for sale included in the table above were as follows: (dollars in millions) FA Loans September 30, 2015 Carrying amount, net of allowance $ 62 Outstanding balance 91 December 31, 2014 Carrying amount, net of allowance $ 68 Outstanding balance 99 The allowance for purchased credit impaired finance receivable losses at September 30, 2015 and December 31, 2014 , reflected the net carrying value of the purchased credit impaired FA Loans being higher than the present value of the expected cash flows. Changes in accretable yield for purchased credit impaired finance receivables held for investment and held for sale were as follows: (dollars in millions) SCP Loans FA Loans Total Three Months Ended September 30, 2015 Balance at beginning of period $ 474 $ 13 $ 487 Accretion (a) (20 ) (3 ) (23 ) Disposals of finance receivables (b) (7 ) — (7 ) Balance at end of period $ 447 $ 10 $ 457 Three Months Ended September 30, 2014 Balance at beginning of period $ 267 $ 627 $ 894 Accretion (a) (16 ) (20 ) (36 ) Transfers due to finance receivables sold — (564 ) (564 ) Disposals of finance receivables (b) (5 ) (4 ) (9 ) Balance at end of period $ 246 $ 39 $ 285 Nine Months Ended September 30, 2015 Balance at beginning of period $ 541 $ 19 $ 560 Accretion (a) (66 ) (8 ) (74 ) Disposals of finance receivables (b) (28 ) (1 ) (29 ) Balance at end of period $ 447 $ 10 $ 457 Nine Months Ended September 30, 2014 Balance at beginning of period $ 325 $ 772 $ 1,097 Accretion (a) (53 ) (76 ) (129 ) Reclassifications to nonaccretable difference (c) (1 ) — (1 ) Transfers due to finance receivables sold — (642 ) (642 ) Disposals of finance receivables (b) (25 ) (15 ) (40 ) Balance at end of period $ 246 $ 39 $ 285 (a) Accretion on our purchased credit impaired FA Loans held for sale included in the table above were as follows: (dollars in millions) Three Months Ended September 30, Nine Months Ended September 30, 2015 2014 2015 2014 Accretion $ 2 $ 11 $ 5 $ 11 (b) Disposals of finance receivables represent finance charges forfeited due to purchased credit impaired finance receivables charged off during the period. (c) Reclassification to nonaccretable difference represents the decreases in accretion resulting from lower estimated undiscounted cash flows. TROUBLED DEBT RESTRUCTURED FINANCE RECEIVABLES Information regarding TDR finance receivables held for investment and held for sale were as follows: (dollars in millions) Personal Loans (a) SpringCastle Portfolio Real Estate Total September 30, 2015 TDR gross finance receivables (b) $ 30 $ 14 $ 199 $ 243 TDR net finance receivables 29 12 200 241 Allowance for TDR finance receivable losses 7 4 30 41 December 31, 2014 TDR gross finance receivables (b) $ 22 $ 11 $ 196 $ 229 TDR net finance receivables 22 10 196 228 Allowance for TDR finance receivable losses 1 3 32 36 (a) TDR finance receivables held for sale included in the table above were as follows: (dollars in millions) Personal Loans Real Estate Loans Total September 30, 2015 TDR gross finance receivables $ 2 $ 92 $ 94 TDR net finance receivables 2 92 94 December 31, 2014 TDR gross finance receivables $ — $ 91 $ 91 TDR net finance receivables — 91 91 (b) As defined earlier in this Note. We have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SpringCastle Portfolio Real Estate Loans * Total Three Months Ended September 30, 2015 TDR average net receivables $ 30 $ 12 $ 199 $ 241 TDR finance charges recognized — 1 2 3 Three Months Ended September 30, 2014 TDR average net receivables $ 17 $ 7 $ 799 $ 823 TDR finance charges recognized — — 10 10 Nine Months Ended September 30, 2015 TDR average net receivables $ 28 $ 12 $ 197 $ 237 TDR finance charges recognized 2 1 8 11 Nine Months Ended September 30, 2014 TDR average net receivables $ 15 $ 4 $ 1,194 $ 1,213 TDR finance charges recognized 1 — 45 46 * TDR finance receivables held for sale included in the table above were as follows: (dollars in millions) Real Estate Loans Three Months Ended September 30, 2015 TDR average net receivables $ 92 TDR finance charges recognized 2 Three Months Ended September 30, 2014 TDR average net receivables $ 411 TDR finance charges recognized 3 Nine Months Ended September 30, 2015 TDR average net receivables $ 91 TDR finance charges recognized 4 Nine Months Ended September 30, 2014 TDR average net receivables $ 411 TDR finance charges recognized 3 Information regarding the new volume of the TDR finance receivables held for investment and held for sale were as follows: (dollars in millions) Personal Loans (a) SpringCastle Portfolio Real Estate Total Three Months Ended September 30, 2015 Pre-modification TDR net finance receivables $ 8 $ 1 $ 6 $ 15 Post-modification TDR net finance receivables: Rate reduction $ 3 $ 1 $ 3 $ 7 Other (b) 3 — 2 5 Total post-modification TDR net finance receivables $ 6 $ 1 $ 5 $ 12 Number of TDR accounts 1,557 142 95 1,794 Three Months Ended September 30, 2014 Pre-modification TDR net finance receivables $ 5 $ 3 $ 29 $ 37 Post-modification TDR net finance receivables: Rate reduction $ 3 $ 3 $ 25 $ 31 Other (b) 2 — 4 6 Total post-modification TDR net finance receivables $ 5 $ 3 $ 29 $ 37 Number of TDR accounts 1,127 367 405 1,899 Nine Months Ended September 30, 2015 Pre-modification TDR net finance receivables $ 24 $ 5 $ 16 $ 45 Post-modification TDR net finance receivables: Rate reduction $ 11 $ 5 $ 12 $ 28 Other (b) 9 — 4 13 Total post-modification TDR net finance receivables $ 20 $ 5 $ 16 $ 41 Number of TDR accounts 4,900 550 272 5,722 Nine Months Ended September 30, 2014 Pre-modification TDR net finance receivables $ 11 $ 8 $ 211 $ 230 Post-modification TDR net finance receivables: Rate reduction $ 7 $ 8 $ 155 $ 170 Other (b) 4 — 45 49 Total post-modification TDR net finance receivables $ 11 $ 8 $ 200 $ 219 Number of TDR accounts 2,680 933 2,301 5,914 (a) TDR finance receivables held for sale included in the table above were as follows: (dollars in millions) Personal Loans Real Estate Loans Total Three Months Ended September 30, 2015 Pre-modification TDR net finance receivables * $ — $ 1 $ 1 Post-modification TDR net finance receivables * $ — $ 2 $ 2 Number of TDR accounts 50 33 83 Three Months Ended September 30, 2014 Pre-modification TDR net finance receivables $ — $ 6 $ 6 Post-modification TDR net finance receivables $ — $ 7 $ 7 Number of TDR accounts — 89 89 Nine Months Ended September 30, 2015 Pre-modification TDR net finance receivables * $ — $ 4 $ 4 Post-modification TDR net finance receivables * $ — $ 5 $ 5 Number of TDR accounts 50 77 127 Nine Months Ended September 30, 2014 Pre-modification TDR net finance receivables $ — $ 6 $ 6 Post-modification TDR net finance receivables $ — $ 7 $ 7 Number of TDR accounts — 89 89 * Pre-modification and post-modification TDR personal loans held for sale for the three and nine months ended September 30, 2015 were less than $1 million and, therefore, are not quantified in the table above. (b) “Other” modifications include extension of term and forgiveness of principal or interest. 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a) SpringCastle Portfolio Real Estate Total Three Months Ended September 30, 2015 TDR net finance receivables (b) (c) $ 1 $ — $ 1 $ 2 Number of TDR accounts 343 26 9 378 Three Months Ended September 30, 2014 TDR net finance receivables (b) (c) $ — $ — $ 2 $ 2 Number of TDR accounts 42 12 54 108 Nine Months Ended September 30, 2015 TDR net finance receivables (b) $ 3 $ 1 $ 2 $ 6 Number of TDR accounts 857 122 35 1,014 Nine Months Ended September 30, 2014 TDR net finance receivables (b) (c) $ — $ — $ 31 $ 31 Number of TDR accounts 74 12 488 574 (a) TDR finance receivables held for sale included in the table above were as follows: (dollars in millions) Real Estate Loans Three Months Ended September 30, 2015 TDR net finance receivables * $ — Number of TDR accounts 1 Three Months Ended September 30, 2014 TDR net finance receivables $ 2 Number of TDR accounts 30 Nine Months Ended September 30, 2015 TDR net finance receivables $ 1 Number of TDR accounts 14 Nine Months Ended September 30, 2014 TDR net finance receivables $ 2 Number of TDR accounts 30 * TDR real estate loans held for sale for the three months ended September 30, 2015 that defaulted during the previous 12 month period were less than $1 million and, therefore, are not quantified in the combined table above. (b) Represents the corresponding balance of TDR net finance receivables at the end of the month in which they defaulted. (c) TDR personal loans and SpringCastle Portfolio loans for the three and nine months ended September 30, 2014 and TDR SpringCastle Portfolio loans for the three months ended September 30, 2015 that defaulted during the previous 12 month period were less than $1 million and, therefore, are not quantified in the combined table above.</t>
  </si>
  <si>
    <t>Allowance for Finance Receivable Losses</t>
  </si>
  <si>
    <t>Loans and Leases Receivable, Allowance [Abstract]</t>
  </si>
  <si>
    <t xml:space="preserve"> Allowance for Finance Receivable Losses Changes in the allowance for finance receivable losses by finance receivable type were as follows: (dollars in millions) Personal SpringCastle Portfolio Real Estate Loans Retail Consolidated Total Three Months Ended September 30, 2015 Balance at beginning of period $ 141 $ 3 $ 35 $ 1 $ 180 Provision for finance receivable losses 60 20 2 — 82 Charge-offs (57 ) (22 ) (4 ) — (83 ) Recoveries 10 3 2 — 15 Reduction in the carrying value of personal loans transferred to finance receivables held for sale (a) (1 ) — — — (1 ) Balance at end of period $ 153 $ 4 $ 35 $ 1 $ 193 Three Months Ended September 30, 2014 Balance at beginning of period $ 107 $ 1 $ 259 $ 1 $ 368 Provision for finance receivable losses 58 29 15 1 103 Charge-offs (47 ) (32 ) (13 ) (1 ) (93 ) Recoveries 7 3 1 — 11 Reduction in the carrying value of real estate loans transferred to finance receivables held for sale (b) — — (225 ) — (225 ) Balance at end of period $ 125 $ 1 $ 37 $ 1 $ 164 Nine Months Ended September 30, 2015 Balance at beginning of period $ 132 $ 3 $ 40 $ 1 $ 176 Provision for finance receivable losses 172 70 6 1 249 Charge-offs (178 ) (78 ) (15 ) (2 ) (273 ) Recoveries 28 9 4 1 42 Reduction in the carrying value of personal loans transferred to finance receivables held for sale (a) (1 ) — — — (1 ) Balance at end of period $ 153 $ 4 $ 35 $ 1 $ 193 Nine Months Ended September 30, 2014 Balance at beginning of period $ 95 $ 1 $ 235 $ 2 $ 333 Provision for finance receivable losses 151 122 103 3 379 Charge-offs (139 ) (133 ) (67 ) (4 ) (343 ) Recoveries (c) 18 11 6 — 35 Reduction in the carrying value of real estate loans transferred to finance receivables held for sale (b) — — (240 ) — (240 ) Balance at end of period $ 125 $ 1 $ 37 $ 1 $ 164 (a) During the three and nine months ended September 30, 2015 , we reduced the carrying value of certain personal loans to $608 million as a result of the transfer of these finance receivables from finance receivables held for investment to finance receivables held for sale due to management’s intent to no longer hold these finance receivables for the foreseeable future. (b) During the three and nine months ended September 30, 2014 , we reduced the carrying value of certain real estate loans to $5.4 billion and $6.7 billion , respectively, as a result of the transfer of these loans from finance receivables held for investment to finance receivables held for sale due to management’s intent to no longer hold these finance receivables for the foreseeable future. (c) Recoveries during the nine months ended September 30, 2014 included $2 million of real estate loan recoveries resulting from a sale of previously charged-off real estate loans in March of 2014. Included in the allowance for finance receivable losses are allowances associated with securitizations that totaled $131 million at September 30, 2015 and $72 million at December 31, 2014 . See Note 10 for further discussion regarding our securitization transactions. The carrying value charged-off for purchased credit impaired loans was as follows: (dollars in millions) Three Months Ended Nine Months Ended 2015 2014 2015 2014 Charged-off against provision for finance receivable losses: SCP Loans $ 4 $ 7 $ 17 $ 39 FA Loans gross charge-offs * — 2 1 15 * Represents additional impairment recognized, subsequent to the establishment of the pools of purchased credit impaired loans, related to loans that have been foreclosed and transferred to real estate owned status. The allowance for finance receivable losses and net finance receivables by type and by impairment method were as follows: (dollars in millions) Personal SpringCastle Portfolio Real Estate Loans Retail Total September 30, 2015 Allowance for finance receivable losses for finance receivables: Collectively evaluated for impairment $ 146 $ — $ — $ 1 $ 147 Acquired with deteriorated credit quality (purchased credit impaired finance receivables) — — 5 — 5 Individually evaluated for impairment (TDR finance receivables) 7 4 30 — 41 Total $ 153 $ 4 $ 35 $ 1 $ 193 Finance receivables: Collectively evaluated for impairment $ 4,034 $ 1,404 $ 410 $ 27 $ 5,875 Purchased credit impaired finance receivables — 251 29 — 280 TDR finance receivables 27 12 108 — 147 Total $ 4,061 $ 1,667 $ 547 $ 27 $ 6,302 December 31, 2014 Allowance for finance receivable losses for finance receivables: Collectively evaluated for impairment $ 131 $ — $ 3 $ 1 $ 135 Purchased credit impaired finance receivables — — 5 — 5 TDR finance receivables 1 3 32 — 36 Total $ 132 $ 3 $ 40 $ 1 $ 176 Finance receivables: Collectively evaluated for impairment $ 3,809 $ 1,629 $ 490 $ 48 $ 5,976 Purchased credit impaired finance receivables — 340 30 — 370 TDR finance receivables 22 10 105 — 137 Total $ 3,831 $ 1,979 $ 625 $ 48 $ 6,483</t>
  </si>
  <si>
    <t>Finance Receivables Held for Sale</t>
  </si>
  <si>
    <t>Receivables Held-for-sale [Abstract]</t>
  </si>
  <si>
    <t xml:space="preserve"> Finance Receivables Held for Sale We report finance receivables held for sale of $797 million at September 30, 2015 and $205 million at December 31, 2014 , which are carried at the lower of cost or fair value. At September 30, 2015 and December 31, 2014, the fair value of our finance receivables held for sale exceeded the cost. We used the aggregate basis to determine the lower of cost or fair value of the finance receivables held for sale. We also separately present the interest income on our finance receivables held for sale as interest income on finance receivables held for sale originated as held for investment on our condensed consolidated statements of operations, which totaled $4 million and $13 million for the three and nine months ended September 30, 2015 , respectively, compared to $48 million and $55 million for the three and nine months ended September 30, 2014 , respectively. On September 30, 2015, we transferred $608 million of personal loans (after deducting allowance for finance receivable losses) from held for investment to held for sale due to management’s intent to no longer hold these finance receivables for the foreseeable future. See Note 2 for further information on this transfer. During the three and nine months ended September 30, 2014 , we transferred real estate loans totaling $5.4 billion and $6.7 billion , respectively, (after deducting allowance for finance receivable losses) from held for investment to held for sale due to management’s intent to no longer hold these finance receivables for the foreseeable future. During the three and nine months ended September 30, 2014 , we sold the finance receivables held for sale totaling $4.8 billion and $6.1 billion , respectively, and recorded net gains of $641 million and $731 million , respectively. At September 30, 2015 , these real estate loans held for sale totaled $189 million .</t>
  </si>
  <si>
    <t>Investment Securities</t>
  </si>
  <si>
    <t>Investments, Debt and Equity Securities [Abstract]</t>
  </si>
  <si>
    <t xml:space="preserve"> Investment Securities AVAILABLE-FOR-SALE SECURITIES Cost/amortized cost, unrealized gains and losses, and fair value of available-for-sale securities by type were as follows: (dollars in millions) Cost/ Amortized Cost Unrealized Gains Unrealized Losses Fair Value September 30, 2015 Fixed maturity available-for-sale securities: Bonds: U.S. government and government sponsored entities $ 69 $ — $ (1 ) $ 68 Obligations of states, municipalities, and political subdivisions 83 1 — 84 Corporate debt 248 3 (6 ) 245 Mortgage-backed, asset-backed, and collateralized: Residential mortgage-backed securities (“RMBS”) 79 — — 79 Commercial mortgage-backed securities (“CMBS”) 39 — — 39 Collateralized debt obligations (“CDO”)/Asset-backed securities (“ABS”) 32 — — 32 Total bonds 550 4 (7 ) 547 Preferred stock 16 — — 16 Other long-term investments 1 — — 1 Total (a) $ 567 $ 4 $ (7 ) $ 564 December 31, 2014 Fixed maturity available-for-sale securities: Bonds: U.S. government and government sponsored entities $ 61 $ 3 $ — $ 64 Obligations of states, municipalities, and political subdivisions 99 3 — 102 Certificates of deposit and commercial paper (b) 3 — — 3 Corporate debt 256 12 (1 ) 267 Mortgage-backed, asset-backed, and collateralized: RMBS 71 2 — 73 CMBS 25 — (1 ) 24 CDO/ABS 63 — — 63 Total bonds 578 20 (2 ) 596 Preferred stock 7 — — 7 Other long-term investments 1 — — 1 Total (a) $ 586 $ 20 $ (2 ) $ 604 (a) Excludes an immaterial interest in a limited partnership that we account for using the equity method and Federal Home Loan Bank common stock of $1 million at September 30, 2015 and December 31, 2014 , which is classified as a restricted investment and carried at cost. (b) Includes certificates of deposit pledged as collateral, totaling $2 million at December 31, 2014, primarily to support bank lines of credit. As of September 30, 2015 and December 31, 2014 , we had no available-for-sale securities with other-than-temporary impairments recognized in accumulated other comprehensive income or loss.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September 30, 2015 Bonds: U.S. government and government sponsored entities $ 51 $ (1 ) $ — $ — $ 51 $ (1 ) Obligations of states, municipalities, and political subdivisions 15 — 11 — 26 — Corporate debt 107 (6 ) 14 — 121 (6 ) RMBS 8 — — — 8 — CMBS 19 — 7 — 26 — CDO/ABS 16 — — — 16 — Total bonds 216 (7 ) 32 — 248 (7 ) Preferred stock 6 — — — 6 — Other long-term investments 1 — — — 1 — Total $ 223 $ (7 ) $ 32 $ — $ 255 $ (7 ) December 31, 2014 Bonds: U.S. government and government sponsored entities $ — $ — $ 1 $ — $ 1 $ — Obligations of states, municipalities, and political subdivisions 27 — 1 — 28 — Corporate debt 36 (1 ) 6 — 42 (1 ) RMBS 9 — — — 9 — CMBS 16 (1 ) 2 — 18 (1 ) CDO/ABS 46 — — — 46 — Total bonds 134 (2 ) 10 — 144 (2 ) Preferred stock 6 — — — 6 — Total $ 140 $ (2 ) $ 10 $ — $ 150 $ (2 ) * Unrealized losses on certain available-for-sale securities were less than $ 1 million and, therefore, are not quantified in the table above. We continue to monitor unrealized loss positions for potential impairments. During the three and nine months ended September 30, 2015 and 2014 , we did not recognize any other-than-temporary impairment credit loss write-downs to investment revenues. During the three and nine months ended September 30, 2015 and 2014 , there were no additions or reductions in the cumulative amount of credit losses (recognized in earnings) on other-than-temporarily impaired available-for-sale securities. The fair values of available-for-sale securities sold or redeemed and the resulting realized gains, realized losses, and net realized gains were as follows: (dollars in millions) Three Months Ended September 30, Nine Months Ended September 30, 2015 2014 2015 2014 Fair value $ 168 $ 108 $ 374 $ 215 Realized gains $ 4 $ 5 $ 15 $ 7 Realized losses — — (1 ) — Net realized gains $ 4 $ 5 $ 14 $ 7 Contractual maturities of fixed-maturity available-for-sale securities at September 30, 2015 were as follows: (dollars in millions) Fair Value Amortized Cost Fixed maturities, excluding mortgage-backed, asset-backed, and collateralized securities: Due in 1 year or less $ 72 $ 72 Due after 1 year through 5 years 150 150 Due after 5 years through 10 years 57 57 Due after 10 years 118 121 Mortgage-backed, asset-backed, and collateralized securities 150 150 Total $ 547 $ 550 Actual maturities may differ from contractual maturities since borrowers may have the right to call or prepay obligations. We may sell investment securities before maturity to achieve corporate requirements and investment strategies. The fair value of bonds on deposit with insurance regulatory authorities totaled $11 million and $12 million at September 30, 2015 and December 31, 2014 , respectively. TRADING SECURITIES The fair value of trading securities by type was as follows: (dollars in millions) September 30, December 31, Fixed maturity trading securities: Bonds: U.S. government and government sponsored entities $ 783 $ 303 Obligations of states, municipalities, and political subdivisions — 14 Certificates of deposit and commercial paper — 238 Non-U.S. government and government sponsored entities — 20 Corporate debt 196 1,056 Mortgage-backed, asset-backed, and collateralized: RMBS 2 36 CMBS 45 151 CDO/ABS 151 512 Total $ 1,177 $ 2,330 The net unrealized and realized gains (losses) on our trading securities, which we report in investment revenues, were as follows: (dollars in millions) Three Months Ended September 30, Nine Months Ended September 30, 2015 2014 2015 2014 Net unrealized gains (losses) on trading securities held at period end $ (1 ) $ (2 ) $ 3 $ (1 ) Net realized losses on trading securities sold or redeemed (1 ) — (2 ) — Total $ (2 ) $ (2 ) $ 1 $ (1 )</t>
  </si>
  <si>
    <t>Transactions with Affiliates of Fortress or AIG</t>
  </si>
  <si>
    <t>Investments in and Advances to Affiliates, Schedule of Investments [Abstract]</t>
  </si>
  <si>
    <t xml:space="preserve"> Transactions with Affiliates of Fortress or AIG SUBSERVICING AGREEMENT Nationstar Mortgage LLC (“Nationstar”) subservices the real estate loans of certain indirect subsidiaries (collectively, the “Owners”). Investment funds managed by affiliates of Fortress indirectly own a majority interest in Nationstar. The Owners paid Nationstar subservicing fees of less than $1 million for the three months ended September 30, 2015 , and $1 million for the nine months ended September 30, 2015 , compared to $1 million and $5 million for the three and nine months ended September 30, 2014 , respectively. As a result of the sales of our real estate loans during 2014 (some of which were serviced by Nationstar) and the sale of certain mortgage servicing rights in 2014, our exposure to these affiliated services is reduced. INVESTMENT MANAGEMENT AGREEMENT Logan Circle Partners, L.P. (“Logan Circle”) provides investment management services for our investments. Logan Circle is a wholly owned subsidiary of Fortress. Costs and fees incurred for these investment management services were under $1 million for the three months ended September 30, 2015 and 2014 , and $1 million for the nine months ended September 30, 2015 and 2014 . REINSURANCE AGREEMENTS Merit Life Insurance Co. (“Merit”), our indirect wholly owned subsidiary, enters into reinsurance agreements with subsidiaries of AIG, for reinsurance of various group annuity, credit life, and credit accident and health insurance where Merit reinsures the risk of loss. The reserves for this business fluctuate over time and, in some instances, are subject to recapture by the insurer. Reserves recorded by Merit for reinsurance agreements with subsidiaries of AIG totaled $43 million and $44 million at September 30, 2015 and December 31, 2014 , respectively. INSURANCE COVERAGE We hold various insurance policies with AIG subsidiaries covering liabilities of directors and officers, errors and omissions, lawyers, employment practices, fiduciary, and fidelity bond. Premium expenses on these policies were under $1 million for the three months ended September 30, 2015 and 2014 and $1 million for the nine months ended September 30, 2015 and 2014 . JOINT VENTURE Certain subsidiaries of New Residential Investment Corp. (“NRZ”), own a 30% equity interest in the joint venture that acquired the SpringCastle Portfolio, in which we own a 47% equity interest. NRZ is managed by an affiliate of Fortress. THIRD STREET DISPOSITION On March 6, 2014, we entered into an agreement to sell, subject to certain closing conditions, all of our interest in the mortgage-backed retained certificates related to a securitization transaction completed in 2009 to Merrill Lynch, Pierce, Fenner &amp; Smith Incorporated (“MLPFS”). Concurrently, NRZ and MLPFS entered into an agreement pursuant to which NRZ agreed to purchase approximately 75% of these retained certificates. NRZ is managed by an affiliate of Fortress. MSR SALE SFC and MorEquity, Inc. (“MorEquity”), a wholly owned subsidiary of SFC, entered into an agreement, dated and effective August 1, 2014, to sell the servicing rights of the mortgage loans primarily underlying the mortgage securitizations completed during 2011 through 2013 to Nationstar for a purchase price of $39 million (the “MSR Sale”). From the closing of the MSR Sale on August 29, 2014, until the servicing transfer on September 30, 2014, we continued to service certain loans on behalf of Nationstar under an interim servicing agreement. At December 31, 2014 , the receivable from Nationstar for our interim servicing fees totaled $1 million . In May of 2015, Nationstar paid off the remaining balance of $1 million of this receivable. Investment funds managed by affiliates of Fortress indirectly own a majority interest in Nationstar.</t>
  </si>
  <si>
    <t>Long-term Debt</t>
  </si>
  <si>
    <t>Debt Disclosure [Abstract]</t>
  </si>
  <si>
    <t xml:space="preserve"> Long-term Debt Principal maturities of long-term debt (excluding projected securitization repayments by period) by type of debt at September 30, 2015 were as follows: (dollars in millions) Medium Term Notes Securitizations Junior Subordinated Debt Total Interest rates (a) 5.25%-8.25% 1.87%-6.82% 6.00 % Fourth quarter 2015 $ 750 $ — $ — $ 750 First quarter 2016 — — — — Second quarter 2016 — — — — Third quarter 2016 375 — — 375 Remainder of 2016 — — — — 2017 1,902 — — 1,902 2018 — — — — 2019 700 — — 700 2020-2067 1,250 — 350 1,600 Securitizations (b) — 4,784 — 4,784 Total principal maturities $ 4,977 $ 4,784 $ 350 $ 10,111 Total carrying amount (c) $ 4,613 $ 4,771 $ 171 $ 9,555 Debt issuance costs (d) $ (13 ) $ (17 ) $ — $ (30 ) (a) The interest rates shown are the range of contractual rates in effect at September 30, 2015 . (b) Securitizations are not included in above maturities by period due to their variable monthly repayments. See Note 10 for further information on our long-term debt associated with securitizations. (c) The net carrying amount of our long-term debt associated with certain securitizations that were either (1) issued at a premium or discount or (2) revalued at a premium or discount based on its fair value at the time of the Fortress Acquisition or (3) recorded at fair value on a recurring basis in circumstances when the embedded derivative within the securitization structure cannot be separately accounted for at fair value. (d) As a result of our early adoption of ASU 2015-03 in June of 2015, we report debt issuance costs as a direct deduction from long-term debt. GUARANTY AGREEMENTS On December 3, 2014, SHI entered into an Indenture and First Supplemental Indenture pursuant to which it agreed to fully and unconditionally guarantee the payments of principal, premium (if any) and interest on $700 million of 5.25% of Senior Notes due 2019 issued by SFC. As of September 30, 2015 , approximately $700 million aggregate principal amount of senior notes were outstanding. On December 30, 2013, SHI entered into Guaranty Agreements whereby it agreed to fully and unconditionally guarantee the payments of principal, premium (if any), and interest on approximately $5.2 billion aggregate principal amount of senior notes on a senior basis and $350 million aggregate principal amount of a junior subordinated debenture (collectively, the “notes”) on a junior subordinated basis issued by SFC. The notes consist of the following: 8.25% Senior Notes due 2023; 7.75% Senior Notes due 2021; 6.00% Senior Notes due 2020; a 60 -year junior subordinated debenture; and all senior notes outstanding on December 30, 2013, issued pursuant to the Indenture dated as of May 1, 1999 (the “1999 Indenture”), between SFC and Wilmington Trust, National Association (the successor trustee to Citibank N.A.). The 60 -year junior subordinated debenture underlies the trust preferred securities sold by a trust sponsored by SFC. On December 30, 2013, SHI entered into a Trust Guaranty Agreement whereby it agreed to fully and unconditionally guarantee the related payment obligations under the trust preferred securities. As of September 30, 2015 , approximately $5.0 billion aggregate principal amount of senior notes, including $3.0 billion aggregate principal amount of senior notes under the 1999 Indenture, and $350 million aggregate principal amount of a junior subordinated debenture were outstanding.</t>
  </si>
  <si>
    <t>Variable Interest Entities</t>
  </si>
  <si>
    <t xml:space="preserve"> Variable Interest Entities As part of our overall funding strategy and as part of our efforts to support our liquidity from sources other than our traditional capital market sources, we have transferred certain finance receivables to VIEs for securitization transactions. Since these transactions involve securitization trusts required to be consolidated, the securitized assets and related liabilities are included in our condensed consolidated financial statements and are accounted for as secured borrowings. As a result of the 2014 sales of the Company’s beneficial interests in the mortgage-backed retained certificates related to its previous mortgage securitization transactions, we deconsolidated the underlying real estate loans and previously issued securitized interests which were reported in long-term debt. CONSOLIDATED VIES We evaluated the securitization trusts and determined that these entities are VIEs of which we are the primary beneficiary, and, therefore, we consolidated such entities. We are deemed to be the primary beneficiaries of these VIEs because we have the ability to direct the activities of each VIE that most significantly impact the entity’s economic performance and the obligation to absorb losses and the right to receive benefits that are potentially significant to the VIE. Such ability stems from SHI’s and/or its affiliates’ contractual right to service the securitized finance receivables. Our retained subordinated notes and residual interest trust certificates expose us to potentially significant losses and potentially significant returns. The asset-backed securities issued by the securitization trusts are supported by the expected cash flows from the underlying securitized finance receivables. Cash inflows from these finance receivables are distributed to investors and service providers in accordance with each transaction’s contractual priority of payments (“waterfall”) and, as such, most of these inflows must be directed first to service and repay each trust’s senior notes or certificates held principally by third-party investors. The holders of the asset-backed securities have no recourse to the Company if the cash flows from the underlying qualified securitized assets are not sufficient to pay all principal and interest on the asset-backed securities. After these senior obligations are extinguished, substantially all cash inflows will be directed to the subordinated notes until fully repaid and, thereafter, to the residual interest that we own in each securitization trust. We retain interests in these securitization transactions, including residual interests in each securitization trust and, in some cases, subordinated securities issued by the VIEs. We retain credit risk in the securitizations through our ownership of the residual interest in each securitization trust, and, in some cases, ownership of the most subordinated class of asset-backed securities, which are the first to absorb credit losses on the securitized assets. We expect that any credit losses in the pools of securitized assets will likely be limited to our subordinated and residual retained interests. We have no obligation to repurchase or replace qualified securitized assets that subsequently become delinquent or are otherwise in default. The carrying amounts of consolidated VIE assets and liabilities associated with our securitization trusts were as follows: (dollars in millions) September 30, December 31, Assets Finance receivables: Personal loans $ 2,096 $ 1,853 SpringCastle Portfolio 1,667 1,979 Allowance for finance receivable losses 131 72 Finance receivables held for sale 484 — Restricted cash and cash equivalents 256 210 Liabilities Long-term debt * $ 4,771 $ 3,630 * As a result of our early adoption of ASU 2015-03 in June of 2015, we reclassified $14 million of debt issuance costs related to our long-term debt associated with our securitizations as of December 31, 2014, from other assets to long-term debt. Amendment to Sumner Brook 2013-VFN1 Securitization On January 16, 2015, we amended the note purchase agreement with Sumner Brook Funding Trust 2013-VFN1 to extend the two -year revolving period ending December of 2015 to a three -year revolving period ending January of 2018. Following the revolving period, the principal amount of the notes, if any, will be reduced as cash payments are received on the underlying personal loans and will be due and payable in full in August of 2024. The maximum principal balance of variable funding notes that can be issued remained at $350 million . At September 30, 2015 , no amounts were drawn under the notes. 2015-A Securitization On February 26, 2015, we completed a private term securitization transaction in which a wholly owned special purpose vehicle of SFC sold $1.2 billion of notes issued by Springleaf Funding Trust 2015-A at a 3.58% weighted average yield. The notes are backed by personal loans acquired from subsidiaries of SFC. We sold the asset-backed notes for $1.2 billion , after the price discount but before expenses and a $12 million interest reserve requirement. Sale of SpringCastle 2014-A Notes On March 9, 2015, Springleaf Acquisition Corporation (“SAC”) agreed to sell $232 million and $131 million principal amount of the previously retained Class C and Class D SpringCastle 2014-A Notes, respectively, to an unaffiliated third party at a premium to the principal balance. The sale was completed on March 16, 2015. Amendments to Whitford Brook 2014-VFN1 Securitization On March 24, 2015, we amended the sale and servicing agreement relating to the Whitford Brook Funding Trust 2014-VFN1 (the “Whitford Brook 2014-VFN1 Trust”) to remove the requirement for a $100 million minimum balance drawn under the variable funding notes, which are to be backed by personal loans acquired from subsidiaries of SFC from time to time. On March 25, 2015, we paid down the note balance of $100 million . On June 3, 2015, we amended the note purchase agreement relating to the Whitford Brook 2014-VFN1 Trust to reduce the $300 million maximum principal balance to $250 million . On July 15, 2015, we drew $100 million under the notes, which remained drawn as of September 30, 2015 . 2015-B Securitization On April 7, 2015, we completed a private term securitization transaction in which a wholly owned special purpose vehicle of SFC sold $314 million of notes issued by Springleaf Funding Trust 2015-B at a 3.84% weighted average yield. The notes are backed by personal loans acquired from subsidiaries of SFC. We sold the asset-backed notes for $314 million , after the price discount but before expenses and a $3 million interest reserve requirement. Amendment to Springleaf 2013-VFN1 Securitization On May 20, 2015, we amended the note purchase agreement with Springleaf Funding Trust 2013-VFN1 to, among other things, extend the original two -year revolving period ending October of 2015 to a two -year revolving period ending April of 2017, which may be extended for up to one additional year, subject to satisfaction of customary conditions precedent. During the revolving period, the notes can be paid down in whole or in part and then redrawn. Following the revolving period, the principal amount of the notes, if any, will be reduced as cash payments are received on the underlying personal loans and will be due and payable in full in May of 2020. The maximum amount that can be drawn under the notes remained at $350 million . At September 30, 2015 , no amounts were drawn under the notes. Mill River 2015-VFN1 Securitization On May 27, 2015, we established a private securitization facility in which Mill River Funding Trust 2015-VFN1, a wholly owned special purpose vehicle of SFC, issued variable funding notes with a maximum principal balance of $400 million to be backed by personal loans acquired from subsidiaries of SFC from time to time. No amounts were funded at closing, but may be funded from time to time over a three -year revolving period, subject to the satisfaction of customary conditions precedent. During the revolving period, the notes can be paid down in whole or in part and then redrawn. Following the revolving period, the principal amount of the notes, if any, will be reduced as cash payments are received on the underlying personal loans and will be due and payable in full in June of 2021. At September 30, 2015 , no amounts were drawn under the notes. Second Avenue Funding LLC Securitization On June 3, 2015, we established a private securitization facility in which Second Avenue Funding LLC, a wholly owned special purpose vehicle of SFC, issued variable funding notes with a maximum principal balance of $250 million to be backed by auto loans acquired from subsidiaries of SFC. No amounts were funded at closing, but may be funded from time to time over a three -year revolving period, subject to the satisfaction of customary conditions precedent. During the revolving period, the notes can be paid down in whole or in part and then redrawn. Following the three-year revolving period, the principal amount of the notes, if any, will be reduced as cash payments are received on the underlying auto loans and will be due and payable in full in June of 2019. At September 30, 2015 , no amounts were drawn under the notes. First Avenue Funding LLC Securitization On June 10, 2015, we established a private securitization facility in which First Avenue Funding LLC (“First Avenue”), a wholly owned special purpose vehicle of SFC, issued variable funding notes with a maximum principal balance of $250 million to be backed by auto loans acquired from subsidiaries of SFC. No amounts were funded at closing, but may be funded from time to time over a two -year revolving period, subject to the satisfaction of customary conditions precedent. On September 9, 2015, First Avenue amended the facility to extend the revolving period until September 10, 2017. During the revolving period, the notes can be paid down in whole or in part and then redrawn. Following the two-year revolving period, the principal amount of the notes, if any, will be reduced as cash payments are received on the underlying auto loans and will be due and payable in full twelve months following the maturity of the last auto loan held by First Avenue. At September 30, 2015 , no amounts were drawn under the notes. VIE Interest Expense Other than our retained subordinate and residual interests in the remaining consolidated securitization trusts, we are under no obligation, either contractually or implicitly, to provide financial support to these entities. Consolidated interest expense related to our VIEs for the three and nine months ended September 30, 2015 totaled $49 million and $136 million , respectively, compared to $51 million and $180 million for the three and nine months ended September 30, 2014 , respectively. DECONSOLIDATED VIES As a result of the sales of the mortgage-backed retained certificates during 2014, we deconsolidated the securitization trusts holding the underlying real estate loans and previously issued securitized interests which were reported in long-term debt. The total carrying value of these real estate loans as of the sale dates was $5.2 billion . During 2014, we established a reserve for sales recourse obligations of $7 million related to these sales. At September 30, 2015 , this reserve totaled $7 million . We had no repurchase activity associated with these sales as of September 30, 2015 . See Note 14 for further information on the total reserve for sales recourse obligations relating to the real estate loan sales, including the sales of the mortgage-backed retained certificates.</t>
  </si>
  <si>
    <t>Earnings Per Share</t>
  </si>
  <si>
    <t>Earnings Per Share [Abstract]</t>
  </si>
  <si>
    <t xml:space="preserve"> Earnings (Loss) Per Share The computation of earnings (loss) per share was as follows: (dollars in millions except earnings (loss) per share) Three Months Ended September 30, Nine Months Ended September 30, 2015 2014 2015 2014 Numerator (basic and diluted): Net income (loss) attributable to Springleaf Holdings, Inc. $ (11 ) $ 427 $ (23 ) $ 551 Denominator: Weighted average number of shares outstanding (basic) 134,452,763 114,788,439 125,701,635 114,788,439 Effect of dilutive securities * — 527,875 — 423,959 Weighted average number of shares outstanding (diluted) 134,452,763 115,316,314 125,701,635 115,212,398 Earnings (loss) per share: Basic $ (0.08 ) $ 3.72 $ (0.18 ) $ 4.80 Diluted $ (0.08 ) $ 3.70 $ (0.18 ) $ 4.79 * We have excluded the following shares in the diluted loss per share calculation for the three and nine months ended September 30, 2015 because these shares would be anti-dilutive, which could impact the earnings per share calculation in the future: • 593,331 performance shares and 521,127 service shares for the three months ended September 30, 2015 ; and • 593,068 performance shares and 472,259 service shares for the nine months ended September 30, 2015 . Basic earnings (loss) per share is computed by dividing net income or loss by the weighted-average number of shares outstanding during each period. Diluted earnings (loss) per share is computed based on the weighted-average number of common shares plus the effect of dilutive potential common shares outstanding during the period using the treasury stock method. Dilutive potential common shares represent outstanding unvested restricted stock units (“RSUs”) and awards.</t>
  </si>
  <si>
    <t>Accumulated Other Comprehensive Income</t>
  </si>
  <si>
    <t>Accumulated Other Comprehensive Income (Loss), Net of Tax [Abstract]</t>
  </si>
  <si>
    <t xml:space="preserve"> Accumulated Other Comprehensive Income (Loss) Changes in accumulated other comprehensive income (loss) were as follows: (dollars in millions) Unrealized Gains Investment Securities Retirement Plan Liabilities Adjustments Foreign Currency Translation Adjustments Total Accumulated Other Comprehensive Income (Loss) Three Months Ended September 30, 2015 Balance at beginning of period $ 2 $ (13 ) $ 4 $ (7 ) Other comprehensive loss before reclassifications (2 ) — — (2 ) Reclassification adjustments from accumulated other comprehensive income (loss) (2 ) — — (2 ) Balance at end of period $ (2 ) $ (13 ) $ 4 $ (11 ) Three Months Ended September 30, 2014 Balance at beginning of period $ 14 $ 20 $ 4 $ 38 Other comprehensive loss before reclassifications (2 ) — — (2 ) Reclassification adjustments from accumulated other comprehensive income (2 ) — — (2 ) Balance at end of period $ 10 $ 20 $ 4 $ 34 Nine Months Ended September 30, 2015 Balance at beginning of period $ 12 $ (13 ) $ 4 $ 3 Other comprehensive loss before reclassifications (5 ) — — (5 ) Reclassification adjustments from accumulated other comprehensive income (loss) (9 ) — — (9 ) Balance at end of period $ (2 ) $ (13 ) $ 4 $ (11 ) Nine Months Ended September 30, 2014 Balance at beginning of period $ 4 $ 20 $ 4 $ 28 Other comprehensive income before reclassifications 10 — — 10 Reclassification adjustments from accumulated other comprehensive income (4 ) — — (4 ) Balance at end of period $ 10 $ 20 $ 4 $ 34 Reclassification adjustments from accumulated other comprehensive income (loss) to the applicable line item on our condensed consolidated statements of operations were as follows: (dollars in millions) Three Months Ended Nine Months Ended 2015 2014 2015 2014 Unrealized gains on investment securities: Reclassification from accumulated other comprehensive income (loss) to investment revenues, before taxes $ 4 $ 3 $ 14 $ 6 Income tax effect (2 ) (1 ) (5 ) (2 ) Reclassification from accumulated other comprehensive income (loss) to investment revenues, net of taxes $ 2 $ 2 $ 9 $ 4</t>
  </si>
  <si>
    <t>Income Taxes</t>
  </si>
  <si>
    <t>Income Tax Disclosure [Abstract]</t>
  </si>
  <si>
    <t xml:space="preserve"> Income Taxes At September 30, 2015 , we had a net deferred tax liability of $131 million , compared to $148 million at December 31, 2014 . The decrease in the net deferred tax liability was primarily due to purchase accounting for debt writedown. This decrease was partially offset by a change in our tax accounting method for the valuation of certain assets of one of our subsidiaries, which was approved by the Internal Revenue Service (the “IRS”) in August of 2015. The impact to our uncertain tax positions was immaterial. The effective tax rate for the nine months ended September 30, 2015 was 1.2% compared to 32.8% for the same period in 2014 . The effective tax rates for the nine months ended September 30, 2015 and 2014 differed from the federal statutory rates primarily due to the effect of the non-controlling interest in our joint venture. We are currently under examination of our U.S. Federal tax return for the year 2013 by the IRS. Management believes it has adequately provided for taxes for such year.</t>
  </si>
  <si>
    <t>Contingencies</t>
  </si>
  <si>
    <t>Commitments and Contingencies Disclosure [Abstract]</t>
  </si>
  <si>
    <t xml:space="preserve"> Contingencies LEGAL CONTINGENCIES In the normal course of business, the Company has been named, from time to time, as a defendant in various legal actions, including arbitrations, class actions and other litigation arising in connection with its activities. Some of the actual or threatened legal actions include claims for substantial compensatory and/or punitive damages or claims for indeterminate amounts of damages. While we will continue to identify certain legal actions where we believe a material loss to be reasonably possible and reasonably estimable, there can be no assurance that material losses will not be incurred from claims that we have not yet been notified of or are not yet determined to be probable or reasonably possible and reasonably estimable. 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 SALES RECOURSE OBLIGATIONS During 2014, we established a reserve for sales recourse obligations of $23 million related to the real estate loan sales. At September 30, 2015 , our reserve for sales recourse obligations totaled $18 million , of which $18 million related to the real estate loan sales in 2014. We had no repurchase activity during the three months ended September 30, 2015 . We repurchased 13 loans totaling $1 million for the nine months ended September 30, 2015 associated with the real estate loan sales in 2014. There was no repurchase activity associated with the real estate loan sales in 2014 during the three and nine months ended September 30, 2014 . We repurchased 4 loans totaling $1 million during the three months ended September 30, 2014 and 9 loans totaling $2 million during the nine months ended September 30, 2014 associated with other prior sales of finance receivables because these loans were reaching the defined delinquency limits or had breached the contractual representations and warranties under the loan sale agreements. At September 30, 2015 , there were no material recourse requests that management believes will not be covered by the reserve. The activity in our reserve for sales recourse obligations associated with the real estate loan sales during 2014 and other prior sales of finance receivables was as follows: Three Months Ended Nine Months Ended (dollars in millions) 2015 2014 2015 2014 Balance at beginning of period $ 18 $ 5 $ 24 $ 5 Recourse losses — — (5 ) — Provision for recourse obligations, net of recoveries * — 8 (1 ) 8 Balance at end of period $ 18 $ 13 $ 18 $ 13 * Reflects the elimination of the reserve associated with other prior sales of finance receivables. It is inherently difficult to determine whether any recourse losses are probable or even reasonably possible or to estimate the amounts of any losses. In addition, even where recourse losses are reasonably possible or exposure to such losses exists in excess of the liability already accrued, it is not always possible to reasonably estimate the size of the possible recourse losses or range of losses. PAYMENT PROTECTION INSURANCE Our United Kingdom subsidiary provides payments of compensation to its customers who have made claims concerning Payment Protection Insurance (“PPI”) policies sold in the normal course of business by insurance intermediaries. On April 20, 2011, the High Court in the United Kingdom handed down judgment supporting the Financial Services Authority (now known as the Financial Conduct Authority) (“FCA”) guidelines on the treatment of PPI complaints. In addition, the FCA issued a guidance consultation paper in March of 2012 on the PPI customer contact letters. As a result, we have concluded that there are certain circumstances where customer contact and/or redress is appropriate; therefore, this activity is ongoing. The total reserves related to the estimated PPI claims were $8 million at September 30, 2015 and $14 million at December 31, 2014 . We do not believe that any additional losses related to PPI claims in excess of the amounts accrued will have a material adverse effect on our condensed consolidated financial statements as a whole. STOCK PURCHASE AGREEMENT As discussed in Note 2 , on March 2, 2015, SHI entered into a Stock Purchase Agreement with Citigroup to acquire OneMain for an aggregate purchase price of $4.25 billion . Under the Stock Purchase Agreement, we are required to take all action necessary to resolve any objection that antitrust enforcement authorities may assert with respect to the Proposed Acquisition. If the Stock Purchase Agreement is terminated as a result of the failure to obtain antitrust approvals, we will be required to pay Citigroup a termination fee of $213 million . There can be no assurance that the Proposed Acquisition will close or, if it does, when the actual closing will occur.</t>
  </si>
  <si>
    <t>Benefit Plans</t>
  </si>
  <si>
    <t>Compensation and Retirement Disclosure [Abstract]</t>
  </si>
  <si>
    <t xml:space="preserve"> Benefit Plans The following table presents the components of net periodic benefit cost with respect to our defined benefit pension plans: (dollars in millions) Three Months Ended Nine Months Ended 2015 2014 2015 2014 Pension Components of net periodic benefit cost: Interest cost $ 4 $ 3 $ 12 $ 11 Expected return on assets (5 ) (4 ) (14 ) (12 ) Net periodic benefit cost $ (1 ) $ (1 ) $ (2 ) $ (1 ) The components of net periodic benefit cost with respect to our post retirement plan were less than $1 million for the three and nine months ended September 30, 2015 and 2014 and, therefore, were not included in the table above.</t>
  </si>
  <si>
    <t>Segment Information</t>
  </si>
  <si>
    <t>Segment Reporting [Abstract]</t>
  </si>
  <si>
    <t xml:space="preserve"> Segment Information Our segments coincide with how our businesses are managed. At September 30, 2015 , our three segments include: • Consumer and Insurance; • Acquisitions and Servicing; and • Real Estate. When we initially defined our operating segments in early 2013, we presented Consumer and Insurance as two distinct reporting segments. However, over the course of 2013 and into 2014, management has shifted its strategy for the Insurance segment toward organic growth primarily as an ancillary product complementing our consumer lending activities and has been increasingly viewing and managing the Insurance segment together with Consumer. As a result of the changes in strategy and the way that management views the insurance business of the Company, we began presenting them as one segment, effective December 31, 2014. To conform to the new segment alignment, we have revised our prior period segment disclosures. Management considers Consumer and Insurance, and Acquisitions and Servicing as our “Core Consumer Operations” and Real Estate as our “Non-Core Portfolio.” Our segments are managed as follows: Core Consumer Operations • Consumer and Insurance — We originate and service personal loans (secured and unsecured) through two business divisions: branch operations and centralized operations and offer credit insurance (life insurance, accident and health insurance, and involuntary unemployment insurance), non-credit insurance, and ancillary products, such as warranty protection. Branch operations primarily conduct business in 27 states, which are our core operating states. Our centralized operations underwrite and process certain loan applications that we receive from our branch operations or through an internet portal. If the applicant is located near an existing branch (“in footprint”), our centralized operations make the credit decision regarding the application and then request, but do not require, the customer to visit a nearby branch for closing, funding and servicing. If the applicant is not located near a branch (“out of footprint”), our centralized operations originate the loan. • Acquisitions and Servicing — We service the SpringCastle Portfolio that we acquired through a joint venture in which we own a 47% equity interest. The SpringCastle Portfolio consists of unsecured loans and loans secured by subordinate residential real estate mortgages (which we service as unsecured loans due to the fact that the liens are subordinated to superior ranking security interests) and includes both closed-end accounts and open-end lines of credit. These loans vary in form and substance from our typical branch serviced loans and are in a liquidating status. Non-Core Portfolio • Real Estate — We service and hold real estate loans secured by first or second mortgages on residential real estate. Real estate loans previously originated through our branch offices or previously acquired or originated through centralized distribution channels are serviced by: (i) MorEquity and subserviced by Nationstar; (ii) Select Portfolio Servicing, Inc.; or (iii) our centralized operations. Investment funds managed by affiliates of Fortress indirectly own a majority interest in Nationstar. The remaining components (which we refer to as “Other”) consist of our other non-core, non-originating legacy operations, which are isolated by geographic market and/or distribution channel from our Core Consumer Operations and our Non-Core Portfolio. These operations include: (i) our legacy operations in 14 states where we have also ceased branch-based personal lending; (ii) our liquidating retail sales finance portfolio (including our retail sales finance accounts from our dedicated auto finance operation); (iii) our lending operations in Puerto Rico and the U.S. Virgin Islands; and (iv) the operations of our United Kingdom subsidiary. Due to the nature of the Fortress Acquisition, we applied push-down accounting. However, we report the operating results of our Core Consumer Operations, Non-Core Portfolio, and Other using the same accounting basis that we employed prior to the Fortress Acquisition, which we refer to as “historical accounting basis,” to provide a consistent basis for both management and other interested third parties to better understand the operating results of these segments. The historical accounting basis (which is a basis of accounting other than U.S. GAAP) also provides better comparability of the operating results of these segments to our competitors and other companies in the financial services industry. The historical accounting basis is not applicable to the Acquisitions and Servicing segment since this segment resulted from the purchase of the SpringCastle Portfolio subsequent to the Fortress Acquisition. The “Push-down Accounting Adjustments” column in the following tables primarily consists of: • the accretion or amortization of the valuation adjustments on the applicable revalued assets and liabilities; • the difference in finance charges on our purchased credit impaired finance receivables compared to the finance charges on these finance receivables on a historical accounting basis; • the elimination of accretion or amortization of historical based discounts, premiums, and other deferred costs on our finance receivables and long-term debt; • the difference in provision for finance receivable losses required based upon the differences in historical accounting basis and push-down accounting basis of the finance receivables; • the acceleration of the accretion of the net discount or amortization of the net premium applied to long-term debt that we repurchase or repay; • the reversal of the remaining unaccreted push-down accounting basis for net finance receivables, less allowance for finance receivable losses established at the date of the Fortress Acquisition on finance receivables held for sale that we sold; and • the difference in the fair value of long-term debt based upon the differences between historical accounting basis where certain long-term debt components are marked-to-market on a recurring basis, and push-down accounting basis where long-term debt is no longer marked-to-market on a recurring basis. The following tables present information about the Company’s segments as well as reconciliations to the condensed consolidated financial statement amounts. (dollars in millions) Consumer and Insurance Acquisitions and Servicing Real Other Eliminations Push-down Consolidated Three Months Ended Interest income $ 293 $ 114 $ 17 $ 1 $ — $ 3 $ 428 Interest expense 43 22 58 16 — 32 171 Provision for finance receivable losses 62 19 (4 ) — — 5 82 Net interest income (loss) after provision for finance receivable losses 188 73 (37 ) (15 ) — (34 ) 175 Other revenues 55 13 (2 ) — (13 ) (2 ) 51 Other expenses 166 27 8 15 (13 ) 1 204 Income (loss) before provision for (benefit from) income taxes 77 59 (47 ) (30 ) — (37 ) 22 Income before provision for income taxes attributable to non-controlling interests — 31 — — — — 31 Income (loss) before provision for (benefit from) income taxes attributable to Springleaf Holdings, Inc. $ 77 $ 28 $ (47 ) $ (30 ) $ — $ (37 ) $ (9 ) (dollars in millions) Consumer and Insurance Acquisitions Real Other Eliminations Push-down Consolidated Three Months Ended Interest income $ 236 $ 131 $ 95 $ 5 $ — $ 17 $ 484 Interest expense 40 18 84 2 — 36 180 Provision for finance receivable losses 56 27 37 2 — (19 ) 103 Net interest income (loss) after provision for finance receivable losses 140 86 (26 ) 1 — — 201 Other revenues 61 17 277 — (16 ) 347 686 Other expenses 138 29 36 3 (16 ) — 190 Income (loss) before provision for (benefit from) income taxes 63 74 215 (2 ) — 347 697 Income before provision for income taxes attributable to non-controlling interests — 35 — — — — 35 Income (loss) before provision for (benefit from) income taxes attributable to Springleaf Holdings, Inc. $ 63 $ 39 $ 215 $ (2 ) $ — $ 347 $ 662 (dollars in millions) Consumer and Insurance Acquisitions and Servicing Real Estate Other Eliminations Push-down Accounting Adjustments Consolidated Total At or for the Nine Months Ended Interest income $ 818 $ 361 $ 52 $ 6 $ — $ 10 $ 1,247 Interest expense 119 67 177 48 (5 ) 94 500 Provision for finance receivable losses 172 69 (7 ) 1 — 14 249 Net interest income (loss) after provision for finance receivable losses 527 225 (118 ) (43 ) 5 (98 ) 498 Other revenues 162 45 4 — (45 ) (8 ) 158 Other expenses 471 82 24 45 (40 ) 3 585 Income (loss) before provision for (benefit from) income taxes 218 188 (138 ) (88 ) — (109 ) 71 Income before provision for income taxes attributable to non-controlling interests — 93 — — — — 93 Income (loss) before provision for (benefit from) income taxes attributable to Springleaf Holdings, Inc. $ 218 $ 95 $ (138 ) $ (88 ) $ — $ (109 ) $ (22 ) Assets $ 5,743 $ 1,759 $ 3,551 $ 2,255 $ — $ (24 ) $ 13,284 (dollars in millions) Consumer and Insurance Acquisitions and Servicing Real Estate Other Eliminations Push-down Accounting Adjustments Consolidated Total At or for the Nine Months Ended Interest income $ 666 $ 414 $ 387 $ 14 $ — $ 88 $ 1,569 Interest expense 122 58 291 6 — 100 577 Provision for finance receivable losses 149 121 119 7 — (17 ) 379 Net interest income (loss) after provision for finance receivable losses 395 235 (23 ) 1 — 5 613 Other revenues 168 37 188 1 (51 ) 516 859 Other expenses 392 94 78 14 (51 ) 2 529 Income (loss) before provision for (benefit from) income taxes 171 178 87 (12 ) — 519 943 Income before provision for income taxes attributable to non-controlling interests — 82 — — — — 82 Income (loss) before provision for (benefit from) income taxes attributable to Springleaf Holdings, Inc. $ 171 $ 96 $ 87 $ (12 ) $ — $ 519 $ 861 Assets (a) (b) $ 4,608 $ 2,251 $ 3,745 $ 615 $ — $ 15 $ 11,234 (a) As a result of our early adoption of ASU 2015-03, we reclassified $29 million of debt issuance costs from other assets to long-term debt as of September 30, 2014 . (b) See Note 1 for further information on the correction of this prior period disclosure.</t>
  </si>
  <si>
    <t>Fair Value Measurements</t>
  </si>
  <si>
    <t>Fair Value Disclosures [Abstract]</t>
  </si>
  <si>
    <t xml:space="preserve">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September 30, 2015 Assets Cash and cash equivalents $ 3,570 $ 295 $ — $ 3,865 $ 3,865 Investment securities — 1,730 12 1,742 1,742 Net finance receivables, less allowance for finance receivable losses — — 6,736 6,736 6,109 Finance receivables held for sale — — 802 802 797 Restricted cash and cash equivalents 270 — — 270 270 Other assets: Commercial mortgage loans — — 71 71 71 Escrow advance receivable — — 10 10 10 Receivables related to sales of real estate loans and related trust assets — 3 — 3 9 Liabilities Long-term debt $ — $ 10,212 $ — $ 10,212 $ 9,555 December 31, 2014 Assets Cash and cash equivalents $ 714 $ 165 $ — $ 879 $ 879 Investment securities — 2,926 9 2,935 2,935 Net finance receivables, less allowance for finance receivable losses — — 6,979 6,979 6,307 Finance receivables held for sale — — 209 209 205 Restricted cash and cash equivalents 218 — — 218 218 Other assets: Commercial mortgage loans — — 78 78 85 Escrow advance receivable — — 8 8 8 Receivables related to sales of real estate loans and related trust assets — 67 — 67 79 Liabilities Long-term debt $ — $ 9,182 $ — $ 9,182 $ 8,356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September 30, 2015 Assets Cash equivalents in mutual funds $ 1,231 $ — $ — $ 1,231 Cash equivalents in certificates of deposit and commercial paper — 295 — 295 Investment securities: Available-for-sale securities: Bonds: U.S. government and government sponsored entities — 68 — 68 Obligations of states, municipalities, and political subdivisions — 84 — 84 Corporate debt — 245 — 245 RMBS — 79 — 79 CMBS — 39 — 39 CDO/ABS — 32 — 32 Total bonds — 547 — 547 Preferred stock — 6 10 16 Other long-term investments (a) — — 1 1 Total available-for-sale securities (b) — 553 11 564 Trading securities: Bonds: U.S. government and government sponsored entities — 783 — 783 Corporate debt — 196 — 196 RMBS — 2 — 2 CMBS — 45 — 45 CDO/ABS — 151 — 151 Total trading securities — 1,177 — 1,177 Total investment securities — 1,730 11 1,741 Restricted cash in mutual funds 252 — — 252 Total $ 1,483 $ 2,025 $ 11 $ 3,519 Fair Value Measurements Using Total Carried At Fair Value (dollars in millions) Level 1 Level 2 Level 3 December 31, 2014 Assets Cash equivalents in mutual funds $ 236 $ — $ — $ 236 Cash equivalents in certificates of deposit and commercial paper — 165 — 165 Investment securities: Available-for-sale securities: Bonds: U.S. government and government sponsored entities — 64 — 64 Obligations of states, municipalities, and political subdivisions — 102 — 102 Certificates of deposit and commercial paper — 3 — 3 Corporate debt — 263 4 267 RMBS — 73 — 73 CMBS — 21 3 24 CDO/ABS — 63 — 63 Total bonds — 589 7 596 Preferred stock — 7 — 7 Other long-term investments (a) — — 1 1 Total available-for-sale securities (b) — 596 8 604 Trading securities: Bonds: U.S. government and government sponsored entities — 303 — 303 Obligations of states, municipalities, and political subdivisions — 14 — 14 Certificates of deposit and commercial paper — 238 — 238 Non-U.S. government and government sponsored entities — 20 — 20 Corporate debt — 1,056 — 1,056 RMBS — 36 — 36 CMBS — 151 — 151 CDO/ABS — 512 — 512 Total trading securities — 2,330 — 2,330 Total investment securities — 2,926 8 2,934 Restricted cash in mutual funds 207 — — 207 Total $ 443 $ 3,091 $ 8 $ 3,542 (a) Other long-term investments excludes an immaterial interest in a limited partnership that we account for using the equity method. (b) Common stocks not carried at fair value totaled $1 million at September 30, 2015 and December 31, 2014 and, therefore, have been excluded from the table above. We had no transfers between Level 1 and Level 2 during the three and nine months ended September 30, 2015 . The following table presents changes in Level 3 assets measured at fair value on a recurring basis for the three months ended September 30, 2015 : Net gains (losses) included in: Purchases, sales, issues, settlements * Transfers into Transfers Balance Balance at beginning of period Other revenues Other comprehensive income (loss) (dollars in millions) Three Months Ended Investment securities: Available-for-sale securities: Preferred stock $ — $ — $ — $ 10 $ — $ — $ 10 Other long-term investments 1 — — — — — 1 Total $ 1 $ — $ — $ 10 $ — $ — $ 11 * “Purchases, sales, issues, and settlements” column consisted only of purchases. The following table presents changes in Level 3 assets measured at fair value on a recurring basis for the three months ended September 30, 2014 : Net gains (losses) included in: Purchases, Transfers into Transfers Balance Balance at beginning of period Other Other (dollars in millions) Three Months Ended Investment securities: Available-for-sale securities: Bonds: Corporate debt $ 5 $ — $ — $ — $ — $ — $ 5 Other long-term investments 1 — — — — — 1 Total available-for-sale securities 6 — — — — — 6 Trading securities: Bonds: CDO/ABS 6 — — — — — 6 Total $ 12 $ — $ — $ — $ — $ — $ 12 The following table presents changes in Level 3 assets measured at fair value on a recurring basis for the nine months ended September 30, 2015 : Net gains (losses) included in: Purchases, sales, issues, settlements (a) Transfers into Transfers Balance Balance at Other Other (dollars in millions) Nine Months Ended Investment securities: Available-for-sale securities: Bonds: Corporate debt $ 4 $ — $ — $ (4 ) $ — $ — $ — CMBS 3 — — — — (3 ) — Total bonds 7 — — (4 ) — (3 ) — Preferred stock — — — 10 — — 10 Other long-term investments 1 — — — — — 1 Total $ 8 $ — $ — $ 6 $ — $ (3 ) $ 11 (a) The detail of purchases and settlements is presented in the table below: (dollars in millions) Purchases Settlements Total Nine Months Ended Investment securities: Available-for-sale securities: Bonds: Corporate debt $ — $ (4 ) $ (4 ) Preferred stock 10 — 10 Total $ 10 $ (4 ) $ 6 (b) During the nine months ended September 30, 2015 , we transferred CMBS securities totaling $3 million out of Level 3 primarily related to the greater observability of pricing inputs. The following table presents changes in Level 3 assets measured at fair value on a recurring basis for the nine months ended September 30, 2014 : Net gains (losses) included in: Purchases, sales, issues, settlements (a) Transfers into Level 3 (b) Transfers out of Level 3 (c) Balance at end of period Balance at beginning of period Other revenues Other comprehensive income (loss) (dollars in millions) Nine Months Ended Investment securities: Available-for-sale securities: Bonds: Corporate debt $ 13 $ — $ — $ (8 ) $ — $ — $ 5 CDO/ABS 1 — — — — (1 ) — Total bonds 14 — — (8 ) — (1 ) 5 Other long-term investments 1 — — — — — 1 Total available-for-sale securities 15 — — (8 ) — (1 ) 6 Trading securities: Bonds: RMBS — — — — 1 (1 ) — CDO/ABS 7 — — — — (1 ) 6 Total trading securities 7 — — — 1 (2 ) 6 Total $ 22 $ — $ — $ (8 ) $ 1 $ (3 ) $ 12 (a) “Purchases, sales, issues, and settlements” column consisted only of settlements, as the purchases were less than $1 million . (b) During the nine months ended September 30, 2014 , we transferred $1 million of RMBS securities into Level 3 primarily related to the re-evaluated observability of pricing inputs. (c) During the nine months ended September 30, 2014 , we transferred RMBS and CDO/ABS securities totaling $3 million out of Level 3 primarily related to the re-evaluated observability of pricing inputs. We used observable and/or unobservable inputs to determine the fair value of positions that we have classified within the Level 3 category. As a result, the unrealized gains and losses for assets and liabilities within the Level 3 category presented in the Level 3 tables above may include changes in fair value that were attributable to both observable (e.g., changes in market interest rates) and unobservable (e.g., changes in unobservable long-dated volatilities) inputs. The unobservable inputs and quantitative data used in our Level 3 valuations for our investment securities were developed and used in models created by our third-party valuation service providers, which values were used by us for fair value disclosure purposes without adjustment. We applied the third-party exception which allows us to omit certain quantitative disclosures about unobservable inputs for other long-term investments. As a result, the weighted average ranges of the inputs for these investment securities are not applicable in the following table. Quantitative information about Level 3 inputs for our assets measured at fair value on a recurring basis for which information about the unobservable inputs is reasonably available to us at September 30, 2015 and December 31, 2014 is as follows: Range (Weighted Average) Valuation Technique(s) Unobservable Input September 30, 2015 December 31, 2014 Corporate debt Discounted cash flows Yield — 1.05% (a) RMBS Discounted cash flows Spread 743 bps (a) 736 bps (a) (b) CMBS Discounted cash flows Spread — 139 bps (a) (b) Other long-term investments Discounted cash flows and indicative valuations Historical costs Nature of investment Local market conditions Comparables Operating performance Recent financing activity N/A (c) N/A (c) Preferred stock Market approach Historical cost N/A (c) N/A (c) (a) At September 30, 2015 and December 31, 2014, RMBS consisted of one bond, which was less than $1 million . At December 31, 2014, corporate debt and CMBS also consisted of one bond. (b) During the first quarter of 2015, we identified that we incorrectly disclosed the weighted average ranges of our RMBS bond and CMBS bond as of December 31, 2014. The weighted average ranges of these bonds at December 31, 2014 have been corrected in the table above. (c) Not applicable. The fair values of the assets using significant unobservable inputs are sensitive and can be impacted by significant increases or decreases in any of those inputs. Level 3 broker-priced instruments, including RMBS (except for the one bond previously noted), CMBS (except for the one bond previously noted), and CDO/ABS, are excluded from the table above because the unobservable inputs are not reasonably available to us. Our RMBS, CMBS, and CDO/ABS securities have unobservable inputs that are reliant on and sensitive to the quality of their underlying collateral. The inputs, although not identical, have similar characteristics and interrelationships. Generally a change in the assumption used for the probability of default is accompanied by a directionally similar change in the assumption used for the loss severity and a directionally opposite change in the assumption used for prepayment speeds. An improvement in the workout criteria related to the restructured debt and/or debt covenants of the underlying collateral may lead to an improvement in the cash flows and have an inverse impact on other inputs, specifically a reduction in the amount of discount applied for marketability and liquidity, making the structured bonds more attractive to market participants. FAIR VALUE MEASUREMENTS — NON-RECURRING BASIS We measure the fair value of certain assets on a non-recurring basis when events or changes in circumstances indicate that the carrying amount of the asset may not be recoverable. Assets measured at fair value on a non-recurring basis on which we recorded impairment charges were as follows: Fair Value Measurements Using * (dollars in millions) Level 1 Level 2 Level 3 Total September 30, 2015 Assets Real estate owned $ — $ — $ 12 $ 12 Commercial mortgage loans — — 8 8 Total $ — $ — $ 20 $ 20 December 31, 2014 Assets Real estate owned $ — $ — $ 19 $ 19 Commercial mortgage loans — — 11 11 Total $ — $ — $ 30 $ 30 * The fair value information presented in the table above is as of the date the fair value adjustment was recorded. Net impairment charges recorded on assets measured at fair value on a non-recurring basis were as follows: (dollars in millions) Three Months Ended Nine Months Ended 2015 2014 2015 2014 Assets Real estate owned $ 1 $ 3 $ 3 $ 13 Commercial mortgage loans — (1 ) (2 ) (2 ) Total $ 1 $ 2 $ 1 $ 11 In accordance with the authoritative guidance for the accounting for the impairment of long-lived assets, we wrote down certain real estate owned reported in our Real Estate segment to their fair value less cost to sell for the three and nine months ended September 30, 2015 and 2014 and recorded the writedowns in other revenues — other.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 In accordance with the authoritative guidance for the accounting for the impairment of commercial mortgage loans, we recorded allowance adjustments on certain impaired commercial mortgage loans reported in our Consumer and Insurance segment to record their fair value for the three and nine months ended September 30, 2015 and 2014 and recorded the net impairments in investment revenues. The inputs and quantitative data used in our Level 3 valuations for our real estate owned and commercial mortgage loans are unobservable primarily due to the unique nature of specific real estate assets. Therefore, we used independent third-party providers, familiar with local markets, to determine the values used for fair value disclosures without adjustment. We applied the third-party exception which allows us to omit certain quantitative disclosures about unobservable inputs. As a result, the weighted average ranges of the inputs are not applicable in the following table. Quantitative information about Level 3 inputs for our assets measured at fair value on a non-recurring basis at September 30, 2015 and December 31, 2014 is as follows: Range (Weighted Average) Valuation Technique(s) Unobservable Input September 30, 2015 December 31, 2014 Real estate owned Market approach Third-party valuation N/A* N/A* Commercial mortgage loans Market approach Income approach Cost approach Local market conditions Nature of investment Comparable property sales Operating performance N/A* N/A* * Not applicable. FAIR VALUE MEASUREMENTS — VALUATION METHODOLOGIES AND ASSUMPTIONS We use the following methods and assumptions to estimate fair value. Cash and Cash Equivalents The carrying amount of cash and cash equivalents, including cash and cash equivalents in certificates of deposit and commercial paper, approximates fair value. Mutual Funds The fair value of mutual funds is based on quoted market prices of the underlying shares held in the mutual funds. Investment Securities We utilize third-party valuation service providers to measure the fair value of our investment securities, which are classified as available-for-sale or as trading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classify investment securities that are deemed to incorporate an embedded derivative and for which it is impracticable for us to isolate and/or value as trading securities at fair value. The fair value of certificates of deposit and commercial paper having maturity dates greater than three months is based on the amortized cost, which is assumed to approximate fair value. Finance Receivables The fair value of net finance receivables, less allowance for finance receivable losses, both non-impaired and purchased credit impaired, are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weaknesses in the valuation methodologies we employed, and changes in the underlying assumptions used could significantly affect the results of current or future values. Finance Receivables Held for Sale 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 Restricted Cash and Cash Equivalents The carrying amount of restricted cash and cash equivalents approximates fair value. Commercial Mortgage Loans Given the short remaining average life of the portfolio, the carrying amount of commercial mortgage loans approximates fair value. The carrying amount includes an estimate for credit related losses which is based on independent third-party valuations. Real Estate Owned We initially based our estimate of the fair value on independent third-party valuations at the time we took title to real estate owned. Subsequent changes in fair value are based upon independent third-party valuations obtained periodically to estimate a price that would be received in a then current transaction to sell the asset. Escrow Advance Receivable The carrying amount of escrow advance receivable approximates fair value. Receivables Related to Sales of Real Estate Loans and Related Trust Assets The carrying amount of receivables related to sales of real estate loans and related trust assets less estimated forfeitures, which are reflected in other liabilities, approximates fair value.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September 30, 2015 , we had no debt carried at fair value under the fair value option.</t>
  </si>
  <si>
    <t>Business and Basis of Presentation (Policies)</t>
  </si>
  <si>
    <t>Basis of Presentation</t>
  </si>
  <si>
    <t>BASIS OF PRESENTATION We prepared our condensed consolidated financial statements using generally accepted accounting principles in the United States of America (“U.S. GAAP”). These statements are unaudited. The year-end condensed balance sheet data was derived from our audited financial statements, but does not include all disclosures required by U.S. GAAP. The statements include the accounts of SHI, its subsidiaries (all of which are wholly owned, except for certain indirect subsidiaries associated with a joint venture in which we own a 47% equity interest),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hese statements should be read in conjunction with the consolidated financial statements and related notes included in our Annual Report on Form 10-K for the fiscal year ended December 31, 2014 (“ 2014 Annual Report on Form 10-K”). We follow the same significant accounting policies for our interim reporting. To conform to the 2015 presentation, we reclassified certain prior period items as a result of our early adoption of accounting standards update (“ASU”) 2015-03, Interest - Imputation of Interest (“ASU 2015-03”). See Note 3 for further information on the adoption of this ASU.</t>
  </si>
  <si>
    <t>Recent Accounting Pronouncements Recent Accounting Pronouncements (Policies)</t>
  </si>
  <si>
    <t>Accounting Pronouncements Recently Adopted</t>
  </si>
  <si>
    <t>ACCOUNTING PRONOUNCEMENTS RECENTLY ADOPTED Troubled Debt Restructurings In January of 2014, the Financial Accounting Standards Board (the “FASB”) issued ASU 2014-04, Reclassification of Residential Real Estate Collateralized Consumer Mortgage Loans upon Foreclosure , which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mendments in this ASU became effective prospectively for the Company for annual periods, and interim periods within those annual periods, beginning after December 15, 2014. The adoption of this ASU did not have a material effect on our condensed consolidated financial statements. Debt Issuance Costs In April of 2015, the FASB issued ASU 2015-03, Interest - Imputation of Interest , which simplifies the presentation of debt issuance costs. Under this standard, debt issuance costs related to a note shall be reported in the balance sheet as a direct reduction from the face amount of that note. The ASU also clarifies that discount, premium or debt issuance costs shall not be classified as a deferred charge or deferred credit. The ASU is effective for annual periods, and interim periods within those annual periods, beginning after December 15, 2015. Early adoption is permitted for financial statements that have not been previously issued and must be applied retrospectively. We elected to early adopt this ASU as of June 30, 2015 and applied this ASU retrospectively. On June 30, 2015, we reclassified $32 million of debt issuance costs previously recorded in other assets to long-term debt. After retrospectively applying this new ASU, we also reclassified $29 million of debt issuance costs as of December 31, 2014 from other assets to long-term debt in our condensed consolidated balance sheet. We continue to report fees paid to access our conduit facilities in other assets. The adoption of this ASU did not have a material effect on our condensed consolidated financial statements. In August of 2015, the FASB issued ASU 2015-15, Interest - Imputation of Interest , to clarify that debt issuance costs associated with line-of-credit arrangements are to be deferred and amortized over the term of the arrangement. The amendment also acknowledged absence of authoritative guidance within previously issued ASU 2015-03 for debt issuance costs related to line-of-credit arrangements. The ASU is effective immediately. The adoption of this ASU did not have a material effect on our condensed consolidated financial statements, as we were already in compliance with these amendments. Push Down Accounting In May of 2015, the FASB issued ASU 2015-08, Business Combinations-Pushdown Accounting , to remove Securities and Exchange Commission (the “SEC”) staff guidance on pushdown accounting from the Accounting Standards Codification. The SEC staff had previously rescinded its guidance with the issuance of Staff Accounting Bulletin No. 115 when the FASB issued its own pushdown accounting guidance in November 2014. The ASU is effective immediately. The adoption of this ASU did not have a material effect on our condensed consolidated financial statements. Plan Accounting In July of 2015, the FASB issued ASU 2015-12, Plan Accounting , to simplify certain aspects of employee benefit plan (“EBP”) accounting while satisfying the needs of users of financial statements, including plan participants. The new guidance simplifies the measurement of fully benefit-responsive investment contracts and disclosures about plan investments. It also allows an EBP with a fiscal year end that doesn’t coincide with the end of a calendar month to choose a simpler way of measuring its investments and investment-related accounts. The ASU is effective for fiscal years beginning after December 15, 2015. Early adoption is permitted. We elected to early adopt this ASU as of September 30, 2015. The adoption of this ASU did not have a material effect on our condensed consolidated financial statements, as we were already in compliance with these amend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Many of our revenue sources are not within the scope of this new standard, and we are evaluating whether the adoption of this ASU for those revenue sources that are in scope will have a material effect on our consolidated financial statements. Consolidation In February of 2015, the FASB issued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 in their consolidation analysis and disclosures. The standard is effective for public business entities for annual periods beginning after December 15, 2015. Early adoption is allowed, including in any interim period. We are currently evaluating whether the adoption of this ASU will have a material effect on our consolidated financial statements. Cloud Computing Software In April of 2015, the FASB issued ASU 2015-05, Intangibles-Goodwill and Other Internal-Use Software , to provide guidance on a customer’s accounting for fees paid in a cloud computing arrangement (“CCA”). Under the new standard, customers will apply the same criteria as vendors to determine whether a CCA contains a software license or is solely a service contract. The ASU is effective for annual periods, and interim periods within those annual periods, beginning after December 15, 2015. Early adoption is permitted. We evaluated the potential impact of adopting this ASU and concluded that it will not have a material effect on our consolidated financial statements. Fair Value Measurement Disclosures In May of 2015, the FASB issued ASU 2015-07, Fair Value Measurement , to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The ASU is effective for annual periods, and interim periods within those annual periods, beginning after December 15, 2015. Early adoption is permitted. We have a few investments for which fair value is measured using the net asset value per share practical expedient. However, application of this ASU will not have a material effect on our consolidated financial statements. Short-Duration Insurance Contracts Disclosures In May of 2015, the FASB issued ASU 2015-09, Disclosures about Short-Duration Contracts , to address enhanced disclosure requirements for insurers relating to short-duration insurance contract claims and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ASU is effective for annual periods, and interim periods within those annual periods, beginning after December 15, 2015. We are currently evaluating the potential impact of adopting the ASU on our consolidated financial statements. Technical Corrections and Improvements In June of 2015, the FASB issued ASU 2015-10, Technical Corrections and Improvements , to correct differences between original guidance and the Codification, clarify the guidance, correct references and make minor improvements affecting a variety of topics. While most of the amendments are not expected to have a significant effect on practice, some of them could change practice for some entities. The amendments to transition guidance are effective for fiscal years beginning after December 15, 2015; all other changes are effective upon issuance of this ASU. We are currently evaluating the potential impact of this ASU on our consolidated financial statements. Business Combination Adjustments In September of 2015, the FASB issued ASU 2015-16, Business Combinations , to eliminate the requirement to restate prior period financial statements for measurement period adjustments. This update requires the cumulative impact of a measurement period adjustment, including the impact on prior periods, to be recognized in the reporting period in which the adjustment is identified. The ASU is effective for fiscal years beginning after December 15, 2015. Early adoption is permitted. We are currently evaluating the potential impact of this ASU on our consolidated financial statements. We do not believe that any other recently issued, but not yet effective, accounting pronouncements, if adopted, would have a material impact on our consolidated financial statements or disclosures.</t>
  </si>
  <si>
    <t>Business and Basis of Presentation Prior Period Adjustments (Tables)</t>
  </si>
  <si>
    <t>Prior Period Adjustments [Abstract]</t>
  </si>
  <si>
    <t>Schedule of revised consolidated financial statements</t>
  </si>
  <si>
    <t>We will also correct the prior period segment disclosures presented in our applicable quarterly and annual reports as follows: (dollars in millions) Consumer Real Other Assets * March 31, 2015 $ 5,117 $ 3,613 $ 1,690 December 31, 2014 4,411 4,116 441 September 30, 2014 4,633 3,745 615 June 30, 2014 4,397 6,688 963 December 31, 2013 4,139 8,650 520 * The revised amounts do not reflect the retrospective reclassifications of our debt issuance costs previously recorded in other assets to long-term debt, as a result of our early adoption of ASU 2015-03.</t>
  </si>
  <si>
    <t>Finance Receivables (Tables)</t>
  </si>
  <si>
    <t>Schedule of components of net finance receivables by type</t>
  </si>
  <si>
    <t>Components of net finance receivables by type were as follows: (dollars in millions) Personal SpringCastle Portfolio Real Estate Loans Retail Total September 30, 2015 Gross receivables * $ 4,763 $ 1,635 $ 543 $ 30 $ 6,971 Unearned finance charges and points and fees (802 ) — — (3 ) (805 ) Accrued finance charges 57 32 4 — 93 Deferred origination costs 43 — — — 43 Total $ 4,061 $ 1,667 $ 547 $ 27 $ 6,302 December 31, 2014 Gross receivables * $ 4,493 $ 1,941 $ 621 $ 52 $ 7,107 Unearned finance charges and points and fees (765 ) — (1 ) (5 ) (771 ) Accrued finance charges 58 38 5 1 102 Deferred origination costs 45 — — — 45 Total $ 3,831 $ 1,979 $ 625 $ 48 $ 6,483 * Gross receivables are defined as follows: • finance receivables purchased as a performing receivable — gross finance receivables equal the unpaid principal balanc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fair value; • finance receivables originated subsequent to the Fortress Acquisition (as defined in the Purchased Credit Impaired Finance Receivables section located in this Note) — gross finance receivables equal the UPB for interest bearing accounts and the gross remaining contractual payments for precompute accounts; and • purchased credit impaired finance receivables — gross finance receivables equal the remaining estimated cash flows less the current balance of accretable yield on the purchased credit impaired accounts.</t>
  </si>
  <si>
    <t>Schedule of unused credit lines extended to customers by the Company</t>
  </si>
  <si>
    <t>Unused lines of credit extended to customers by the Company were as follows: (dollars in millions) September 30, December 31, Personal loans $ 2 $ 1 SpringCastle Portfolio 366 354 Real estate loans 31 31 Total $ 399 $ 386</t>
  </si>
  <si>
    <t>Summary of net finance receivables by type and by days delinquent</t>
  </si>
  <si>
    <t>The following is a summary of net finance receivables by type and by days delinquent: (dollars in millions) Personal SpringCastle Portfolio Real Estate Loans Retail Total September 30, 2015 Net finance receivables: 60-89 days past due $ 48 $ 24 $ 16 $ 1 $ 89 90-119 days past due 36 15 4 — 55 120-149 days past due 29 11 3 — 43 150-179 days past due 24 9 2 — 35 180 days or more past due 2 1 12 — 15 Total delinquent finance receivables 139 60 37 1 237 Current 3,851 1,562 497 25 5,935 30-59 days past due 71 45 13 1 130 Total $ 4,061 $ 1,667 $ 547 $ 27 $ 6,302 December 31, 2014 Net finance receivables: 60-89 days past due $ 37 $ 31 $ 12 $ 1 $ 81 90-119 days past due 30 19 9 — 58 120-149 days past due 24 16 5 1 46 150-179 days past due 21 14 4 — 39 180 days or more past due 2 2 12 — 16 Total delinquent finance receivables 114 82 42 2 240 Current 3,661 1,839 565 45 6,110 30-59 days past due 56 58 18 1 133 Total $ 3,831 $ 1,979 $ 625 $ 48 $ 6,483</t>
  </si>
  <si>
    <t>Schedule of performing and nonperforming net finance receivables by type</t>
  </si>
  <si>
    <t>Our performing and nonperforming net finance receivables by type were as follows: (dollars in millions) Personal SpringCastle Portfolio Real Estate Retail Total September 30, 2015 Performing $ 3,970 $ 1,631 $ 526 $ 27 $ 6,154 Nonperforming 91 36 21 — 148 Total $ 4,061 $ 1,667 $ 547 $ 27 $ 6,302 December 31, 2014 Performing $ 3,754 $ 1,928 $ 595 $ 47 $ 6,324 Nonperforming 77 51 30 1 159 Total $ 3,831 $ 1,979 $ 625 $ 48 $ 6,483</t>
  </si>
  <si>
    <t>Schedule of information regarding purchased credit impaired finance receivables</t>
  </si>
  <si>
    <t>(dollars in millions) FA Loans September 30, 2015 Carrying amount, net of allowance $ 62 Outstanding balance 91 December 31, 2014 Carrying amount, net of allowance $ 68 Outstanding balance 99 Information regarding our purchased credit impaired finance receivables held for investment and held for sale were as follows: (dollars in millions) SCP Loans FA Loans * Total September 30, 2015 Carrying amount, net of allowance $ 251 $ 86 $ 337 Outstanding balance 515 139 654 Allowance for purchased credit impaired finance receivable losses — 5 5 December 31, 2014 Carrying amount, net of allowance $ 340 $ 93 $ 433 Outstanding balance 628 151 779 Allowance for purchased credit impaired finance receivable losses — 5 5 * Purchased credit impaired FA Loans held for sale included in the table above were as follows: (dollars in millions) FA Loans September 30, 2015 Carrying amount, net of allowance $ 62 Outstanding balance 91 December 31, 2014 Carrying amount, net of allowance $ 68 Outstanding balance 99</t>
  </si>
  <si>
    <t>Schedule of changes in accretable yield for purchased credit impaired finance receivables</t>
  </si>
  <si>
    <t>(dollars in millions) Three Months Ended September 30, Nine Months Ended September 30, 2015 2014 2015 2014 Accretion $ 2 $ 11 $ 5 $ 11 Changes in accretable yield for purchased credit impaired finance receivables held for investment and held for sale were as follows: (dollars in millions) SCP Loans FA Loans Total Three Months Ended September 30, 2015 Balance at beginning of period $ 474 $ 13 $ 487 Accretion (a) (20 ) (3 ) (23 ) Disposals of finance receivables (b) (7 ) — (7 ) Balance at end of period $ 447 $ 10 $ 457 Three Months Ended September 30, 2014 Balance at beginning of period $ 267 $ 627 $ 894 Accretion (a) (16 ) (20 ) (36 ) Transfers due to finance receivables sold — (564 ) (564 ) Disposals of finance receivables (b) (5 ) (4 ) (9 ) Balance at end of period $ 246 $ 39 $ 285 Nine Months Ended September 30, 2015 Balance at beginning of period $ 541 $ 19 $ 560 Accretion (a) (66 ) (8 ) (74 ) Disposals of finance receivables (b) (28 ) (1 ) (29 ) Balance at end of period $ 447 $ 10 $ 457 Nine Months Ended September 30, 2014 Balance at beginning of period $ 325 $ 772 $ 1,097 Accretion (a) (53 ) (76 ) (129 ) Reclassifications to nonaccretable difference (c) (1 ) — (1 ) Transfers due to finance receivables sold — (642 ) (642 ) Disposals of finance receivables (b) (25 ) (15 ) (40 ) Balance at end of period $ 246 $ 39 $ 285 (a) Accretion on our purchased credit impaired FA Loans held for sale included in the table above were as follows: (dollars in millions) Three Months Ended September 30, Nine Months Ended September 30, 2015 2014 2015 2014 Accretion $ 2 $ 11 $ 5 $ 11 (b) Disposals of finance receivables represent finance charges forfeited due to purchased credit impaired finance receivables charged off during the period. (c) Reclassification to nonaccretable difference represents the decreases in accretion resulting from lower estimated undiscounted cash flows.</t>
  </si>
  <si>
    <t>Schedule of TDR average net receivables and finance charges recognized on TDR finance receivables</t>
  </si>
  <si>
    <t>TDR average net receivables held for investment and held for sale and finance charges recognized on TDR finance receivables held for investment and held for sale were as follows: (dollars in millions) Personal Loans SpringCastle Portfolio Real Estate Loans * Total Three Months Ended September 30, 2015 TDR average net receivables $ 30 $ 12 $ 199 $ 241 TDR finance charges recognized — 1 2 3 Three Months Ended September 30, 2014 TDR average net receivables $ 17 $ 7 $ 799 $ 823 TDR finance charges recognized — — 10 10 Nine Months Ended September 30, 2015 TDR average net receivables $ 28 $ 12 $ 197 $ 237 TDR finance charges recognized 2 1 8 11 Nine Months Ended September 30, 2014 TDR average net receivables $ 15 $ 4 $ 1,194 $ 1,213 TDR finance charges recognized 1 — 45 46 * TDR finance receivables held for sale included in the table above were as follows: (dollars in millions) Real Estate Loans Three Months Ended September 30, 2015 TDR average net receivables $ 92 TDR finance charges recognized 2 Three Months Ended September 30, 2014 TDR average net receivables $ 411 TDR finance charges recognized 3 Nine Months Ended September 30, 2015 TDR average net receivables $ 91 TDR finance charges recognized 4 Nine Months Ended September 30, 2014 TDR average net receivables $ 411 TDR finance charges recognized 3</t>
  </si>
  <si>
    <t>Schedule of information regarding TDR finance receivables</t>
  </si>
  <si>
    <t>TDR finance receivables held for sale included in the table above were as follows: (dollars in millions) Real Estate Loans Three Months Ended September 30, 2015 TDR net finance receivables * $ — Number of TDR accounts 1 Three Months Ended September 30, 2014 TDR net finance receivables $ 2 Number of TDR accounts 30 Nine Months Ended September 30, 2015 TDR net finance receivables $ 1 Number of TDR accounts 14 Nine Months Ended September 30, 2014 TDR net finance receivables $ 2 Number of TDR accounts 30 * TDR real estate loans held for sale for the three months ended September 30, 2015 that defaulted during the previous 12 month period were less than $1 million and, therefore, are not quantified in the combined table above. TDR finance receivables held for sale included in the table above were as follows: (dollars in millions) Real Estate Loans Three Months Ended September 30, 2015 TDR average net receivables $ 92 TDR finance charges recognized 2 Three Months Ended September 30, 2014 TDR average net receivables $ 411 TDR finance charges recognized 3 Nine Months Ended September 30, 2015 TDR average net receivables $ 91 TDR finance charges recognized 4 Nine Months Ended September 30, 2014 TDR average net receivables $ 411 TDR finance charges recognized 3 Information regarding TDR finance receivables held for investment and held for sale were as follows: (dollars in millions) Personal Loans (a) SpringCastle Portfolio Real Estate Total September 30, 2015 TDR gross finance receivables (b) $ 30 $ 14 $ 199 $ 243 TDR net finance receivables 29 12 200 241 Allowance for TDR finance receivable losses 7 4 30 41 December 31, 2014 TDR gross finance receivables (b) $ 22 $ 11 $ 196 $ 229 TDR net finance receivables 22 10 196 228 Allowance for TDR finance receivable losses 1 3 32 36 (a) TDR finance receivables held for sale included in the table above were as follows: (dollars in millions) Personal Loans Real Estate Loans Total September 30, 2015 TDR gross finance receivables $ 2 $ 92 $ 94 TDR net finance receivables 2 92 94 December 31, 2014 TDR gross finance receivables $ — $ 91 $ 91 TDR net finance receivables — 91 91 (b) As defined earlier in this Note. TDR finance receivables held for sale included in the table above were as follows: (dollars in millions) Personal Loans Real Estate Loans Total September 30, 2015 TDR gross finance receivables $ 2 $ 92 $ 94 TDR net finance receivables 2 92 94 December 31, 2014 TDR gross finance receivables $ — $ 91 $ 91 TDR net finance receivables — 91 91 TDR finance receivables held for sale included in the table above were as follows: (dollars in millions) Personal Loans Real Estate Loans Total Three Months Ended September 30, 2015 Pre-modification TDR net finance receivables * $ — $ 1 $ 1 Post-modification TDR net finance receivables * $ — $ 2 $ 2 Number of TDR accounts 50 33 83 Three Months Ended September 30, 2014 Pre-modification TDR net finance receivables $ — $ 6 $ 6 Post-modification TDR net finance receivables $ — $ 7 $ 7 Number of TDR accounts — 89 89 Nine Months Ended September 30, 2015 Pre-modification TDR net finance receivables * $ — $ 4 $ 4 Post-modification TDR net finance receivables * $ — $ 5 $ 5 Number of TDR accounts 50 77 127 Nine Months Ended September 30, 2014 Pre-modification TDR net finance receivables $ — $ 6 $ 6 Post-modification TDR net finance receivables $ — $ 7 $ 7 Number of TDR accounts — 89 89 * Pre-modification and post-modification TDR personal loans held for sale for the three and nine months ended September 30, 2015 were less than $1 million and, therefore, are not quantified in the table above.</t>
  </si>
  <si>
    <t>Schedule of information regarding new volume of the TDR finance receivables</t>
  </si>
  <si>
    <t>Information regarding the new volume of the TDR finance receivables held for investment and held for sale were as follows: (dollars in millions) Personal Loans (a) SpringCastle Portfolio Real Estate Total Three Months Ended September 30, 2015 Pre-modification TDR net finance receivables $ 8 $ 1 $ 6 $ 15 Post-modification TDR net finance receivables: Rate reduction $ 3 $ 1 $ 3 $ 7 Other (b) 3 — 2 5 Total post-modification TDR net finance receivables $ 6 $ 1 $ 5 $ 12 Number of TDR accounts 1,557 142 95 1,794 Three Months Ended September 30, 2014 Pre-modification TDR net finance receivables $ 5 $ 3 $ 29 $ 37 Post-modification TDR net finance receivables: Rate reduction $ 3 $ 3 $ 25 $ 31 Other (b) 2 — 4 6 Total post-modification TDR net finance receivables $ 5 $ 3 $ 29 $ 37 Number of TDR accounts 1,127 367 405 1,899 Nine Months Ended September 30, 2015 Pre-modification TDR net finance receivables $ 24 $ 5 $ 16 $ 45 Post-modification TDR net finance receivables: Rate reduction $ 11 $ 5 $ 12 $ 28 Other (b) 9 — 4 13 Total post-modification TDR net finance receivables $ 20 $ 5 $ 16 $ 41 Number of TDR accounts 4,900 550 272 5,722 Nine Months Ended September 30, 2014 Pre-modification TDR net finance receivables $ 11 $ 8 $ 211 $ 230 Post-modification TDR net finance receivables: Rate reduction $ 7 $ 8 $ 155 $ 170 Other (b) 4 — 45 49 Total post-modification TDR net finance receivables $ 11 $ 8 $ 200 $ 219 Number of TDR accounts 2,680 933 2,301 5,914 (a) TDR finance receivables held for sale included in the table above were as follows: (dollars in millions) Personal Loans Real Estate Loans Total Three Months Ended September 30, 2015 Pre-modification TDR net finance receivables * $ — $ 1 $ 1 Post-modification TDR net finance receivables * $ — $ 2 $ 2 Number of TDR accounts 50 33 83 Three Months Ended September 30, 2014 Pre-modification TDR net finance receivables $ — $ 6 $ 6 Post-modification TDR net finance receivables $ — $ 7 $ 7 Number of TDR accounts — 89 89 Nine Months Ended September 30, 2015 Pre-modification TDR net finance receivables * $ — $ 4 $ 4 Post-modification TDR net finance receivables * $ — $ 5 $ 5 Number of TDR accounts 50 77 127 Nine Months Ended September 30, 2014 Pre-modification TDR net finance receivables $ — $ 6 $ 6 Post-modification TDR net finance receivables $ — $ 7 $ 7 Number of TDR accounts — 89 89 * Pre-modification and post-modification TDR personal loans held for sale for the three and nine months ended September 30, 2015 were less than $1 million and, therefore, are not quantified in the table above. (b) “Other” modifications include extension of term and forgiveness of principal or interest.</t>
  </si>
  <si>
    <t>Schedule of net finance receivables that were modified as TDR finance receivables within the previous 12 months and for which there was a default during the period to cause TDR finance receivables to be considered nonperforming</t>
  </si>
  <si>
    <t>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a) SpringCastle Portfolio Real Estate Total Three Months Ended September 30, 2015 TDR net finance receivables (b) (c) $ 1 $ — $ 1 $ 2 Number of TDR accounts 343 26 9 378 Three Months Ended September 30, 2014 TDR net finance receivables (b) (c) $ — $ — $ 2 $ 2 Number of TDR accounts 42 12 54 108 Nine Months Ended September 30, 2015 TDR net finance receivables (b) $ 3 $ 1 $ 2 $ 6 Number of TDR accounts 857 122 35 1,014 Nine Months Ended September 30, 2014 TDR net finance receivables (b) (c) $ — $ — $ 31 $ 31 Number of TDR accounts 74 12 488 574 (a) TDR finance receivables held for sale included in the table above were as follows: (dollars in millions) Real Estate Loans Three Months Ended September 30, 2015 TDR net finance receivables * $ — Number of TDR accounts 1 Three Months Ended September 30, 2014 TDR net finance receivables $ 2 Number of TDR accounts 30 Nine Months Ended September 30, 2015 TDR net finance receivables $ 1 Number of TDR accounts 14 Nine Months Ended September 30, 2014 TDR net finance receivables $ 2 Number of TDR accounts 30 * TDR real estate loans held for sale for the three months ended September 30, 2015 that defaulted during the previous 12 month period were less than $1 million and, therefore, are not quantified in the combined table above. (b) Represents the corresponding balance of TDR net finance receivables at the end of the month in which they defaulted. (c) TDR personal loans and SpringCastle Portfolio loans for the three and nine months ended September 30, 2014 and TDR SpringCastle Portfolio loans for the three months ended September 30, 2015 that defaulted during the previous 12 month period were less than $1 million and, therefore, are not quantified in the combined table above.</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SpringCastle Portfolio Real Estate Loans Retail Consolidated Total Three Months Ended September 30, 2015 Balance at beginning of period $ 141 $ 3 $ 35 $ 1 $ 180 Provision for finance receivable losses 60 20 2 — 82 Charge-offs (57 ) (22 ) (4 ) — (83 ) Recoveries 10 3 2 — 15 Reduction in the carrying value of personal loans transferred to finance receivables held for sale (a) (1 ) — — — (1 ) Balance at end of period $ 153 $ 4 $ 35 $ 1 $ 193 Three Months Ended September 30, 2014 Balance at beginning of period $ 107 $ 1 $ 259 $ 1 $ 368 Provision for finance receivable losses 58 29 15 1 103 Charge-offs (47 ) (32 ) (13 ) (1 ) (93 ) Recoveries 7 3 1 — 11 Reduction in the carrying value of real estate loans transferred to finance receivables held for sale (b) — — (225 ) — (225 ) Balance at end of period $ 125 $ 1 $ 37 $ 1 $ 164 Nine Months Ended September 30, 2015 Balance at beginning of period $ 132 $ 3 $ 40 $ 1 $ 176 Provision for finance receivable losses 172 70 6 1 249 Charge-offs (178 ) (78 ) (15 ) (2 ) (273 ) Recoveries 28 9 4 1 42 Reduction in the carrying value of personal loans transferred to finance receivables held for sale (a) (1 ) — — — (1 ) Balance at end of period $ 153 $ 4 $ 35 $ 1 $ 193 Nine Months Ended September 30, 2014 Balance at beginning of period $ 95 $ 1 $ 235 $ 2 $ 333 Provision for finance receivable losses 151 122 103 3 379 Charge-offs (139 ) (133 ) (67 ) (4 ) (343 ) Recoveries (c) 18 11 6 — 35 Reduction in the carrying value of real estate loans transferred to finance receivables held for sale (b) — — (240 ) — (240 ) Balance at end of period $ 125 $ 1 $ 37 $ 1 $ 164 (a) During the three and nine months ended September 30, 2015 , we reduced the carrying value of certain personal loans to $608 million as a result of the transfer of these finance receivables from finance receivables held for investment to finance receivables held for sale due to management’s intent to no longer hold these finance receivables for the foreseeable future. (b) During the three and nine months ended September 30, 2014 , we reduced the carrying value of certain real estate loans to $5.4 billion and $6.7 billion , respectively, as a result of the transfer of these loans from finance receivables held for investment to finance receivables held for sale due to management’s intent to no longer hold these finance receivables for the foreseeable future. (c) Recoveries during the nine months ended September 30, 2014 included $2 million of real estate loan recoveries resulting from a sale of previously charged-off real estate loans in March of 2014.</t>
  </si>
  <si>
    <t>Schedule of carrying value charged-off for purchased credit impaired loans</t>
  </si>
  <si>
    <t>The carrying value charged-off for purchased credit impaired loans was as follows: (dollars in millions) Three Months Ended Nine Months Ended 2015 2014 2015 2014 Charged-off against provision for finance receivable losses: SCP Loans $ 4 $ 7 $ 17 $ 39 FA Loans gross charge-offs * — 2 1 15 * Represents additional impairment recognized, subsequent to the establishment of the pools of purchased credit impaired loans, related to loans that have been foreclosed and transferred to real estate owned status.</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SpringCastle Portfolio Real Estate Loans Retail Total September 30, 2015 Allowance for finance receivable losses for finance receivables: Collectively evaluated for impairment $ 146 $ — $ — $ 1 $ 147 Acquired with deteriorated credit quality (purchased credit impaired finance receivables) — — 5 — 5 Individually evaluated for impairment (TDR finance receivables) 7 4 30 — 41 Total $ 153 $ 4 $ 35 $ 1 $ 193 Finance receivables: Collectively evaluated for impairment $ 4,034 $ 1,404 $ 410 $ 27 $ 5,875 Purchased credit impaired finance receivables — 251 29 — 280 TDR finance receivables 27 12 108 — 147 Total $ 4,061 $ 1,667 $ 547 $ 27 $ 6,302 December 31, 2014 Allowance for finance receivable losses for finance receivables: Collectively evaluated for impairment $ 131 $ — $ 3 $ 1 $ 135 Purchased credit impaired finance receivables — — 5 — 5 TDR finance receivables 1 3 32 — 36 Total $ 132 $ 3 $ 40 $ 1 $ 176 Finance receivables: Collectively evaluated for impairment $ 3,809 $ 1,629 $ 490 $ 48 $ 5,976 Purchased credit impaired finance receivables — 340 30 — 370 TDR finance receivables 22 10 105 — 137 Total $ 3,831 $ 1,979 $ 625 $ 48 $ 6,483</t>
  </si>
  <si>
    <t>Investment Securities (Tables)</t>
  </si>
  <si>
    <t>Schedule of the cost/amortized cost, unrealized gains and losses, and fair value of available-for-sale securities by type</t>
  </si>
  <si>
    <t>Cost/amortized cost, unrealized gains and losses, and fair value of available-for-sale securities by type were as follows: (dollars in millions) Cost/ Amortized Cost Unrealized Gains Unrealized Losses Fair Value September 30, 2015 Fixed maturity available-for-sale securities: Bonds: U.S. government and government sponsored entities $ 69 $ — $ (1 ) $ 68 Obligations of states, municipalities, and political subdivisions 83 1 — 84 Corporate debt 248 3 (6 ) 245 Mortgage-backed, asset-backed, and collateralized: Residential mortgage-backed securities (“RMBS”) 79 — — 79 Commercial mortgage-backed securities (“CMBS”) 39 — — 39 Collateralized debt obligations (“CDO”)/Asset-backed securities (“ABS”) 32 — — 32 Total bonds 550 4 (7 ) 547 Preferred stock 16 — — 16 Other long-term investments 1 — — 1 Total (a) $ 567 $ 4 $ (7 ) $ 564 December 31, 2014 Fixed maturity available-for-sale securities: Bonds: U.S. government and government sponsored entities $ 61 $ 3 $ — $ 64 Obligations of states, municipalities, and political subdivisions 99 3 — 102 Certificates of deposit and commercial paper (b) 3 — — 3 Corporate debt 256 12 (1 ) 267 Mortgage-backed, asset-backed, and collateralized: RMBS 71 2 — 73 CMBS 25 — (1 ) 24 CDO/ABS 63 — — 63 Total bonds 578 20 (2 ) 596 Preferred stock 7 — — 7 Other long-term investments 1 — — 1 Total (a) $ 586 $ 20 $ (2 ) $ 604 (a) Excludes an immaterial interest in a limited partnership that we account for using the equity method and Federal Home Loan Bank common stock of $1 million at September 30, 2015 and December 31, 2014 , which is classified as a restricted investment and carried at cost. (b) Includes certificates of deposit pledged as collateral, totaling $2 million at December 31, 2014, primarily to support bank lines of credit.</t>
  </si>
  <si>
    <t>Schedule of fair value and unrealized losses on investment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September 30, 2015 Bonds: U.S. government and government sponsored entities $ 51 $ (1 ) $ — $ — $ 51 $ (1 ) Obligations of states, municipalities, and political subdivisions 15 — 11 — 26 — Corporate debt 107 (6 ) 14 — 121 (6 ) RMBS 8 — — — 8 — CMBS 19 — 7 — 26 — CDO/ABS 16 — — — 16 — Total bonds 216 (7 ) 32 — 248 (7 ) Preferred stock 6 — — — 6 — Other long-term investments 1 — — — 1 — Total $ 223 $ (7 ) $ 32 $ — $ 255 $ (7 ) December 31, 2014 Bonds: U.S. government and government sponsored entities $ — $ — $ 1 $ — $ 1 $ — Obligations of states, municipalities, and political subdivisions 27 — 1 — 28 — Corporate debt 36 (1 ) 6 — 42 (1 ) RMBS 9 — — — 9 — CMBS 16 (1 ) 2 — 18 (1 ) CDO/ABS 46 — — — 46 — Total bonds 134 (2 ) 10 — 144 (2 ) Preferred stock 6 — — — 6 — Total $ 140 $ (2 ) $ 10 $ — $ 150 $ (2 ) * Unrealized losses on certain available-for-sale securities were less than $ 1 million and, therefore, are not quantified in the table above.</t>
  </si>
  <si>
    <t>Schedule of contractual maturities of fixed-maturity available-for-sale securities</t>
  </si>
  <si>
    <t>Contractual maturities of fixed-maturity available-for-sale securities at September 30, 2015 were as follows: (dollars in millions) Fair Value Amortized Cost Fixed maturities, excluding mortgage-backed, asset-backed, and collateralized securities: Due in 1 year or less $ 72 $ 72 Due after 1 year through 5 years 150 150 Due after 5 years through 10 years 57 57 Due after 10 years 118 121 Mortgage-backed, asset-backed, and collateralized securities 150 150 Total $ 547 $ 550</t>
  </si>
  <si>
    <t>Schedule of fair value of trading securities by type</t>
  </si>
  <si>
    <t>The fair value of trading securities by type was as follows: (dollars in millions) September 30, December 31, Fixed maturity trading securities: Bonds: U.S. government and government sponsored entities $ 783 $ 303 Obligations of states, municipalities, and political subdivisions — 14 Certificates of deposit and commercial paper — 238 Non-U.S. government and government sponsored entities — 20 Corporate debt 196 1,056 Mortgage-backed, asset-backed, and collateralized: RMBS 2 36 CMBS 45 151 CDO/ABS 151 512 Total $ 1,177 $ 2,330</t>
  </si>
  <si>
    <t>Schedule of realized gains, realized losses, and net realized gains due to sale or redemption of fair values of available-for-sale securities</t>
  </si>
  <si>
    <t>The fair values of available-for-sale securities sold or redeemed and the resulting realized gains, realized losses, and net realized gains were as follows: (dollars in millions) Three Months Ended September 30, Nine Months Ended September 30, 2015 2014 2015 2014 Fair value $ 168 $ 108 $ 374 $ 215 Realized gains $ 4 $ 5 $ 15 $ 7 Realized losses — — (1 ) — Net realized gains $ 4 $ 5 $ 14 $ 7</t>
  </si>
  <si>
    <t>Trading securities</t>
  </si>
  <si>
    <t>Schedule of net unrealized and realized gains (losses) on trading securities</t>
  </si>
  <si>
    <t>The net unrealized and realized gains (losses) on our trading securities, which we report in investment revenues, were as follows: (dollars in millions) Three Months Ended September 30, Nine Months Ended September 30, 2015 2014 2015 2014 Net unrealized gains (losses) on trading securities held at period end $ (1 ) $ (2 ) $ 3 $ (1 ) Net realized losses on trading securities sold or redeemed (1 ) — (2 ) — Total $ (2 ) $ (2 ) $ 1 $ (1 )</t>
  </si>
  <si>
    <t>Long-term Debt (Tables)</t>
  </si>
  <si>
    <t>Schedule of principal maturities of long-term debt by type of debt</t>
  </si>
  <si>
    <t>Principal maturities of long-term debt (excluding projected securitization repayments by period) by type of debt at September 30, 2015 were as follows: (dollars in millions) Medium Term Notes Securitizations Junior Subordinated Debt Total Interest rates (a) 5.25%-8.25% 1.87%-6.82% 6.00 % Fourth quarter 2015 $ 750 $ — $ — $ 750 First quarter 2016 — — — — Second quarter 2016 — — — — Third quarter 2016 375 — — 375 Remainder of 2016 — — — — 2017 1,902 — — 1,902 2018 — — — — 2019 700 — — 700 2020-2067 1,250 — 350 1,600 Securitizations (b) — 4,784 — 4,784 Total principal maturities $ 4,977 $ 4,784 $ 350 $ 10,111 Total carrying amount (c) $ 4,613 $ 4,771 $ 171 $ 9,555 Debt issuance costs (d) $ (13 ) $ (17 ) $ — $ (30 ) (a) The interest rates shown are the range of contractual rates in effect at September 30, 2015 . (b) Securitizations are not included in above maturities by period due to their variable monthly repayments. See Note 10 for further information on our long-term debt associated with securitizations. (c) The net carrying amount of our long-term debt associated with certain securitizations that were either (1) issued at a premium or discount or (2) revalued at a premium or discount based on its fair value at the time of the Fortress Acquisition or (3) recorded at fair value on a recurring basis in circumstances when the embedded derivative within the securitization structure cannot be separately accounted for at fair value. (d) As a result of our early adoption of ASU 2015-03 in June of 2015, we report debt issuance costs as a direct deduction from long-term debt.</t>
  </si>
  <si>
    <t>Variable Interest Entities (Tables)</t>
  </si>
  <si>
    <t>Schedule of carrying amounts of consolidated VIE assets and liabilities associated with securitization trusts</t>
  </si>
  <si>
    <t>The carrying amounts of consolidated VIE assets and liabilities associated with our securitization trusts were as follows: (dollars in millions) September 30, December 31, Assets Finance receivables: Personal loans $ 2,096 $ 1,853 SpringCastle Portfolio 1,667 1,979 Allowance for finance receivable losses 131 72 Finance receivables held for sale 484 — Restricted cash and cash equivalents 256 210 Liabilities Long-term debt * $ 4,771 $ 3,630 * As a result of our early adoption of ASU 2015-03 in June of 2015, we reclassified $14 million of debt issuance costs related to our long-term debt associated with our securitizations as of December 31, 2014, from other assets to long-term debt.</t>
  </si>
  <si>
    <t>Earnings Per Share (Tables)</t>
  </si>
  <si>
    <t>Schedule of computation of earnings per share</t>
  </si>
  <si>
    <t>The computation of earnings (loss) per share was as follows: (dollars in millions except earnings (loss) per share) Three Months Ended September 30, Nine Months Ended September 30, 2015 2014 2015 2014 Numerator (basic and diluted): Net income (loss) attributable to Springleaf Holdings, Inc. $ (11 ) $ 427 $ (23 ) $ 551 Denominator: Weighted average number of shares outstanding (basic) 134,452,763 114,788,439 125,701,635 114,788,439 Effect of dilutive securities * — 527,875 — 423,959 Weighted average number of shares outstanding (diluted) 134,452,763 115,316,314 125,701,635 115,212,398 Earnings (loss) per share: Basic $ (0.08 ) $ 3.72 $ (0.18 ) $ 4.80 Diluted $ (0.08 ) $ 3.70 $ (0.18 ) $ 4.79 * We have excluded the following shares in the diluted loss per share calculation for the three and nine months ended September 30, 2015 because these shares would be anti-dilutive, which could impact the earnings per share calculation in the future: • 593,331 performance shares and 521,127 service shares for the three months ended September 30, 2015 ; and • 593,068 performance shares and 472,259 service shares for the nine months ended September 30, 2015 .</t>
  </si>
  <si>
    <t>Accumulated Other Comprehensive Income (Tables)</t>
  </si>
  <si>
    <t>Schedule of changes in accumulated other comprehensive income</t>
  </si>
  <si>
    <t>Changes in accumulated other comprehensive income (loss) were as follows: (dollars in millions) Unrealized Gains Investment Securities Retirement Plan Liabilities Adjustments Foreign Currency Translation Adjustments Total Accumulated Other Comprehensive Income (Loss) Three Months Ended September 30, 2015 Balance at beginning of period $ 2 $ (13 ) $ 4 $ (7 ) Other comprehensive loss before reclassifications (2 ) — — (2 ) Reclassification adjustments from accumulated other comprehensive income (loss) (2 ) — — (2 ) Balance at end of period $ (2 ) $ (13 ) $ 4 $ (11 ) Three Months Ended September 30, 2014 Balance at beginning of period $ 14 $ 20 $ 4 $ 38 Other comprehensive loss before reclassifications (2 ) — — (2 ) Reclassification adjustments from accumulated other comprehensive income (2 ) — — (2 ) Balance at end of period $ 10 $ 20 $ 4 $ 34 Nine Months Ended September 30, 2015 Balance at beginning of period $ 12 $ (13 ) $ 4 $ 3 Other comprehensive loss before reclassifications (5 ) — — (5 ) Reclassification adjustments from accumulated other comprehensive income (loss) (9 ) — — (9 ) Balance at end of period $ (2 ) $ (13 ) $ 4 $ (11 ) Nine Months Ended September 30, 2014 Balance at beginning of period $ 4 $ 20 $ 4 $ 28 Other comprehensive income before reclassifications 10 — — 10 Reclassification adjustments from accumulated other comprehensive income (4 ) — — (4 ) Balance at end of period $ 10 $ 20 $ 4 $ 34</t>
  </si>
  <si>
    <t>Schedule of reclassification adjustments from accumulated other comprehensive income</t>
  </si>
  <si>
    <t>Reclassification adjustments from accumulated other comprehensive income (loss) to the applicable line item on our condensed consolidated statements of operations were as follows: (dollars in millions) Three Months Ended Nine Months Ended 2015 2014 2015 2014 Unrealized gains on investment securities: Reclassification from accumulated other comprehensive income (loss) to investment revenues, before taxes $ 4 $ 3 $ 14 $ 6 Income tax effect (2 ) (1 ) (5 ) (2 ) Reclassification from accumulated other comprehensive income (loss) to investment revenues, net of taxes $ 2 $ 2 $ 9 $ 4</t>
  </si>
  <si>
    <t>Contingencies (Tables)</t>
  </si>
  <si>
    <t>Schedule of Finance Receivables Activity in Reserve for Sales Recourse Obligations</t>
  </si>
  <si>
    <t>The activity in our reserve for sales recourse obligations associated with the real estate loan sales during 2014 and other prior sales of finance receivables was as follows: Three Months Ended Nine Months Ended (dollars in millions) 2015 2014 2015 2014 Balance at beginning of period $ 18 $ 5 $ 24 $ 5 Recourse losses — — (5 ) — Provision for recourse obligations, net of recoveries * — 8 (1 ) 8 Balance at end of period $ 18 $ 13 $ 18 $ 13 * Reflects the elimination of the reserve associated with other prior sales of finance receivables.</t>
  </si>
  <si>
    <t>Benefit Plans (Tables)</t>
  </si>
  <si>
    <t>Schedule of components of net periodic benefit cost</t>
  </si>
  <si>
    <t>The following table presents the components of net periodic benefit cost with respect to our defined benefit pension plans: (dollars in millions) Three Months Ended Nine Months Ended 2015 2014 2015 2014 Pension Components of net periodic benefit cost: Interest cost $ 4 $ 3 $ 12 $ 11 Expected return on assets (5 ) (4 ) (14 ) (12 ) Net periodic benefit cost $ (1 ) $ (1 ) $ (2 ) $ (1 )</t>
  </si>
  <si>
    <t>Segment Information (Tables)</t>
  </si>
  <si>
    <t>Schedule of information about the Company's segments as well as reconciliations to consolidated financial statement amounts</t>
  </si>
  <si>
    <t>The following tables present information about the Company’s segments as well as reconciliations to the condensed consolidated financial statement amounts. (dollars in millions) Consumer and Insurance Acquisitions and Servicing Real Other Eliminations Push-down Consolidated Three Months Ended Interest income $ 293 $ 114 $ 17 $ 1 $ — $ 3 $ 428 Interest expense 43 22 58 16 — 32 171 Provision for finance receivable losses 62 19 (4 ) — — 5 82 Net interest income (loss) after provision for finance receivable losses 188 73 (37 ) (15 ) — (34 ) 175 Other revenues 55 13 (2 ) — (13 ) (2 ) 51 Other expenses 166 27 8 15 (13 ) 1 204 Income (loss) before provision for (benefit from) income taxes 77 59 (47 ) (30 ) — (37 ) 22 Income before provision for income taxes attributable to non-controlling interests — 31 — — — — 31 Income (loss) before provision for (benefit from) income taxes attributable to Springleaf Holdings, Inc. $ 77 $ 28 $ (47 ) $ (30 ) $ — $ (37 ) $ (9 ) (dollars in millions) Consumer and Insurance Acquisitions Real Other Eliminations Push-down Consolidated Three Months Ended Interest income $ 236 $ 131 $ 95 $ 5 $ — $ 17 $ 484 Interest expense 40 18 84 2 — 36 180 Provision for finance receivable losses 56 27 37 2 — (19 ) 103 Net interest income (loss) after provision for finance receivable losses 140 86 (26 ) 1 — — 201 Other revenues 61 17 277 — (16 ) 347 686 Other expenses 138 29 36 3 (16 ) — 190 Income (loss) before provision for (benefit from) income taxes 63 74 215 (2 ) — 347 697 Income before provision for income taxes attributable to non-controlling interests — 35 — — — — 35 Income (loss) before provision for (benefit from) income taxes attributable to Springleaf Holdings, Inc. $ 63 $ 39 $ 215 $ (2 ) $ — $ 347 $ 662 (dollars in millions) Consumer and Insurance Acquisitions and Servicing Real Estate Other Eliminations Push-down Accounting Adjustments Consolidated Total At or for the Nine Months Ended Interest income $ 818 $ 361 $ 52 $ 6 $ — $ 10 $ 1,247 Interest expense 119 67 177 48 (5 ) 94 500 Provision for finance receivable losses 172 69 (7 ) 1 — 14 249 Net interest income (loss) after provision for finance receivable losses 527 225 (118 ) (43 ) 5 (98 ) 498 Other revenues 162 45 4 — (45 ) (8 ) 158 Other expenses 471 82 24 45 (40 ) 3 585 Income (loss) before provision for (benefit from) income taxes 218 188 (138 ) (88 ) — (109 ) 71 Income before provision for income taxes attributable to non-controlling interests — 93 — — — — 93 Income (loss) before provision for (benefit from) income taxes attributable to Springleaf Holdings, Inc. $ 218 $ 95 $ (138 ) $ (88 ) $ — $ (109 ) $ (22 ) Assets $ 5,743 $ 1,759 $ 3,551 $ 2,255 $ — $ (24 ) $ 13,284 (dollars in millions) Consumer and Insurance Acquisitions and Servicing Real Estate Other Eliminations Push-down Accounting Adjustments Consolidated Total At or for the Nine Months Ended Interest income $ 666 $ 414 $ 387 $ 14 $ — $ 88 $ 1,569 Interest expense 122 58 291 6 — 100 577 Provision for finance receivable losses 149 121 119 7 — (17 ) 379 Net interest income (loss) after provision for finance receivable losses 395 235 (23 ) 1 — 5 613 Other revenues 168 37 188 1 (51 ) 516 859 Other expenses 392 94 78 14 (51 ) 2 529 Income (loss) before provision for (benefit from) income taxes 171 178 87 (12 ) — 519 943 Income before provision for income taxes attributable to non-controlling interests — 82 — — — — 82 Income (loss) before provision for (benefit from) income taxes attributable to Springleaf Holdings, Inc. $ 171 $ 96 $ 87 $ (12 ) $ — $ 519 $ 861 Assets (a) (b) $ 4,608 $ 2,251 $ 3,745 $ 615 $ — $ 15 $ 11,234 (a) As a result of our early adoption of ASU 2015-03, we reclassified $29 million of debt issuance costs from other assets to long-term debt as of September 30, 2014 . (b) See Note 1 for further information on the correction of this prior period disclosure.</t>
  </si>
  <si>
    <t>Fair Value Measurements (Tables)</t>
  </si>
  <si>
    <t>Schedule of fair values and carrying values of financial instruments and fair value hierarchy based on the level of inputs utilized to determine such fair value</t>
  </si>
  <si>
    <t>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September 30, 2015 Assets Cash and cash equivalents $ 3,570 $ 295 $ — $ 3,865 $ 3,865 Investment securities — 1,730 12 1,742 1,742 Net finance receivables, less allowance for finance receivable losses — — 6,736 6,736 6,109 Finance receivables held for sale — — 802 802 797 Restricted cash and cash equivalents 270 — — 270 270 Other assets: Commercial mortgage loans — — 71 71 71 Escrow advance receivable — — 10 10 10 Receivables related to sales of real estate loans and related trust assets — 3 — 3 9 Liabilities Long-term debt $ — $ 10,212 $ — $ 10,212 $ 9,555 December 31, 2014 Assets Cash and cash equivalents $ 714 $ 165 $ — $ 879 $ 879 Investment securities — 2,926 9 2,935 2,935 Net finance receivables, less allowance for finance receivable losses — — 6,979 6,979 6,307 Finance receivables held for sale — — 209 209 205 Restricted cash and cash equivalents 218 — — 218 218 Other assets: Commercial mortgage loans — — 78 78 85 Escrow advance receivable — — 8 8 8 Receivables related to sales of real estate loans and related trust assets — 67 — 67 79 Liabilities Long-term debt $ — $ 9,182 $ — $ 9,182 $ 8,356</t>
  </si>
  <si>
    <t>Schedule of assets and liabilities measured at fair value on a recurring basis</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September 30, 2015 Assets Cash equivalents in mutual funds $ 1,231 $ — $ — $ 1,231 Cash equivalents in certificates of deposit and commercial paper — 295 — 295 Investment securities: Available-for-sale securities: Bonds: U.S. government and government sponsored entities — 68 — 68 Obligations of states, municipalities, and political subdivisions — 84 — 84 Corporate debt — 245 — 245 RMBS — 79 — 79 CMBS — 39 — 39 CDO/ABS — 32 — 32 Total bonds — 547 — 547 Preferred stock — 6 10 16 Other long-term investments (a) — — 1 1 Total available-for-sale securities (b) — 553 11 564 Trading securities: Bonds: U.S. government and government sponsored entities — 783 — 783 Corporate debt — 196 — 196 RMBS — 2 — 2 CMBS — 45 — 45 CDO/ABS — 151 — 151 Total trading securities — 1,177 — 1,177 Total investment securities — 1,730 11 1,741 Restricted cash in mutual funds 252 — — 252 Total $ 1,483 $ 2,025 $ 11 $ 3,519 Fair Value Measurements Using Total Carried At Fair Value (dollars in millions) Level 1 Level 2 Level 3 December 31, 2014 Assets Cash equivalents in mutual funds $ 236 $ — $ — $ 236 Cash equivalents in certificates of deposit and commercial paper — 165 — 165 Investment securities: Available-for-sale securities: Bonds: U.S. government and government sponsored entities — 64 — 64 Obligations of states, municipalities, and political subdivisions — 102 — 102 Certificates of deposit and commercial paper — 3 — 3 Corporate debt — 263 4 267 RMBS — 73 — 73 CMBS — 21 3 24 CDO/ABS — 63 — 63 Total bonds — 589 7 596 Preferred stock — 7 — 7 Other long-term investments (a) — — 1 1 Total available-for-sale securities (b) — 596 8 604 Trading securities: Bonds: U.S. government and government sponsored entities — 303 — 303 Obligations of states, municipalities, and political subdivisions — 14 — 14 Certificates of deposit and commercial paper — 238 — 238 Non-U.S. government and government sponsored entities — 20 — 20 Corporate debt — 1,056 — 1,056 RMBS — 36 — 36 CMBS — 151 — 151 CDO/ABS — 512 — 512 Total trading securities — 2,330 — 2,330 Total investment securities — 2,926 8 2,934 Restricted cash in mutual funds 207 — — 207 Total $ 443 $ 3,091 $ 8 $ 3,542 (a) Other long-term investments excludes an immaterial interest in a limited partnership that we account for using the equity method. (b) Common stocks not carried at fair value totaled $1 million at September 30, 2015 and December 31, 2014 and, therefore, have been excluded from the table above.</t>
  </si>
  <si>
    <t>Fair Value, Assets Measured on Recurring Basis, Unobservable Input Reconciliation</t>
  </si>
  <si>
    <t>The following table presents changes in Level 3 assets measured at fair value on a recurring basis for the three months ended September 30, 2015 : Net gains (losses) included in: Purchases, sales, issues, settlements * Transfers into Transfers Balance Balance at beginning of period Other revenues Other comprehensive income (loss) (dollars in millions) Three Months Ended Investment securities: Available-for-sale securities: Preferred stock $ — $ — $ — $ 10 $ — $ — $ 10 Other long-term investments 1 — — — — — 1 Total $ 1 $ — $ — $ 10 $ — $ — $ 11 * “Purchases, sales, issues, and settlements” column consisted only of purchases. The following table presents changes in Level 3 assets measured at fair value on a recurring basis for the nine months ended September 30, 2014 : Net gains (losses) included in: Purchases, sales, issues, settlements (a) Transfers into Level 3 (b) Transfers out of Level 3 (c) Balance at end of period Balance at beginning of period Other revenues Other comprehensive income (loss) (dollars in millions) Nine Months Ended Investment securities: Available-for-sale securities: Bonds: Corporate debt $ 13 $ — $ — $ (8 ) $ — $ — $ 5 CDO/ABS 1 — — — — (1 ) — Total bonds 14 — — (8 ) — (1 ) 5 Other long-term investments 1 — — — — — 1 Total available-for-sale securities 15 — — (8 ) — (1 ) 6 Trading securities: Bonds: RMBS — — — — 1 (1 ) — CDO/ABS 7 — — — — (1 ) 6 Total trading securities 7 — — — 1 (2 ) 6 Total $ 22 $ — $ — $ (8 ) $ 1 $ (3 ) $ 12 (a) “Purchases, sales, issues, and settlements” column consisted only of settlements, as the purchases were less than $1 million . (b) During the nine months ended September 30, 2014 , we transferred $1 million of RMBS securities into Level 3 primarily related to the re-evaluated observability of pricing inputs. (c) During the nine months ended September 30, 2014 , we transferred RMBS and CDO/ABS securities totaling $3 million out of Level 3 primarily related to the re-evaluated observability of pricing inputs. The following table presents changes in Level 3 assets measured at fair value on a recurring basis for the three months ended September 30, 2014 : Net gains (losses) included in: Purchases, Transfers into Transfers Balance Balance at beginning of period Other Other (dollars in millions) Three Months Ended Investment securities: Available-for-sale securities: Bonds: Corporate debt $ 5 $ — $ — $ — $ — $ — $ 5 Other long-term investments 1 — — — — — 1 Total available-for-sale securities 6 — — — — — 6 Trading securities: Bonds: CDO/ABS 6 — — — — — 6 Total $ 12 $ — $ — $ — $ — $ — $ 12 The following table presents changes in Level 3 assets measured at fair value on a recurring basis for the nine months ended September 30, 2015 : Net gains (losses) included in: Purchases, sales, issues, settlements (a) Transfers into Transfers Balance Balance at Other Other (dollars in millions) Nine Months Ended Investment securities: Available-for-sale securities: Bonds: Corporate debt $ 4 $ — $ — $ (4 ) $ — $ — $ — CMBS 3 — — — — (3 ) — Total bonds 7 — — (4 ) — (3 ) — Preferred stock — — — 10 — — 10 Other long-term investments 1 — — — — — 1 Total $ 8 $ — $ — $ 6 $ — $ (3 ) $ 11 (a) The detail of purchases and settlements is presented in the table below: (dollars in millions) Purchases Settlements Total Nine Months Ended Investment securities: Available-for-sale securities: Bonds: Corporate debt $ — $ (4 ) $ (4 ) Preferred stock 10 — 10 Total $ 10 $ (4 ) $ 6 (b) During the nine months ended September 30, 2015 , we transferred CMBS securities totaling $3 million out of Level 3 primarily related to the greater observability of pricing inputs.</t>
  </si>
  <si>
    <t>Quantitative information about Level 3 inputs for assets measured on a recurring basis</t>
  </si>
  <si>
    <t>Quantitative information about Level 3 inputs for our assets measured at fair value on a recurring basis for which information about the unobservable inputs is reasonably available to us at September 30, 2015 and December 31, 2014 is as follows: Range (Weighted Average) Valuation Technique(s) Unobservable Input September 30, 2015 December 31, 2014 Corporate debt Discounted cash flows Yield — 1.05% (a) RMBS Discounted cash flows Spread 743 bps (a) 736 bps (a) (b) CMBS Discounted cash flows Spread — 139 bps (a) (b) Other long-term investments Discounted cash flows and indicative valuations Historical costs Nature of investment Local market conditions Comparables Operating performance Recent financing activity N/A (c) N/A (c) Preferred stock Market approach Historical cost N/A (c) N/A (c) (a) At September 30, 2015 and December 31, 2014, RMBS consisted of one bond, which was less than $1 million . At December 31, 2014, corporate debt and CMBS also consisted of one bond. (b) During the first quarter of 2015, we identified that we incorrectly disclosed the weighted average ranges of our RMBS bond and CMBS bond as of December 31, 2014. The weighted average ranges of these bonds at December 31, 2014 have been corrected in the table above. (c) Not applicable.</t>
  </si>
  <si>
    <t>Schedule of assets measured at fair value on a non-recurring basis on which impairment charges were recorded</t>
  </si>
  <si>
    <t>Assets measured at fair value on a non-recurring basis on which we recorded impairment charges were as follows: Fair Value Measurements Using * (dollars in millions) Level 1 Level 2 Level 3 Total September 30, 2015 Assets Real estate owned $ — $ — $ 12 $ 12 Commercial mortgage loans — — 8 8 Total $ — $ — $ 20 $ 20 December 31, 2014 Assets Real estate owned $ — $ — $ 19 $ 19 Commercial mortgage loans — — 11 11 Total $ — $ — $ 30 $ 30 * The fair value information presented in the table above is as of the date the fair value adjustment was recorded.</t>
  </si>
  <si>
    <t>Schedule of net impairment charges recorded on assets measured at fair value on a non-recurring basis</t>
  </si>
  <si>
    <t>Net impairment charges recorded on assets measured at fair value on a non-recurring basis were as follows: (dollars in millions) Three Months Ended Nine Months Ended 2015 2014 2015 2014 Assets Real estate owned $ 1 $ 3 $ 3 $ 13 Commercial mortgage loans — (1 ) (2 ) (2 ) Total $ 1 $ 2 $ 1 $ 11</t>
  </si>
  <si>
    <t>Quantitative information about Level 3 inputs for assets measured on a nonrecurring basis</t>
  </si>
  <si>
    <t>Quantitative information about Level 3 inputs for our assets measured at fair value on a non-recurring basis at September 30, 2015 and December 31, 2014 is as follows: Range (Weighted Average) Valuation Technique(s) Unobservable Input September 30, 2015 December 31, 2014 Real estate owned Market approach Third-party valuation N/A* N/A* Commercial mortgage loans Market approach Income approach Cost approach Local market conditions Nature of investment Comparable property sales Operating performance N/A* N/A* * Not applicable.</t>
  </si>
  <si>
    <t>Business and Basis of Presentation (Details)</t>
  </si>
  <si>
    <t>Related party transactions</t>
  </si>
  <si>
    <t>Equity method investment, ownership percentage</t>
  </si>
  <si>
    <t>47.00%</t>
  </si>
  <si>
    <t>Springleaf Financial Holdings, LLC</t>
  </si>
  <si>
    <t>Related party, ownership percentage</t>
  </si>
  <si>
    <t>58.00%</t>
  </si>
  <si>
    <t>Affiliates of Fortress or AIG</t>
  </si>
  <si>
    <t>55.00%</t>
  </si>
  <si>
    <t>Subsidiaries of American International Group Inc</t>
  </si>
  <si>
    <t>3.00%</t>
  </si>
  <si>
    <t>Business and Basis of Presentation Prior Period Adjustments (Details) - USD ($) $ / shares in Units, $ in Millions</t>
  </si>
  <si>
    <t>Jun. 30, 2015</t>
  </si>
  <si>
    <t>Mar. 31, 2015</t>
  </si>
  <si>
    <t>Jun. 30, 2014</t>
  </si>
  <si>
    <t>Dec. 31, 2013</t>
  </si>
  <si>
    <t>Error Corrections and Prior Period Adjustments Restatement [Line Items]</t>
  </si>
  <si>
    <t>[1],[2]</t>
  </si>
  <si>
    <t>Operating segments | Consumer and Insurance</t>
  </si>
  <si>
    <t>Operating segments | Real Estate</t>
  </si>
  <si>
    <t>Restatement Adjustment [Member]</t>
  </si>
  <si>
    <t>Restatement Adjustment [Member] | Real Estate Loans Held for Sale</t>
  </si>
  <si>
    <t>Escrow Liability</t>
  </si>
  <si>
    <t>Restatement Adjustment [Member] | Operating segments | Consumer and Insurance</t>
  </si>
  <si>
    <t>[3]</t>
  </si>
  <si>
    <t>Restatement Adjustment [Member] | Operating segments | Real Estate</t>
  </si>
  <si>
    <t>Restatement Adjustment [Member] | Other</t>
  </si>
  <si>
    <t>As a result of our early adoption of ASU 2015-03, we reclassified $29 million of debt issuance costs from other assets to long-term debt as of September 30, 2014.</t>
  </si>
  <si>
    <t>See Note 1 for further information on the correction of this prior period disclosure.</t>
  </si>
  <si>
    <t>The revised amounts do not reflect the retrospective reclassifications of our debt issuance costs previously recorded in other assets to long-term debt, as a result of our early adoption of ASU 2015-03.</t>
  </si>
  <si>
    <t>Significant Transactions Pending OneMain Acquisition (Details) - USD ($) $ in Millions</t>
  </si>
  <si>
    <t>Mar. 02, 2015</t>
  </si>
  <si>
    <t>Business Acquisition [Line Items]</t>
  </si>
  <si>
    <t>OneMain Financial Holdings, Inc.</t>
  </si>
  <si>
    <t>Aggregate Purchase Price</t>
  </si>
  <si>
    <t>OneMain stockholders equity at closing</t>
  </si>
  <si>
    <t>Maximum Allowed for Revenues for Separate Accounts</t>
  </si>
  <si>
    <t>Seller termination fee</t>
  </si>
  <si>
    <t>Personal loans | OneMain Financial Holdings, Inc.</t>
  </si>
  <si>
    <t>Significant Transactions Equity Transaction (Details) - USD ($) $ in Millions</t>
  </si>
  <si>
    <t>May. 04, 2015</t>
  </si>
  <si>
    <t>Common stock offering (shares)</t>
  </si>
  <si>
    <t>Proceeds from sale of common stock</t>
  </si>
  <si>
    <t>Secondary offering related expenses</t>
  </si>
  <si>
    <t>Incentive distribution</t>
  </si>
  <si>
    <t>Springleaf Holding Inc</t>
  </si>
  <si>
    <t>Recent Accounting Pronouncements Recent Accounting Pronouncements (Details) - USD ($) $ in Millions</t>
  </si>
  <si>
    <t>New Accounting Pronouncement, Early Adoption [Line Items]</t>
  </si>
  <si>
    <t>New Accounting Pronouncement, Early Adoption, Effect</t>
  </si>
  <si>
    <t>Finance Receivables (Details) - USD ($)</t>
  </si>
  <si>
    <t>Amount of commitments to lend additional funds on TDR finance receivables</t>
  </si>
  <si>
    <t>Real estate loans secured by first mortgage</t>
  </si>
  <si>
    <t>Percentage of net finance receivables outstanding</t>
  </si>
  <si>
    <t>38.00%</t>
  </si>
  <si>
    <t>Real estate loans secured by second mortgage</t>
  </si>
  <si>
    <t>62.00%</t>
  </si>
  <si>
    <t>Personal loans | Consumer Loan Securitizations | Consolidated VIEs</t>
  </si>
  <si>
    <t>Personal loans | Titled personal property</t>
  </si>
  <si>
    <t>Amount of receivable secured by personal property</t>
  </si>
  <si>
    <t>Percentage of net finance receivables secured by the real and/or personal property of the borrower</t>
  </si>
  <si>
    <t>Personal loans | Consumer household goods or other items of personal property</t>
  </si>
  <si>
    <t>45.00%</t>
  </si>
  <si>
    <t>Personal loans | Minimum</t>
  </si>
  <si>
    <t>Finance receivables, original term (years)</t>
  </si>
  <si>
    <t>2 years</t>
  </si>
  <si>
    <t>Personal loans | Maximum</t>
  </si>
  <si>
    <t>5 years</t>
  </si>
  <si>
    <t>Real estate loans | Real estate loans secured by first mortgage</t>
  </si>
  <si>
    <t>Real estate loans | Real estate loans secured by second mortgage</t>
  </si>
  <si>
    <t>Real estate loans | Maximum</t>
  </si>
  <si>
    <t>360 months</t>
  </si>
  <si>
    <t>SpringCastle Portfolio | Consolidated VIEs</t>
  </si>
  <si>
    <t>Retail Sales Finance</t>
  </si>
  <si>
    <t>Retail Sales Finance | Maximum</t>
  </si>
  <si>
    <t>60 months</t>
  </si>
  <si>
    <t>Revolving Retail</t>
  </si>
  <si>
    <t>Accrual of finance charges, past due period</t>
  </si>
  <si>
    <t>180 days</t>
  </si>
  <si>
    <t>Finance Receivables (Details 2) - USD ($) $ in Millions</t>
  </si>
  <si>
    <t>Accounts, Notes, Loans and Financing Receivable [Line Items]</t>
  </si>
  <si>
    <t>Gross receivables</t>
  </si>
  <si>
    <t>Unearned finance charges and points and fees</t>
  </si>
  <si>
    <t>Accrued finance charges</t>
  </si>
  <si>
    <t>Deferred origination costs</t>
  </si>
  <si>
    <t>Gross receivables are defined as follows:•finance receivables purchased as a performing receivable — gross finance receivables equal the unpaid principal balanc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fair value;•finance receivables originated subsequent to the Fortress Acquisition (as defined in the Purchased Credit Impaired Finance Receivables section located in this Note) — gross finance receivables equal the UPB for interest bearing accounts and the gross remaining contractual payments for precompute accounts; and•purchased credit impaired finance receivables — gross finance receivables equal the remaining estimated cash flows less the current balance of accretable yield on the purchased credit impaired accounts.</t>
  </si>
  <si>
    <t>Finance Receivables (Details 3) - USD ($) $ in Millions</t>
  </si>
  <si>
    <t>Financing Receivable, Recorded Investment, Past Due</t>
  </si>
  <si>
    <t>Unused Commitments to Extend Credit</t>
  </si>
  <si>
    <t>Finance Receivables (Details 4) - USD ($) $ in Millions</t>
  </si>
  <si>
    <t>Total delinquent finance receivables</t>
  </si>
  <si>
    <t>Current</t>
  </si>
  <si>
    <t>60-89 days past due</t>
  </si>
  <si>
    <t>60-89 days past due | Personal loans</t>
  </si>
  <si>
    <t>60-89 days past due | SpringCastle Portfolio</t>
  </si>
  <si>
    <t>60-89 days past due | Real estate loans</t>
  </si>
  <si>
    <t>60-89 days past due | Retail Sales Finance</t>
  </si>
  <si>
    <t>90-119 days past due</t>
  </si>
  <si>
    <t>90-119 days past due | Personal loans</t>
  </si>
  <si>
    <t>90-119 days past due | SpringCastle Portfolio</t>
  </si>
  <si>
    <t>90-119 days past due | Real estate loans</t>
  </si>
  <si>
    <t>90-119 days past due | Retail Sales Finance</t>
  </si>
  <si>
    <t>120-149 days past due</t>
  </si>
  <si>
    <t>120-149 days past due | Personal loans</t>
  </si>
  <si>
    <t>120-149 days past due | SpringCastle Portfolio</t>
  </si>
  <si>
    <t>120-149 days past due | Real estate loans</t>
  </si>
  <si>
    <t>120-149 days past due | Retail Sales Finance</t>
  </si>
  <si>
    <t>150-179 days past due</t>
  </si>
  <si>
    <t>150-179 days past due | Personal loans</t>
  </si>
  <si>
    <t>150-179 days past due | SpringCastle Portfolio</t>
  </si>
  <si>
    <t>150-179 days past due | Real estate loans</t>
  </si>
  <si>
    <t>150-179 days past due | Retail Sales Finance</t>
  </si>
  <si>
    <t>180 days or more past due</t>
  </si>
  <si>
    <t>180 days or more past due | Personal loans</t>
  </si>
  <si>
    <t>180 days or more past due | SpringCastle Portfolio</t>
  </si>
  <si>
    <t>180 days or more past due | Real estate loans</t>
  </si>
  <si>
    <t>180 days or more past due | Retail Sales Finance</t>
  </si>
  <si>
    <t>30-59 days past due</t>
  </si>
  <si>
    <t>30-59 days past due | Personal loans</t>
  </si>
  <si>
    <t>30-59 days past due | SpringCastle Portfolio</t>
  </si>
  <si>
    <t>30-59 days past due | Real estate loans</t>
  </si>
  <si>
    <t>30-59 days past due | Retail Sales Finance</t>
  </si>
  <si>
    <t>Finance Receivables (Details 5) - USD ($) $ in Millions</t>
  </si>
  <si>
    <t>Performing and nonperforming net finance receivables by type</t>
  </si>
  <si>
    <t>Performing</t>
  </si>
  <si>
    <t>Performing | Personal loans</t>
  </si>
  <si>
    <t>Performing | SpringCastle Portfolio</t>
  </si>
  <si>
    <t>Performing | Real estate loans</t>
  </si>
  <si>
    <t>Performing | Retail Sales Finance</t>
  </si>
  <si>
    <t>Nonperforming</t>
  </si>
  <si>
    <t>Nonperforming | Personal loans</t>
  </si>
  <si>
    <t>Nonperforming | SpringCastle Portfolio</t>
  </si>
  <si>
    <t>Nonperforming | Real estate loans</t>
  </si>
  <si>
    <t>Nonperforming | Retail Sales Finance</t>
  </si>
  <si>
    <t>Finance Receivables (Details 6) - USD ($) $ in Millions</t>
  </si>
  <si>
    <t>Apr. 01, 2013</t>
  </si>
  <si>
    <t>Financing Receivable, Impaired [Line Items]</t>
  </si>
  <si>
    <t>Carrying amount, net of allowance</t>
  </si>
  <si>
    <t>Outstanding balance</t>
  </si>
  <si>
    <t>Allowance for purchased credit impaired finance receivable losses</t>
  </si>
  <si>
    <t>SCP Loans</t>
  </si>
  <si>
    <t>FA Loans</t>
  </si>
  <si>
    <t>Purchased credit impaired finance receivables held for sale included in carrying amount</t>
  </si>
  <si>
    <t>Purchased credit impaired finance receivables held for sale included in outstanding balance</t>
  </si>
  <si>
    <t>Corporate Joint Venture [Member]</t>
  </si>
  <si>
    <t>Purchased credit impaired FA Loans held for sale included in the table above were as follows:(dollars in millions) FA Loans September 30, 2015 Carrying amount, net of allowance $62Outstanding balance 91 December 31, 2014 Carrying amount, net of allowance $68Outstanding balance 99</t>
  </si>
  <si>
    <t>Finance Receivables (Details 7) - USD ($) $ in Millions</t>
  </si>
  <si>
    <t>Changes in accretable yield for purchased credit impaired finance receivables</t>
  </si>
  <si>
    <t>Balance at beginning of period</t>
  </si>
  <si>
    <t>Accretion</t>
  </si>
  <si>
    <t>Reclassifications to nonaccretable difference</t>
  </si>
  <si>
    <t>Transfers due to finance receivables sold</t>
  </si>
  <si>
    <t>Disposals of finance receivables</t>
  </si>
  <si>
    <t>Balance at end of period</t>
  </si>
  <si>
    <t>Accretion held for sale</t>
  </si>
  <si>
    <t>Accretion on our purchased credit impaired FA Loans held for sale included in the table above were as follows:(dollars in millions) Three Months Ended September 30, Nine Months Ended September 30, 2015 2014 2015 2014 Accretion $2 $11 $5 $11</t>
  </si>
  <si>
    <t>Reclassification to nonaccretable difference represents the decreases in accretion resulting from lower estimated undiscounted cash flows.</t>
  </si>
  <si>
    <t>Disposals of finance receivables represent finance charges forfeited due to purchased credit impaired finance receivables charged off during the period</t>
  </si>
  <si>
    <t>Finance Receivables (Details 8) - USD ($) $ in Millions</t>
  </si>
  <si>
    <t>Financing Receivable, Modifications [Line Items]</t>
  </si>
  <si>
    <t>TDR gross finance receivables</t>
  </si>
  <si>
    <t>TDR net finance receivables</t>
  </si>
  <si>
    <t>Allowance for TDR finance receivable losses</t>
  </si>
  <si>
    <t>TDR finance receivables held for sale</t>
  </si>
  <si>
    <t>Personal Loans Held for sale</t>
  </si>
  <si>
    <t>Minimum balance to be TDRs, that subsequently defaulted to be disclosed.</t>
  </si>
  <si>
    <t>Real Estate Loans Held for Sale</t>
  </si>
  <si>
    <t>Total Finance Receivables Held for Sale</t>
  </si>
  <si>
    <t>As defined earlier in this Note.</t>
  </si>
  <si>
    <t>TDR finance receivables held for sale included in the table above were as follows:(dollars in millions) Personal Loans Real EstateLoans Total September 30, 2015 TDR gross finance receivables $2 $92 $94TDR net finance receivables 2 92 94 December 31, 2014 TDR gross finance receivables $— $91 $91TDR net finance receivables — 91 91</t>
  </si>
  <si>
    <t>Finance Receivables (Details 9) - USD ($) $ in Millions</t>
  </si>
  <si>
    <t>TDR average net receivables</t>
  </si>
  <si>
    <t>TDR finance charges recognized</t>
  </si>
  <si>
    <t>TDR finance receivables held for sale included in the table above were as follows:(dollars in millions) Real EstateLoans Three Months Ended September 30, 2015 TDR average net receivables $92TDR finance charges recognized 2 Three Months Ended September 30, 2014 TDR average net receivables $411TDR finance charges recognized 3 Nine Months Ended September 30, 2015 TDR average net receivables $91TDR finance charges recognized 4 Nine Months Ended September 30, 2014 TDR average net receivables $411TDR finance charges recognized 3</t>
  </si>
  <si>
    <t>Finance Receivables (Details 10) $ in Millions</t>
  </si>
  <si>
    <t>Sep. 30, 2015USD ($)account</t>
  </si>
  <si>
    <t>Sep. 30, 2014USD ($)account</t>
  </si>
  <si>
    <t>Financing Receivable, Modifications, Pre-Modification Recorded Investment</t>
  </si>
  <si>
    <t>Rate reduction</t>
  </si>
  <si>
    <t>Post-modification TDR net finance receivables</t>
  </si>
  <si>
    <t>Number of TDR accounts | account</t>
  </si>
  <si>
    <t>[1],[3]</t>
  </si>
  <si>
    <t>Total Finance Receivable Held for Sale</t>
  </si>
  <si>
    <t>“Other” modifications include extension of term and forgiveness of principal or interest.</t>
  </si>
  <si>
    <t>Pre-modification and post-modification TDR personal loans held for sale for the three and nine months ended September 30, 2015 were less than $1 million and, therefore, are not quantified in the table above.</t>
  </si>
  <si>
    <t>TDR finance receivables held for sale included in the table above were as follows:(dollars in millions) Personal Loans Real EstateLoans Total Three Months Ended September 30, 2015 Pre-modification TDR net finance receivables * $— $1 $1Post-modification TDR net finance receivables * $— $2 $2Number of TDR accounts 50 33 83 Three Months Ended September 30, 2014 Pre-modification TDR net finance receivables $— $6 $6Post-modification TDR net finance receivables $— $7 $7Number of TDR accounts — 89 89 Nine Months Ended September 30, 2015 Pre-modification TDR net finance receivables * $— $4 $4Post-modification TDR net finance receivables * $— $5 $5Number of TDR accounts 50 77 127 Nine Months Ended September 30, 2014 Pre-modification TDR net finance receivables $— $6 $6Post-modification TDR net finance receivables $— $7 $7Number of TDR accounts — 89 89 *Pre-modification and post-modification TDR personal loans held for sale for the three and nine months ended September 30, 2015 were less than $1 million and, therefore, are not quantified in the table above.</t>
  </si>
  <si>
    <t>Finance Receivables (Details 11) $ in Millions</t>
  </si>
  <si>
    <t>Real Estate Loans</t>
  </si>
  <si>
    <t>[4]</t>
  </si>
  <si>
    <t>Personal Loans</t>
  </si>
  <si>
    <t>Represents the corresponding balance of TDR net finance receivables at the end of the month in which they defaulted.</t>
  </si>
  <si>
    <t>TDR personal loans and SpringCastle Portfolio loans for the three and nine months ended September 30, 2014 and TDR SpringCastle Portfolio loans for the three months ended September 30, 2015 that defaulted during the previous 12 month period were less than $1 million and, therefore, are not quantified in the combined table above.</t>
  </si>
  <si>
    <t>TDR finance receivables held for sale included in the table above were as follows:(dollars in millions) Real EstateLoans Three Months Ended September 30, 2015 TDR net finance receivables * $—Number of TDR accounts 1 Three Months Ended September 30, 2014 TDR net finance receivables $2Number of TDR accounts 30 Nine Months Ended September 30, 2015 TDR net finance receivables $1Number of TDR accounts 14 Nine Months Ended September 30, 2014 TDR net finance receivables $2Number of TDR accounts 30 *TDR real estate loans held for sale for the three months ended September 30, 2015 that defaulted during the previous 12 month period were less than $1 million and, therefore, are not quantified in the combined table above.</t>
  </si>
  <si>
    <t>TDR real estate loans held for sale for the three months ended September 30, 2015 that defaulted during the previous 12 month period were less than $1 million and, therefore, are not quantified in the combined table above.</t>
  </si>
  <si>
    <t>Allowance for Finance Receivable Losses (Details) - USD ($) $ in Millions</t>
  </si>
  <si>
    <t>Acquired with deteriorated credit quality (purchased credit impaired finance receivables)</t>
  </si>
  <si>
    <t>Allowance for Finance Receivable Losses (Details 1) - USD ($) $ in Millions</t>
  </si>
  <si>
    <t>Financing Receivable Allowance For Credit Losses Roll Forward</t>
  </si>
  <si>
    <t>Charge-offs</t>
  </si>
  <si>
    <t>Recoveries</t>
  </si>
  <si>
    <t>Reduction in the carrying value of real estate loans transferred to finance receivables held for sale</t>
  </si>
  <si>
    <t>Carrying value of finance receivables transferred from held for investment to held for sale</t>
  </si>
  <si>
    <t>Real Estate</t>
  </si>
  <si>
    <t>Real estate loan recoveries</t>
  </si>
  <si>
    <t>Recoveries during the nine months ended September 30, 2014 included $2 million of real estate loan recoveries resulting from a sale of previously charged-off real estate loans in March of 2014.</t>
  </si>
  <si>
    <t>During the three and nine months ended September 30, 2014, we reduced the carrying value of certain real estate loans to $5.4 billion and $6.7 billion, respectively, as a result of the transfer of these loans from finance receivables held for investment to finance receivables held for sale due to management’s intent to no longer hold these finance receivables for the foreseeable future.</t>
  </si>
  <si>
    <t>Allowance for Finance Receivable Losses (Details 2) - USD ($) $ in Millions</t>
  </si>
  <si>
    <t>Represents additional impairment recognized, subsequent to the establishment of the pools of purchased credit impaired loans, related to loans that have been foreclosed and transferred to real estate owned status.</t>
  </si>
  <si>
    <t>Allowance for Finance Receivable Losses (Details 3) - USD ($) $ in Millions</t>
  </si>
  <si>
    <t>Collectively evaluated for impairment</t>
  </si>
  <si>
    <t>Individually evaluated for impairment (TDR finance receivables)</t>
  </si>
  <si>
    <t>Finance receivables:</t>
  </si>
  <si>
    <t>Purchased credit impaired finance receivables</t>
  </si>
  <si>
    <t>TDR finance receivables</t>
  </si>
  <si>
    <t>Receivables Acquired with Deteriorated Credit Quality</t>
  </si>
  <si>
    <t>Personal loans | Receivables Acquired with Deteriorated Credit Quality</t>
  </si>
  <si>
    <t>SpringCastle Portfolio | Receivables Acquired with Deteriorated Credit Quality</t>
  </si>
  <si>
    <t>Real Estate | Receivables Acquired with Deteriorated Credit Quality</t>
  </si>
  <si>
    <t>Retail Sales Finance | Receivables Acquired with Deteriorated Credit Quality</t>
  </si>
  <si>
    <t>Finance Receivables Held for Sale (Details) - USD ($) $ in Millions</t>
  </si>
  <si>
    <t>Financing Receivable Held-for-sale, Carrying Value of Loans Sold</t>
  </si>
  <si>
    <t>OneMain Financial Holdings, Inc. | Personal loans</t>
  </si>
  <si>
    <t>Investment Securities (Details) - USD ($) $ in Millions</t>
  </si>
  <si>
    <t>Schedule of Available-for-sale Securities [Line Items]</t>
  </si>
  <si>
    <t>Cost/ Amortized Cost</t>
  </si>
  <si>
    <t>Unrealized Gains</t>
  </si>
  <si>
    <t>Unrealized Losses</t>
  </si>
  <si>
    <t>Fair Value</t>
  </si>
  <si>
    <t>Interest in a limited partnership</t>
  </si>
  <si>
    <t>Available-for-sale Securities Pledged as Collateral</t>
  </si>
  <si>
    <t>Bonds:</t>
  </si>
  <si>
    <t>U.S. government and government sponsored entities</t>
  </si>
  <si>
    <t>Obligations of states, municipalities, and political subdivisions</t>
  </si>
  <si>
    <t>Certificates of deposit and commercial paper</t>
  </si>
  <si>
    <t>Corporate debt</t>
  </si>
  <si>
    <t>Residential mortgage-backed securities (“RMBS”)</t>
  </si>
  <si>
    <t>Commercial mortgage-backed securities (“CMBS”)</t>
  </si>
  <si>
    <t>Collateralized debt obligations (“CDO”)/Asset-backed securities (“ABS”)</t>
  </si>
  <si>
    <t>Preferred stock</t>
  </si>
  <si>
    <t>Other long-term investments</t>
  </si>
  <si>
    <t>Excludes an immaterial interest in a limited partnership that we account for using the equity method and Federal Home Loan Bank common stock of $1 million at September 30, 2015 and December 31, 2014, which is classified as a restricted investment and carried at cost.</t>
  </si>
  <si>
    <t>(b)Includes certificates of deposit pledged as collateral, totaling $2 million at December 31, 2014, primarily to support bank lines of credit.</t>
  </si>
  <si>
    <t>Investment Securities (Details 2) - USD ($) $ in Millions</t>
  </si>
  <si>
    <t>Other than Temporary Impairment Losses, Investments</t>
  </si>
  <si>
    <t>Other than Temporary Impairment, Credit Losses Recognized in Earnings, Additions, No Previous Impairment</t>
  </si>
  <si>
    <t>Other than Temporary Impairment, Credit Losses Recognized in Earnings, Reductions, Securities Sold</t>
  </si>
  <si>
    <t>minimum disclosure of Unrealized losses on certain available-for-sale securities</t>
  </si>
  <si>
    <t>Less Than 12 Months</t>
  </si>
  <si>
    <t>12 Months or Longer</t>
  </si>
  <si>
    <t>*Unrealized losses on certain available-for-sale securities were less than $1 million and, therefore, are not quantified in the table above.</t>
  </si>
  <si>
    <t>Investment Securities (Details 3) - USD ($) $ in Millions</t>
  </si>
  <si>
    <t>Available-for-sale securities sold or redeemed</t>
  </si>
  <si>
    <t>Fair value</t>
  </si>
  <si>
    <t>Realized gains</t>
  </si>
  <si>
    <t>Realized losses</t>
  </si>
  <si>
    <t>Net realized gains</t>
  </si>
  <si>
    <t>Investment Securities (Details 4) $ in Millions</t>
  </si>
  <si>
    <t>Sep. 30, 2015USD ($)</t>
  </si>
  <si>
    <t>Due in 1 year or less</t>
  </si>
  <si>
    <t>Due after 1 year through 5 years</t>
  </si>
  <si>
    <t>Due after 5 years through 10 years</t>
  </si>
  <si>
    <t>Due after 10 years</t>
  </si>
  <si>
    <t>Mortgage-backed, asset-backed, and collateralized securities</t>
  </si>
  <si>
    <t>Amortized Cost</t>
  </si>
  <si>
    <t>Investment Securities (Details 5) - USD ($) $ in Millions</t>
  </si>
  <si>
    <t>Net unrealized and realized gains (losses) on trading securities</t>
  </si>
  <si>
    <t>Net unrealized gains (losses) on trading securities held at period end</t>
  </si>
  <si>
    <t>Net realized losses on trading securities sold or redeemed</t>
  </si>
  <si>
    <t>Non-U.S. government and government sponsored entities</t>
  </si>
  <si>
    <t>Investment Securities Narrative (Details) - USD ($) $ in Millions</t>
  </si>
  <si>
    <t>Available-for-sale securities with other-than-temporary impairments</t>
  </si>
  <si>
    <t>Fair value of bonds on deposit</t>
  </si>
  <si>
    <t>Transactions with Affiliates of Fortress or AIG (Details) - USD ($) $ in Millions</t>
  </si>
  <si>
    <t>May. 31, 2015</t>
  </si>
  <si>
    <t>Aug. 01, 2014</t>
  </si>
  <si>
    <t>Mar. 06, 2014</t>
  </si>
  <si>
    <t>Premium expense</t>
  </si>
  <si>
    <t>Price agreed on for sale of interest in retained certificates</t>
  </si>
  <si>
    <t>NRZ | SCA</t>
  </si>
  <si>
    <t>Ownership percentage</t>
  </si>
  <si>
    <t>30.00%</t>
  </si>
  <si>
    <t>Nationstar Mortgage LLC | Owners</t>
  </si>
  <si>
    <t>Subservicing fees</t>
  </si>
  <si>
    <t>Affiliated Entity | Nationstar Mortgage LLC | Servicing Agreement</t>
  </si>
  <si>
    <t>Receivable from Nationstar</t>
  </si>
  <si>
    <t>Nationstar accounts receivable balance</t>
  </si>
  <si>
    <t>Affiliated Entity | Logan Circle Partners L P</t>
  </si>
  <si>
    <t>Related Party Transaction, Expenses from Transactions with Related Party</t>
  </si>
  <si>
    <t>Affiliated Entity | Merit | Subsidiaries of American International Group Inc</t>
  </si>
  <si>
    <t>Reserves for reinsurance agreements</t>
  </si>
  <si>
    <t>Affiliated Entity | 2009-1 Trust | MLPFS</t>
  </si>
  <si>
    <t>Percentage of interest concurrently agreed to be sold by counterparty to related party</t>
  </si>
  <si>
    <t>75.00%</t>
  </si>
  <si>
    <t>Long-term Debt (Details) - USD ($) $ in Millions</t>
  </si>
  <si>
    <t>Dec. 30, 2013</t>
  </si>
  <si>
    <t>Dec. 03, 2014</t>
  </si>
  <si>
    <t>Principal maturities of long-term debt by type of debt</t>
  </si>
  <si>
    <t>Fourth quarter 2015</t>
  </si>
  <si>
    <t>First quarter 2016</t>
  </si>
  <si>
    <t>Second quarter 2016</t>
  </si>
  <si>
    <t>Third quarter 2016</t>
  </si>
  <si>
    <t>Remainder of 2016</t>
  </si>
  <si>
    <t>2020-2067</t>
  </si>
  <si>
    <t>Securitizations</t>
  </si>
  <si>
    <t>Total principal maturities</t>
  </si>
  <si>
    <t>Debt Issuance Cost</t>
  </si>
  <si>
    <t>Medium Term Notes</t>
  </si>
  <si>
    <t>Contractual interest rate, minimum (as a percent)</t>
  </si>
  <si>
    <t>5.25%</t>
  </si>
  <si>
    <t>Contractual interest rate, maximum (as a percent)</t>
  </si>
  <si>
    <t>8.25%</t>
  </si>
  <si>
    <t>Medium Term Notes | New Accounting Pronouncement, Early Adoption, Effect</t>
  </si>
  <si>
    <t>1.87%</t>
  </si>
  <si>
    <t>6.82%</t>
  </si>
  <si>
    <t>Securitizations | New Accounting Pronouncement, Early Adoption, Effect</t>
  </si>
  <si>
    <t>Junior Subordinated Debt</t>
  </si>
  <si>
    <t>Interest rates (as a percent)</t>
  </si>
  <si>
    <t>6.00%</t>
  </si>
  <si>
    <t>Junior Subordinated Debt | SPRINGLEAF HOLDINGS, INC. | Guaranty Agreements</t>
  </si>
  <si>
    <t>Face amount of each issuance of debt</t>
  </si>
  <si>
    <t>Term of debt (years)</t>
  </si>
  <si>
    <t>60 years</t>
  </si>
  <si>
    <t>Junior Subordinated Debt | New Accounting Pronouncement, Early Adoption, Effect</t>
  </si>
  <si>
    <t>Senior debt</t>
  </si>
  <si>
    <t>Senior debt | SPRINGLEAF HOLDINGS, INC. | Guaranty Agreements</t>
  </si>
  <si>
    <t>8.250% Senior Notes due 2023 | SPRINGLEAF HOLDINGS, INC. | Guaranty Agreements</t>
  </si>
  <si>
    <t>7.750% Senior Notes due 2021 | SPRINGLEAF HOLDINGS, INC. | Guaranty Agreements</t>
  </si>
  <si>
    <t>7.75%</t>
  </si>
  <si>
    <t>6.00% Senior Notes due 2020 | SPRINGLEAF HOLDINGS, INC. | Guaranty Agreements</t>
  </si>
  <si>
    <t>Senior Notes 1999 Indenture</t>
  </si>
  <si>
    <t>Securitizations are not included in above maturities by period due to their variable monthly repayments. See Note 10 for further information on our long-term debt associated with securitizations.</t>
  </si>
  <si>
    <t>As a result of our early adoption of ASU 2015-03 in June of 2015, we report debt issuance costs as a direct deduction from long-term debt.</t>
  </si>
  <si>
    <t>The interest rates shown are the range of contractual rates in effect at September 30, 2015.</t>
  </si>
  <si>
    <t>Variable Interest Entities (Details) $ in Millions</t>
  </si>
  <si>
    <t>Jun. 03, 2015USD ($)</t>
  </si>
  <si>
    <t>May. 27, 2015USD ($)</t>
  </si>
  <si>
    <t>May. 20, 2015USD ($)</t>
  </si>
  <si>
    <t>May. 19, 2015</t>
  </si>
  <si>
    <t>Apr. 07, 2015USD ($)</t>
  </si>
  <si>
    <t>Feb. 26, 2015USD ($)</t>
  </si>
  <si>
    <t>Jan. 16, 2015USD ($)</t>
  </si>
  <si>
    <t>Jan. 15, 2015</t>
  </si>
  <si>
    <t>Sep. 30, 2014USD ($)loan</t>
  </si>
  <si>
    <t>Dec. 31, 2014USD ($)</t>
  </si>
  <si>
    <t>Jun. 30, 2015USD ($)</t>
  </si>
  <si>
    <t>Jun. 10, 2015USD ($)</t>
  </si>
  <si>
    <t>Mar. 25, 2015USD ($)</t>
  </si>
  <si>
    <t>Mar. 24, 2015USD ($)</t>
  </si>
  <si>
    <t>Mar. 09, 2015USD ($)</t>
  </si>
  <si>
    <t>Jun. 30, 2014USD ($)</t>
  </si>
  <si>
    <t>Mar. 24, 2014USD ($)</t>
  </si>
  <si>
    <t>Dec. 31, 2013USD ($)</t>
  </si>
  <si>
    <t>Finance receivables</t>
  </si>
  <si>
    <t>Liabilities</t>
  </si>
  <si>
    <t>Variable Interest Entities, other information</t>
  </si>
  <si>
    <t>Principal amounts of debt</t>
  </si>
  <si>
    <t>Reserve for sales recourse obligations related to real estate loan sales</t>
  </si>
  <si>
    <t>Financing Receivable Loans Reaching Defined Delinquency Limits Repurchased under Loan Sale Agreement Number | loan</t>
  </si>
  <si>
    <t>SpringCastle 2014-A Notes, Class C | Springleaf Acquisition Corporation</t>
  </si>
  <si>
    <t>SpringCastle 2014-A Notes, Class D | Springleaf Acquisition Corporation</t>
  </si>
  <si>
    <t>Real Estate | Mortgage Loan Securitizations</t>
  </si>
  <si>
    <t>Financing Receivable Loans Reaching Defined Delinquency Limits Repurchased under Loan Sale Agreement Number</t>
  </si>
  <si>
    <t>Consolidated VIEs | New Accounting Pronouncement, Early Adoption, Effect</t>
  </si>
  <si>
    <t>Consolidated VIEs | Consumer Loan Securitizations | Sumner Brook Funding Trust 2013 VFN1</t>
  </si>
  <si>
    <t>Funding period (years)</t>
  </si>
  <si>
    <t>3 years</t>
  </si>
  <si>
    <t>Maximum principal balance</t>
  </si>
  <si>
    <t>Amount Outstanding under Securitization Transaction</t>
  </si>
  <si>
    <t>Consolidated VIEs | Consumer Loan Securitizations | Springleaf Funding Trust 2013 BAC</t>
  </si>
  <si>
    <t>Amount Funded at Closing of Securitization Transaction</t>
  </si>
  <si>
    <t>Consolidated VIEs | Consumer Loan Securitizations | Mill River 2015 VFN1</t>
  </si>
  <si>
    <t>Consolidated VIEs | Consumer Loan Securitizations | Second Avenue Funding LLC Securitization</t>
  </si>
  <si>
    <t>Consolidated VIEs | Consumer Loan Securitizations | First Avenue Funding LLC 2015</t>
  </si>
  <si>
    <t>Consolidated VIEs | Personal loans | Consumer Loan Securitizations</t>
  </si>
  <si>
    <t>Consolidated VIEs | Personal loans | Consumer Loan Securitizations | Springleaf Funding Trust 2015-A</t>
  </si>
  <si>
    <t>Amount of notes sold under securitization</t>
  </si>
  <si>
    <t>Weighted average yield (as a percent)</t>
  </si>
  <si>
    <t>3.58%</t>
  </si>
  <si>
    <t>Proceeds from accounts receivable securitization</t>
  </si>
  <si>
    <t>Interest reserve requirement</t>
  </si>
  <si>
    <t>Consolidated VIEs | Personal loans | Consumer Loan Securitizations | Whitford Brook Funding Trust2014 VFN1</t>
  </si>
  <si>
    <t>Securitization required minimum balance</t>
  </si>
  <si>
    <t>Amount paid under securitization</t>
  </si>
  <si>
    <t>Consolidated VIEs | Personal loans | Consumer Loan Securitizations | Springleaf Funding Trust 2015 B</t>
  </si>
  <si>
    <t>3.84%</t>
  </si>
  <si>
    <t>Consolidated VIEs | SpringCastle Portfolio</t>
  </si>
  <si>
    <t>Consolidated VIEs | SpringCastle Portfolio | Mortgage Loan Securitizations</t>
  </si>
  <si>
    <t>Consolidated VIEs | Real Estate | Mortgage Loan Securitizations</t>
  </si>
  <si>
    <t>Purchase price</t>
  </si>
  <si>
    <t>Earnings Per Share (Details) - USD ($) $ / shares in Units, $ in Millions</t>
  </si>
  <si>
    <t>Numerator (basic and diluted):</t>
  </si>
  <si>
    <t>Denominator:</t>
  </si>
  <si>
    <t>Weighted average number of shares outstanding (basic)</t>
  </si>
  <si>
    <t>Effect of dilutive securities (in shares)</t>
  </si>
  <si>
    <t>Weighted average number of shares outstanding (diluted)</t>
  </si>
  <si>
    <t>Performance Shares</t>
  </si>
  <si>
    <t>Antidilutive securities excluded from EPS calculation</t>
  </si>
  <si>
    <t>Restricted Stock Units (RSUs)</t>
  </si>
  <si>
    <t>We have excluded the following shares in the diluted loss per share calculation for the three and nine months ended September 30, 2015 because these shares would be anti-dilutive, which could impact the earnings per share calculation in the future:•593,331 performance shares and 521,127 service shares for the three months ended September 30, 2015; and•593,068 performance shares and 472,259 service shares for the nine months ended September 30, 2015.</t>
  </si>
  <si>
    <t>Accumulated Other Comprehensive Income (Details) - USD ($) $ in Millions</t>
  </si>
  <si>
    <t>AOCI Attributable to Parent, Net of Tax [Roll Forward]</t>
  </si>
  <si>
    <t>Other comprehensive loss before reclassifications</t>
  </si>
  <si>
    <t>Reclassification adjustments from accumulated other comprehensive income (loss)</t>
  </si>
  <si>
    <t>Unrealized Gains Investment Securities</t>
  </si>
  <si>
    <t>Retirement Plan Liabilities Adjustments</t>
  </si>
  <si>
    <t>Foreign Currency Translation Adjustments</t>
  </si>
  <si>
    <t>Accumulated Other Comprehensive Income (Details 2) - USD ($) $ in Millions</t>
  </si>
  <si>
    <t>Reclassification adjustments from accumulated other comprehensive income</t>
  </si>
  <si>
    <t>Reclassification from accumulated other comprehensive income to investment revenues, before taxes</t>
  </si>
  <si>
    <t>Income tax effect</t>
  </si>
  <si>
    <t>Unrealized gains on investment securities | Reclassification adjustments</t>
  </si>
  <si>
    <t>Income Taxes (Details) - USD ($) $ in Millions</t>
  </si>
  <si>
    <t>Net deferred tax liabilities</t>
  </si>
  <si>
    <t>Effective Income Tax Rate Reconciliation, Percent</t>
  </si>
  <si>
    <t>1.20%</t>
  </si>
  <si>
    <t>32.80%</t>
  </si>
  <si>
    <t>Contingencies Contingencies- Narrative (Details) $ in Millions</t>
  </si>
  <si>
    <t>Mar. 02, 2015USD ($)</t>
  </si>
  <si>
    <t>Sep. 30, 2015USD ($)requestloan</t>
  </si>
  <si>
    <t>Loss Contingencies [Line Items]</t>
  </si>
  <si>
    <t>Reserve for sales recourse obligations</t>
  </si>
  <si>
    <t>Repurchased real estate loans | loan</t>
  </si>
  <si>
    <t>Repurchased loans</t>
  </si>
  <si>
    <t>Number of unresolved recourse requests | request</t>
  </si>
  <si>
    <t>Estimated PPI claims reserve</t>
  </si>
  <si>
    <t>Contingencies Contingencies- Sales Recourse Obligation Activity (Details) - USD ($) $ in Millions</t>
  </si>
  <si>
    <t>Finance Receivables Reserve for Sales Recourse Obligations [Roll Forward]</t>
  </si>
  <si>
    <t>Reserve for sales recourse obligations, beginning balance</t>
  </si>
  <si>
    <t>Recourse losses</t>
  </si>
  <si>
    <t>Provision for recourse obligations, net of recoveries</t>
  </si>
  <si>
    <t>Reserve for sales recourse obligations, ending balance</t>
  </si>
  <si>
    <t>Reflects the elimination of the reserve associated with other prior sales of finance receivables.</t>
  </si>
  <si>
    <t>Contingencies Contingencies- Stock Purchase Agreement (Details) - OneMain Financial Holdings, Inc. $ in Millions</t>
  </si>
  <si>
    <t>Benefit Plans (Details) - USD ($) $ in Millions</t>
  </si>
  <si>
    <t>Pension</t>
  </si>
  <si>
    <t>Components of net periodic benefit cost:</t>
  </si>
  <si>
    <t>Interest cost</t>
  </si>
  <si>
    <t>Expected return on assets</t>
  </si>
  <si>
    <t>Net periodic benefit cost</t>
  </si>
  <si>
    <t>Other Postretirement Benefit Plan</t>
  </si>
  <si>
    <t>Segment Information (Details) $ in Millions</t>
  </si>
  <si>
    <t>Sep. 30, 2015USD ($)state</t>
  </si>
  <si>
    <t>Sep. 30, 2014USD ($)</t>
  </si>
  <si>
    <t>Sep. 30, 2015USD ($)statedivisionsegment</t>
  </si>
  <si>
    <t>Information about segments as well as reconciliations to consolidated financial statement amounts</t>
  </si>
  <si>
    <t>Number of segments (segment) | segment</t>
  </si>
  <si>
    <t>Interest income</t>
  </si>
  <si>
    <t>Other revenues</t>
  </si>
  <si>
    <t>Other expenses</t>
  </si>
  <si>
    <t>Income before provision for income taxes attributable to non-controlling interests</t>
  </si>
  <si>
    <t>Income (loss) before provision for (benefit from) income taxes attributable to Springleaf Holdings, Inc.</t>
  </si>
  <si>
    <t>Consumer Portfolio Segment</t>
  </si>
  <si>
    <t>Number of business divisions (division) | division</t>
  </si>
  <si>
    <t>Number of states in which branch operates (state) | state</t>
  </si>
  <si>
    <t>Operating segments | Acquisitions and Servicing</t>
  </si>
  <si>
    <t>Number of states in which branch-based personal lending has ceased (state) | state</t>
  </si>
  <si>
    <t>Eliminations</t>
  </si>
  <si>
    <t>Push-down Accounting Adjustments</t>
  </si>
  <si>
    <t>Fair Value Measurements (Details) - USD ($) $ in Millions</t>
  </si>
  <si>
    <t>Fair Value Measurements Using Level 1</t>
  </si>
  <si>
    <t>Fair Value Measurements Using Level 2</t>
  </si>
  <si>
    <t>Other assets:</t>
  </si>
  <si>
    <t>Receivables related to sales of real estate loans and related trust assets</t>
  </si>
  <si>
    <t>Fair Value Measurements Using Level 3</t>
  </si>
  <si>
    <t>Commercial mortgage loans</t>
  </si>
  <si>
    <t>Escrow advance receivable</t>
  </si>
  <si>
    <t>Total Fair Value</t>
  </si>
  <si>
    <t>Total Carrying Value</t>
  </si>
  <si>
    <t>Fair Value Measurements (Details 2) - USD ($)</t>
  </si>
  <si>
    <t>Total investment securities</t>
  </si>
  <si>
    <t>Transfer from Level 1 Assets to Level 2</t>
  </si>
  <si>
    <t>Transfer from Level 2 Assets to Level 1</t>
  </si>
  <si>
    <t>Transfer from Level 1 Liabilities to Level 2</t>
  </si>
  <si>
    <t>Transfers from Level 2 Liabilities to Level 1</t>
  </si>
  <si>
    <t>Portion at Other than Fair Value Measurement | Common stocks</t>
  </si>
  <si>
    <t>Fair Value, Measurements, Recurring | Total Fair Value</t>
  </si>
  <si>
    <t>Cash equivalents in mutual funds</t>
  </si>
  <si>
    <t>Restricted cash in mutual funds</t>
  </si>
  <si>
    <t>Fair Value, Measurements, Recurring | Total Fair Value | Bonds:</t>
  </si>
  <si>
    <t>Fair Value, Measurements, Recurring | Total Fair Value | U.S. government and government sponsored entities</t>
  </si>
  <si>
    <t>Fair Value, Measurements, Recurring | Total Fair Value | Obligations of states, municipalities, and political subdivisions</t>
  </si>
  <si>
    <t>Fair Value, Measurements, Recurring | Total Fair Value | Non-U.S. government and government sponsored entities</t>
  </si>
  <si>
    <t>Fair Value, Measurements, Recurring | Total Fair Value | Corporate debt</t>
  </si>
  <si>
    <t>Fair Value, Measurements, Recurring | Total Fair Value | Residential mortgage-backed securities (“RMBS”)</t>
  </si>
  <si>
    <t>Fair Value, Measurements, Recurring | Total Fair Value | Commercial mortgage-backed securities (“CMBS”)</t>
  </si>
  <si>
    <t>Fair Value, Measurements, Recurring | Total Fair Value | Collateralized debt obligations (“CDO”)/Asset-backed securities (“ABS”)</t>
  </si>
  <si>
    <t>Fair Value, Measurements, Recurring | Total Fair Value | Preferred stock</t>
  </si>
  <si>
    <t>Fair Value, Measurements, Recurring | Total Fair Value | Other long-term investments</t>
  </si>
  <si>
    <t>Fair Value, Measurements, Recurring | Fair Value Measurements Using Level 1</t>
  </si>
  <si>
    <t>Fair Value, Measurements, Recurring | Fair Value Measurements Using Level 2</t>
  </si>
  <si>
    <t>Fair Value, Measurements, Recurring | Fair Value Measurements Using Level 2 | Bonds:</t>
  </si>
  <si>
    <t>Fair Value, Measurements, Recurring | Fair Value Measurements Using Level 2 | U.S. government and government sponsored entities</t>
  </si>
  <si>
    <t>Fair Value, Measurements, Recurring | Fair Value Measurements Using Level 2 | Obligations of states, municipalities, and political subdivisions</t>
  </si>
  <si>
    <t>Fair Value, Measurements, Recurring | Fair Value Measurements Using Level 2 | Non-U.S. government and government sponsored entities</t>
  </si>
  <si>
    <t>Fair Value, Measurements, Recurring | Fair Value Measurements Using Level 2 | Corporate debt</t>
  </si>
  <si>
    <t>Fair Value, Measurements, Recurring | Fair Value Measurements Using Level 2 | Residential mortgage-backed securities (“RMBS”)</t>
  </si>
  <si>
    <t>Fair Value, Measurements, Recurring | Fair Value Measurements Using Level 2 | Commercial mortgage-backed securities (“CMBS”)</t>
  </si>
  <si>
    <t>Fair Value, Measurements, Recurring | Fair Value Measurements Using Level 2 | Collateralized debt obligations (“CDO”)/Asset-backed securities (“ABS”)</t>
  </si>
  <si>
    <t>Fair Value, Measurements, Recurring | Fair Value Measurements Using Level 2 | Preferred stock</t>
  </si>
  <si>
    <t>Fair Value, Measurements, Recurring | Fair Value Measurements Using Level 3</t>
  </si>
  <si>
    <t>Fair Value, Measurements, Recurring | Fair Value Measurements Using Level 3 | Bonds:</t>
  </si>
  <si>
    <t>Fair Value, Measurements, Recurring | Fair Value Measurements Using Level 3 | Corporate debt</t>
  </si>
  <si>
    <t>Fair Value, Measurements, Recurring | Fair Value Measurements Using Level 3 | Residential mortgage-backed securities (“RMBS”)</t>
  </si>
  <si>
    <t>Fair Value, Measurements, Recurring | Fair Value Measurements Using Level 3 | Commercial mortgage-backed securities (“CMBS”)</t>
  </si>
  <si>
    <t>Fair Value, Measurements, Recurring | Fair Value Measurements Using Level 3 | Collateralized debt obligations (“CDO”)/Asset-backed securities (“ABS”)</t>
  </si>
  <si>
    <t>Fair Value, Measurements, Recurring | Fair Value Measurements Using Level 3 | Preferred stock</t>
  </si>
  <si>
    <t>Fair Value, Measurements, Recurring | Fair Value Measurements Using Level 3 | Other long-term investments</t>
  </si>
  <si>
    <t>Cash Equivalents | Fair Value, Measurements, Recurring | Total Fair Value</t>
  </si>
  <si>
    <t>Cash Equivalents | Fair Value, Measurements, Recurring | Fair Value Measurements Using Level 2</t>
  </si>
  <si>
    <t>Common stocks not carried at fair value totaled $1 million at September 30, 2015 and December 31, 2014 and, therefore, have been excluded from the table above.</t>
  </si>
  <si>
    <t>Other long-term investments excludes an immaterial interest in a limited partnership that we account for using the equity method.</t>
  </si>
  <si>
    <t>Fair Value Measurements (Details 3) - USD ($) $ in Millions</t>
  </si>
  <si>
    <t>Changes in Level 3 assets and liabilities measured at fair value on a recurring basis</t>
  </si>
  <si>
    <t>Purchases, sales, issues, settlements</t>
  </si>
  <si>
    <t>Transfers into Level 3</t>
  </si>
  <si>
    <t>Net gains (losses) included in: Other revenues</t>
  </si>
  <si>
    <t>Net gains (losses) included in: Other comprehensive income (loss)</t>
  </si>
  <si>
    <t>Transfers out of Level 3</t>
  </si>
  <si>
    <t>Securities Investment</t>
  </si>
  <si>
    <t>[5]</t>
  </si>
  <si>
    <t>[6]</t>
  </si>
  <si>
    <t>Purchases</t>
  </si>
  <si>
    <t>Settlements</t>
  </si>
  <si>
    <t>Bonds: | Available-for-sale securities</t>
  </si>
  <si>
    <t>Corporate debt | Available-for-sale securities</t>
  </si>
  <si>
    <t>Commercial mortgage-backed securities (“CMBS”) | Available-for-sale securities</t>
  </si>
  <si>
    <t>Preferred stock | Available-for-sale securities</t>
  </si>
  <si>
    <t>Other long-term investments | Available-for-sale securities</t>
  </si>
  <si>
    <t>Collateralized debt obligations (“CDO”)/Asset-backed securities (“ABS”) | Available-for-sale securities</t>
  </si>
  <si>
    <t>Collateralized debt obligations (“CDO”)/Asset-backed securities (“ABS”) | Trading securities</t>
  </si>
  <si>
    <t>Residential mortgage-backed securities (“RMBS”) | Trading securities</t>
  </si>
  <si>
    <t>“Purchases, sales, issues, and settlements” column consisted only of settlements, as the purchases were less than $1 million.</t>
  </si>
  <si>
    <t>During the nine months ended September 30, 2014, we transferred RMBS and CDO/ABS securities totaling $3 million out of Level 3 primarily related to the re-evaluated observability of pricing inputs.</t>
  </si>
  <si>
    <t>During the nine months ended September 30, 2014, we transferred $1 million of RMBS securities into Level 3 primarily related to the re-evaluated observability of pricing inputs.</t>
  </si>
  <si>
    <t>*“Purchases, sales, issues, and settlements” column consisted only of purchases.</t>
  </si>
  <si>
    <t>(a)The detail of purchases and settlements is presented in the table below:(dollars in millions) Purchases Settlements Total Nine Months Ended September 30, 2015 Investment securities: Available-for-sale securities: Bonds: Corporate debt $— $(4) $(4)Preferred stock 10 — 10Total $10 $(4) $6</t>
  </si>
  <si>
    <t>During the nine months ended September 30, 2015, we transferred CMBS securities totaling $3 million out of Level 3 primarily related to the greater observability of pricing inputs.</t>
  </si>
  <si>
    <t>Fair Value Measurements (Details 4) - Level 3 - Fair Value, Measurements, Recurring - Discounted Cash Flow Valuation Technique $ in Millions</t>
  </si>
  <si>
    <t>12 Months Ended</t>
  </si>
  <si>
    <t>Sep. 30, 2015USD ($)bond</t>
  </si>
  <si>
    <t>Dec. 31, 2014USD ($)bond</t>
  </si>
  <si>
    <t>Unobservable Input</t>
  </si>
  <si>
    <t>Yield (as a percent)</t>
  </si>
  <si>
    <t>0.00%</t>
  </si>
  <si>
    <t>1.05%</t>
  </si>
  <si>
    <t>Number of bonds</t>
  </si>
  <si>
    <t>Spread (as a percent)</t>
  </si>
  <si>
    <t>1.39%</t>
  </si>
  <si>
    <t>7.43%</t>
  </si>
  <si>
    <t>7.36%</t>
  </si>
  <si>
    <t>Debt Instrument, Fair Value Disclosure | $</t>
  </si>
  <si>
    <t>Mortgage Loan Securitizations</t>
  </si>
  <si>
    <t>At September 30, 2015 and December 31, 2014, RMBS consisted of one bond, which was less than $1 million. At December 31, 2014, corporate debt and CMBS also consisted of one bond.</t>
  </si>
  <si>
    <t>During the first quarter of 2015, we identified that we incorrectly disclosed the weighted average ranges of our RMBS bond and CMBS bond as of December 31, 2014. The weighted average ranges of these bonds at December 31, 2014 have been corrected in the table above.</t>
  </si>
  <si>
    <t>Fair Value Measurements (Details 5) - Non-recurring basis - USD ($) $ in Millions</t>
  </si>
  <si>
    <t>Assets measured at fair value on a non-recurring basis</t>
  </si>
  <si>
    <t>Assets measured at fair value on non-recurring basis</t>
  </si>
  <si>
    <t>Asset Impairment Charges</t>
  </si>
  <si>
    <t>Real estate owned</t>
  </si>
  <si>
    <t>Impairment of Real Estate</t>
  </si>
  <si>
    <t>Fair Value Measurements Using Level 3 | Real estate owned</t>
  </si>
  <si>
    <t>Fair Value Measurements Using Level 3 | Commercial mortgage loans</t>
  </si>
  <si>
    <t>The fair value information presented in the table above is as of the date the fair value adjustment was record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8420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134483466</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4</v>
      </c>
      <c s="2" r="B1" t="s">
        <v>1</v>
      </c>
    </row>
    <row spans="1:2" r="2">
      <c s="2" r="B2" t="s">
        <v>2</v>
      </c>
    </row>
    <row spans="1:2" r="3">
      <c s="3" r="A3" t="s">
        <v>215</v>
      </c>
    </row>
    <row spans="1:2" r="4">
      <c s="4" r="A4" t="s">
        <v>125</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24</v>
      </c>
      <c s="2" r="B1" t="s">
        <v>2</v>
      </c>
      <c s="2" r="D1" t="s">
        <v>25</v>
      </c>
    </row>
    <row spans="1:4" r="2">
      <c s="3" r="A2" t="s">
        <v>26</v>
      </c>
    </row>
    <row spans="1:4" r="3">
      <c s="4" r="A3" t="s">
        <v>27</v>
      </c>
      <c s="7" r="B3" t="n">
        <v>3865</v>
      </c>
      <c s="7" r="D3" t="n">
        <v>879</v>
      </c>
    </row>
    <row spans="1:4" r="4">
      <c s="4" r="A4" t="s">
        <v>28</v>
      </c>
      <c s="5" r="B4" t="n">
        <v>1742</v>
      </c>
      <c s="5" r="D4" t="n">
        <v>2935</v>
      </c>
    </row>
    <row spans="1:4" r="5">
      <c s="3" r="A5" t="s">
        <v>29</v>
      </c>
    </row>
    <row spans="1:4" r="6">
      <c s="4" r="A6" t="s">
        <v>30</v>
      </c>
      <c s="5" r="B6" t="n">
        <v>4061</v>
      </c>
      <c s="5" r="D6" t="n">
        <v>3831</v>
      </c>
    </row>
    <row spans="1:4" r="7">
      <c s="4" r="A7" t="s">
        <v>31</v>
      </c>
      <c s="5" r="B7" t="n">
        <v>1667</v>
      </c>
      <c s="5" r="D7" t="n">
        <v>1979</v>
      </c>
    </row>
    <row spans="1:4" r="8">
      <c s="4" r="A8" t="s">
        <v>32</v>
      </c>
      <c s="5" r="B8" t="n">
        <v>547</v>
      </c>
      <c s="5" r="D8" t="n">
        <v>625</v>
      </c>
    </row>
    <row spans="1:4" r="9">
      <c s="4" r="A9" t="s">
        <v>33</v>
      </c>
      <c s="5" r="B9" t="n">
        <v>27</v>
      </c>
      <c s="5" r="D9" t="n">
        <v>48</v>
      </c>
    </row>
    <row spans="1:4" r="10">
      <c s="4" r="A10" t="s">
        <v>34</v>
      </c>
      <c s="5" r="B10" t="n">
        <v>6302</v>
      </c>
      <c s="5" r="D10" t="n">
        <v>6483</v>
      </c>
    </row>
    <row spans="1:4" r="11">
      <c s="4" r="A11" t="s">
        <v>35</v>
      </c>
      <c s="5" r="B11" t="n">
        <v>-193</v>
      </c>
      <c s="5" r="D11" t="n">
        <v>-176</v>
      </c>
    </row>
    <row spans="1:4" r="12">
      <c s="4" r="A12" t="s">
        <v>36</v>
      </c>
      <c s="5" r="B12" t="n">
        <v>6109</v>
      </c>
      <c s="5" r="D12" t="n">
        <v>6307</v>
      </c>
    </row>
    <row spans="1:4" r="13">
      <c s="4" r="A13" t="s">
        <v>37</v>
      </c>
      <c s="5" r="B13" t="n">
        <v>797</v>
      </c>
      <c s="5" r="D13" t="n">
        <v>205</v>
      </c>
    </row>
    <row spans="1:4" r="14">
      <c s="4" r="A14" t="s">
        <v>38</v>
      </c>
      <c s="5" r="B14" t="n">
        <v>270</v>
      </c>
      <c s="5" r="D14" t="n">
        <v>218</v>
      </c>
    </row>
    <row spans="1:4" r="15">
      <c s="4" r="A15" t="s">
        <v>39</v>
      </c>
      <c s="5" r="B15" t="n">
        <v>501</v>
      </c>
      <c s="5" r="D15" t="n">
        <v>485</v>
      </c>
    </row>
    <row spans="1:4" r="16">
      <c s="4" r="A16" t="s">
        <v>40</v>
      </c>
      <c s="5" r="B16" t="n">
        <v>13284</v>
      </c>
      <c s="5" r="D16" t="n">
        <v>11029</v>
      </c>
    </row>
    <row spans="1:4" r="17">
      <c s="3" r="A17" t="s">
        <v>41</v>
      </c>
    </row>
    <row spans="1:4" r="18">
      <c s="4" r="A18" t="s">
        <v>42</v>
      </c>
      <c s="5" r="B18" t="n">
        <v>9555</v>
      </c>
      <c s="4" r="C18" t="s">
        <v>43</v>
      </c>
      <c s="5" r="D18" t="n">
        <v>8356</v>
      </c>
    </row>
    <row spans="1:4" r="19">
      <c s="4" r="A19" t="s">
        <v>44</v>
      </c>
      <c s="5" r="B19" t="n">
        <v>467</v>
      </c>
      <c s="5" r="D19" t="n">
        <v>446</v>
      </c>
    </row>
    <row spans="1:4" r="20">
      <c s="4" r="A20" t="s">
        <v>45</v>
      </c>
      <c s="5" r="B20" t="n">
        <v>139</v>
      </c>
      <c s="5" r="D20" t="n">
        <v>152</v>
      </c>
    </row>
    <row spans="1:4" r="21">
      <c s="4" r="A21" t="s">
        <v>46</v>
      </c>
      <c s="5" r="B21" t="n">
        <v>294</v>
      </c>
      <c s="5" r="D21" t="n">
        <v>238</v>
      </c>
    </row>
    <row spans="1:4" r="22">
      <c s="4" r="A22" t="s">
        <v>47</v>
      </c>
      <c s="5" r="B22" t="n">
        <v>10455</v>
      </c>
      <c s="5" r="D22" t="n">
        <v>9192</v>
      </c>
    </row>
    <row spans="1:4" r="23">
      <c s="3" r="A23" t="s">
        <v>48</v>
      </c>
    </row>
    <row spans="1:4" r="24">
      <c s="4" r="A24" t="s">
        <v>49</v>
      </c>
      <c s="5" r="B24" t="n">
        <v>1</v>
      </c>
      <c s="5" r="D24" t="n">
        <v>1</v>
      </c>
    </row>
    <row spans="1:4" r="25">
      <c s="4" r="A25" t="s">
        <v>50</v>
      </c>
      <c s="5" r="B25" t="n">
        <v>1524</v>
      </c>
      <c s="5" r="D25" t="n">
        <v>529</v>
      </c>
    </row>
    <row spans="1:4" r="26">
      <c s="4" r="A26" t="s">
        <v>51</v>
      </c>
      <c s="5" r="B26" t="n">
        <v>-11</v>
      </c>
      <c s="5" r="D26" t="n">
        <v>3</v>
      </c>
    </row>
    <row spans="1:4" r="27">
      <c s="4" r="A27" t="s">
        <v>52</v>
      </c>
      <c s="5" r="B27" t="n">
        <v>1469</v>
      </c>
      <c s="5" r="D27" t="n">
        <v>1492</v>
      </c>
    </row>
    <row spans="1:4" r="28">
      <c s="4" r="A28" t="s">
        <v>53</v>
      </c>
      <c s="5" r="B28" t="n">
        <v>2983</v>
      </c>
      <c s="5" r="D28" t="n">
        <v>2025</v>
      </c>
    </row>
    <row spans="1:4" r="29">
      <c s="4" r="A29" t="s">
        <v>54</v>
      </c>
      <c s="5" r="B29" t="n">
        <v>-154</v>
      </c>
      <c s="5" r="D29" t="n">
        <v>-188</v>
      </c>
    </row>
    <row spans="1:4" r="30">
      <c s="4" r="A30" t="s">
        <v>55</v>
      </c>
      <c s="5" r="B30" t="n">
        <v>2829</v>
      </c>
      <c s="5" r="D30" t="n">
        <v>1837</v>
      </c>
    </row>
    <row spans="1:4" r="31">
      <c s="4" r="A31" t="s">
        <v>56</v>
      </c>
      <c s="7" r="B31" t="n">
        <v>13284</v>
      </c>
      <c s="7" r="D31" t="n">
        <v>11029</v>
      </c>
    </row>
    <row spans="1:4" r="32">
      <c r="A32" t="n"/>
    </row>
    <row spans="1:4" r="33">
      <c s="4" r="A33" t="s">
        <v>43</v>
      </c>
      <c s="4" r="B33" t="s">
        <v>57</v>
      </c>
    </row>
  </sheetData>
  <mergeCells count="3">
    <mergeCell ref="B1:C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2</v>
      </c>
      <c s="2" r="B1" t="s">
        <v>1</v>
      </c>
    </row>
    <row spans="1:2" r="2">
      <c s="2" r="B2" t="s">
        <v>2</v>
      </c>
    </row>
    <row spans="1:2" r="3">
      <c s="3" r="A3" t="s">
        <v>182</v>
      </c>
    </row>
    <row spans="1:2" r="4">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35</v>
      </c>
      <c s="2" r="B1" t="s">
        <v>1</v>
      </c>
    </row>
    <row spans="1:2" r="2">
      <c s="2" r="B2" t="s">
        <v>2</v>
      </c>
    </row>
    <row spans="1:2" r="3">
      <c s="3" r="A3" t="s">
        <v>189</v>
      </c>
    </row>
    <row spans="1:2" r="4">
      <c s="4" r="A4" t="s">
        <v>236</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61</v>
      </c>
    </row>
    <row spans="1:2" r="4">
      <c s="4" r="A4" t="s">
        <v>243</v>
      </c>
      <c s="4" r="B4" t="s">
        <v>244</v>
      </c>
    </row>
    <row spans="1:2" r="5">
      <c s="4" r="A5" t="s">
        <v>245</v>
      </c>
      <c s="4" r="B5" t="s">
        <v>246</v>
      </c>
    </row>
    <row spans="1:2" r="6">
      <c s="4" r="A6" t="s">
        <v>247</v>
      </c>
      <c s="4" r="B6" t="s">
        <v>248</v>
      </c>
    </row>
    <row spans="1:2" r="7">
      <c s="4" r="A7" t="s">
        <v>249</v>
      </c>
      <c s="4" r="B7" t="s">
        <v>250</v>
      </c>
    </row>
    <row spans="1:2" r="8">
      <c s="4" r="A8" t="s">
        <v>251</v>
      </c>
      <c s="4" r="B8" t="s">
        <v>252</v>
      </c>
    </row>
    <row spans="1:2" r="9">
      <c s="4" r="A9" t="s">
        <v>253</v>
      </c>
      <c s="4" r="B9" t="s">
        <v>254</v>
      </c>
    </row>
    <row spans="1:2" r="10">
      <c s="4" r="A10" t="s">
        <v>255</v>
      </c>
      <c s="4" r="B10" t="s">
        <v>256</v>
      </c>
    </row>
    <row spans="1:2" r="11">
      <c s="4" r="A11" t="s">
        <v>257</v>
      </c>
      <c s="4" r="B11" t="s">
        <v>258</v>
      </c>
    </row>
    <row spans="1:2" r="12">
      <c s="4" r="A12" t="s">
        <v>259</v>
      </c>
      <c s="4" r="B12" t="s">
        <v>260</v>
      </c>
    </row>
    <row spans="1:2" r="13">
      <c s="4" r="A13" t="s">
        <v>261</v>
      </c>
      <c s="4" r="B13"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195</v>
      </c>
    </row>
    <row spans="1:2" r="4">
      <c s="4" r="A4" t="s">
        <v>264</v>
      </c>
      <c s="4" r="B4" t="s">
        <v>265</v>
      </c>
    </row>
    <row spans="1:2" r="5">
      <c s="4" r="A5" t="s">
        <v>266</v>
      </c>
      <c s="4" r="B5" t="s">
        <v>267</v>
      </c>
    </row>
    <row spans="1:2" r="6">
      <c s="4" r="A6" t="s">
        <v>268</v>
      </c>
      <c s="4" r="B6"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 customWidth="1" max="5" min="5" width="14"/>
  </cols>
  <sheetData>
    <row spans="1:5" r="1">
      <c s="1" r="A1" t="s">
        <v>58</v>
      </c>
      <c s="2" r="C1" t="s">
        <v>2</v>
      </c>
      <c s="2" r="E1" t="s">
        <v>25</v>
      </c>
    </row>
    <row spans="1:5" r="2">
      <c s="4" r="A2" t="s">
        <v>59</v>
      </c>
      <c s="7" r="C2" t="n">
        <v>4061</v>
      </c>
      <c s="7" r="E2" t="n">
        <v>3831</v>
      </c>
    </row>
    <row spans="1:5" r="3">
      <c s="4" r="A3" t="s">
        <v>60</v>
      </c>
      <c s="5" r="C3" t="n">
        <v>1667</v>
      </c>
      <c s="5" r="E3" t="n">
        <v>1979</v>
      </c>
    </row>
    <row spans="1:5" r="4">
      <c s="4" r="A4" t="s">
        <v>61</v>
      </c>
      <c s="5" r="C4" t="n">
        <v>193</v>
      </c>
      <c s="5" r="E4" t="n">
        <v>176</v>
      </c>
    </row>
    <row spans="1:5" r="5">
      <c s="4" r="A5" t="s">
        <v>37</v>
      </c>
      <c s="5" r="C5" t="n">
        <v>797</v>
      </c>
      <c s="5" r="E5" t="n">
        <v>205</v>
      </c>
    </row>
    <row spans="1:5" r="6">
      <c s="4" r="A6" t="s">
        <v>62</v>
      </c>
      <c s="5" r="C6" t="n">
        <v>270</v>
      </c>
      <c s="5" r="E6" t="n">
        <v>218</v>
      </c>
    </row>
    <row spans="1:5" r="7">
      <c s="4" r="A7" t="s">
        <v>63</v>
      </c>
      <c s="7" r="C7" t="n">
        <v>9555</v>
      </c>
      <c s="4" r="D7" t="s">
        <v>43</v>
      </c>
      <c s="7" r="E7" t="n">
        <v>8356</v>
      </c>
    </row>
    <row spans="1:5" r="8">
      <c s="4" r="A8" t="s">
        <v>64</v>
      </c>
      <c s="8" r="C8" t="n">
        <v>0.01</v>
      </c>
      <c s="8" r="E8" t="n">
        <v>0.01</v>
      </c>
    </row>
    <row spans="1:5" r="9">
      <c s="4" r="A9" t="s">
        <v>65</v>
      </c>
      <c s="5" r="C9" t="n">
        <v>2000000000</v>
      </c>
      <c s="5" r="E9" t="n">
        <v>2000000000</v>
      </c>
    </row>
    <row spans="1:5" r="10">
      <c s="4" r="A10" t="s">
        <v>66</v>
      </c>
      <c s="5" r="C10" t="n">
        <v>134482414</v>
      </c>
      <c s="5" r="E10" t="n">
        <v>114832895</v>
      </c>
    </row>
    <row spans="1:5" r="11">
      <c s="4" r="A11" t="s">
        <v>67</v>
      </c>
      <c s="5" r="C11" t="n">
        <v>134482414</v>
      </c>
      <c s="5" r="E11" t="n">
        <v>114832895</v>
      </c>
    </row>
    <row spans="1:5" r="12">
      <c s="4" r="A12" t="s">
        <v>68</v>
      </c>
    </row>
    <row spans="1:5" r="13">
      <c s="4" r="A13" t="s">
        <v>59</v>
      </c>
      <c s="7" r="C13" t="n">
        <v>2100</v>
      </c>
      <c s="7" r="E13" t="n">
        <v>1900</v>
      </c>
    </row>
    <row spans="1:5" r="14">
      <c s="4" r="A14" t="s">
        <v>60</v>
      </c>
      <c s="5" r="C14" t="n">
        <v>1700</v>
      </c>
      <c s="5" r="E14" t="n">
        <v>2000</v>
      </c>
    </row>
    <row spans="1:5" r="15">
      <c s="4" r="A15" t="s">
        <v>61</v>
      </c>
      <c s="5" r="C15" t="n">
        <v>131</v>
      </c>
      <c s="5" r="E15" t="n">
        <v>72</v>
      </c>
    </row>
    <row spans="1:5" r="16">
      <c s="4" r="A16" t="s">
        <v>37</v>
      </c>
      <c s="5" r="C16" t="n">
        <v>484</v>
      </c>
      <c s="5" r="E16" t="n">
        <v>0</v>
      </c>
    </row>
    <row spans="1:5" r="17">
      <c s="4" r="A17" t="s">
        <v>62</v>
      </c>
      <c s="5" r="C17" t="n">
        <v>256</v>
      </c>
      <c s="5" r="E17" t="n">
        <v>210</v>
      </c>
    </row>
    <row spans="1:5" r="18">
      <c s="4" r="A18" t="s">
        <v>63</v>
      </c>
      <c s="4" r="B18" t="s">
        <v>69</v>
      </c>
      <c s="7" r="C18" t="n">
        <v>4771</v>
      </c>
      <c s="7" r="E18" t="n">
        <v>3630</v>
      </c>
    </row>
    <row spans="1:5" r="19">
      <c r="A19" t="n"/>
    </row>
    <row spans="1:5" r="20">
      <c s="4" r="A20" t="s">
        <v>43</v>
      </c>
      <c s="4" r="B20" t="s">
        <v>57</v>
      </c>
    </row>
    <row spans="1:5" r="21">
      <c s="4" r="A21" t="s">
        <v>69</v>
      </c>
      <c s="4" r="B21" t="s">
        <v>70</v>
      </c>
    </row>
  </sheetData>
  <mergeCells count="5">
    <mergeCell ref="A1:B1"/>
    <mergeCell ref="C1:D1"/>
    <mergeCell ref="A19:D19"/>
    <mergeCell ref="B20:D20"/>
    <mergeCell ref="B21:D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28</v>
      </c>
    </row>
    <row spans="1:2" r="4">
      <c s="4" r="A4" t="s">
        <v>271</v>
      </c>
      <c s="4" r="B4" t="s">
        <v>272</v>
      </c>
    </row>
    <row spans="1:2" r="5">
      <c s="4" r="A5" t="s">
        <v>273</v>
      </c>
      <c s="4" r="B5" t="s">
        <v>274</v>
      </c>
    </row>
    <row spans="1:2" r="6">
      <c s="4" r="A6" t="s">
        <v>275</v>
      </c>
      <c s="4" r="B6" t="s">
        <v>276</v>
      </c>
    </row>
    <row spans="1:2" r="7">
      <c s="4" r="A7" t="s">
        <v>277</v>
      </c>
      <c s="4" r="B7" t="s">
        <v>278</v>
      </c>
    </row>
    <row spans="1:2" r="8">
      <c s="4" r="A8" t="s">
        <v>134</v>
      </c>
    </row>
    <row spans="1:2" r="9">
      <c s="3" r="A9" t="s">
        <v>28</v>
      </c>
    </row>
    <row spans="1:2" r="10">
      <c s="4" r="A10" t="s">
        <v>279</v>
      </c>
      <c s="4" r="B10" t="s">
        <v>280</v>
      </c>
    </row>
    <row spans="1:2" r="11">
      <c s="4" r="A11" t="s">
        <v>281</v>
      </c>
    </row>
    <row spans="1:2" r="12">
      <c s="3" r="A12" t="s">
        <v>28</v>
      </c>
    </row>
    <row spans="1:2" r="13">
      <c s="4" r="A13" t="s">
        <v>282</v>
      </c>
      <c s="4" r="B13"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84</v>
      </c>
      <c s="2" r="B1" t="s">
        <v>1</v>
      </c>
    </row>
    <row spans="1:2" r="2">
      <c s="2" r="B2" t="s">
        <v>2</v>
      </c>
    </row>
    <row spans="1:2" r="3">
      <c s="3" r="A3" t="s">
        <v>207</v>
      </c>
    </row>
    <row spans="1:2" r="4">
      <c s="4" r="A4" t="s">
        <v>285</v>
      </c>
      <c s="4" r="B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3" r="A3" t="s">
        <v>209</v>
      </c>
    </row>
    <row spans="1:2" r="4">
      <c s="4" r="A4" t="s">
        <v>288</v>
      </c>
      <c s="4" r="B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90</v>
      </c>
      <c s="2" r="B1" t="s">
        <v>1</v>
      </c>
    </row>
    <row spans="1:2" r="2">
      <c s="2" r="B2" t="s">
        <v>2</v>
      </c>
    </row>
    <row spans="1:2" r="3">
      <c s="3" r="A3" t="s">
        <v>212</v>
      </c>
    </row>
    <row spans="1:2" r="4">
      <c s="4" r="A4" t="s">
        <v>291</v>
      </c>
      <c s="4" r="B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15</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21</v>
      </c>
    </row>
    <row spans="1:2" r="4">
      <c s="4" r="A4" t="s">
        <v>299</v>
      </c>
      <c s="4" r="B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1</v>
      </c>
      <c s="2" r="B1" t="s">
        <v>1</v>
      </c>
    </row>
    <row spans="1:2" r="2">
      <c s="2" r="B2" t="s">
        <v>2</v>
      </c>
    </row>
    <row spans="1:2" r="3">
      <c s="3" r="A3" t="s">
        <v>224</v>
      </c>
    </row>
    <row spans="1:2" r="4">
      <c s="4" r="A4" t="s">
        <v>302</v>
      </c>
      <c s="4" r="B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27</v>
      </c>
    </row>
    <row spans="1:2" r="4">
      <c s="4" r="A4" t="s">
        <v>305</v>
      </c>
      <c s="4" r="B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30</v>
      </c>
    </row>
    <row spans="1:2" r="4">
      <c s="4" r="A4" t="s">
        <v>308</v>
      </c>
      <c s="4" r="B4" t="s">
        <v>309</v>
      </c>
    </row>
    <row spans="1:2" r="5">
      <c s="4" r="A5" t="s">
        <v>310</v>
      </c>
      <c s="4" r="B5" t="s">
        <v>311</v>
      </c>
    </row>
    <row spans="1:2" r="6">
      <c s="4" r="A6" t="s">
        <v>312</v>
      </c>
      <c s="4" r="B6" t="s">
        <v>313</v>
      </c>
    </row>
    <row spans="1:2" r="7">
      <c s="4" r="A7" t="s">
        <v>314</v>
      </c>
      <c s="4" r="B7" t="s">
        <v>315</v>
      </c>
    </row>
    <row spans="1:2" r="8">
      <c s="4" r="A8" t="s">
        <v>316</v>
      </c>
      <c s="4" r="B8" t="s">
        <v>317</v>
      </c>
    </row>
    <row spans="1:2" r="9">
      <c s="4" r="A9" t="s">
        <v>318</v>
      </c>
      <c s="4" r="B9" t="s">
        <v>319</v>
      </c>
    </row>
    <row spans="1:2" r="10">
      <c s="4" r="A10" t="s">
        <v>320</v>
      </c>
      <c s="4" r="B10"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14"/>
  </cols>
  <sheetData>
    <row spans="1:2" r="1">
      <c s="1" r="A1" t="s">
        <v>322</v>
      </c>
      <c s="2" r="B1" t="s">
        <v>2</v>
      </c>
    </row>
    <row spans="1:2" r="2">
      <c s="3" r="A2" t="s">
        <v>323</v>
      </c>
    </row>
    <row spans="1:2" r="3">
      <c s="4" r="A3" t="s">
        <v>324</v>
      </c>
      <c s="4" r="B3" t="s">
        <v>325</v>
      </c>
    </row>
    <row spans="1:2" r="4">
      <c s="4" r="A4" t="s">
        <v>326</v>
      </c>
    </row>
    <row spans="1:2" r="5">
      <c s="3" r="A5" t="s">
        <v>323</v>
      </c>
    </row>
    <row spans="1:2" r="6">
      <c s="4" r="A6" t="s">
        <v>327</v>
      </c>
      <c s="4" r="B6" t="s">
        <v>328</v>
      </c>
    </row>
    <row spans="1:2" r="7">
      <c s="4" r="A7" t="s">
        <v>329</v>
      </c>
    </row>
    <row spans="1:2" r="8">
      <c s="3" r="A8" t="s">
        <v>323</v>
      </c>
    </row>
    <row spans="1:2" r="9">
      <c s="4" r="A9" t="s">
        <v>327</v>
      </c>
      <c s="4" r="B9" t="s">
        <v>330</v>
      </c>
    </row>
    <row spans="1:2" r="10">
      <c s="4" r="A10" t="s">
        <v>331</v>
      </c>
    </row>
    <row spans="1:2" r="11">
      <c s="3" r="A11" t="s">
        <v>323</v>
      </c>
    </row>
    <row spans="1:2" r="12">
      <c s="4" r="A12" t="s">
        <v>327</v>
      </c>
      <c s="4" r="B12" t="s">
        <v>3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424</v>
      </c>
      <c s="7" r="C4" t="n">
        <v>436</v>
      </c>
      <c s="7" r="D4" t="n">
        <v>1234</v>
      </c>
      <c s="7" r="E4" t="n">
        <v>1514</v>
      </c>
    </row>
    <row spans="1:5" r="5">
      <c s="4" r="A5" t="s">
        <v>76</v>
      </c>
      <c s="5" r="B5" t="n">
        <v>4</v>
      </c>
      <c s="5" r="C5" t="n">
        <v>48</v>
      </c>
      <c s="5" r="D5" t="n">
        <v>13</v>
      </c>
      <c s="5" r="E5" t="n">
        <v>55</v>
      </c>
    </row>
    <row spans="1:5" r="6">
      <c s="4" r="A6" t="s">
        <v>77</v>
      </c>
      <c s="5" r="B6" t="n">
        <v>428</v>
      </c>
      <c s="5" r="C6" t="n">
        <v>484</v>
      </c>
      <c s="5" r="D6" t="n">
        <v>1247</v>
      </c>
      <c s="5" r="E6" t="n">
        <v>1569</v>
      </c>
    </row>
    <row spans="1:5" r="7">
      <c s="4" r="A7" t="s">
        <v>78</v>
      </c>
      <c s="5" r="B7" t="n">
        <v>171</v>
      </c>
      <c s="5" r="C7" t="n">
        <v>180</v>
      </c>
      <c s="5" r="D7" t="n">
        <v>500</v>
      </c>
      <c s="5" r="E7" t="n">
        <v>577</v>
      </c>
    </row>
    <row spans="1:5" r="8">
      <c s="4" r="A8" t="s">
        <v>79</v>
      </c>
      <c s="5" r="B8" t="n">
        <v>257</v>
      </c>
      <c s="5" r="C8" t="n">
        <v>304</v>
      </c>
      <c s="5" r="D8" t="n">
        <v>747</v>
      </c>
      <c s="5" r="E8" t="n">
        <v>992</v>
      </c>
    </row>
    <row spans="1:5" r="9">
      <c s="4" r="A9" t="s">
        <v>80</v>
      </c>
      <c s="5" r="B9" t="n">
        <v>82</v>
      </c>
      <c s="5" r="C9" t="n">
        <v>103</v>
      </c>
      <c s="5" r="D9" t="n">
        <v>249</v>
      </c>
      <c s="5" r="E9" t="n">
        <v>379</v>
      </c>
    </row>
    <row spans="1:5" r="10">
      <c s="4" r="A10" t="s">
        <v>81</v>
      </c>
      <c s="5" r="B10" t="n">
        <v>175</v>
      </c>
      <c s="5" r="C10" t="n">
        <v>201</v>
      </c>
      <c s="5" r="D10" t="n">
        <v>498</v>
      </c>
      <c s="5" r="E10" t="n">
        <v>613</v>
      </c>
    </row>
    <row spans="1:5" r="11">
      <c s="3" r="A11" t="s">
        <v>82</v>
      </c>
    </row>
    <row spans="1:5" r="12">
      <c s="4" r="A12" t="s">
        <v>83</v>
      </c>
      <c s="5" r="B12" t="n">
        <v>40</v>
      </c>
      <c s="5" r="C12" t="n">
        <v>44</v>
      </c>
      <c s="5" r="D12" t="n">
        <v>116</v>
      </c>
      <c s="5" r="E12" t="n">
        <v>125</v>
      </c>
    </row>
    <row spans="1:5" r="13">
      <c s="4" r="A13" t="s">
        <v>84</v>
      </c>
      <c s="5" r="B13" t="n">
        <v>11</v>
      </c>
      <c s="5" r="C13" t="n">
        <v>12</v>
      </c>
      <c s="5" r="D13" t="n">
        <v>44</v>
      </c>
      <c s="5" r="E13" t="n">
        <v>32</v>
      </c>
    </row>
    <row spans="1:5" r="14">
      <c s="4" r="A14" t="s">
        <v>85</v>
      </c>
      <c s="5" r="B14" t="n">
        <v>0</v>
      </c>
      <c s="5" r="C14" t="n">
        <v>0</v>
      </c>
      <c s="5" r="D14" t="n">
        <v>0</v>
      </c>
      <c s="5" r="E14" t="n">
        <v>-7</v>
      </c>
    </row>
    <row spans="1:5" r="15">
      <c s="4" r="A15" t="s">
        <v>86</v>
      </c>
      <c s="5" r="B15" t="n">
        <v>0</v>
      </c>
      <c s="5" r="C15" t="n">
        <v>1</v>
      </c>
      <c s="5" r="D15" t="n">
        <v>0</v>
      </c>
      <c s="5" r="E15" t="n">
        <v>-15</v>
      </c>
    </row>
    <row spans="1:5" r="16">
      <c s="4" r="A16" t="s">
        <v>87</v>
      </c>
      <c s="5" r="B16" t="n">
        <v>0</v>
      </c>
      <c s="5" r="C16" t="n">
        <v>641</v>
      </c>
      <c s="5" r="D16" t="n">
        <v>0</v>
      </c>
      <c s="5" r="E16" t="n">
        <v>731</v>
      </c>
    </row>
    <row spans="1:5" r="17">
      <c s="4" r="A17" t="s">
        <v>88</v>
      </c>
      <c s="5" r="B17" t="n">
        <v>0</v>
      </c>
      <c s="5" r="C17" t="n">
        <v>-12</v>
      </c>
      <c s="5" r="D17" t="n">
        <v>-2</v>
      </c>
      <c s="5" r="E17" t="n">
        <v>-7</v>
      </c>
    </row>
    <row spans="1:5" r="18">
      <c s="4" r="A18" t="s">
        <v>89</v>
      </c>
      <c s="5" r="B18" t="n">
        <v>51</v>
      </c>
      <c s="5" r="C18" t="n">
        <v>686</v>
      </c>
      <c s="5" r="D18" t="n">
        <v>158</v>
      </c>
      <c s="5" r="E18" t="n">
        <v>859</v>
      </c>
    </row>
    <row spans="1:5" r="19">
      <c s="3" r="A19" t="s">
        <v>90</v>
      </c>
    </row>
    <row spans="1:5" r="20">
      <c s="4" r="A20" t="s">
        <v>91</v>
      </c>
      <c s="5" r="B20" t="n">
        <v>100</v>
      </c>
      <c s="5" r="C20" t="n">
        <v>95</v>
      </c>
      <c s="5" r="D20" t="n">
        <v>305</v>
      </c>
      <c s="5" r="E20" t="n">
        <v>279</v>
      </c>
    </row>
    <row spans="1:5" r="21">
      <c s="4" r="A21" t="s">
        <v>92</v>
      </c>
      <c s="5" r="B21" t="n">
        <v>87</v>
      </c>
      <c s="5" r="C21" t="n">
        <v>75</v>
      </c>
      <c s="5" r="D21" t="n">
        <v>227</v>
      </c>
      <c s="5" r="E21" t="n">
        <v>193</v>
      </c>
    </row>
    <row spans="1:5" r="22">
      <c s="4" r="A22" t="s">
        <v>93</v>
      </c>
      <c s="5" r="B22" t="n">
        <v>17</v>
      </c>
      <c s="5" r="C22" t="n">
        <v>20</v>
      </c>
      <c s="5" r="D22" t="n">
        <v>53</v>
      </c>
      <c s="5" r="E22" t="n">
        <v>57</v>
      </c>
    </row>
    <row spans="1:5" r="23">
      <c s="4" r="A23" t="s">
        <v>94</v>
      </c>
      <c s="5" r="B23" t="n">
        <v>204</v>
      </c>
      <c s="5" r="C23" t="n">
        <v>190</v>
      </c>
      <c s="5" r="D23" t="n">
        <v>585</v>
      </c>
      <c s="5" r="E23" t="n">
        <v>529</v>
      </c>
    </row>
    <row spans="1:5" r="24">
      <c s="4" r="A24" t="s">
        <v>95</v>
      </c>
      <c s="5" r="B24" t="n">
        <v>22</v>
      </c>
      <c s="5" r="C24" t="n">
        <v>697</v>
      </c>
      <c s="5" r="D24" t="n">
        <v>71</v>
      </c>
      <c s="5" r="E24" t="n">
        <v>943</v>
      </c>
    </row>
    <row spans="1:5" r="25">
      <c s="4" r="A25" t="s">
        <v>96</v>
      </c>
      <c s="5" r="B25" t="n">
        <v>2</v>
      </c>
      <c s="5" r="C25" t="n">
        <v>235</v>
      </c>
      <c s="5" r="D25" t="n">
        <v>1</v>
      </c>
      <c s="5" r="E25" t="n">
        <v>310</v>
      </c>
    </row>
    <row spans="1:5" r="26">
      <c s="4" r="A26" t="s">
        <v>97</v>
      </c>
      <c s="5" r="B26" t="n">
        <v>20</v>
      </c>
      <c s="5" r="C26" t="n">
        <v>462</v>
      </c>
      <c s="5" r="D26" t="n">
        <v>70</v>
      </c>
      <c s="5" r="E26" t="n">
        <v>633</v>
      </c>
    </row>
    <row spans="1:5" r="27">
      <c s="4" r="A27" t="s">
        <v>98</v>
      </c>
      <c s="5" r="B27" t="n">
        <v>31</v>
      </c>
      <c s="5" r="C27" t="n">
        <v>35</v>
      </c>
      <c s="5" r="D27" t="n">
        <v>93</v>
      </c>
      <c s="5" r="E27" t="n">
        <v>82</v>
      </c>
    </row>
    <row spans="1:5" r="28">
      <c s="4" r="A28" t="s">
        <v>99</v>
      </c>
      <c s="7" r="B28" t="n">
        <v>-11</v>
      </c>
      <c s="7" r="C28" t="n">
        <v>427</v>
      </c>
      <c s="7" r="D28" t="n">
        <v>-23</v>
      </c>
      <c s="7" r="E28" t="n">
        <v>551</v>
      </c>
    </row>
    <row spans="1:5" r="29">
      <c s="3" r="A29" t="s">
        <v>100</v>
      </c>
    </row>
    <row spans="1:5" r="30">
      <c s="4" r="A30" t="s">
        <v>101</v>
      </c>
      <c s="5" r="B30" t="n">
        <v>134452763</v>
      </c>
      <c s="5" r="C30" t="n">
        <v>114788439</v>
      </c>
      <c s="5" r="D30" t="n">
        <v>125701635</v>
      </c>
      <c s="5" r="E30" t="n">
        <v>114788439</v>
      </c>
    </row>
    <row spans="1:5" r="31">
      <c s="4" r="A31" t="s">
        <v>102</v>
      </c>
      <c s="5" r="B31" t="n">
        <v>134452763</v>
      </c>
      <c s="5" r="C31" t="n">
        <v>115316314</v>
      </c>
      <c s="5" r="D31" t="n">
        <v>125701635</v>
      </c>
      <c s="5" r="E31" t="n">
        <v>115212398</v>
      </c>
    </row>
    <row spans="1:5" r="32">
      <c s="3" r="A32" t="s">
        <v>103</v>
      </c>
    </row>
    <row spans="1:5" r="33">
      <c s="4" r="A33" t="s">
        <v>104</v>
      </c>
      <c s="8" r="B33" t="n">
        <v>-0.08</v>
      </c>
      <c s="8" r="C33" t="n">
        <v>3.72</v>
      </c>
      <c s="8" r="D33" t="n">
        <v>-0.18</v>
      </c>
      <c s="8" r="E33" t="n">
        <v>4.8</v>
      </c>
    </row>
    <row spans="1:5" r="34">
      <c s="4" r="A34" t="s">
        <v>105</v>
      </c>
      <c s="8" r="B34" t="n">
        <v>-0.08</v>
      </c>
      <c s="8" r="C34" t="n">
        <v>3.7</v>
      </c>
      <c s="8" r="D34" t="n">
        <v>-0.18</v>
      </c>
      <c s="8" r="E34" t="n">
        <v>4.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8"/>
    <col customWidth="1" max="7" min="7" width="15"/>
    <col customWidth="1" max="8" min="8" width="14"/>
    <col customWidth="1" max="9" min="9" width="8"/>
    <col customWidth="1" max="10" min="10" width="14"/>
    <col customWidth="1" max="11" min="11" width="14"/>
    <col customWidth="1" max="12" min="12" width="14"/>
    <col customWidth="1" max="13" min="13" width="14"/>
  </cols>
  <sheetData>
    <row spans="1:13" r="1">
      <c s="1" r="A1" t="s">
        <v>333</v>
      </c>
      <c s="2" r="C1" t="s">
        <v>72</v>
      </c>
      <c s="2" r="G1" t="s">
        <v>1</v>
      </c>
    </row>
    <row spans="1:13" r="2">
      <c s="2" r="C2" t="s">
        <v>2</v>
      </c>
      <c s="2" r="D2" t="s">
        <v>334</v>
      </c>
      <c s="2" r="E2" t="s">
        <v>73</v>
      </c>
      <c s="2" r="G2" t="s">
        <v>2</v>
      </c>
      <c s="2" r="H2" t="s">
        <v>73</v>
      </c>
      <c s="2" r="J2" t="s">
        <v>335</v>
      </c>
      <c s="2" r="K2" t="s">
        <v>25</v>
      </c>
      <c s="2" r="L2" t="s">
        <v>336</v>
      </c>
      <c s="2" r="M2" t="s">
        <v>337</v>
      </c>
    </row>
    <row spans="1:13" r="3">
      <c s="3" r="A3" t="s">
        <v>338</v>
      </c>
    </row>
    <row spans="1:13" r="4">
      <c s="4" r="A4" t="s">
        <v>80</v>
      </c>
      <c s="7" r="C4" t="n">
        <v>82</v>
      </c>
      <c s="7" r="E4" t="n">
        <v>103</v>
      </c>
      <c s="7" r="G4" t="n">
        <v>249</v>
      </c>
      <c s="7" r="H4" t="n">
        <v>379</v>
      </c>
    </row>
    <row spans="1:13" r="5">
      <c s="4" r="A5" t="s">
        <v>96</v>
      </c>
      <c s="7" r="C5" t="n">
        <v>2</v>
      </c>
      <c s="7" r="E5" t="n">
        <v>235</v>
      </c>
      <c s="7" r="G5" t="n">
        <v>1</v>
      </c>
      <c s="7" r="H5" t="n">
        <v>310</v>
      </c>
    </row>
    <row spans="1:13" r="6">
      <c s="4" r="A6" t="s">
        <v>104</v>
      </c>
      <c s="8" r="C6" t="n">
        <v>-0.08</v>
      </c>
      <c s="8" r="E6" t="n">
        <v>3.72</v>
      </c>
      <c s="8" r="G6" t="n">
        <v>-0.18</v>
      </c>
      <c s="8" r="H6" t="n">
        <v>4.8</v>
      </c>
    </row>
    <row spans="1:13" r="7">
      <c s="4" r="A7" t="s">
        <v>105</v>
      </c>
      <c s="8" r="C7" t="n">
        <v>-0.08</v>
      </c>
      <c s="8" r="E7" t="n">
        <v>3.7</v>
      </c>
      <c s="8" r="G7" t="n">
        <v>-0.18</v>
      </c>
      <c s="8" r="H7" t="n">
        <v>4.79</v>
      </c>
    </row>
    <row spans="1:13" r="8">
      <c s="4" r="A8" t="s">
        <v>26</v>
      </c>
      <c s="7" r="C8" t="n">
        <v>13284</v>
      </c>
      <c s="7" r="E8" t="n">
        <v>11234</v>
      </c>
      <c s="4" r="F8" t="s">
        <v>339</v>
      </c>
      <c s="7" r="G8" t="n">
        <v>13284</v>
      </c>
      <c s="7" r="H8" t="n">
        <v>11234</v>
      </c>
      <c s="4" r="I8" t="s">
        <v>339</v>
      </c>
      <c s="7" r="K8" t="n">
        <v>11029</v>
      </c>
    </row>
    <row spans="1:13" r="9">
      <c s="4" r="A9" t="s">
        <v>340</v>
      </c>
    </row>
    <row spans="1:13" r="10">
      <c s="3" r="A10" t="s">
        <v>338</v>
      </c>
    </row>
    <row spans="1:13" r="11">
      <c s="4" r="A11" t="s">
        <v>80</v>
      </c>
      <c s="5" r="C11" t="n">
        <v>62</v>
      </c>
      <c s="5" r="E11" t="n">
        <v>56</v>
      </c>
      <c s="5" r="G11" t="n">
        <v>172</v>
      </c>
      <c s="5" r="H11" t="n">
        <v>149</v>
      </c>
    </row>
    <row spans="1:13" r="12">
      <c s="4" r="A12" t="s">
        <v>26</v>
      </c>
      <c s="5" r="C12" t="n">
        <v>5743</v>
      </c>
      <c s="5" r="E12" t="n">
        <v>4608</v>
      </c>
      <c s="4" r="F12" t="s">
        <v>339</v>
      </c>
      <c s="5" r="G12" t="n">
        <v>5743</v>
      </c>
      <c s="5" r="H12" t="n">
        <v>4608</v>
      </c>
      <c s="4" r="I12" t="s">
        <v>339</v>
      </c>
    </row>
    <row spans="1:13" r="13">
      <c s="4" r="A13" t="s">
        <v>341</v>
      </c>
    </row>
    <row spans="1:13" r="14">
      <c s="3" r="A14" t="s">
        <v>338</v>
      </c>
    </row>
    <row spans="1:13" r="15">
      <c s="4" r="A15" t="s">
        <v>80</v>
      </c>
      <c s="5" r="C15" t="n">
        <v>-4</v>
      </c>
      <c s="5" r="E15" t="n">
        <v>37</v>
      </c>
      <c s="5" r="G15" t="n">
        <v>-7</v>
      </c>
      <c s="5" r="H15" t="n">
        <v>119</v>
      </c>
    </row>
    <row spans="1:13" r="16">
      <c s="4" r="A16" t="s">
        <v>26</v>
      </c>
      <c s="5" r="C16" t="n">
        <v>3551</v>
      </c>
      <c s="5" r="E16" t="n">
        <v>3745</v>
      </c>
      <c s="4" r="F16" t="s">
        <v>339</v>
      </c>
      <c s="5" r="G16" t="n">
        <v>3551</v>
      </c>
      <c s="5" r="H16" t="n">
        <v>3745</v>
      </c>
      <c s="4" r="I16" t="s">
        <v>339</v>
      </c>
    </row>
    <row spans="1:13" r="17">
      <c s="4" r="A17" t="s">
        <v>88</v>
      </c>
    </row>
    <row spans="1:13" r="18">
      <c s="3" r="A18" t="s">
        <v>338</v>
      </c>
    </row>
    <row spans="1:13" r="19">
      <c s="4" r="A19" t="s">
        <v>80</v>
      </c>
      <c s="5" r="C19" t="n">
        <v>0</v>
      </c>
      <c s="5" r="E19" t="n">
        <v>2</v>
      </c>
      <c s="5" r="G19" t="n">
        <v>1</v>
      </c>
      <c s="5" r="H19" t="n">
        <v>7</v>
      </c>
    </row>
    <row spans="1:13" r="20">
      <c s="4" r="A20" t="s">
        <v>26</v>
      </c>
      <c s="7" r="C20" t="n">
        <v>2255</v>
      </c>
      <c s="5" r="E20" t="n">
        <v>615</v>
      </c>
      <c s="4" r="F20" t="s">
        <v>339</v>
      </c>
      <c s="7" r="G20" t="n">
        <v>2255</v>
      </c>
      <c s="5" r="H20" t="n">
        <v>615</v>
      </c>
      <c s="4" r="I20" t="s">
        <v>339</v>
      </c>
    </row>
    <row spans="1:13" r="21">
      <c s="4" r="A21" t="s">
        <v>342</v>
      </c>
    </row>
    <row spans="1:13" r="22">
      <c s="3" r="A22" t="s">
        <v>338</v>
      </c>
    </row>
    <row spans="1:13" r="23">
      <c s="4" r="A23" t="s">
        <v>27</v>
      </c>
      <c s="5" r="K23" t="n">
        <v>165</v>
      </c>
    </row>
    <row spans="1:13" r="24">
      <c s="4" r="A24" t="s">
        <v>80</v>
      </c>
      <c s="7" r="D24" t="n">
        <v>8</v>
      </c>
    </row>
    <row spans="1:13" r="25">
      <c s="4" r="A25" t="s">
        <v>96</v>
      </c>
      <c s="7" r="D25" t="n">
        <v>-3</v>
      </c>
    </row>
    <row spans="1:13" r="26">
      <c s="4" r="A26" t="s">
        <v>104</v>
      </c>
      <c s="8" r="D26" t="n">
        <v>-0.03</v>
      </c>
    </row>
    <row spans="1:13" r="27">
      <c s="4" r="A27" t="s">
        <v>343</v>
      </c>
    </row>
    <row spans="1:13" r="28">
      <c s="3" r="A28" t="s">
        <v>338</v>
      </c>
    </row>
    <row spans="1:13" r="29">
      <c s="4" r="A29" t="s">
        <v>344</v>
      </c>
      <c s="5" r="K29" t="n">
        <v>15</v>
      </c>
    </row>
    <row spans="1:13" r="30">
      <c s="4" r="A30" t="s">
        <v>345</v>
      </c>
    </row>
    <row spans="1:13" r="31">
      <c s="3" r="A31" t="s">
        <v>338</v>
      </c>
    </row>
    <row spans="1:13" r="32">
      <c s="4" r="A32" t="s">
        <v>26</v>
      </c>
      <c s="4" r="B32" t="s">
        <v>346</v>
      </c>
      <c s="5" r="E32" t="n">
        <v>4633</v>
      </c>
      <c s="5" r="H32" t="n">
        <v>4633</v>
      </c>
      <c s="7" r="J32" t="n">
        <v>5117</v>
      </c>
      <c s="5" r="K32" t="n">
        <v>4411</v>
      </c>
      <c s="7" r="L32" t="n">
        <v>4397</v>
      </c>
      <c s="7" r="M32" t="n">
        <v>4139</v>
      </c>
    </row>
    <row spans="1:13" r="33">
      <c s="4" r="A33" t="s">
        <v>347</v>
      </c>
    </row>
    <row spans="1:13" r="34">
      <c s="3" r="A34" t="s">
        <v>338</v>
      </c>
    </row>
    <row spans="1:13" r="35">
      <c s="4" r="A35" t="s">
        <v>26</v>
      </c>
      <c s="4" r="B35" t="s">
        <v>346</v>
      </c>
      <c s="5" r="E35" t="n">
        <v>3745</v>
      </c>
      <c s="5" r="H35" t="n">
        <v>3745</v>
      </c>
      <c s="5" r="J35" t="n">
        <v>3613</v>
      </c>
      <c s="5" r="K35" t="n">
        <v>4116</v>
      </c>
      <c s="5" r="L35" t="n">
        <v>6688</v>
      </c>
      <c s="5" r="M35" t="n">
        <v>8650</v>
      </c>
    </row>
    <row spans="1:13" r="36">
      <c s="4" r="A36" t="s">
        <v>348</v>
      </c>
    </row>
    <row spans="1:13" r="37">
      <c s="3" r="A37" t="s">
        <v>338</v>
      </c>
    </row>
    <row spans="1:13" r="38">
      <c s="4" r="A38" t="s">
        <v>26</v>
      </c>
      <c s="4" r="B38" t="s">
        <v>346</v>
      </c>
      <c s="7" r="E38" t="n">
        <v>615</v>
      </c>
      <c s="7" r="H38" t="n">
        <v>615</v>
      </c>
      <c s="7" r="J38" t="n">
        <v>1690</v>
      </c>
      <c s="7" r="K38" t="n">
        <v>441</v>
      </c>
      <c s="7" r="L38" t="n">
        <v>963</v>
      </c>
      <c s="7" r="M38" t="n">
        <v>520</v>
      </c>
    </row>
    <row spans="1:13" r="39">
      <c r="A39" t="n"/>
    </row>
    <row spans="1:13" r="40">
      <c s="4" r="A40" t="s">
        <v>43</v>
      </c>
      <c s="4" r="B40" t="s">
        <v>349</v>
      </c>
    </row>
    <row spans="1:13" r="41">
      <c s="4" r="A41" t="s">
        <v>69</v>
      </c>
      <c s="4" r="B41" t="s">
        <v>350</v>
      </c>
    </row>
    <row spans="1:13" r="42">
      <c s="4" r="A42" t="s">
        <v>346</v>
      </c>
      <c s="4" r="B42" t="s">
        <v>351</v>
      </c>
    </row>
  </sheetData>
  <mergeCells count="9">
    <mergeCell ref="A1:B2"/>
    <mergeCell ref="C1:F1"/>
    <mergeCell ref="G1:I1"/>
    <mergeCell ref="E2:F2"/>
    <mergeCell ref="H2:I2"/>
    <mergeCell ref="A39:L39"/>
    <mergeCell ref="B40:L40"/>
    <mergeCell ref="B41:L41"/>
    <mergeCell ref="B42:L4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52</v>
      </c>
      <c s="2" r="B1" t="s">
        <v>353</v>
      </c>
      <c s="2" r="C1" t="s">
        <v>2</v>
      </c>
      <c s="2" r="D1" t="s">
        <v>2</v>
      </c>
      <c s="2" r="E1" t="s">
        <v>73</v>
      </c>
    </row>
    <row spans="1:5" r="2">
      <c s="3" r="A2" t="s">
        <v>354</v>
      </c>
    </row>
    <row spans="1:5" r="3">
      <c s="4" r="A3" t="s">
        <v>179</v>
      </c>
      <c s="7" r="D3" t="n">
        <v>608</v>
      </c>
      <c s="7" r="E3" t="n">
        <v>6902</v>
      </c>
    </row>
    <row spans="1:5" r="4">
      <c s="4" r="A4" t="s">
        <v>355</v>
      </c>
    </row>
    <row spans="1:5" r="5">
      <c s="3" r="A5" t="s">
        <v>354</v>
      </c>
    </row>
    <row spans="1:5" r="6">
      <c s="4" r="A6" t="s">
        <v>356</v>
      </c>
      <c s="7" r="B6" t="n">
        <v>4250</v>
      </c>
    </row>
    <row spans="1:5" r="7">
      <c s="4" r="A7" t="s">
        <v>357</v>
      </c>
      <c s="5" r="B7" t="n">
        <v>1940</v>
      </c>
    </row>
    <row spans="1:5" r="8">
      <c s="4" r="A8" t="s">
        <v>358</v>
      </c>
      <c s="5" r="B8" t="n">
        <v>677</v>
      </c>
    </row>
    <row spans="1:5" r="9">
      <c s="4" r="A9" t="s">
        <v>359</v>
      </c>
      <c s="7" r="B9" t="n">
        <v>213</v>
      </c>
    </row>
    <row spans="1:5" r="10">
      <c s="4" r="A10" t="s">
        <v>360</v>
      </c>
    </row>
    <row spans="1:5" r="11">
      <c s="3" r="A11" t="s">
        <v>354</v>
      </c>
    </row>
    <row spans="1:5" r="12">
      <c s="4" r="A12" t="s">
        <v>179</v>
      </c>
      <c s="7" r="C12" t="n">
        <v>6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361</v>
      </c>
      <c s="2" r="B1" t="s">
        <v>72</v>
      </c>
    </row>
    <row spans="1:3" r="2">
      <c s="2" r="B2" t="s">
        <v>334</v>
      </c>
      <c s="2" r="C2" t="s">
        <v>362</v>
      </c>
    </row>
    <row spans="1:3" r="3">
      <c s="3" r="A3" t="s">
        <v>354</v>
      </c>
    </row>
    <row spans="1:3" r="4">
      <c s="4" r="A4" t="s">
        <v>363</v>
      </c>
      <c s="5" r="C4" t="n">
        <v>27864525</v>
      </c>
    </row>
    <row spans="1:3" r="5">
      <c s="4" r="A5" t="s">
        <v>364</v>
      </c>
      <c s="7" r="C5" t="n">
        <v>976</v>
      </c>
    </row>
    <row spans="1:3" r="6">
      <c s="4" r="A6" t="s">
        <v>365</v>
      </c>
      <c s="7" r="C6" t="n">
        <v>24</v>
      </c>
    </row>
    <row spans="1:3" r="7">
      <c s="4" r="A7" t="s">
        <v>366</v>
      </c>
      <c s="7" r="B7" t="n">
        <v>15</v>
      </c>
    </row>
    <row spans="1:3" r="8">
      <c s="4" r="A8" t="s">
        <v>367</v>
      </c>
    </row>
    <row spans="1:3" r="9">
      <c s="3" r="A9" t="s">
        <v>354</v>
      </c>
    </row>
    <row spans="1:3" r="10">
      <c s="4" r="A10" t="s">
        <v>363</v>
      </c>
      <c s="5" r="C10" t="n">
        <v>19417476</v>
      </c>
    </row>
    <row spans="1:3" r="11">
      <c s="4" r="A11" t="s">
        <v>329</v>
      </c>
    </row>
    <row spans="1:3" r="12">
      <c s="3" r="A12" t="s">
        <v>354</v>
      </c>
    </row>
    <row spans="1:3" r="13">
      <c s="4" r="A13" t="s">
        <v>363</v>
      </c>
      <c s="5" r="C13" t="n">
        <v>84470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spans="1:6" r="1">
      <c s="1" r="A1" t="s">
        <v>368</v>
      </c>
      <c s="2" r="B1" t="s">
        <v>2</v>
      </c>
      <c s="2" r="D1" t="s">
        <v>334</v>
      </c>
      <c s="2" r="E1" t="s">
        <v>25</v>
      </c>
      <c s="2" r="F1" t="s">
        <v>73</v>
      </c>
    </row>
    <row spans="1:6" r="2">
      <c s="3" r="A2" t="s">
        <v>369</v>
      </c>
    </row>
    <row spans="1:6" r="3">
      <c s="4" r="A3" t="s">
        <v>39</v>
      </c>
      <c s="7" r="B3" t="n">
        <v>501</v>
      </c>
      <c s="7" r="E3" t="n">
        <v>485</v>
      </c>
    </row>
    <row spans="1:6" r="4">
      <c s="4" r="A4" t="s">
        <v>63</v>
      </c>
      <c s="7" r="B4" t="n">
        <v>9555</v>
      </c>
      <c s="4" r="C4" t="s">
        <v>43</v>
      </c>
      <c s="5" r="E4" t="n">
        <v>8356</v>
      </c>
    </row>
    <row spans="1:6" r="5">
      <c s="4" r="A5" t="s">
        <v>370</v>
      </c>
    </row>
    <row spans="1:6" r="6">
      <c s="3" r="A6" t="s">
        <v>369</v>
      </c>
    </row>
    <row spans="1:6" r="7">
      <c s="4" r="A7" t="s">
        <v>39</v>
      </c>
      <c s="7" r="D7" t="n">
        <v>32</v>
      </c>
      <c s="5" r="E7" t="n">
        <v>29</v>
      </c>
      <c s="7" r="F7" t="n">
        <v>29</v>
      </c>
    </row>
    <row spans="1:6" r="8">
      <c s="4" r="A8" t="s">
        <v>63</v>
      </c>
      <c s="7" r="D8" t="n">
        <v>32</v>
      </c>
      <c s="7" r="E8" t="n">
        <v>29</v>
      </c>
    </row>
    <row spans="1:6" r="9">
      <c r="A9" t="n"/>
    </row>
    <row spans="1:6" r="10">
      <c s="4" r="A10" t="s">
        <v>43</v>
      </c>
      <c s="4" r="B10" t="s">
        <v>57</v>
      </c>
    </row>
  </sheetData>
  <mergeCells count="3">
    <mergeCell ref="B1:C1"/>
    <mergeCell ref="A9:F9"/>
    <mergeCell ref="B10:F1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71</v>
      </c>
      <c s="2" r="B1" t="s">
        <v>1</v>
      </c>
    </row>
    <row spans="1:3" r="2">
      <c s="2" r="B2" t="s">
        <v>2</v>
      </c>
      <c s="2" r="C2" t="s">
        <v>25</v>
      </c>
    </row>
    <row spans="1:3" r="3">
      <c s="3" r="A3" t="s">
        <v>191</v>
      </c>
    </row>
    <row spans="1:3" r="4">
      <c s="4" r="A4" t="s">
        <v>324</v>
      </c>
      <c s="4" r="B4" t="s">
        <v>325</v>
      </c>
    </row>
    <row spans="1:3" r="5">
      <c s="4" r="A5" t="s">
        <v>34</v>
      </c>
      <c s="7" r="B5" t="n">
        <v>6302000000</v>
      </c>
      <c s="7" r="C5" t="n">
        <v>6483000000</v>
      </c>
    </row>
    <row spans="1:3" r="6">
      <c s="4" r="A6" t="s">
        <v>37</v>
      </c>
      <c s="5" r="B6" t="n">
        <v>797000000</v>
      </c>
      <c s="5" r="C6" t="n">
        <v>205000000</v>
      </c>
    </row>
    <row spans="1:3" r="7">
      <c s="4" r="A7" t="s">
        <v>372</v>
      </c>
      <c s="5" r="B7" t="n">
        <v>0</v>
      </c>
    </row>
    <row spans="1:3" r="8">
      <c s="4" r="A8" t="s">
        <v>68</v>
      </c>
    </row>
    <row spans="1:3" r="9">
      <c s="3" r="A9" t="s">
        <v>191</v>
      </c>
    </row>
    <row spans="1:3" r="10">
      <c s="4" r="A10" t="s">
        <v>37</v>
      </c>
      <c s="7" r="B10" t="n">
        <v>484000000</v>
      </c>
      <c s="5" r="C10" t="n">
        <v>0</v>
      </c>
    </row>
    <row spans="1:3" r="11">
      <c s="4" r="A11" t="s">
        <v>373</v>
      </c>
    </row>
    <row spans="1:3" r="12">
      <c s="3" r="A12" t="s">
        <v>191</v>
      </c>
    </row>
    <row spans="1:3" r="13">
      <c s="4" r="A13" t="s">
        <v>374</v>
      </c>
      <c s="4" r="B13" t="s">
        <v>375</v>
      </c>
    </row>
    <row spans="1:3" r="14">
      <c s="4" r="A14" t="s">
        <v>376</v>
      </c>
    </row>
    <row spans="1:3" r="15">
      <c s="3" r="A15" t="s">
        <v>191</v>
      </c>
    </row>
    <row spans="1:3" r="16">
      <c s="4" r="A16" t="s">
        <v>374</v>
      </c>
      <c s="4" r="B16" t="s">
        <v>377</v>
      </c>
    </row>
    <row spans="1:3" r="17">
      <c s="4" r="A17" t="s">
        <v>59</v>
      </c>
    </row>
    <row spans="1:3" r="18">
      <c s="3" r="A18" t="s">
        <v>191</v>
      </c>
    </row>
    <row spans="1:3" r="19">
      <c s="4" r="A19" t="s">
        <v>34</v>
      </c>
      <c s="7" r="B19" t="n">
        <v>4061000000</v>
      </c>
      <c s="5" r="C19" t="n">
        <v>3831000000</v>
      </c>
    </row>
    <row spans="1:3" r="20">
      <c s="4" r="A20" t="s">
        <v>378</v>
      </c>
    </row>
    <row spans="1:3" r="21">
      <c s="3" r="A21" t="s">
        <v>191</v>
      </c>
    </row>
    <row spans="1:3" r="22">
      <c s="4" r="A22" t="s">
        <v>34</v>
      </c>
      <c s="5" r="B22" t="n">
        <v>2096000000</v>
      </c>
      <c s="5" r="C22" t="n">
        <v>1853000000</v>
      </c>
    </row>
    <row spans="1:3" r="23">
      <c s="4" r="A23" t="s">
        <v>379</v>
      </c>
    </row>
    <row spans="1:3" r="24">
      <c s="3" r="A24" t="s">
        <v>191</v>
      </c>
    </row>
    <row spans="1:3" r="25">
      <c s="4" r="A25" t="s">
        <v>380</v>
      </c>
      <c s="7" r="B25" t="n">
        <v>2300000000</v>
      </c>
    </row>
    <row spans="1:3" r="26">
      <c s="4" r="A26" t="s">
        <v>381</v>
      </c>
      <c s="4" r="B26" t="s">
        <v>330</v>
      </c>
    </row>
    <row spans="1:3" r="27">
      <c s="4" r="A27" t="s">
        <v>382</v>
      </c>
    </row>
    <row spans="1:3" r="28">
      <c s="3" r="A28" t="s">
        <v>191</v>
      </c>
    </row>
    <row spans="1:3" r="29">
      <c s="4" r="A29" t="s">
        <v>380</v>
      </c>
      <c s="7" r="B29" t="n">
        <v>1800000000</v>
      </c>
    </row>
    <row spans="1:3" r="30">
      <c s="4" r="A30" t="s">
        <v>381</v>
      </c>
      <c s="4" r="B30" t="s">
        <v>383</v>
      </c>
    </row>
    <row spans="1:3" r="31">
      <c s="4" r="A31" t="s">
        <v>384</v>
      </c>
    </row>
    <row spans="1:3" r="32">
      <c s="3" r="A32" t="s">
        <v>191</v>
      </c>
    </row>
    <row spans="1:3" r="33">
      <c s="4" r="A33" t="s">
        <v>385</v>
      </c>
      <c s="4" r="B33" t="s">
        <v>386</v>
      </c>
    </row>
    <row spans="1:3" r="34">
      <c s="4" r="A34" t="s">
        <v>387</v>
      </c>
    </row>
    <row spans="1:3" r="35">
      <c s="3" r="A35" t="s">
        <v>191</v>
      </c>
    </row>
    <row spans="1:3" r="36">
      <c s="4" r="A36" t="s">
        <v>385</v>
      </c>
      <c s="4" r="B36" t="s">
        <v>388</v>
      </c>
    </row>
    <row spans="1:3" r="37">
      <c s="4" r="A37" t="s">
        <v>32</v>
      </c>
    </row>
    <row spans="1:3" r="38">
      <c s="3" r="A38" t="s">
        <v>191</v>
      </c>
    </row>
    <row spans="1:3" r="39">
      <c s="4" r="A39" t="s">
        <v>34</v>
      </c>
      <c s="7" r="B39" t="n">
        <v>547000000</v>
      </c>
      <c s="5" r="C39" t="n">
        <v>625000000</v>
      </c>
    </row>
    <row spans="1:3" r="40">
      <c s="4" r="A40" t="s">
        <v>37</v>
      </c>
      <c s="5" r="B40" t="n">
        <v>189000000</v>
      </c>
    </row>
    <row spans="1:3" r="41">
      <c s="4" r="A41" t="s">
        <v>389</v>
      </c>
    </row>
    <row spans="1:3" r="42">
      <c s="3" r="A42" t="s">
        <v>191</v>
      </c>
    </row>
    <row spans="1:3" r="43">
      <c s="4" r="A43" t="s">
        <v>34</v>
      </c>
      <c s="5" r="B43" t="n">
        <v>209000000</v>
      </c>
    </row>
    <row spans="1:3" r="44">
      <c s="4" r="A44" t="s">
        <v>390</v>
      </c>
    </row>
    <row spans="1:3" r="45">
      <c s="3" r="A45" t="s">
        <v>191</v>
      </c>
    </row>
    <row spans="1:3" r="46">
      <c s="4" r="A46" t="s">
        <v>34</v>
      </c>
      <c s="7" r="B46" t="n">
        <v>338000000</v>
      </c>
    </row>
    <row spans="1:3" r="47">
      <c s="4" r="A47" t="s">
        <v>391</v>
      </c>
    </row>
    <row spans="1:3" r="48">
      <c s="3" r="A48" t="s">
        <v>191</v>
      </c>
    </row>
    <row spans="1:3" r="49">
      <c s="4" r="A49" t="s">
        <v>385</v>
      </c>
      <c s="4" r="B49" t="s">
        <v>392</v>
      </c>
    </row>
    <row spans="1:3" r="50">
      <c s="4" r="A50" t="s">
        <v>60</v>
      </c>
    </row>
    <row spans="1:3" r="51">
      <c s="3" r="A51" t="s">
        <v>191</v>
      </c>
    </row>
    <row spans="1:3" r="52">
      <c s="4" r="A52" t="s">
        <v>34</v>
      </c>
      <c s="7" r="B52" t="n">
        <v>1667000000</v>
      </c>
      <c s="5" r="C52" t="n">
        <v>1979000000</v>
      </c>
    </row>
    <row spans="1:3" r="53">
      <c s="4" r="A53" t="s">
        <v>393</v>
      </c>
    </row>
    <row spans="1:3" r="54">
      <c s="3" r="A54" t="s">
        <v>191</v>
      </c>
    </row>
    <row spans="1:3" r="55">
      <c s="4" r="A55" t="s">
        <v>34</v>
      </c>
      <c s="5" r="C55" t="n">
        <v>2000000000</v>
      </c>
    </row>
    <row spans="1:3" r="56">
      <c s="4" r="A56" t="s">
        <v>394</v>
      </c>
    </row>
    <row spans="1:3" r="57">
      <c s="3" r="A57" t="s">
        <v>191</v>
      </c>
    </row>
    <row spans="1:3" r="58">
      <c s="4" r="A58" t="s">
        <v>34</v>
      </c>
      <c s="7" r="B58" t="n">
        <v>27000000</v>
      </c>
      <c s="7" r="C58" t="n">
        <v>48000000</v>
      </c>
    </row>
    <row spans="1:3" r="59">
      <c s="4" r="A59" t="s">
        <v>395</v>
      </c>
    </row>
    <row spans="1:3" r="60">
      <c s="3" r="A60" t="s">
        <v>191</v>
      </c>
    </row>
    <row spans="1:3" r="61">
      <c s="4" r="A61" t="s">
        <v>385</v>
      </c>
      <c s="4" r="B61" t="s">
        <v>396</v>
      </c>
    </row>
    <row spans="1:3" r="62">
      <c s="4" r="A62" t="s">
        <v>397</v>
      </c>
    </row>
    <row spans="1:3" r="63">
      <c s="3" r="A63" t="s">
        <v>191</v>
      </c>
    </row>
    <row spans="1:3" r="64">
      <c s="4" r="A64" t="s">
        <v>398</v>
      </c>
      <c s="4" r="B6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s="1" r="A1" t="s">
        <v>400</v>
      </c>
      <c s="2" r="C1" t="s">
        <v>2</v>
      </c>
      <c s="2" r="D1" t="s">
        <v>25</v>
      </c>
    </row>
    <row spans="1:4" r="2">
      <c s="3" r="A2" t="s">
        <v>401</v>
      </c>
    </row>
    <row spans="1:4" r="3">
      <c s="4" r="A3" t="s">
        <v>402</v>
      </c>
      <c s="4" r="B3" t="s">
        <v>43</v>
      </c>
      <c s="7" r="C3" t="n">
        <v>6971</v>
      </c>
      <c s="7" r="D3" t="n">
        <v>7107</v>
      </c>
    </row>
    <row spans="1:4" r="4">
      <c s="4" r="A4" t="s">
        <v>403</v>
      </c>
      <c s="5" r="C4" t="n">
        <v>-805</v>
      </c>
      <c s="5" r="D4" t="n">
        <v>-771</v>
      </c>
    </row>
    <row spans="1:4" r="5">
      <c s="4" r="A5" t="s">
        <v>404</v>
      </c>
      <c s="5" r="C5" t="n">
        <v>93</v>
      </c>
      <c s="5" r="D5" t="n">
        <v>102</v>
      </c>
    </row>
    <row spans="1:4" r="6">
      <c s="4" r="A6" t="s">
        <v>405</v>
      </c>
      <c s="5" r="C6" t="n">
        <v>43</v>
      </c>
      <c s="5" r="D6" t="n">
        <v>45</v>
      </c>
    </row>
    <row spans="1:4" r="7">
      <c s="4" r="A7" t="s">
        <v>34</v>
      </c>
      <c s="5" r="C7" t="n">
        <v>6302</v>
      </c>
      <c s="5" r="D7" t="n">
        <v>6483</v>
      </c>
    </row>
    <row spans="1:4" r="8">
      <c s="4" r="A8" t="s">
        <v>59</v>
      </c>
    </row>
    <row spans="1:4" r="9">
      <c s="3" r="A9" t="s">
        <v>401</v>
      </c>
    </row>
    <row spans="1:4" r="10">
      <c s="4" r="A10" t="s">
        <v>402</v>
      </c>
      <c s="4" r="B10" t="s">
        <v>43</v>
      </c>
      <c s="5" r="C10" t="n">
        <v>4763</v>
      </c>
      <c s="5" r="D10" t="n">
        <v>4493</v>
      </c>
    </row>
    <row spans="1:4" r="11">
      <c s="4" r="A11" t="s">
        <v>403</v>
      </c>
      <c s="5" r="C11" t="n">
        <v>-802</v>
      </c>
      <c s="5" r="D11" t="n">
        <v>-765</v>
      </c>
    </row>
    <row spans="1:4" r="12">
      <c s="4" r="A12" t="s">
        <v>404</v>
      </c>
      <c s="5" r="C12" t="n">
        <v>57</v>
      </c>
      <c s="5" r="D12" t="n">
        <v>58</v>
      </c>
    </row>
    <row spans="1:4" r="13">
      <c s="4" r="A13" t="s">
        <v>405</v>
      </c>
      <c s="5" r="C13" t="n">
        <v>43</v>
      </c>
      <c s="5" r="D13" t="n">
        <v>45</v>
      </c>
    </row>
    <row spans="1:4" r="14">
      <c s="4" r="A14" t="s">
        <v>34</v>
      </c>
      <c s="5" r="C14" t="n">
        <v>4061</v>
      </c>
      <c s="5" r="D14" t="n">
        <v>3831</v>
      </c>
    </row>
    <row spans="1:4" r="15">
      <c s="4" r="A15" t="s">
        <v>60</v>
      </c>
    </row>
    <row spans="1:4" r="16">
      <c s="3" r="A16" t="s">
        <v>401</v>
      </c>
    </row>
    <row spans="1:4" r="17">
      <c s="4" r="A17" t="s">
        <v>402</v>
      </c>
      <c s="4" r="B17" t="s">
        <v>43</v>
      </c>
      <c s="5" r="C17" t="n">
        <v>1635</v>
      </c>
      <c s="5" r="D17" t="n">
        <v>1941</v>
      </c>
    </row>
    <row spans="1:4" r="18">
      <c s="4" r="A18" t="s">
        <v>403</v>
      </c>
      <c s="5" r="C18" t="n">
        <v>0</v>
      </c>
      <c s="5" r="D18" t="n">
        <v>0</v>
      </c>
    </row>
    <row spans="1:4" r="19">
      <c s="4" r="A19" t="s">
        <v>404</v>
      </c>
      <c s="5" r="C19" t="n">
        <v>32</v>
      </c>
      <c s="5" r="D19" t="n">
        <v>38</v>
      </c>
    </row>
    <row spans="1:4" r="20">
      <c s="4" r="A20" t="s">
        <v>405</v>
      </c>
      <c s="5" r="C20" t="n">
        <v>0</v>
      </c>
      <c s="5" r="D20" t="n">
        <v>0</v>
      </c>
    </row>
    <row spans="1:4" r="21">
      <c s="4" r="A21" t="s">
        <v>34</v>
      </c>
      <c s="5" r="C21" t="n">
        <v>1667</v>
      </c>
      <c s="5" r="D21" t="n">
        <v>1979</v>
      </c>
    </row>
    <row spans="1:4" r="22">
      <c s="4" r="A22" t="s">
        <v>32</v>
      </c>
    </row>
    <row spans="1:4" r="23">
      <c s="3" r="A23" t="s">
        <v>401</v>
      </c>
    </row>
    <row spans="1:4" r="24">
      <c s="4" r="A24" t="s">
        <v>402</v>
      </c>
      <c s="4" r="B24" t="s">
        <v>43</v>
      </c>
      <c s="5" r="C24" t="n">
        <v>543</v>
      </c>
      <c s="5" r="D24" t="n">
        <v>621</v>
      </c>
    </row>
    <row spans="1:4" r="25">
      <c s="4" r="A25" t="s">
        <v>403</v>
      </c>
      <c s="5" r="C25" t="n">
        <v>0</v>
      </c>
      <c s="5" r="D25" t="n">
        <v>-1</v>
      </c>
    </row>
    <row spans="1:4" r="26">
      <c s="4" r="A26" t="s">
        <v>404</v>
      </c>
      <c s="5" r="C26" t="n">
        <v>4</v>
      </c>
      <c s="5" r="D26" t="n">
        <v>5</v>
      </c>
    </row>
    <row spans="1:4" r="27">
      <c s="4" r="A27" t="s">
        <v>405</v>
      </c>
      <c s="5" r="C27" t="n">
        <v>0</v>
      </c>
      <c s="5" r="D27" t="n">
        <v>0</v>
      </c>
    </row>
    <row spans="1:4" r="28">
      <c s="4" r="A28" t="s">
        <v>34</v>
      </c>
      <c s="5" r="C28" t="n">
        <v>547</v>
      </c>
      <c s="5" r="D28" t="n">
        <v>625</v>
      </c>
    </row>
    <row spans="1:4" r="29">
      <c s="4" r="A29" t="s">
        <v>394</v>
      </c>
    </row>
    <row spans="1:4" r="30">
      <c s="3" r="A30" t="s">
        <v>401</v>
      </c>
    </row>
    <row spans="1:4" r="31">
      <c s="4" r="A31" t="s">
        <v>402</v>
      </c>
      <c s="4" r="B31" t="s">
        <v>43</v>
      </c>
      <c s="5" r="C31" t="n">
        <v>30</v>
      </c>
      <c s="5" r="D31" t="n">
        <v>52</v>
      </c>
    </row>
    <row spans="1:4" r="32">
      <c s="4" r="A32" t="s">
        <v>403</v>
      </c>
      <c s="5" r="C32" t="n">
        <v>-3</v>
      </c>
      <c s="5" r="D32" t="n">
        <v>-5</v>
      </c>
    </row>
    <row spans="1:4" r="33">
      <c s="4" r="A33" t="s">
        <v>404</v>
      </c>
      <c s="5" r="C33" t="n">
        <v>0</v>
      </c>
      <c s="5" r="D33" t="n">
        <v>1</v>
      </c>
    </row>
    <row spans="1:4" r="34">
      <c s="4" r="A34" t="s">
        <v>405</v>
      </c>
      <c s="5" r="C34" t="n">
        <v>0</v>
      </c>
      <c s="5" r="D34" t="n">
        <v>0</v>
      </c>
    </row>
    <row spans="1:4" r="35">
      <c s="4" r="A35" t="s">
        <v>34</v>
      </c>
      <c s="7" r="C35" t="n">
        <v>27</v>
      </c>
      <c s="7" r="D35" t="n">
        <v>48</v>
      </c>
    </row>
    <row spans="1:4" r="36">
      <c r="A36" t="n"/>
    </row>
    <row spans="1:4" r="37">
      <c s="4" r="A37" t="s">
        <v>43</v>
      </c>
      <c s="4" r="B37" t="s">
        <v>406</v>
      </c>
    </row>
  </sheetData>
  <mergeCells count="3">
    <mergeCell ref="A1:B1"/>
    <mergeCell ref="A36:C36"/>
    <mergeCell ref="B37:C3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07</v>
      </c>
      <c s="2" r="B1" t="s">
        <v>2</v>
      </c>
      <c s="2" r="C1" t="s">
        <v>25</v>
      </c>
    </row>
    <row spans="1:3" r="2">
      <c s="3" r="A2" t="s">
        <v>408</v>
      </c>
    </row>
    <row spans="1:3" r="3">
      <c s="4" r="A3" t="s">
        <v>409</v>
      </c>
      <c s="7" r="B3" t="n">
        <v>399</v>
      </c>
      <c s="7" r="C3" t="n">
        <v>386</v>
      </c>
    </row>
    <row spans="1:3" r="4">
      <c s="4" r="A4" t="s">
        <v>59</v>
      </c>
    </row>
    <row spans="1:3" r="5">
      <c s="3" r="A5" t="s">
        <v>408</v>
      </c>
    </row>
    <row spans="1:3" r="6">
      <c s="4" r="A6" t="s">
        <v>409</v>
      </c>
      <c s="5" r="B6" t="n">
        <v>2</v>
      </c>
      <c s="5" r="C6" t="n">
        <v>1</v>
      </c>
    </row>
    <row spans="1:3" r="7">
      <c s="4" r="A7" t="s">
        <v>60</v>
      </c>
    </row>
    <row spans="1:3" r="8">
      <c s="3" r="A8" t="s">
        <v>408</v>
      </c>
    </row>
    <row spans="1:3" r="9">
      <c s="4" r="A9" t="s">
        <v>409</v>
      </c>
      <c s="5" r="B9" t="n">
        <v>366</v>
      </c>
      <c s="5" r="C9" t="n">
        <v>354</v>
      </c>
    </row>
    <row spans="1:3" r="10">
      <c s="4" r="A10" t="s">
        <v>32</v>
      </c>
    </row>
    <row spans="1:3" r="11">
      <c s="3" r="A11" t="s">
        <v>408</v>
      </c>
    </row>
    <row spans="1:3" r="12">
      <c s="4" r="A12" t="s">
        <v>409</v>
      </c>
      <c s="7" r="B12" t="n">
        <v>31</v>
      </c>
      <c s="7" r="C12" t="n">
        <v>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10</v>
      </c>
      <c s="2" r="B1" t="s">
        <v>2</v>
      </c>
      <c s="2" r="C1" t="s">
        <v>25</v>
      </c>
    </row>
    <row spans="1:3" r="2">
      <c s="3" r="A2" t="s">
        <v>29</v>
      </c>
    </row>
    <row spans="1:3" r="3">
      <c s="4" r="A3" t="s">
        <v>411</v>
      </c>
      <c s="7" r="B3" t="n">
        <v>237</v>
      </c>
      <c s="7" r="C3" t="n">
        <v>240</v>
      </c>
    </row>
    <row spans="1:3" r="4">
      <c s="4" r="A4" t="s">
        <v>412</v>
      </c>
      <c s="5" r="B4" t="n">
        <v>5935</v>
      </c>
      <c s="5" r="C4" t="n">
        <v>6110</v>
      </c>
    </row>
    <row spans="1:3" r="5">
      <c s="4" r="A5" t="s">
        <v>34</v>
      </c>
      <c s="5" r="B5" t="n">
        <v>6302</v>
      </c>
      <c s="5" r="C5" t="n">
        <v>6483</v>
      </c>
    </row>
    <row spans="1:3" r="6">
      <c s="4" r="A6" t="s">
        <v>59</v>
      </c>
    </row>
    <row spans="1:3" r="7">
      <c s="3" r="A7" t="s">
        <v>29</v>
      </c>
    </row>
    <row spans="1:3" r="8">
      <c s="4" r="A8" t="s">
        <v>411</v>
      </c>
      <c s="5" r="B8" t="n">
        <v>139</v>
      </c>
      <c s="5" r="C8" t="n">
        <v>114</v>
      </c>
    </row>
    <row spans="1:3" r="9">
      <c s="4" r="A9" t="s">
        <v>412</v>
      </c>
      <c s="5" r="B9" t="n">
        <v>3851</v>
      </c>
      <c s="5" r="C9" t="n">
        <v>3661</v>
      </c>
    </row>
    <row spans="1:3" r="10">
      <c s="4" r="A10" t="s">
        <v>34</v>
      </c>
      <c s="5" r="B10" t="n">
        <v>4061</v>
      </c>
      <c s="5" r="C10" t="n">
        <v>3831</v>
      </c>
    </row>
    <row spans="1:3" r="11">
      <c s="4" r="A11" t="s">
        <v>60</v>
      </c>
    </row>
    <row spans="1:3" r="12">
      <c s="3" r="A12" t="s">
        <v>29</v>
      </c>
    </row>
    <row spans="1:3" r="13">
      <c s="4" r="A13" t="s">
        <v>411</v>
      </c>
      <c s="5" r="B13" t="n">
        <v>60</v>
      </c>
      <c s="5" r="C13" t="n">
        <v>82</v>
      </c>
    </row>
    <row spans="1:3" r="14">
      <c s="4" r="A14" t="s">
        <v>412</v>
      </c>
      <c s="5" r="B14" t="n">
        <v>1562</v>
      </c>
      <c s="5" r="C14" t="n">
        <v>1839</v>
      </c>
    </row>
    <row spans="1:3" r="15">
      <c s="4" r="A15" t="s">
        <v>34</v>
      </c>
      <c s="5" r="B15" t="n">
        <v>1667</v>
      </c>
      <c s="5" r="C15" t="n">
        <v>1979</v>
      </c>
    </row>
    <row spans="1:3" r="16">
      <c s="4" r="A16" t="s">
        <v>32</v>
      </c>
    </row>
    <row spans="1:3" r="17">
      <c s="3" r="A17" t="s">
        <v>29</v>
      </c>
    </row>
    <row spans="1:3" r="18">
      <c s="4" r="A18" t="s">
        <v>411</v>
      </c>
      <c s="5" r="B18" t="n">
        <v>37</v>
      </c>
      <c s="5" r="C18" t="n">
        <v>42</v>
      </c>
    </row>
    <row spans="1:3" r="19">
      <c s="4" r="A19" t="s">
        <v>412</v>
      </c>
      <c s="5" r="B19" t="n">
        <v>497</v>
      </c>
      <c s="5" r="C19" t="n">
        <v>565</v>
      </c>
    </row>
    <row spans="1:3" r="20">
      <c s="4" r="A20" t="s">
        <v>34</v>
      </c>
      <c s="5" r="B20" t="n">
        <v>547</v>
      </c>
      <c s="5" r="C20" t="n">
        <v>625</v>
      </c>
    </row>
    <row spans="1:3" r="21">
      <c s="4" r="A21" t="s">
        <v>394</v>
      </c>
    </row>
    <row spans="1:3" r="22">
      <c s="3" r="A22" t="s">
        <v>29</v>
      </c>
    </row>
    <row spans="1:3" r="23">
      <c s="4" r="A23" t="s">
        <v>411</v>
      </c>
      <c s="5" r="B23" t="n">
        <v>1</v>
      </c>
      <c s="5" r="C23" t="n">
        <v>2</v>
      </c>
    </row>
    <row spans="1:3" r="24">
      <c s="4" r="A24" t="s">
        <v>412</v>
      </c>
      <c s="5" r="B24" t="n">
        <v>25</v>
      </c>
      <c s="5" r="C24" t="n">
        <v>45</v>
      </c>
    </row>
    <row spans="1:3" r="25">
      <c s="4" r="A25" t="s">
        <v>34</v>
      </c>
      <c s="5" r="B25" t="n">
        <v>27</v>
      </c>
      <c s="5" r="C25" t="n">
        <v>48</v>
      </c>
    </row>
    <row spans="1:3" r="26">
      <c s="4" r="A26" t="s">
        <v>413</v>
      </c>
    </row>
    <row spans="1:3" r="27">
      <c s="3" r="A27" t="s">
        <v>29</v>
      </c>
    </row>
    <row spans="1:3" r="28">
      <c s="4" r="A28" t="s">
        <v>34</v>
      </c>
      <c s="5" r="B28" t="n">
        <v>89</v>
      </c>
      <c s="5" r="C28" t="n">
        <v>81</v>
      </c>
    </row>
    <row spans="1:3" r="29">
      <c s="4" r="A29" t="s">
        <v>414</v>
      </c>
    </row>
    <row spans="1:3" r="30">
      <c s="3" r="A30" t="s">
        <v>29</v>
      </c>
    </row>
    <row spans="1:3" r="31">
      <c s="4" r="A31" t="s">
        <v>34</v>
      </c>
      <c s="5" r="B31" t="n">
        <v>48</v>
      </c>
      <c s="5" r="C31" t="n">
        <v>37</v>
      </c>
    </row>
    <row spans="1:3" r="32">
      <c s="4" r="A32" t="s">
        <v>415</v>
      </c>
    </row>
    <row spans="1:3" r="33">
      <c s="3" r="A33" t="s">
        <v>29</v>
      </c>
    </row>
    <row spans="1:3" r="34">
      <c s="4" r="A34" t="s">
        <v>34</v>
      </c>
      <c s="5" r="B34" t="n">
        <v>24</v>
      </c>
      <c s="5" r="C34" t="n">
        <v>31</v>
      </c>
    </row>
    <row spans="1:3" r="35">
      <c s="4" r="A35" t="s">
        <v>416</v>
      </c>
    </row>
    <row spans="1:3" r="36">
      <c s="3" r="A36" t="s">
        <v>29</v>
      </c>
    </row>
    <row spans="1:3" r="37">
      <c s="4" r="A37" t="s">
        <v>34</v>
      </c>
      <c s="5" r="B37" t="n">
        <v>16</v>
      </c>
      <c s="5" r="C37" t="n">
        <v>12</v>
      </c>
    </row>
    <row spans="1:3" r="38">
      <c s="4" r="A38" t="s">
        <v>417</v>
      </c>
    </row>
    <row spans="1:3" r="39">
      <c s="3" r="A39" t="s">
        <v>29</v>
      </c>
    </row>
    <row spans="1:3" r="40">
      <c s="4" r="A40" t="s">
        <v>34</v>
      </c>
      <c s="5" r="B40" t="n">
        <v>1</v>
      </c>
      <c s="5" r="C40" t="n">
        <v>1</v>
      </c>
    </row>
    <row spans="1:3" r="41">
      <c s="4" r="A41" t="s">
        <v>418</v>
      </c>
    </row>
    <row spans="1:3" r="42">
      <c s="3" r="A42" t="s">
        <v>29</v>
      </c>
    </row>
    <row spans="1:3" r="43">
      <c s="4" r="A43" t="s">
        <v>34</v>
      </c>
      <c s="5" r="B43" t="n">
        <v>55</v>
      </c>
      <c s="5" r="C43" t="n">
        <v>58</v>
      </c>
    </row>
    <row spans="1:3" r="44">
      <c s="4" r="A44" t="s">
        <v>419</v>
      </c>
    </row>
    <row spans="1:3" r="45">
      <c s="3" r="A45" t="s">
        <v>29</v>
      </c>
    </row>
    <row spans="1:3" r="46">
      <c s="4" r="A46" t="s">
        <v>34</v>
      </c>
      <c s="5" r="B46" t="n">
        <v>36</v>
      </c>
      <c s="5" r="C46" t="n">
        <v>30</v>
      </c>
    </row>
    <row spans="1:3" r="47">
      <c s="4" r="A47" t="s">
        <v>420</v>
      </c>
    </row>
    <row spans="1:3" r="48">
      <c s="3" r="A48" t="s">
        <v>29</v>
      </c>
    </row>
    <row spans="1:3" r="49">
      <c s="4" r="A49" t="s">
        <v>34</v>
      </c>
      <c s="5" r="B49" t="n">
        <v>15</v>
      </c>
      <c s="5" r="C49" t="n">
        <v>19</v>
      </c>
    </row>
    <row spans="1:3" r="50">
      <c s="4" r="A50" t="s">
        <v>421</v>
      </c>
    </row>
    <row spans="1:3" r="51">
      <c s="3" r="A51" t="s">
        <v>29</v>
      </c>
    </row>
    <row spans="1:3" r="52">
      <c s="4" r="A52" t="s">
        <v>34</v>
      </c>
      <c s="5" r="B52" t="n">
        <v>4</v>
      </c>
      <c s="5" r="C52" t="n">
        <v>9</v>
      </c>
    </row>
    <row spans="1:3" r="53">
      <c s="4" r="A53" t="s">
        <v>422</v>
      </c>
    </row>
    <row spans="1:3" r="54">
      <c s="3" r="A54" t="s">
        <v>29</v>
      </c>
    </row>
    <row spans="1:3" r="55">
      <c s="4" r="A55" t="s">
        <v>34</v>
      </c>
      <c s="5" r="B55" t="n">
        <v>0</v>
      </c>
      <c s="5" r="C55" t="n">
        <v>0</v>
      </c>
    </row>
    <row spans="1:3" r="56">
      <c s="4" r="A56" t="s">
        <v>423</v>
      </c>
    </row>
    <row spans="1:3" r="57">
      <c s="3" r="A57" t="s">
        <v>29</v>
      </c>
    </row>
    <row spans="1:3" r="58">
      <c s="4" r="A58" t="s">
        <v>34</v>
      </c>
      <c s="5" r="B58" t="n">
        <v>43</v>
      </c>
      <c s="5" r="C58" t="n">
        <v>46</v>
      </c>
    </row>
    <row spans="1:3" r="59">
      <c s="4" r="A59" t="s">
        <v>424</v>
      </c>
    </row>
    <row spans="1:3" r="60">
      <c s="3" r="A60" t="s">
        <v>29</v>
      </c>
    </row>
    <row spans="1:3" r="61">
      <c s="4" r="A61" t="s">
        <v>34</v>
      </c>
      <c s="5" r="B61" t="n">
        <v>29</v>
      </c>
      <c s="5" r="C61" t="n">
        <v>24</v>
      </c>
    </row>
    <row spans="1:3" r="62">
      <c s="4" r="A62" t="s">
        <v>425</v>
      </c>
    </row>
    <row spans="1:3" r="63">
      <c s="3" r="A63" t="s">
        <v>29</v>
      </c>
    </row>
    <row spans="1:3" r="64">
      <c s="4" r="A64" t="s">
        <v>34</v>
      </c>
      <c s="5" r="B64" t="n">
        <v>11</v>
      </c>
      <c s="5" r="C64" t="n">
        <v>16</v>
      </c>
    </row>
    <row spans="1:3" r="65">
      <c s="4" r="A65" t="s">
        <v>426</v>
      </c>
    </row>
    <row spans="1:3" r="66">
      <c s="3" r="A66" t="s">
        <v>29</v>
      </c>
    </row>
    <row spans="1:3" r="67">
      <c s="4" r="A67" t="s">
        <v>34</v>
      </c>
      <c s="5" r="B67" t="n">
        <v>3</v>
      </c>
      <c s="5" r="C67" t="n">
        <v>5</v>
      </c>
    </row>
    <row spans="1:3" r="68">
      <c s="4" r="A68" t="s">
        <v>427</v>
      </c>
    </row>
    <row spans="1:3" r="69">
      <c s="3" r="A69" t="s">
        <v>29</v>
      </c>
    </row>
    <row spans="1:3" r="70">
      <c s="4" r="A70" t="s">
        <v>34</v>
      </c>
      <c s="5" r="B70" t="n">
        <v>0</v>
      </c>
      <c s="5" r="C70" t="n">
        <v>1</v>
      </c>
    </row>
    <row spans="1:3" r="71">
      <c s="4" r="A71" t="s">
        <v>428</v>
      </c>
    </row>
    <row spans="1:3" r="72">
      <c s="3" r="A72" t="s">
        <v>29</v>
      </c>
    </row>
    <row spans="1:3" r="73">
      <c s="4" r="A73" t="s">
        <v>34</v>
      </c>
      <c s="5" r="B73" t="n">
        <v>35</v>
      </c>
      <c s="5" r="C73" t="n">
        <v>39</v>
      </c>
    </row>
    <row spans="1:3" r="74">
      <c s="4" r="A74" t="s">
        <v>429</v>
      </c>
    </row>
    <row spans="1:3" r="75">
      <c s="3" r="A75" t="s">
        <v>29</v>
      </c>
    </row>
    <row spans="1:3" r="76">
      <c s="4" r="A76" t="s">
        <v>34</v>
      </c>
      <c s="5" r="B76" t="n">
        <v>24</v>
      </c>
      <c s="5" r="C76" t="n">
        <v>21</v>
      </c>
    </row>
    <row spans="1:3" r="77">
      <c s="4" r="A77" t="s">
        <v>430</v>
      </c>
    </row>
    <row spans="1:3" r="78">
      <c s="3" r="A78" t="s">
        <v>29</v>
      </c>
    </row>
    <row spans="1:3" r="79">
      <c s="4" r="A79" t="s">
        <v>34</v>
      </c>
      <c s="5" r="B79" t="n">
        <v>9</v>
      </c>
      <c s="5" r="C79" t="n">
        <v>14</v>
      </c>
    </row>
    <row spans="1:3" r="80">
      <c s="4" r="A80" t="s">
        <v>431</v>
      </c>
    </row>
    <row spans="1:3" r="81">
      <c s="3" r="A81" t="s">
        <v>29</v>
      </c>
    </row>
    <row spans="1:3" r="82">
      <c s="4" r="A82" t="s">
        <v>34</v>
      </c>
      <c s="5" r="B82" t="n">
        <v>2</v>
      </c>
      <c s="5" r="C82" t="n">
        <v>4</v>
      </c>
    </row>
    <row spans="1:3" r="83">
      <c s="4" r="A83" t="s">
        <v>432</v>
      </c>
    </row>
    <row spans="1:3" r="84">
      <c s="3" r="A84" t="s">
        <v>29</v>
      </c>
    </row>
    <row spans="1:3" r="85">
      <c s="4" r="A85" t="s">
        <v>34</v>
      </c>
      <c s="5" r="B85" t="n">
        <v>0</v>
      </c>
      <c s="5" r="C85" t="n">
        <v>0</v>
      </c>
    </row>
    <row spans="1:3" r="86">
      <c s="4" r="A86" t="s">
        <v>433</v>
      </c>
    </row>
    <row spans="1:3" r="87">
      <c s="3" r="A87" t="s">
        <v>29</v>
      </c>
    </row>
    <row spans="1:3" r="88">
      <c s="4" r="A88" t="s">
        <v>34</v>
      </c>
      <c s="5" r="B88" t="n">
        <v>15</v>
      </c>
      <c s="5" r="C88" t="n">
        <v>16</v>
      </c>
    </row>
    <row spans="1:3" r="89">
      <c s="4" r="A89" t="s">
        <v>434</v>
      </c>
    </row>
    <row spans="1:3" r="90">
      <c s="3" r="A90" t="s">
        <v>29</v>
      </c>
    </row>
    <row spans="1:3" r="91">
      <c s="4" r="A91" t="s">
        <v>34</v>
      </c>
      <c s="5" r="B91" t="n">
        <v>2</v>
      </c>
      <c s="5" r="C91" t="n">
        <v>2</v>
      </c>
    </row>
    <row spans="1:3" r="92">
      <c s="4" r="A92" t="s">
        <v>435</v>
      </c>
    </row>
    <row spans="1:3" r="93">
      <c s="3" r="A93" t="s">
        <v>29</v>
      </c>
    </row>
    <row spans="1:3" r="94">
      <c s="4" r="A94" t="s">
        <v>34</v>
      </c>
      <c s="5" r="B94" t="n">
        <v>1</v>
      </c>
      <c s="5" r="C94" t="n">
        <v>2</v>
      </c>
    </row>
    <row spans="1:3" r="95">
      <c s="4" r="A95" t="s">
        <v>436</v>
      </c>
    </row>
    <row spans="1:3" r="96">
      <c s="3" r="A96" t="s">
        <v>29</v>
      </c>
    </row>
    <row spans="1:3" r="97">
      <c s="4" r="A97" t="s">
        <v>34</v>
      </c>
      <c s="5" r="B97" t="n">
        <v>12</v>
      </c>
      <c s="5" r="C97" t="n">
        <v>12</v>
      </c>
    </row>
    <row spans="1:3" r="98">
      <c s="4" r="A98" t="s">
        <v>437</v>
      </c>
    </row>
    <row spans="1:3" r="99">
      <c s="3" r="A99" t="s">
        <v>29</v>
      </c>
    </row>
    <row spans="1:3" r="100">
      <c s="4" r="A100" t="s">
        <v>34</v>
      </c>
      <c s="5" r="B100" t="n">
        <v>0</v>
      </c>
      <c s="5" r="C100" t="n">
        <v>0</v>
      </c>
    </row>
    <row spans="1:3" r="101">
      <c s="4" r="A101" t="s">
        <v>438</v>
      </c>
    </row>
    <row spans="1:3" r="102">
      <c s="3" r="A102" t="s">
        <v>29</v>
      </c>
    </row>
    <row spans="1:3" r="103">
      <c s="4" r="A103" t="s">
        <v>34</v>
      </c>
      <c s="5" r="B103" t="n">
        <v>130</v>
      </c>
      <c s="5" r="C103" t="n">
        <v>133</v>
      </c>
    </row>
    <row spans="1:3" r="104">
      <c s="4" r="A104" t="s">
        <v>439</v>
      </c>
    </row>
    <row spans="1:3" r="105">
      <c s="3" r="A105" t="s">
        <v>29</v>
      </c>
    </row>
    <row spans="1:3" r="106">
      <c s="4" r="A106" t="s">
        <v>34</v>
      </c>
      <c s="5" r="B106" t="n">
        <v>71</v>
      </c>
      <c s="5" r="C106" t="n">
        <v>56</v>
      </c>
    </row>
    <row spans="1:3" r="107">
      <c s="4" r="A107" t="s">
        <v>440</v>
      </c>
    </row>
    <row spans="1:3" r="108">
      <c s="3" r="A108" t="s">
        <v>29</v>
      </c>
    </row>
    <row spans="1:3" r="109">
      <c s="4" r="A109" t="s">
        <v>34</v>
      </c>
      <c s="5" r="B109" t="n">
        <v>45</v>
      </c>
      <c s="5" r="C109" t="n">
        <v>58</v>
      </c>
    </row>
    <row spans="1:3" r="110">
      <c s="4" r="A110" t="s">
        <v>441</v>
      </c>
    </row>
    <row spans="1:3" r="111">
      <c s="3" r="A111" t="s">
        <v>29</v>
      </c>
    </row>
    <row spans="1:3" r="112">
      <c s="4" r="A112" t="s">
        <v>34</v>
      </c>
      <c s="5" r="B112" t="n">
        <v>13</v>
      </c>
      <c s="5" r="C112" t="n">
        <v>18</v>
      </c>
    </row>
    <row spans="1:3" r="113">
      <c s="4" r="A113" t="s">
        <v>442</v>
      </c>
    </row>
    <row spans="1:3" r="114">
      <c s="3" r="A114" t="s">
        <v>29</v>
      </c>
    </row>
    <row spans="1:3" r="115">
      <c s="4" r="A115" t="s">
        <v>34</v>
      </c>
      <c s="7" r="B115" t="n">
        <v>1</v>
      </c>
      <c s="7" r="C115" t="n">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43</v>
      </c>
      <c s="2" r="B1" t="s">
        <v>2</v>
      </c>
      <c s="2" r="C1" t="s">
        <v>25</v>
      </c>
    </row>
    <row spans="1:3" r="2">
      <c s="3" r="A2" t="s">
        <v>444</v>
      </c>
    </row>
    <row spans="1:3" r="3">
      <c s="4" r="A3" t="s">
        <v>34</v>
      </c>
      <c s="7" r="B3" t="n">
        <v>6302</v>
      </c>
      <c s="7" r="C3" t="n">
        <v>6483</v>
      </c>
    </row>
    <row spans="1:3" r="4">
      <c s="4" r="A4" t="s">
        <v>59</v>
      </c>
    </row>
    <row spans="1:3" r="5">
      <c s="3" r="A5" t="s">
        <v>444</v>
      </c>
    </row>
    <row spans="1:3" r="6">
      <c s="4" r="A6" t="s">
        <v>34</v>
      </c>
      <c s="5" r="B6" t="n">
        <v>4061</v>
      </c>
      <c s="5" r="C6" t="n">
        <v>3831</v>
      </c>
    </row>
    <row spans="1:3" r="7">
      <c s="4" r="A7" t="s">
        <v>60</v>
      </c>
    </row>
    <row spans="1:3" r="8">
      <c s="3" r="A8" t="s">
        <v>444</v>
      </c>
    </row>
    <row spans="1:3" r="9">
      <c s="4" r="A9" t="s">
        <v>34</v>
      </c>
      <c s="5" r="B9" t="n">
        <v>1667</v>
      </c>
      <c s="5" r="C9" t="n">
        <v>1979</v>
      </c>
    </row>
    <row spans="1:3" r="10">
      <c s="4" r="A10" t="s">
        <v>32</v>
      </c>
    </row>
    <row spans="1:3" r="11">
      <c s="3" r="A11" t="s">
        <v>444</v>
      </c>
    </row>
    <row spans="1:3" r="12">
      <c s="4" r="A12" t="s">
        <v>34</v>
      </c>
      <c s="5" r="B12" t="n">
        <v>547</v>
      </c>
      <c s="5" r="C12" t="n">
        <v>625</v>
      </c>
    </row>
    <row spans="1:3" r="13">
      <c s="4" r="A13" t="s">
        <v>394</v>
      </c>
    </row>
    <row spans="1:3" r="14">
      <c s="3" r="A14" t="s">
        <v>444</v>
      </c>
    </row>
    <row spans="1:3" r="15">
      <c s="4" r="A15" t="s">
        <v>34</v>
      </c>
      <c s="5" r="B15" t="n">
        <v>27</v>
      </c>
      <c s="5" r="C15" t="n">
        <v>48</v>
      </c>
    </row>
    <row spans="1:3" r="16">
      <c s="4" r="A16" t="s">
        <v>445</v>
      </c>
    </row>
    <row spans="1:3" r="17">
      <c s="3" r="A17" t="s">
        <v>444</v>
      </c>
    </row>
    <row spans="1:3" r="18">
      <c s="4" r="A18" t="s">
        <v>34</v>
      </c>
      <c s="5" r="B18" t="n">
        <v>6154</v>
      </c>
      <c s="5" r="C18" t="n">
        <v>6324</v>
      </c>
    </row>
    <row spans="1:3" r="19">
      <c s="4" r="A19" t="s">
        <v>446</v>
      </c>
    </row>
    <row spans="1:3" r="20">
      <c s="3" r="A20" t="s">
        <v>444</v>
      </c>
    </row>
    <row spans="1:3" r="21">
      <c s="4" r="A21" t="s">
        <v>34</v>
      </c>
      <c s="5" r="B21" t="n">
        <v>3970</v>
      </c>
      <c s="5" r="C21" t="n">
        <v>3754</v>
      </c>
    </row>
    <row spans="1:3" r="22">
      <c s="4" r="A22" t="s">
        <v>447</v>
      </c>
    </row>
    <row spans="1:3" r="23">
      <c s="3" r="A23" t="s">
        <v>444</v>
      </c>
    </row>
    <row spans="1:3" r="24">
      <c s="4" r="A24" t="s">
        <v>34</v>
      </c>
      <c s="5" r="B24" t="n">
        <v>1631</v>
      </c>
      <c s="5" r="C24" t="n">
        <v>1928</v>
      </c>
    </row>
    <row spans="1:3" r="25">
      <c s="4" r="A25" t="s">
        <v>448</v>
      </c>
    </row>
    <row spans="1:3" r="26">
      <c s="3" r="A26" t="s">
        <v>444</v>
      </c>
    </row>
    <row spans="1:3" r="27">
      <c s="4" r="A27" t="s">
        <v>34</v>
      </c>
      <c s="5" r="B27" t="n">
        <v>526</v>
      </c>
      <c s="5" r="C27" t="n">
        <v>595</v>
      </c>
    </row>
    <row spans="1:3" r="28">
      <c s="4" r="A28" t="s">
        <v>449</v>
      </c>
    </row>
    <row spans="1:3" r="29">
      <c s="3" r="A29" t="s">
        <v>444</v>
      </c>
    </row>
    <row spans="1:3" r="30">
      <c s="4" r="A30" t="s">
        <v>34</v>
      </c>
      <c s="5" r="B30" t="n">
        <v>27</v>
      </c>
      <c s="5" r="C30" t="n">
        <v>47</v>
      </c>
    </row>
    <row spans="1:3" r="31">
      <c s="4" r="A31" t="s">
        <v>450</v>
      </c>
    </row>
    <row spans="1:3" r="32">
      <c s="3" r="A32" t="s">
        <v>444</v>
      </c>
    </row>
    <row spans="1:3" r="33">
      <c s="4" r="A33" t="s">
        <v>34</v>
      </c>
      <c s="5" r="B33" t="n">
        <v>148</v>
      </c>
      <c s="5" r="C33" t="n">
        <v>159</v>
      </c>
    </row>
    <row spans="1:3" r="34">
      <c s="4" r="A34" t="s">
        <v>451</v>
      </c>
    </row>
    <row spans="1:3" r="35">
      <c s="3" r="A35" t="s">
        <v>444</v>
      </c>
    </row>
    <row spans="1:3" r="36">
      <c s="4" r="A36" t="s">
        <v>34</v>
      </c>
      <c s="5" r="B36" t="n">
        <v>91</v>
      </c>
      <c s="5" r="C36" t="n">
        <v>77</v>
      </c>
    </row>
    <row spans="1:3" r="37">
      <c s="4" r="A37" t="s">
        <v>452</v>
      </c>
    </row>
    <row spans="1:3" r="38">
      <c s="3" r="A38" t="s">
        <v>444</v>
      </c>
    </row>
    <row spans="1:3" r="39">
      <c s="4" r="A39" t="s">
        <v>34</v>
      </c>
      <c s="5" r="B39" t="n">
        <v>36</v>
      </c>
      <c s="5" r="C39" t="n">
        <v>51</v>
      </c>
    </row>
    <row spans="1:3" r="40">
      <c s="4" r="A40" t="s">
        <v>453</v>
      </c>
    </row>
    <row spans="1:3" r="41">
      <c s="3" r="A41" t="s">
        <v>444</v>
      </c>
    </row>
    <row spans="1:3" r="42">
      <c s="4" r="A42" t="s">
        <v>34</v>
      </c>
      <c s="5" r="B42" t="n">
        <v>21</v>
      </c>
      <c s="5" r="C42" t="n">
        <v>30</v>
      </c>
    </row>
    <row spans="1:3" r="43">
      <c s="4" r="A43" t="s">
        <v>454</v>
      </c>
    </row>
    <row spans="1:3" r="44">
      <c s="3" r="A44" t="s">
        <v>444</v>
      </c>
    </row>
    <row spans="1:3" r="45">
      <c s="4" r="A45" t="s">
        <v>34</v>
      </c>
      <c s="7" r="B45" t="n">
        <v>0</v>
      </c>
      <c s="7" r="C45"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455</v>
      </c>
      <c s="2" r="C1" t="s">
        <v>2</v>
      </c>
      <c s="2" r="D1" t="s">
        <v>25</v>
      </c>
      <c s="2" r="E1" t="s">
        <v>456</v>
      </c>
    </row>
    <row spans="1:5" r="2">
      <c s="3" r="A2" t="s">
        <v>457</v>
      </c>
    </row>
    <row spans="1:5" r="3">
      <c s="4" r="A3" t="s">
        <v>324</v>
      </c>
      <c s="4" r="C3" t="s">
        <v>325</v>
      </c>
    </row>
    <row spans="1:5" r="4">
      <c s="4" r="A4" t="s">
        <v>458</v>
      </c>
      <c s="7" r="C4" t="n">
        <v>337</v>
      </c>
      <c s="7" r="D4" t="n">
        <v>433</v>
      </c>
    </row>
    <row spans="1:5" r="5">
      <c s="4" r="A5" t="s">
        <v>459</v>
      </c>
      <c s="5" r="C5" t="n">
        <v>654</v>
      </c>
      <c s="5" r="D5" t="n">
        <v>779</v>
      </c>
    </row>
    <row spans="1:5" r="6">
      <c s="4" r="A6" t="s">
        <v>460</v>
      </c>
      <c s="5" r="C6" t="n">
        <v>5</v>
      </c>
      <c s="5" r="D6" t="n">
        <v>5</v>
      </c>
    </row>
    <row spans="1:5" r="7">
      <c s="4" r="A7" t="s">
        <v>461</v>
      </c>
    </row>
    <row spans="1:5" r="8">
      <c s="3" r="A8" t="s">
        <v>457</v>
      </c>
    </row>
    <row spans="1:5" r="9">
      <c s="4" r="A9" t="s">
        <v>458</v>
      </c>
      <c s="5" r="C9" t="n">
        <v>251</v>
      </c>
      <c s="5" r="D9" t="n">
        <v>340</v>
      </c>
    </row>
    <row spans="1:5" r="10">
      <c s="4" r="A10" t="s">
        <v>459</v>
      </c>
      <c s="5" r="C10" t="n">
        <v>515</v>
      </c>
      <c s="5" r="D10" t="n">
        <v>628</v>
      </c>
    </row>
    <row spans="1:5" r="11">
      <c s="4" r="A11" t="s">
        <v>460</v>
      </c>
      <c s="5" r="C11" t="n">
        <v>0</v>
      </c>
      <c s="5" r="D11" t="n">
        <v>0</v>
      </c>
    </row>
    <row spans="1:5" r="12">
      <c s="4" r="A12" t="s">
        <v>462</v>
      </c>
    </row>
    <row spans="1:5" r="13">
      <c s="3" r="A13" t="s">
        <v>457</v>
      </c>
    </row>
    <row spans="1:5" r="14">
      <c s="4" r="A14" t="s">
        <v>458</v>
      </c>
      <c s="4" r="B14" t="s">
        <v>43</v>
      </c>
      <c s="5" r="C14" t="n">
        <v>86</v>
      </c>
      <c s="5" r="D14" t="n">
        <v>93</v>
      </c>
    </row>
    <row spans="1:5" r="15">
      <c s="4" r="A15" t="s">
        <v>459</v>
      </c>
      <c s="4" r="B15" t="s">
        <v>43</v>
      </c>
      <c s="5" r="C15" t="n">
        <v>139</v>
      </c>
      <c s="5" r="D15" t="n">
        <v>151</v>
      </c>
    </row>
    <row spans="1:5" r="16">
      <c s="4" r="A16" t="s">
        <v>460</v>
      </c>
      <c s="4" r="B16" t="s">
        <v>43</v>
      </c>
      <c s="5" r="C16" t="n">
        <v>5</v>
      </c>
      <c s="5" r="D16" t="n">
        <v>5</v>
      </c>
    </row>
    <row spans="1:5" r="17">
      <c s="4" r="A17" t="s">
        <v>463</v>
      </c>
      <c s="5" r="C17" t="n">
        <v>62</v>
      </c>
      <c s="5" r="D17" t="n">
        <v>68</v>
      </c>
    </row>
    <row spans="1:5" r="18">
      <c s="4" r="A18" t="s">
        <v>464</v>
      </c>
      <c s="7" r="C18" t="n">
        <v>91</v>
      </c>
      <c s="7" r="D18" t="n">
        <v>99</v>
      </c>
    </row>
    <row spans="1:5" r="19">
      <c s="4" r="A19" t="s">
        <v>465</v>
      </c>
    </row>
    <row spans="1:5" r="20">
      <c s="3" r="A20" t="s">
        <v>457</v>
      </c>
    </row>
    <row spans="1:5" r="21">
      <c s="4" r="A21" t="s">
        <v>324</v>
      </c>
      <c s="4" r="E21" t="s">
        <v>325</v>
      </c>
    </row>
    <row spans="1:5" r="22">
      <c r="A22" t="n"/>
    </row>
    <row spans="1:5" r="23">
      <c s="4" r="A23" t="s">
        <v>43</v>
      </c>
      <c s="4" r="B23" t="s">
        <v>466</v>
      </c>
    </row>
  </sheetData>
  <mergeCells count="3">
    <mergeCell ref="A1:B1"/>
    <mergeCell ref="A22:D22"/>
    <mergeCell ref="B23:D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v>
      </c>
      <c s="2" r="B1" t="s">
        <v>72</v>
      </c>
      <c s="2" r="D1" t="s">
        <v>1</v>
      </c>
    </row>
    <row spans="1:5" r="2">
      <c s="2" r="B2" t="s">
        <v>2</v>
      </c>
      <c s="2" r="C2" t="s">
        <v>73</v>
      </c>
      <c s="2" r="D2" t="s">
        <v>2</v>
      </c>
      <c s="2" r="E2" t="s">
        <v>73</v>
      </c>
    </row>
    <row spans="1:5" r="3">
      <c s="3" r="A3" t="s">
        <v>107</v>
      </c>
    </row>
    <row spans="1:5" r="4">
      <c s="4" r="A4" t="s">
        <v>97</v>
      </c>
      <c s="7" r="B4" t="n">
        <v>20</v>
      </c>
      <c s="7" r="C4" t="n">
        <v>462</v>
      </c>
      <c s="7" r="D4" t="n">
        <v>70</v>
      </c>
      <c s="7" r="E4" t="n">
        <v>633</v>
      </c>
    </row>
    <row spans="1:5" r="5">
      <c s="3" r="A5" t="s">
        <v>108</v>
      </c>
    </row>
    <row spans="1:5" r="6">
      <c s="4" r="A6" t="s">
        <v>109</v>
      </c>
      <c s="5" r="B6" t="n">
        <v>-3</v>
      </c>
      <c s="5" r="C6" t="n">
        <v>-4</v>
      </c>
      <c s="5" r="D6" t="n">
        <v>-8</v>
      </c>
      <c s="5" r="E6" t="n">
        <v>15</v>
      </c>
    </row>
    <row spans="1:5" r="7">
      <c s="3" r="A7" t="s">
        <v>110</v>
      </c>
    </row>
    <row spans="1:5" r="8">
      <c s="4" r="A8" t="s">
        <v>111</v>
      </c>
      <c s="5" r="B8" t="n">
        <v>1</v>
      </c>
      <c s="5" r="C8" t="n">
        <v>2</v>
      </c>
      <c s="5" r="D8" t="n">
        <v>3</v>
      </c>
      <c s="5" r="E8" t="n">
        <v>-5</v>
      </c>
    </row>
    <row spans="1:5" r="9">
      <c s="4" r="A9" t="s">
        <v>112</v>
      </c>
      <c s="5" r="B9" t="n">
        <v>-2</v>
      </c>
      <c s="5" r="C9" t="n">
        <v>-2</v>
      </c>
      <c s="5" r="D9" t="n">
        <v>-5</v>
      </c>
      <c s="5" r="E9" t="n">
        <v>10</v>
      </c>
    </row>
    <row spans="1:5" r="10">
      <c s="3" r="A10" t="s">
        <v>113</v>
      </c>
    </row>
    <row spans="1:5" r="11">
      <c s="4" r="A11" t="s">
        <v>114</v>
      </c>
      <c s="5" r="B11" t="n">
        <v>-4</v>
      </c>
      <c s="5" r="C11" t="n">
        <v>-3</v>
      </c>
      <c s="5" r="D11" t="n">
        <v>-14</v>
      </c>
      <c s="5" r="E11" t="n">
        <v>-6</v>
      </c>
    </row>
    <row spans="1:5" r="12">
      <c s="3" r="A12" t="s">
        <v>110</v>
      </c>
    </row>
    <row spans="1:5" r="13">
      <c s="4" r="A13" t="s">
        <v>114</v>
      </c>
      <c s="5" r="B13" t="n">
        <v>2</v>
      </c>
      <c s="5" r="C13" t="n">
        <v>1</v>
      </c>
      <c s="5" r="D13" t="n">
        <v>5</v>
      </c>
      <c s="5" r="E13" t="n">
        <v>2</v>
      </c>
    </row>
    <row spans="1:5" r="14">
      <c s="4" r="A14" t="s">
        <v>115</v>
      </c>
      <c s="5" r="B14" t="n">
        <v>-2</v>
      </c>
      <c s="5" r="C14" t="n">
        <v>-2</v>
      </c>
      <c s="5" r="D14" t="n">
        <v>-9</v>
      </c>
      <c s="5" r="E14" t="n">
        <v>-4</v>
      </c>
    </row>
    <row spans="1:5" r="15">
      <c s="4" r="A15" t="s">
        <v>116</v>
      </c>
      <c s="5" r="B15" t="n">
        <v>-4</v>
      </c>
      <c s="5" r="C15" t="n">
        <v>-4</v>
      </c>
      <c s="5" r="D15" t="n">
        <v>-14</v>
      </c>
      <c s="5" r="E15" t="n">
        <v>6</v>
      </c>
    </row>
    <row spans="1:5" r="16">
      <c s="4" r="A16" t="s">
        <v>117</v>
      </c>
      <c s="5" r="B16" t="n">
        <v>16</v>
      </c>
      <c s="5" r="C16" t="n">
        <v>458</v>
      </c>
      <c s="5" r="D16" t="n">
        <v>56</v>
      </c>
      <c s="5" r="E16" t="n">
        <v>639</v>
      </c>
    </row>
    <row spans="1:5" r="17">
      <c s="4" r="A17" t="s">
        <v>118</v>
      </c>
      <c s="5" r="B17" t="n">
        <v>31</v>
      </c>
      <c s="5" r="C17" t="n">
        <v>35</v>
      </c>
      <c s="5" r="D17" t="n">
        <v>93</v>
      </c>
      <c s="5" r="E17" t="n">
        <v>82</v>
      </c>
    </row>
    <row spans="1:5" r="18">
      <c s="4" r="A18" t="s">
        <v>119</v>
      </c>
      <c s="7" r="B18" t="n">
        <v>-15</v>
      </c>
      <c s="7" r="C18" t="n">
        <v>423</v>
      </c>
      <c s="7" r="D18" t="n">
        <v>-37</v>
      </c>
      <c s="7" r="E18" t="n">
        <v>5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spans="1:6" r="1">
      <c s="1" r="A1" t="s">
        <v>467</v>
      </c>
      <c s="2" r="C1" t="s">
        <v>72</v>
      </c>
      <c s="2" r="E1" t="s">
        <v>1</v>
      </c>
    </row>
    <row spans="1:6" r="2">
      <c s="2" r="C2" t="s">
        <v>2</v>
      </c>
      <c s="2" r="D2" t="s">
        <v>73</v>
      </c>
      <c s="2" r="E2" t="s">
        <v>2</v>
      </c>
      <c s="2" r="F2" t="s">
        <v>73</v>
      </c>
    </row>
    <row spans="1:6" r="3">
      <c s="3" r="A3" t="s">
        <v>468</v>
      </c>
    </row>
    <row spans="1:6" r="4">
      <c s="4" r="A4" t="s">
        <v>469</v>
      </c>
      <c s="7" r="C4" t="n">
        <v>487</v>
      </c>
      <c s="7" r="D4" t="n">
        <v>894</v>
      </c>
      <c s="7" r="E4" t="n">
        <v>560</v>
      </c>
      <c s="7" r="F4" t="n">
        <v>1097</v>
      </c>
    </row>
    <row spans="1:6" r="5">
      <c s="4" r="A5" t="s">
        <v>470</v>
      </c>
      <c s="4" r="B5" t="s">
        <v>43</v>
      </c>
      <c s="5" r="C5" t="n">
        <v>-23</v>
      </c>
      <c s="5" r="D5" t="n">
        <v>-36</v>
      </c>
      <c s="5" r="E5" t="n">
        <v>-74</v>
      </c>
      <c s="5" r="F5" t="n">
        <v>-129</v>
      </c>
    </row>
    <row spans="1:6" r="6">
      <c s="4" r="A6" t="s">
        <v>471</v>
      </c>
      <c s="4" r="B6" t="s">
        <v>69</v>
      </c>
      <c s="5" r="F6" t="n">
        <v>-1</v>
      </c>
    </row>
    <row spans="1:6" r="7">
      <c s="4" r="A7" t="s">
        <v>472</v>
      </c>
      <c s="5" r="D7" t="n">
        <v>-564</v>
      </c>
      <c s="5" r="F7" t="n">
        <v>-642</v>
      </c>
    </row>
    <row spans="1:6" r="8">
      <c s="4" r="A8" t="s">
        <v>473</v>
      </c>
      <c s="4" r="B8" t="s">
        <v>346</v>
      </c>
      <c s="5" r="C8" t="n">
        <v>-7</v>
      </c>
      <c s="5" r="D8" t="n">
        <v>-9</v>
      </c>
      <c s="5" r="E8" t="n">
        <v>-29</v>
      </c>
      <c s="5" r="F8" t="n">
        <v>-40</v>
      </c>
    </row>
    <row spans="1:6" r="9">
      <c s="4" r="A9" t="s">
        <v>474</v>
      </c>
      <c s="5" r="C9" t="n">
        <v>457</v>
      </c>
      <c s="5" r="D9" t="n">
        <v>285</v>
      </c>
      <c s="5" r="E9" t="n">
        <v>457</v>
      </c>
      <c s="5" r="F9" t="n">
        <v>285</v>
      </c>
    </row>
    <row spans="1:6" r="10">
      <c s="4" r="A10" t="s">
        <v>461</v>
      </c>
    </row>
    <row spans="1:6" r="11">
      <c s="3" r="A11" t="s">
        <v>468</v>
      </c>
    </row>
    <row spans="1:6" r="12">
      <c s="4" r="A12" t="s">
        <v>469</v>
      </c>
      <c s="5" r="C12" t="n">
        <v>474</v>
      </c>
      <c s="5" r="D12" t="n">
        <v>267</v>
      </c>
      <c s="5" r="E12" t="n">
        <v>541</v>
      </c>
      <c s="5" r="F12" t="n">
        <v>325</v>
      </c>
    </row>
    <row spans="1:6" r="13">
      <c s="4" r="A13" t="s">
        <v>470</v>
      </c>
      <c s="4" r="B13" t="s">
        <v>43</v>
      </c>
      <c s="5" r="C13" t="n">
        <v>-20</v>
      </c>
      <c s="5" r="D13" t="n">
        <v>-16</v>
      </c>
      <c s="5" r="E13" t="n">
        <v>-66</v>
      </c>
      <c s="5" r="F13" t="n">
        <v>-53</v>
      </c>
    </row>
    <row spans="1:6" r="14">
      <c s="4" r="A14" t="s">
        <v>471</v>
      </c>
      <c s="4" r="B14" t="s">
        <v>69</v>
      </c>
      <c s="5" r="F14" t="n">
        <v>-1</v>
      </c>
    </row>
    <row spans="1:6" r="15">
      <c s="4" r="A15" t="s">
        <v>472</v>
      </c>
      <c s="5" r="D15" t="n">
        <v>0</v>
      </c>
      <c s="5" r="F15" t="n">
        <v>0</v>
      </c>
    </row>
    <row spans="1:6" r="16">
      <c s="4" r="A16" t="s">
        <v>473</v>
      </c>
      <c s="4" r="B16" t="s">
        <v>346</v>
      </c>
      <c s="5" r="C16" t="n">
        <v>-7</v>
      </c>
      <c s="5" r="D16" t="n">
        <v>-5</v>
      </c>
      <c s="5" r="E16" t="n">
        <v>-28</v>
      </c>
      <c s="5" r="F16" t="n">
        <v>-25</v>
      </c>
    </row>
    <row spans="1:6" r="17">
      <c s="4" r="A17" t="s">
        <v>474</v>
      </c>
      <c s="5" r="C17" t="n">
        <v>447</v>
      </c>
      <c s="5" r="D17" t="n">
        <v>246</v>
      </c>
      <c s="5" r="E17" t="n">
        <v>447</v>
      </c>
      <c s="5" r="F17" t="n">
        <v>246</v>
      </c>
    </row>
    <row spans="1:6" r="18">
      <c s="4" r="A18" t="s">
        <v>462</v>
      </c>
    </row>
    <row spans="1:6" r="19">
      <c s="3" r="A19" t="s">
        <v>468</v>
      </c>
    </row>
    <row spans="1:6" r="20">
      <c s="4" r="A20" t="s">
        <v>469</v>
      </c>
      <c s="5" r="C20" t="n">
        <v>13</v>
      </c>
      <c s="5" r="D20" t="n">
        <v>627</v>
      </c>
      <c s="5" r="E20" t="n">
        <v>19</v>
      </c>
      <c s="5" r="F20" t="n">
        <v>772</v>
      </c>
    </row>
    <row spans="1:6" r="21">
      <c s="4" r="A21" t="s">
        <v>470</v>
      </c>
      <c s="4" r="B21" t="s">
        <v>43</v>
      </c>
      <c s="5" r="C21" t="n">
        <v>-3</v>
      </c>
      <c s="5" r="D21" t="n">
        <v>-20</v>
      </c>
      <c s="5" r="E21" t="n">
        <v>-8</v>
      </c>
      <c s="5" r="F21" t="n">
        <v>-76</v>
      </c>
    </row>
    <row spans="1:6" r="22">
      <c s="4" r="A22" t="s">
        <v>471</v>
      </c>
      <c s="4" r="B22" t="s">
        <v>69</v>
      </c>
      <c s="5" r="F22" t="n">
        <v>0</v>
      </c>
    </row>
    <row spans="1:6" r="23">
      <c s="4" r="A23" t="s">
        <v>472</v>
      </c>
      <c s="5" r="D23" t="n">
        <v>-564</v>
      </c>
      <c s="5" r="F23" t="n">
        <v>-642</v>
      </c>
    </row>
    <row spans="1:6" r="24">
      <c s="4" r="A24" t="s">
        <v>473</v>
      </c>
      <c s="4" r="B24" t="s">
        <v>346</v>
      </c>
      <c s="5" r="C24" t="n">
        <v>0</v>
      </c>
      <c s="5" r="D24" t="n">
        <v>-4</v>
      </c>
      <c s="5" r="E24" t="n">
        <v>-1</v>
      </c>
      <c s="5" r="F24" t="n">
        <v>-15</v>
      </c>
    </row>
    <row spans="1:6" r="25">
      <c s="4" r="A25" t="s">
        <v>474</v>
      </c>
      <c s="5" r="C25" t="n">
        <v>10</v>
      </c>
      <c s="5" r="D25" t="n">
        <v>39</v>
      </c>
      <c s="5" r="E25" t="n">
        <v>10</v>
      </c>
      <c s="5" r="F25" t="n">
        <v>39</v>
      </c>
    </row>
    <row spans="1:6" r="26">
      <c s="4" r="A26" t="s">
        <v>475</v>
      </c>
      <c s="7" r="C26" t="n">
        <v>2</v>
      </c>
      <c s="7" r="D26" t="n">
        <v>11</v>
      </c>
      <c s="7" r="E26" t="n">
        <v>5</v>
      </c>
      <c s="7" r="F26" t="n">
        <v>11</v>
      </c>
    </row>
    <row spans="1:6" r="27">
      <c r="A27" t="n"/>
    </row>
    <row spans="1:6" r="28">
      <c s="4" r="A28" t="s">
        <v>43</v>
      </c>
      <c s="4" r="B28" t="s">
        <v>476</v>
      </c>
    </row>
    <row spans="1:6" r="29">
      <c s="4" r="A29" t="s">
        <v>69</v>
      </c>
      <c s="4" r="B29" t="s">
        <v>477</v>
      </c>
    </row>
    <row spans="1:6" r="30">
      <c s="4" r="A30" t="s">
        <v>346</v>
      </c>
      <c s="4" r="B30" t="s">
        <v>478</v>
      </c>
    </row>
  </sheetData>
  <mergeCells count="7">
    <mergeCell ref="A1:B2"/>
    <mergeCell ref="C1:D1"/>
    <mergeCell ref="E1:F1"/>
    <mergeCell ref="A27:E27"/>
    <mergeCell ref="B28:E28"/>
    <mergeCell ref="B29:E29"/>
    <mergeCell ref="B30:E3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 customWidth="1" max="7" min="7" width="14"/>
  </cols>
  <sheetData>
    <row spans="1:7" r="1">
      <c s="1" r="A1" t="s">
        <v>479</v>
      </c>
      <c s="2" r="C1" t="s">
        <v>72</v>
      </c>
      <c s="2" r="E1" t="s">
        <v>1</v>
      </c>
    </row>
    <row spans="1:7" r="2">
      <c s="2" r="C2" t="s">
        <v>2</v>
      </c>
      <c s="2" r="D2" t="s">
        <v>73</v>
      </c>
      <c s="2" r="E2" t="s">
        <v>2</v>
      </c>
      <c s="2" r="F2" t="s">
        <v>73</v>
      </c>
      <c s="2" r="G2" t="s">
        <v>25</v>
      </c>
    </row>
    <row spans="1:7" r="3">
      <c s="3" r="A3" t="s">
        <v>480</v>
      </c>
    </row>
    <row spans="1:7" r="4">
      <c s="4" r="A4" t="s">
        <v>481</v>
      </c>
      <c s="4" r="B4" t="s">
        <v>43</v>
      </c>
      <c s="7" r="C4" t="n">
        <v>243</v>
      </c>
      <c s="7" r="E4" t="n">
        <v>243</v>
      </c>
      <c s="7" r="G4" t="n">
        <v>229</v>
      </c>
    </row>
    <row spans="1:7" r="5">
      <c s="4" r="A5" t="s">
        <v>482</v>
      </c>
      <c s="5" r="C5" t="n">
        <v>241</v>
      </c>
      <c s="5" r="E5" t="n">
        <v>241</v>
      </c>
      <c s="5" r="G5" t="n">
        <v>228</v>
      </c>
    </row>
    <row spans="1:7" r="6">
      <c s="4" r="A6" t="s">
        <v>483</v>
      </c>
      <c s="5" r="C6" t="n">
        <v>41</v>
      </c>
      <c s="5" r="E6" t="n">
        <v>41</v>
      </c>
      <c s="5" r="G6" t="n">
        <v>36</v>
      </c>
    </row>
    <row spans="1:7" r="7">
      <c s="4" r="A7" t="s">
        <v>484</v>
      </c>
      <c s="5" r="C7" t="n">
        <v>147</v>
      </c>
      <c s="5" r="E7" t="n">
        <v>147</v>
      </c>
      <c s="5" r="G7" t="n">
        <v>137</v>
      </c>
    </row>
    <row spans="1:7" r="8">
      <c s="4" r="A8" t="s">
        <v>485</v>
      </c>
    </row>
    <row spans="1:7" r="9">
      <c s="3" r="A9" t="s">
        <v>480</v>
      </c>
    </row>
    <row spans="1:7" r="10">
      <c s="4" r="A10" t="s">
        <v>486</v>
      </c>
      <c s="5" r="E10" t="n">
        <v>1</v>
      </c>
    </row>
    <row spans="1:7" r="11">
      <c s="4" r="A11" t="s">
        <v>481</v>
      </c>
      <c s="5" r="C11" t="n">
        <v>2</v>
      </c>
      <c s="5" r="E11" t="n">
        <v>2</v>
      </c>
      <c s="5" r="G11" t="n">
        <v>0</v>
      </c>
    </row>
    <row spans="1:7" r="12">
      <c s="4" r="A12" t="s">
        <v>484</v>
      </c>
      <c s="5" r="C12" t="n">
        <v>2</v>
      </c>
      <c s="5" r="E12" t="n">
        <v>2</v>
      </c>
      <c s="5" r="G12" t="n">
        <v>0</v>
      </c>
    </row>
    <row spans="1:7" r="13">
      <c s="4" r="A13" t="s">
        <v>487</v>
      </c>
    </row>
    <row spans="1:7" r="14">
      <c s="3" r="A14" t="s">
        <v>480</v>
      </c>
    </row>
    <row spans="1:7" r="15">
      <c s="4" r="A15" t="s">
        <v>481</v>
      </c>
      <c s="5" r="C15" t="n">
        <v>92</v>
      </c>
      <c s="5" r="E15" t="n">
        <v>92</v>
      </c>
      <c s="5" r="G15" t="n">
        <v>91</v>
      </c>
    </row>
    <row spans="1:7" r="16">
      <c s="4" r="A16" t="s">
        <v>484</v>
      </c>
      <c s="5" r="C16" t="n">
        <v>92</v>
      </c>
      <c s="5" r="E16" t="n">
        <v>92</v>
      </c>
      <c s="5" r="G16" t="n">
        <v>91</v>
      </c>
    </row>
    <row spans="1:7" r="17">
      <c s="4" r="A17" t="s">
        <v>488</v>
      </c>
    </row>
    <row spans="1:7" r="18">
      <c s="3" r="A18" t="s">
        <v>480</v>
      </c>
    </row>
    <row spans="1:7" r="19">
      <c s="4" r="A19" t="s">
        <v>481</v>
      </c>
      <c s="5" r="C19" t="n">
        <v>94</v>
      </c>
      <c s="5" r="E19" t="n">
        <v>94</v>
      </c>
      <c s="5" r="G19" t="n">
        <v>91</v>
      </c>
    </row>
    <row spans="1:7" r="20">
      <c s="4" r="A20" t="s">
        <v>484</v>
      </c>
      <c s="5" r="C20" t="n">
        <v>94</v>
      </c>
      <c s="5" r="E20" t="n">
        <v>94</v>
      </c>
      <c s="5" r="G20" t="n">
        <v>91</v>
      </c>
    </row>
    <row spans="1:7" r="21">
      <c s="4" r="A21" t="s">
        <v>59</v>
      </c>
    </row>
    <row spans="1:7" r="22">
      <c s="3" r="A22" t="s">
        <v>480</v>
      </c>
    </row>
    <row spans="1:7" r="23">
      <c s="4" r="A23" t="s">
        <v>486</v>
      </c>
      <c s="7" r="F23" t="n">
        <v>1</v>
      </c>
    </row>
    <row spans="1:7" r="24">
      <c s="4" r="A24" t="s">
        <v>481</v>
      </c>
      <c s="4" r="B24" t="s">
        <v>339</v>
      </c>
      <c s="5" r="C24" t="n">
        <v>30</v>
      </c>
      <c s="5" r="E24" t="n">
        <v>30</v>
      </c>
      <c s="5" r="G24" t="n">
        <v>22</v>
      </c>
    </row>
    <row spans="1:7" r="25">
      <c s="4" r="A25" t="s">
        <v>482</v>
      </c>
      <c s="4" r="B25" t="s">
        <v>69</v>
      </c>
      <c s="5" r="C25" t="n">
        <v>29</v>
      </c>
      <c s="5" r="E25" t="n">
        <v>29</v>
      </c>
      <c s="5" r="G25" t="n">
        <v>22</v>
      </c>
    </row>
    <row spans="1:7" r="26">
      <c s="4" r="A26" t="s">
        <v>483</v>
      </c>
      <c s="4" r="B26" t="s">
        <v>69</v>
      </c>
      <c s="5" r="C26" t="n">
        <v>7</v>
      </c>
      <c s="5" r="E26" t="n">
        <v>7</v>
      </c>
      <c s="5" r="G26" t="n">
        <v>1</v>
      </c>
    </row>
    <row spans="1:7" r="27">
      <c s="4" r="A27" t="s">
        <v>484</v>
      </c>
      <c s="5" r="C27" t="n">
        <v>27</v>
      </c>
      <c s="5" r="E27" t="n">
        <v>27</v>
      </c>
      <c s="5" r="G27" t="n">
        <v>22</v>
      </c>
    </row>
    <row spans="1:7" r="28">
      <c s="4" r="A28" t="s">
        <v>60</v>
      </c>
    </row>
    <row spans="1:7" r="29">
      <c s="3" r="A29" t="s">
        <v>480</v>
      </c>
    </row>
    <row spans="1:7" r="30">
      <c s="4" r="A30" t="s">
        <v>486</v>
      </c>
      <c s="5" r="C30" t="n">
        <v>1</v>
      </c>
      <c s="7" r="D30" t="n">
        <v>1</v>
      </c>
      <c s="7" r="F30" t="n">
        <v>1</v>
      </c>
    </row>
    <row spans="1:7" r="31">
      <c s="4" r="A31" t="s">
        <v>481</v>
      </c>
      <c s="4" r="B31" t="s">
        <v>43</v>
      </c>
      <c s="5" r="C31" t="n">
        <v>14</v>
      </c>
      <c s="5" r="E31" t="n">
        <v>14</v>
      </c>
      <c s="5" r="G31" t="n">
        <v>11</v>
      </c>
    </row>
    <row spans="1:7" r="32">
      <c s="4" r="A32" t="s">
        <v>482</v>
      </c>
      <c s="5" r="C32" t="n">
        <v>12</v>
      </c>
      <c s="5" r="E32" t="n">
        <v>12</v>
      </c>
      <c s="5" r="G32" t="n">
        <v>10</v>
      </c>
    </row>
    <row spans="1:7" r="33">
      <c s="4" r="A33" t="s">
        <v>483</v>
      </c>
      <c s="5" r="C33" t="n">
        <v>4</v>
      </c>
      <c s="5" r="E33" t="n">
        <v>4</v>
      </c>
      <c s="5" r="G33" t="n">
        <v>3</v>
      </c>
    </row>
    <row spans="1:7" r="34">
      <c s="4" r="A34" t="s">
        <v>484</v>
      </c>
      <c s="5" r="C34" t="n">
        <v>12</v>
      </c>
      <c s="5" r="E34" t="n">
        <v>12</v>
      </c>
      <c s="5" r="G34" t="n">
        <v>10</v>
      </c>
    </row>
    <row spans="1:7" r="35">
      <c s="4" r="A35" t="s">
        <v>32</v>
      </c>
    </row>
    <row spans="1:7" r="36">
      <c s="3" r="A36" t="s">
        <v>480</v>
      </c>
    </row>
    <row spans="1:7" r="37">
      <c s="4" r="A37" t="s">
        <v>481</v>
      </c>
      <c s="4" r="B37" t="s">
        <v>339</v>
      </c>
      <c s="5" r="C37" t="n">
        <v>199</v>
      </c>
      <c s="5" r="E37" t="n">
        <v>199</v>
      </c>
      <c s="5" r="G37" t="n">
        <v>196</v>
      </c>
    </row>
    <row spans="1:7" r="38">
      <c s="4" r="A38" t="s">
        <v>482</v>
      </c>
      <c s="4" r="B38" t="s">
        <v>69</v>
      </c>
      <c s="5" r="C38" t="n">
        <v>200</v>
      </c>
      <c s="5" r="E38" t="n">
        <v>200</v>
      </c>
      <c s="5" r="G38" t="n">
        <v>196</v>
      </c>
    </row>
    <row spans="1:7" r="39">
      <c s="4" r="A39" t="s">
        <v>483</v>
      </c>
      <c s="4" r="B39" t="s">
        <v>69</v>
      </c>
      <c s="7" r="C39" t="n">
        <v>30</v>
      </c>
      <c s="7" r="E39" t="n">
        <v>30</v>
      </c>
      <c s="7" r="G39" t="n">
        <v>32</v>
      </c>
    </row>
    <row spans="1:7" r="40">
      <c r="A40" t="n"/>
    </row>
    <row spans="1:7" r="41">
      <c s="4" r="A41" t="s">
        <v>43</v>
      </c>
      <c s="4" r="B41" t="s">
        <v>489</v>
      </c>
    </row>
    <row spans="1:7" r="42">
      <c s="4" r="A42" t="s">
        <v>69</v>
      </c>
      <c s="4" r="B42" t="s">
        <v>490</v>
      </c>
    </row>
  </sheetData>
  <mergeCells count="6">
    <mergeCell ref="A1:B2"/>
    <mergeCell ref="C1:D1"/>
    <mergeCell ref="E1:F1"/>
    <mergeCell ref="A40:F40"/>
    <mergeCell ref="B41:F41"/>
    <mergeCell ref="B42:F4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 customWidth="1" max="5" min="5" width="15"/>
    <col customWidth="1" max="6" min="6" width="14"/>
  </cols>
  <sheetData>
    <row spans="1:6" r="1">
      <c s="1" r="A1" t="s">
        <v>491</v>
      </c>
      <c s="2" r="C1" t="s">
        <v>72</v>
      </c>
      <c s="2" r="E1" t="s">
        <v>1</v>
      </c>
    </row>
    <row spans="1:6" r="2">
      <c s="2" r="C2" t="s">
        <v>2</v>
      </c>
      <c s="2" r="D2" t="s">
        <v>73</v>
      </c>
      <c s="2" r="E2" t="s">
        <v>2</v>
      </c>
      <c s="2" r="F2" t="s">
        <v>73</v>
      </c>
    </row>
    <row spans="1:6" r="3">
      <c s="3" r="A3" t="s">
        <v>480</v>
      </c>
    </row>
    <row spans="1:6" r="4">
      <c s="4" r="A4" t="s">
        <v>492</v>
      </c>
      <c s="7" r="C4" t="n">
        <v>241</v>
      </c>
      <c s="7" r="D4" t="n">
        <v>823</v>
      </c>
      <c s="7" r="E4" t="n">
        <v>237</v>
      </c>
      <c s="7" r="F4" t="n">
        <v>1213</v>
      </c>
    </row>
    <row spans="1:6" r="5">
      <c s="4" r="A5" t="s">
        <v>493</v>
      </c>
      <c s="5" r="C5" t="n">
        <v>3</v>
      </c>
      <c s="5" r="D5" t="n">
        <v>10</v>
      </c>
      <c s="5" r="E5" t="n">
        <v>11</v>
      </c>
      <c s="5" r="F5" t="n">
        <v>46</v>
      </c>
    </row>
    <row spans="1:6" r="6">
      <c s="4" r="A6" t="s">
        <v>59</v>
      </c>
    </row>
    <row spans="1:6" r="7">
      <c s="3" r="A7" t="s">
        <v>480</v>
      </c>
    </row>
    <row spans="1:6" r="8">
      <c s="4" r="A8" t="s">
        <v>492</v>
      </c>
      <c s="5" r="C8" t="n">
        <v>30</v>
      </c>
      <c s="5" r="D8" t="n">
        <v>17</v>
      </c>
      <c s="5" r="E8" t="n">
        <v>28</v>
      </c>
      <c s="5" r="F8" t="n">
        <v>15</v>
      </c>
    </row>
    <row spans="1:6" r="9">
      <c s="4" r="A9" t="s">
        <v>493</v>
      </c>
      <c s="5" r="C9" t="n">
        <v>0</v>
      </c>
      <c s="5" r="D9" t="n">
        <v>0</v>
      </c>
      <c s="5" r="E9" t="n">
        <v>2</v>
      </c>
      <c s="5" r="F9" t="n">
        <v>1</v>
      </c>
    </row>
    <row spans="1:6" r="10">
      <c s="4" r="A10" t="s">
        <v>60</v>
      </c>
    </row>
    <row spans="1:6" r="11">
      <c s="3" r="A11" t="s">
        <v>480</v>
      </c>
    </row>
    <row spans="1:6" r="12">
      <c s="4" r="A12" t="s">
        <v>492</v>
      </c>
      <c s="5" r="C12" t="n">
        <v>12</v>
      </c>
      <c s="5" r="D12" t="n">
        <v>7</v>
      </c>
      <c s="5" r="E12" t="n">
        <v>12</v>
      </c>
      <c s="5" r="F12" t="n">
        <v>4</v>
      </c>
    </row>
    <row spans="1:6" r="13">
      <c s="4" r="A13" t="s">
        <v>493</v>
      </c>
      <c s="5" r="C13" t="n">
        <v>1</v>
      </c>
      <c s="5" r="D13" t="n">
        <v>0</v>
      </c>
      <c s="5" r="E13" t="n">
        <v>1</v>
      </c>
      <c s="5" r="F13" t="n">
        <v>0</v>
      </c>
    </row>
    <row spans="1:6" r="14">
      <c s="4" r="A14" t="s">
        <v>32</v>
      </c>
    </row>
    <row spans="1:6" r="15">
      <c s="3" r="A15" t="s">
        <v>480</v>
      </c>
    </row>
    <row spans="1:6" r="16">
      <c s="4" r="A16" t="s">
        <v>492</v>
      </c>
      <c s="4" r="B16" t="s">
        <v>43</v>
      </c>
      <c s="5" r="C16" t="n">
        <v>199</v>
      </c>
      <c s="5" r="D16" t="n">
        <v>799</v>
      </c>
      <c s="5" r="E16" t="n">
        <v>197</v>
      </c>
      <c s="5" r="F16" t="n">
        <v>1194</v>
      </c>
    </row>
    <row spans="1:6" r="17">
      <c s="4" r="A17" t="s">
        <v>493</v>
      </c>
      <c s="4" r="B17" t="s">
        <v>43</v>
      </c>
      <c s="5" r="C17" t="n">
        <v>2</v>
      </c>
      <c s="5" r="D17" t="n">
        <v>10</v>
      </c>
      <c s="5" r="E17" t="n">
        <v>8</v>
      </c>
      <c s="5" r="F17" t="n">
        <v>45</v>
      </c>
    </row>
    <row spans="1:6" r="18">
      <c s="4" r="A18" t="s">
        <v>487</v>
      </c>
    </row>
    <row spans="1:6" r="19">
      <c s="3" r="A19" t="s">
        <v>480</v>
      </c>
    </row>
    <row spans="1:6" r="20">
      <c s="4" r="A20" t="s">
        <v>492</v>
      </c>
      <c s="5" r="C20" t="n">
        <v>92</v>
      </c>
      <c s="5" r="D20" t="n">
        <v>411</v>
      </c>
      <c s="5" r="E20" t="n">
        <v>91</v>
      </c>
      <c s="5" r="F20" t="n">
        <v>411</v>
      </c>
    </row>
    <row spans="1:6" r="21">
      <c s="4" r="A21" t="s">
        <v>493</v>
      </c>
      <c s="7" r="C21" t="n">
        <v>2</v>
      </c>
      <c s="7" r="D21" t="n">
        <v>3</v>
      </c>
      <c s="7" r="E21" t="n">
        <v>4</v>
      </c>
      <c s="7" r="F21" t="n">
        <v>3</v>
      </c>
    </row>
    <row spans="1:6" r="22">
      <c r="A22" t="n"/>
    </row>
    <row spans="1:6" r="23">
      <c s="4" r="A23" t="s">
        <v>43</v>
      </c>
      <c s="4" r="B23" t="s">
        <v>494</v>
      </c>
    </row>
  </sheetData>
  <mergeCells count="5">
    <mergeCell ref="A1:B2"/>
    <mergeCell ref="C1:D1"/>
    <mergeCell ref="E1:F1"/>
    <mergeCell ref="A22:E22"/>
    <mergeCell ref="B23:E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74"/>
    <col customWidth="1" max="2" min="2" width="80"/>
    <col customWidth="1" max="3" min="3" width="28"/>
    <col customWidth="1" max="4" min="4" width="4"/>
    <col customWidth="1" max="5" min="5" width="28"/>
    <col customWidth="1" max="6" min="6" width="28"/>
    <col customWidth="1" max="7" min="7" width="4"/>
    <col customWidth="1" max="8" min="8" width="28"/>
  </cols>
  <sheetData>
    <row spans="1:8" r="1">
      <c s="1" r="A1" t="s">
        <v>495</v>
      </c>
      <c s="2" r="C1" t="s">
        <v>72</v>
      </c>
      <c s="2" r="F1" t="s">
        <v>1</v>
      </c>
    </row>
    <row spans="1:8" r="2">
      <c s="2" r="C2" t="s">
        <v>496</v>
      </c>
      <c s="2" r="E2" t="s">
        <v>497</v>
      </c>
      <c s="2" r="F2" t="s">
        <v>496</v>
      </c>
      <c s="2" r="H2" t="s">
        <v>497</v>
      </c>
    </row>
    <row spans="1:8" r="3">
      <c s="3" r="A3" t="s">
        <v>480</v>
      </c>
    </row>
    <row spans="1:8" r="4">
      <c s="4" r="A4" t="s">
        <v>498</v>
      </c>
      <c s="7" r="C4" t="n">
        <v>15</v>
      </c>
      <c s="7" r="E4" t="n">
        <v>37</v>
      </c>
      <c s="7" r="F4" t="n">
        <v>45</v>
      </c>
      <c s="7" r="H4" t="n">
        <v>230</v>
      </c>
    </row>
    <row spans="1:8" r="5">
      <c s="4" r="A5" t="s">
        <v>499</v>
      </c>
      <c s="5" r="C5" t="n">
        <v>7</v>
      </c>
      <c s="5" r="E5" t="n">
        <v>31</v>
      </c>
      <c s="5" r="F5" t="n">
        <v>28</v>
      </c>
      <c s="5" r="H5" t="n">
        <v>170</v>
      </c>
    </row>
    <row spans="1:8" r="6">
      <c s="4" r="A6" t="s">
        <v>88</v>
      </c>
      <c s="4" r="B6" t="s">
        <v>43</v>
      </c>
      <c s="5" r="C6" t="n">
        <v>5</v>
      </c>
      <c s="5" r="E6" t="n">
        <v>6</v>
      </c>
      <c s="5" r="F6" t="n">
        <v>13</v>
      </c>
      <c s="5" r="H6" t="n">
        <v>49</v>
      </c>
    </row>
    <row spans="1:8" r="7">
      <c s="4" r="A7" t="s">
        <v>500</v>
      </c>
      <c s="7" r="C7" t="n">
        <v>12</v>
      </c>
      <c s="7" r="E7" t="n">
        <v>37</v>
      </c>
      <c s="7" r="F7" t="n">
        <v>41</v>
      </c>
      <c s="7" r="H7" t="n">
        <v>219</v>
      </c>
    </row>
    <row spans="1:8" r="8">
      <c s="4" r="A8" t="s">
        <v>501</v>
      </c>
      <c s="5" r="C8" t="n">
        <v>1794</v>
      </c>
      <c s="5" r="E8" t="n">
        <v>1899</v>
      </c>
      <c s="5" r="F8" t="n">
        <v>5722</v>
      </c>
      <c s="5" r="H8" t="n">
        <v>5914</v>
      </c>
    </row>
    <row spans="1:8" r="9">
      <c s="4" r="A9" t="s">
        <v>485</v>
      </c>
    </row>
    <row spans="1:8" r="10">
      <c s="3" r="A10" t="s">
        <v>480</v>
      </c>
    </row>
    <row spans="1:8" r="11">
      <c s="4" r="A11" t="s">
        <v>498</v>
      </c>
      <c s="7" r="C11" t="n">
        <v>0</v>
      </c>
      <c s="4" r="D11" t="s">
        <v>69</v>
      </c>
      <c s="7" r="E11" t="n">
        <v>0</v>
      </c>
      <c s="7" r="F11" t="n">
        <v>0</v>
      </c>
      <c s="4" r="G11" t="s">
        <v>69</v>
      </c>
      <c s="7" r="H11" t="n">
        <v>0</v>
      </c>
    </row>
    <row spans="1:8" r="12">
      <c s="4" r="A12" t="s">
        <v>486</v>
      </c>
      <c s="5" r="F12" t="n">
        <v>1</v>
      </c>
    </row>
    <row spans="1:8" r="13">
      <c s="4" r="A13" t="s">
        <v>500</v>
      </c>
      <c s="7" r="C13" t="n">
        <v>0</v>
      </c>
      <c s="4" r="D13" t="s">
        <v>69</v>
      </c>
      <c s="7" r="E13" t="n">
        <v>0</v>
      </c>
      <c s="7" r="F13" t="n">
        <v>0</v>
      </c>
      <c s="4" r="G13" t="s">
        <v>69</v>
      </c>
      <c s="7" r="H13" t="n">
        <v>0</v>
      </c>
    </row>
    <row spans="1:8" r="14">
      <c s="4" r="A14" t="s">
        <v>501</v>
      </c>
      <c s="5" r="C14" t="n">
        <v>50</v>
      </c>
      <c s="5" r="E14" t="n">
        <v>0</v>
      </c>
      <c s="5" r="F14" t="n">
        <v>50</v>
      </c>
      <c s="5" r="H14" t="n">
        <v>0</v>
      </c>
    </row>
    <row spans="1:8" r="15">
      <c s="4" r="A15" t="s">
        <v>487</v>
      </c>
    </row>
    <row spans="1:8" r="16">
      <c s="3" r="A16" t="s">
        <v>480</v>
      </c>
    </row>
    <row spans="1:8" r="17">
      <c s="4" r="A17" t="s">
        <v>498</v>
      </c>
      <c s="7" r="C17" t="n">
        <v>1</v>
      </c>
      <c s="4" r="D17" t="s">
        <v>69</v>
      </c>
      <c s="7" r="E17" t="n">
        <v>6</v>
      </c>
      <c s="7" r="F17" t="n">
        <v>4</v>
      </c>
      <c s="4" r="G17" t="s">
        <v>69</v>
      </c>
      <c s="7" r="H17" t="n">
        <v>6</v>
      </c>
    </row>
    <row spans="1:8" r="18">
      <c s="4" r="A18" t="s">
        <v>500</v>
      </c>
      <c s="7" r="C18" t="n">
        <v>2</v>
      </c>
      <c s="4" r="D18" t="s">
        <v>69</v>
      </c>
      <c s="7" r="E18" t="n">
        <v>7</v>
      </c>
      <c s="7" r="F18" t="n">
        <v>5</v>
      </c>
      <c s="4" r="G18" t="s">
        <v>69</v>
      </c>
      <c s="7" r="H18" t="n">
        <v>7</v>
      </c>
    </row>
    <row spans="1:8" r="19">
      <c s="4" r="A19" t="s">
        <v>501</v>
      </c>
      <c s="5" r="C19" t="n">
        <v>33</v>
      </c>
      <c s="5" r="E19" t="n">
        <v>89</v>
      </c>
      <c s="5" r="F19" t="n">
        <v>77</v>
      </c>
      <c s="5" r="H19" t="n">
        <v>89</v>
      </c>
    </row>
    <row spans="1:8" r="20">
      <c s="4" r="A20" t="s">
        <v>59</v>
      </c>
    </row>
    <row spans="1:8" r="21">
      <c s="3" r="A21" t="s">
        <v>480</v>
      </c>
    </row>
    <row spans="1:8" r="22">
      <c s="4" r="A22" t="s">
        <v>498</v>
      </c>
      <c s="4" r="B22" t="s">
        <v>346</v>
      </c>
      <c s="7" r="C22" t="n">
        <v>8</v>
      </c>
      <c s="7" r="E22" t="n">
        <v>5</v>
      </c>
      <c s="7" r="F22" t="n">
        <v>24</v>
      </c>
      <c s="7" r="H22" t="n">
        <v>11</v>
      </c>
    </row>
    <row spans="1:8" r="23">
      <c s="4" r="A23" t="s">
        <v>486</v>
      </c>
      <c s="5" r="H23" t="n">
        <v>1</v>
      </c>
    </row>
    <row spans="1:8" r="24">
      <c s="4" r="A24" t="s">
        <v>499</v>
      </c>
      <c s="4" r="B24" t="s">
        <v>346</v>
      </c>
      <c s="5" r="C24" t="n">
        <v>3</v>
      </c>
      <c s="5" r="E24" t="n">
        <v>3</v>
      </c>
      <c s="5" r="F24" t="n">
        <v>11</v>
      </c>
      <c s="5" r="H24" t="n">
        <v>7</v>
      </c>
    </row>
    <row spans="1:8" r="25">
      <c s="4" r="A25" t="s">
        <v>88</v>
      </c>
      <c s="4" r="B25" t="s">
        <v>502</v>
      </c>
      <c s="5" r="C25" t="n">
        <v>3</v>
      </c>
      <c s="5" r="E25" t="n">
        <v>2</v>
      </c>
      <c s="5" r="F25" t="n">
        <v>9</v>
      </c>
      <c s="5" r="H25" t="n">
        <v>4</v>
      </c>
    </row>
    <row spans="1:8" r="26">
      <c s="4" r="A26" t="s">
        <v>500</v>
      </c>
      <c s="4" r="B26" t="s">
        <v>346</v>
      </c>
      <c s="7" r="C26" t="n">
        <v>6</v>
      </c>
      <c s="7" r="E26" t="n">
        <v>5</v>
      </c>
      <c s="7" r="F26" t="n">
        <v>20</v>
      </c>
      <c s="7" r="H26" t="n">
        <v>11</v>
      </c>
    </row>
    <row spans="1:8" r="27">
      <c s="4" r="A27" t="s">
        <v>501</v>
      </c>
      <c s="4" r="B27" t="s">
        <v>346</v>
      </c>
      <c s="5" r="C27" t="n">
        <v>1557</v>
      </c>
      <c s="5" r="E27" t="n">
        <v>1127</v>
      </c>
      <c s="5" r="F27" t="n">
        <v>4900</v>
      </c>
      <c s="5" r="H27" t="n">
        <v>2680</v>
      </c>
    </row>
    <row spans="1:8" r="28">
      <c s="4" r="A28" t="s">
        <v>60</v>
      </c>
    </row>
    <row spans="1:8" r="29">
      <c s="3" r="A29" t="s">
        <v>480</v>
      </c>
    </row>
    <row spans="1:8" r="30">
      <c s="4" r="A30" t="s">
        <v>498</v>
      </c>
      <c s="7" r="C30" t="n">
        <v>1</v>
      </c>
      <c s="7" r="E30" t="n">
        <v>3</v>
      </c>
      <c s="7" r="F30" t="n">
        <v>5</v>
      </c>
      <c s="7" r="H30" t="n">
        <v>8</v>
      </c>
    </row>
    <row spans="1:8" r="31">
      <c s="4" r="A31" t="s">
        <v>486</v>
      </c>
      <c s="5" r="C31" t="n">
        <v>1</v>
      </c>
      <c s="5" r="E31" t="n">
        <v>1</v>
      </c>
      <c s="5" r="H31" t="n">
        <v>1</v>
      </c>
    </row>
    <row spans="1:8" r="32">
      <c s="4" r="A32" t="s">
        <v>499</v>
      </c>
      <c s="5" r="C32" t="n">
        <v>1</v>
      </c>
      <c s="5" r="E32" t="n">
        <v>3</v>
      </c>
      <c s="5" r="F32" t="n">
        <v>5</v>
      </c>
      <c s="5" r="H32" t="n">
        <v>8</v>
      </c>
    </row>
    <row spans="1:8" r="33">
      <c s="4" r="A33" t="s">
        <v>88</v>
      </c>
      <c s="4" r="B33" t="s">
        <v>43</v>
      </c>
      <c s="5" r="C33" t="n">
        <v>0</v>
      </c>
      <c s="5" r="E33" t="n">
        <v>0</v>
      </c>
      <c s="5" r="F33" t="n">
        <v>0</v>
      </c>
      <c s="5" r="H33" t="n">
        <v>0</v>
      </c>
    </row>
    <row spans="1:8" r="34">
      <c s="4" r="A34" t="s">
        <v>500</v>
      </c>
      <c s="7" r="C34" t="n">
        <v>1</v>
      </c>
      <c s="7" r="E34" t="n">
        <v>3</v>
      </c>
      <c s="7" r="F34" t="n">
        <v>5</v>
      </c>
      <c s="7" r="H34" t="n">
        <v>8</v>
      </c>
    </row>
    <row spans="1:8" r="35">
      <c s="4" r="A35" t="s">
        <v>501</v>
      </c>
      <c s="5" r="C35" t="n">
        <v>142</v>
      </c>
      <c s="5" r="E35" t="n">
        <v>367</v>
      </c>
      <c s="5" r="F35" t="n">
        <v>550</v>
      </c>
      <c s="5" r="H35" t="n">
        <v>933</v>
      </c>
    </row>
    <row spans="1:8" r="36">
      <c s="4" r="A36" t="s">
        <v>32</v>
      </c>
    </row>
    <row spans="1:8" r="37">
      <c s="3" r="A37" t="s">
        <v>480</v>
      </c>
    </row>
    <row spans="1:8" r="38">
      <c s="4" r="A38" t="s">
        <v>498</v>
      </c>
      <c s="4" r="B38" t="s">
        <v>346</v>
      </c>
      <c s="7" r="C38" t="n">
        <v>6</v>
      </c>
      <c s="7" r="E38" t="n">
        <v>29</v>
      </c>
      <c s="7" r="F38" t="n">
        <v>16</v>
      </c>
      <c s="7" r="H38" t="n">
        <v>211</v>
      </c>
    </row>
    <row spans="1:8" r="39">
      <c s="4" r="A39" t="s">
        <v>499</v>
      </c>
      <c s="4" r="B39" t="s">
        <v>346</v>
      </c>
      <c s="5" r="C39" t="n">
        <v>3</v>
      </c>
      <c s="5" r="E39" t="n">
        <v>25</v>
      </c>
      <c s="5" r="F39" t="n">
        <v>12</v>
      </c>
      <c s="5" r="H39" t="n">
        <v>155</v>
      </c>
    </row>
    <row spans="1:8" r="40">
      <c s="4" r="A40" t="s">
        <v>88</v>
      </c>
      <c s="4" r="B40" t="s">
        <v>502</v>
      </c>
      <c s="5" r="C40" t="n">
        <v>2</v>
      </c>
      <c s="5" r="E40" t="n">
        <v>4</v>
      </c>
      <c s="5" r="F40" t="n">
        <v>4</v>
      </c>
      <c s="5" r="H40" t="n">
        <v>45</v>
      </c>
    </row>
    <row spans="1:8" r="41">
      <c s="4" r="A41" t="s">
        <v>500</v>
      </c>
      <c s="4" r="B41" t="s">
        <v>346</v>
      </c>
      <c s="7" r="C41" t="n">
        <v>5</v>
      </c>
      <c s="7" r="E41" t="n">
        <v>29</v>
      </c>
      <c s="7" r="F41" t="n">
        <v>16</v>
      </c>
      <c s="7" r="H41" t="n">
        <v>200</v>
      </c>
    </row>
    <row spans="1:8" r="42">
      <c s="4" r="A42" t="s">
        <v>501</v>
      </c>
      <c s="4" r="B42" t="s">
        <v>346</v>
      </c>
      <c s="5" r="C42" t="n">
        <v>95</v>
      </c>
      <c s="5" r="E42" t="n">
        <v>405</v>
      </c>
      <c s="5" r="F42" t="n">
        <v>272</v>
      </c>
      <c s="5" r="H42" t="n">
        <v>2301</v>
      </c>
    </row>
    <row spans="1:8" r="43">
      <c s="4" r="A43" t="s">
        <v>503</v>
      </c>
    </row>
    <row spans="1:8" r="44">
      <c s="3" r="A44" t="s">
        <v>480</v>
      </c>
    </row>
    <row spans="1:8" r="45">
      <c s="4" r="A45" t="s">
        <v>498</v>
      </c>
      <c s="7" r="C45" t="n">
        <v>1</v>
      </c>
      <c s="4" r="D45" t="s">
        <v>69</v>
      </c>
      <c s="7" r="E45" t="n">
        <v>6</v>
      </c>
      <c s="7" r="F45" t="n">
        <v>4</v>
      </c>
      <c s="4" r="G45" t="s">
        <v>69</v>
      </c>
      <c s="7" r="H45" t="n">
        <v>6</v>
      </c>
    </row>
    <row spans="1:8" r="46">
      <c s="4" r="A46" t="s">
        <v>500</v>
      </c>
      <c s="7" r="C46" t="n">
        <v>2</v>
      </c>
      <c s="4" r="D46" t="s">
        <v>69</v>
      </c>
      <c s="7" r="E46" t="n">
        <v>7</v>
      </c>
      <c s="7" r="F46" t="n">
        <v>5</v>
      </c>
      <c s="4" r="G46" t="s">
        <v>69</v>
      </c>
      <c s="7" r="H46" t="n">
        <v>7</v>
      </c>
    </row>
    <row spans="1:8" r="47">
      <c s="4" r="A47" t="s">
        <v>501</v>
      </c>
      <c s="5" r="C47" t="n">
        <v>83</v>
      </c>
      <c s="5" r="E47" t="n">
        <v>89</v>
      </c>
      <c s="5" r="F47" t="n">
        <v>127</v>
      </c>
      <c s="5" r="H47" t="n">
        <v>89</v>
      </c>
    </row>
    <row spans="1:8" r="48">
      <c r="A48" t="n"/>
    </row>
    <row spans="1:8" r="49">
      <c s="4" r="A49" t="s">
        <v>43</v>
      </c>
      <c s="4" r="B49" t="s">
        <v>504</v>
      </c>
    </row>
    <row spans="1:8" r="50">
      <c s="4" r="A50" t="s">
        <v>69</v>
      </c>
      <c s="4" r="B50" t="s">
        <v>505</v>
      </c>
    </row>
    <row spans="1:8" r="51">
      <c s="4" r="A51" t="s">
        <v>346</v>
      </c>
      <c s="4" r="B51" t="s">
        <v>506</v>
      </c>
    </row>
  </sheetData>
  <mergeCells count="9">
    <mergeCell ref="A1:B2"/>
    <mergeCell ref="C1:E1"/>
    <mergeCell ref="F1:H1"/>
    <mergeCell ref="C2:D2"/>
    <mergeCell ref="F2:G2"/>
    <mergeCell ref="A48:G48"/>
    <mergeCell ref="B49:G49"/>
    <mergeCell ref="B50:G50"/>
    <mergeCell ref="B51:G5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73"/>
    <col customWidth="1" max="2" min="2" width="80"/>
    <col customWidth="1" max="3" min="3" width="28"/>
    <col customWidth="1" max="4" min="4" width="4"/>
    <col customWidth="1" max="5" min="5" width="28"/>
    <col customWidth="1" max="6" min="6" width="4"/>
    <col customWidth="1" max="7" min="7" width="28"/>
    <col customWidth="1" max="8" min="8" width="4"/>
    <col customWidth="1" max="9" min="9" width="28"/>
    <col customWidth="1" max="10" min="10" width="4"/>
  </cols>
  <sheetData>
    <row spans="1:10" r="1">
      <c s="1" r="A1" t="s">
        <v>507</v>
      </c>
      <c s="2" r="C1" t="s">
        <v>72</v>
      </c>
      <c s="2" r="G1" t="s">
        <v>1</v>
      </c>
    </row>
    <row spans="1:10" r="2">
      <c s="2" r="C2" t="s">
        <v>496</v>
      </c>
      <c s="2" r="E2" t="s">
        <v>497</v>
      </c>
      <c s="2" r="G2" t="s">
        <v>496</v>
      </c>
      <c s="2" r="I2" t="s">
        <v>497</v>
      </c>
    </row>
    <row spans="1:10" r="3">
      <c s="3" r="A3" t="s">
        <v>480</v>
      </c>
    </row>
    <row spans="1:10" r="4">
      <c s="4" r="A4" t="s">
        <v>482</v>
      </c>
      <c s="4" r="B4" t="s">
        <v>43</v>
      </c>
      <c s="7" r="C4" t="n">
        <v>2</v>
      </c>
      <c s="4" r="D4" t="s">
        <v>69</v>
      </c>
      <c s="7" r="E4" t="n">
        <v>2</v>
      </c>
      <c s="4" r="F4" t="s">
        <v>69</v>
      </c>
      <c s="7" r="G4" t="n">
        <v>6</v>
      </c>
      <c s="7" r="I4" t="n">
        <v>31</v>
      </c>
      <c s="4" r="J4" t="s">
        <v>69</v>
      </c>
    </row>
    <row spans="1:10" r="5">
      <c s="4" r="A5" t="s">
        <v>501</v>
      </c>
      <c s="5" r="C5" t="n">
        <v>378</v>
      </c>
      <c s="5" r="E5" t="n">
        <v>108</v>
      </c>
      <c s="5" r="G5" t="n">
        <v>1014</v>
      </c>
      <c s="5" r="I5" t="n">
        <v>574</v>
      </c>
    </row>
    <row spans="1:10" r="6">
      <c s="4" r="A6" t="s">
        <v>59</v>
      </c>
    </row>
    <row spans="1:10" r="7">
      <c s="3" r="A7" t="s">
        <v>480</v>
      </c>
    </row>
    <row spans="1:10" r="8">
      <c s="4" r="A8" t="s">
        <v>486</v>
      </c>
      <c s="7" r="I8" t="n">
        <v>1</v>
      </c>
    </row>
    <row spans="1:10" r="9">
      <c s="4" r="A9" t="s">
        <v>508</v>
      </c>
    </row>
    <row spans="1:10" r="10">
      <c s="3" r="A10" t="s">
        <v>480</v>
      </c>
    </row>
    <row spans="1:10" r="11">
      <c s="4" r="A11" t="s">
        <v>482</v>
      </c>
      <c s="4" r="B11" t="s">
        <v>502</v>
      </c>
      <c s="7" r="C11" t="n">
        <v>1</v>
      </c>
      <c s="4" r="D11" t="s">
        <v>69</v>
      </c>
      <c s="7" r="E11" t="n">
        <v>2</v>
      </c>
      <c s="4" r="F11" t="s">
        <v>69</v>
      </c>
      <c s="7" r="G11" t="n">
        <v>2</v>
      </c>
      <c s="7" r="I11" t="n">
        <v>31</v>
      </c>
      <c s="4" r="J11" t="s">
        <v>69</v>
      </c>
    </row>
    <row spans="1:10" r="12">
      <c s="4" r="A12" t="s">
        <v>501</v>
      </c>
      <c s="4" r="B12" t="s">
        <v>346</v>
      </c>
      <c s="5" r="C12" t="n">
        <v>9</v>
      </c>
      <c s="5" r="E12" t="n">
        <v>54</v>
      </c>
      <c s="5" r="G12" t="n">
        <v>35</v>
      </c>
      <c s="5" r="I12" t="n">
        <v>488</v>
      </c>
    </row>
    <row spans="1:10" r="13">
      <c s="4" r="A13" t="s">
        <v>487</v>
      </c>
    </row>
    <row spans="1:10" r="14">
      <c s="3" r="A14" t="s">
        <v>480</v>
      </c>
    </row>
    <row spans="1:10" r="15">
      <c s="4" r="A15" t="s">
        <v>482</v>
      </c>
      <c s="7" r="C15" t="n">
        <v>0</v>
      </c>
      <c s="4" r="D15" t="s">
        <v>509</v>
      </c>
      <c s="7" r="E15" t="n">
        <v>2</v>
      </c>
      <c s="7" r="G15" t="n">
        <v>1</v>
      </c>
      <c s="7" r="I15" t="n">
        <v>2</v>
      </c>
    </row>
    <row spans="1:10" r="16">
      <c s="4" r="A16" t="s">
        <v>501</v>
      </c>
      <c s="5" r="C16" t="n">
        <v>1</v>
      </c>
      <c s="5" r="E16" t="n">
        <v>30</v>
      </c>
      <c s="5" r="G16" t="n">
        <v>14</v>
      </c>
      <c s="5" r="I16" t="n">
        <v>30</v>
      </c>
    </row>
    <row spans="1:10" r="17">
      <c s="4" r="A17" t="s">
        <v>486</v>
      </c>
      <c s="7" r="C17" t="n">
        <v>1</v>
      </c>
    </row>
    <row spans="1:10" r="18">
      <c s="4" r="A18" t="s">
        <v>60</v>
      </c>
    </row>
    <row spans="1:10" r="19">
      <c s="3" r="A19" t="s">
        <v>480</v>
      </c>
    </row>
    <row spans="1:10" r="20">
      <c s="4" r="A20" t="s">
        <v>486</v>
      </c>
      <c s="5" r="C20" t="n">
        <v>1</v>
      </c>
      <c s="7" r="E20" t="n">
        <v>1</v>
      </c>
      <c s="7" r="I20" t="n">
        <v>1</v>
      </c>
    </row>
    <row spans="1:10" r="21">
      <c s="4" r="A21" t="s">
        <v>510</v>
      </c>
    </row>
    <row spans="1:10" r="22">
      <c s="3" r="A22" t="s">
        <v>480</v>
      </c>
    </row>
    <row spans="1:10" r="23">
      <c s="4" r="A23" t="s">
        <v>482</v>
      </c>
      <c s="4" r="B23" t="s">
        <v>502</v>
      </c>
      <c s="7" r="C23" t="n">
        <v>1</v>
      </c>
      <c s="4" r="D23" t="s">
        <v>69</v>
      </c>
      <c s="7" r="E23" t="n">
        <v>0</v>
      </c>
      <c s="4" r="F23" t="s">
        <v>69</v>
      </c>
      <c s="7" r="G23" t="n">
        <v>3</v>
      </c>
      <c s="7" r="I23" t="n">
        <v>0</v>
      </c>
      <c s="4" r="J23" t="s">
        <v>69</v>
      </c>
    </row>
    <row spans="1:10" r="24">
      <c s="4" r="A24" t="s">
        <v>501</v>
      </c>
      <c s="5" r="C24" t="n">
        <v>343</v>
      </c>
      <c s="4" r="D24" t="s">
        <v>509</v>
      </c>
      <c s="5" r="E24" t="n">
        <v>42</v>
      </c>
      <c s="4" r="F24" t="s">
        <v>346</v>
      </c>
      <c s="5" r="G24" t="n">
        <v>857</v>
      </c>
      <c s="4" r="H24" t="s">
        <v>346</v>
      </c>
      <c s="5" r="I24" t="n">
        <v>74</v>
      </c>
      <c s="4" r="J24" t="s">
        <v>346</v>
      </c>
    </row>
    <row spans="1:10" r="25">
      <c s="4" r="A25" t="s">
        <v>60</v>
      </c>
    </row>
    <row spans="1:10" r="26">
      <c s="3" r="A26" t="s">
        <v>480</v>
      </c>
    </row>
    <row spans="1:10" r="27">
      <c s="4" r="A27" t="s">
        <v>482</v>
      </c>
      <c s="4" r="B27" t="s">
        <v>43</v>
      </c>
      <c s="7" r="C27" t="n">
        <v>0</v>
      </c>
      <c s="4" r="D27" t="s">
        <v>69</v>
      </c>
      <c s="7" r="E27" t="n">
        <v>0</v>
      </c>
      <c s="4" r="F27" t="s">
        <v>69</v>
      </c>
      <c s="7" r="G27" t="n">
        <v>1</v>
      </c>
      <c s="7" r="I27" t="n">
        <v>0</v>
      </c>
      <c s="4" r="J27" t="s">
        <v>69</v>
      </c>
    </row>
    <row spans="1:10" r="28">
      <c s="4" r="A28" t="s">
        <v>501</v>
      </c>
      <c s="5" r="C28" t="n">
        <v>26</v>
      </c>
      <c s="5" r="E28" t="n">
        <v>12</v>
      </c>
      <c s="5" r="G28" t="n">
        <v>122</v>
      </c>
      <c s="5" r="I28" t="n">
        <v>12</v>
      </c>
    </row>
    <row spans="1:10" r="29">
      <c r="A29" t="n"/>
    </row>
    <row spans="1:10" r="30">
      <c s="4" r="A30" t="s">
        <v>43</v>
      </c>
      <c s="4" r="B30" t="s">
        <v>511</v>
      </c>
    </row>
    <row spans="1:10" r="31">
      <c s="4" r="A31" t="s">
        <v>69</v>
      </c>
      <c s="4" r="B31" t="s">
        <v>512</v>
      </c>
    </row>
    <row spans="1:10" r="32">
      <c s="4" r="A32" t="s">
        <v>346</v>
      </c>
      <c s="4" r="B32" t="s">
        <v>513</v>
      </c>
    </row>
    <row spans="1:10" r="33">
      <c s="4" r="A33" t="s">
        <v>509</v>
      </c>
      <c s="4" r="B33" t="s">
        <v>514</v>
      </c>
    </row>
  </sheetData>
  <mergeCells count="12">
    <mergeCell ref="A1:B2"/>
    <mergeCell ref="C1:F1"/>
    <mergeCell ref="G1:J1"/>
    <mergeCell ref="C2:D2"/>
    <mergeCell ref="E2:F2"/>
    <mergeCell ref="G2:H2"/>
    <mergeCell ref="I2:J2"/>
    <mergeCell ref="A29:I29"/>
    <mergeCell ref="B30:I30"/>
    <mergeCell ref="B31:I31"/>
    <mergeCell ref="B32:I32"/>
    <mergeCell ref="B33:I3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15</v>
      </c>
      <c s="2" r="B1" t="s">
        <v>2</v>
      </c>
      <c s="2" r="C1" t="s">
        <v>334</v>
      </c>
      <c s="2" r="D1" t="s">
        <v>25</v>
      </c>
      <c s="2" r="E1" t="s">
        <v>73</v>
      </c>
      <c s="2" r="F1" t="s">
        <v>336</v>
      </c>
      <c s="2" r="G1" t="s">
        <v>337</v>
      </c>
    </row>
    <row spans="1:7" r="2">
      <c s="3" r="A2" t="s">
        <v>61</v>
      </c>
    </row>
    <row spans="1:7" r="3">
      <c s="4" r="A3" t="s">
        <v>516</v>
      </c>
      <c s="7" r="B3" t="n">
        <v>193</v>
      </c>
      <c s="7" r="C3" t="n">
        <v>180</v>
      </c>
      <c s="7" r="D3" t="n">
        <v>176</v>
      </c>
      <c s="7" r="E3" t="n">
        <v>164</v>
      </c>
      <c s="7" r="F3" t="n">
        <v>368</v>
      </c>
      <c s="7" r="G3" t="n">
        <v>333</v>
      </c>
    </row>
    <row spans="1:7" r="4">
      <c s="4" r="A4" t="s">
        <v>68</v>
      </c>
    </row>
    <row spans="1:7" r="5">
      <c s="3" r="A5" t="s">
        <v>61</v>
      </c>
    </row>
    <row spans="1:7" r="6">
      <c s="4" r="A6" t="s">
        <v>516</v>
      </c>
      <c s="7" r="B6" t="n">
        <v>131</v>
      </c>
      <c s="7" r="D6" t="n">
        <v>7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spans="1:7" r="1">
      <c s="1" r="A1" t="s">
        <v>517</v>
      </c>
      <c s="2" r="C1" t="s">
        <v>72</v>
      </c>
      <c s="2" r="E1" t="s">
        <v>1</v>
      </c>
    </row>
    <row spans="1:7" r="2">
      <c s="2" r="C2" t="s">
        <v>2</v>
      </c>
      <c s="2" r="D2" t="s">
        <v>73</v>
      </c>
      <c s="2" r="E2" t="s">
        <v>2</v>
      </c>
      <c s="2" r="F2" t="s">
        <v>73</v>
      </c>
    </row>
    <row spans="1:7" r="3">
      <c s="3" r="A3" t="s">
        <v>518</v>
      </c>
    </row>
    <row spans="1:7" r="4">
      <c s="4" r="A4" t="s">
        <v>469</v>
      </c>
      <c s="7" r="C4" t="n">
        <v>180</v>
      </c>
      <c s="7" r="D4" t="n">
        <v>368</v>
      </c>
      <c s="7" r="E4" t="n">
        <v>176</v>
      </c>
      <c s="7" r="F4" t="n">
        <v>333</v>
      </c>
    </row>
    <row spans="1:7" r="5">
      <c s="4" r="A5" t="s">
        <v>80</v>
      </c>
      <c s="5" r="C5" t="n">
        <v>82</v>
      </c>
      <c s="5" r="D5" t="n">
        <v>103</v>
      </c>
      <c s="5" r="E5" t="n">
        <v>249</v>
      </c>
      <c s="5" r="F5" t="n">
        <v>379</v>
      </c>
    </row>
    <row spans="1:7" r="6">
      <c s="4" r="A6" t="s">
        <v>519</v>
      </c>
      <c s="5" r="C6" t="n">
        <v>-83</v>
      </c>
      <c s="5" r="D6" t="n">
        <v>-93</v>
      </c>
      <c s="5" r="E6" t="n">
        <v>-273</v>
      </c>
      <c s="5" r="F6" t="n">
        <v>-343</v>
      </c>
    </row>
    <row spans="1:7" r="7">
      <c s="4" r="A7" t="s">
        <v>520</v>
      </c>
      <c s="5" r="C7" t="n">
        <v>15</v>
      </c>
      <c s="5" r="D7" t="n">
        <v>11</v>
      </c>
      <c s="5" r="E7" t="n">
        <v>42</v>
      </c>
      <c s="5" r="F7" t="n">
        <v>35</v>
      </c>
      <c s="4" r="G7" t="s">
        <v>43</v>
      </c>
    </row>
    <row spans="1:7" r="8">
      <c s="4" r="A8" t="s">
        <v>521</v>
      </c>
      <c s="4" r="B8" t="s">
        <v>69</v>
      </c>
      <c s="5" r="C8" t="n">
        <v>-1</v>
      </c>
      <c s="5" r="D8" t="n">
        <v>-225</v>
      </c>
      <c s="5" r="E8" t="n">
        <v>-1</v>
      </c>
      <c s="5" r="F8" t="n">
        <v>-240</v>
      </c>
    </row>
    <row spans="1:7" r="9">
      <c s="4" r="A9" t="s">
        <v>474</v>
      </c>
      <c s="5" r="C9" t="n">
        <v>193</v>
      </c>
      <c s="5" r="D9" t="n">
        <v>164</v>
      </c>
      <c s="5" r="E9" t="n">
        <v>193</v>
      </c>
      <c s="5" r="F9" t="n">
        <v>164</v>
      </c>
    </row>
    <row spans="1:7" r="10">
      <c s="4" r="A10" t="s">
        <v>522</v>
      </c>
      <c s="5" r="D10" t="n">
        <v>5400</v>
      </c>
      <c s="5" r="F10" t="n">
        <v>6700</v>
      </c>
    </row>
    <row spans="1:7" r="11">
      <c s="4" r="A11" t="s">
        <v>59</v>
      </c>
    </row>
    <row spans="1:7" r="12">
      <c s="3" r="A12" t="s">
        <v>518</v>
      </c>
    </row>
    <row spans="1:7" r="13">
      <c s="4" r="A13" t="s">
        <v>469</v>
      </c>
      <c s="5" r="C13" t="n">
        <v>141</v>
      </c>
      <c s="5" r="D13" t="n">
        <v>107</v>
      </c>
      <c s="5" r="E13" t="n">
        <v>132</v>
      </c>
      <c s="5" r="F13" t="n">
        <v>95</v>
      </c>
    </row>
    <row spans="1:7" r="14">
      <c s="4" r="A14" t="s">
        <v>80</v>
      </c>
      <c s="5" r="C14" t="n">
        <v>60</v>
      </c>
      <c s="5" r="D14" t="n">
        <v>58</v>
      </c>
      <c s="5" r="E14" t="n">
        <v>172</v>
      </c>
      <c s="5" r="F14" t="n">
        <v>151</v>
      </c>
    </row>
    <row spans="1:7" r="15">
      <c s="4" r="A15" t="s">
        <v>519</v>
      </c>
      <c s="5" r="C15" t="n">
        <v>-57</v>
      </c>
      <c s="5" r="D15" t="n">
        <v>-47</v>
      </c>
      <c s="5" r="E15" t="n">
        <v>-178</v>
      </c>
      <c s="5" r="F15" t="n">
        <v>-139</v>
      </c>
    </row>
    <row spans="1:7" r="16">
      <c s="4" r="A16" t="s">
        <v>520</v>
      </c>
      <c s="5" r="C16" t="n">
        <v>10</v>
      </c>
      <c s="5" r="D16" t="n">
        <v>7</v>
      </c>
      <c s="5" r="E16" t="n">
        <v>28</v>
      </c>
      <c s="5" r="F16" t="n">
        <v>18</v>
      </c>
      <c s="4" r="G16" t="s">
        <v>43</v>
      </c>
    </row>
    <row spans="1:7" r="17">
      <c s="4" r="A17" t="s">
        <v>521</v>
      </c>
      <c s="4" r="B17" t="s">
        <v>69</v>
      </c>
      <c s="5" r="C17" t="n">
        <v>-1</v>
      </c>
      <c s="5" r="D17" t="n">
        <v>0</v>
      </c>
      <c s="5" r="E17" t="n">
        <v>-1</v>
      </c>
      <c s="5" r="F17" t="n">
        <v>0</v>
      </c>
    </row>
    <row spans="1:7" r="18">
      <c s="4" r="A18" t="s">
        <v>474</v>
      </c>
      <c s="5" r="C18" t="n">
        <v>153</v>
      </c>
      <c s="5" r="D18" t="n">
        <v>125</v>
      </c>
      <c s="5" r="E18" t="n">
        <v>153</v>
      </c>
      <c s="5" r="F18" t="n">
        <v>125</v>
      </c>
    </row>
    <row spans="1:7" r="19">
      <c s="4" r="A19" t="s">
        <v>522</v>
      </c>
      <c s="5" r="C19" t="n">
        <v>608</v>
      </c>
      <c s="5" r="E19" t="n">
        <v>608</v>
      </c>
    </row>
    <row spans="1:7" r="20">
      <c s="4" r="A20" t="s">
        <v>60</v>
      </c>
    </row>
    <row spans="1:7" r="21">
      <c s="3" r="A21" t="s">
        <v>518</v>
      </c>
    </row>
    <row spans="1:7" r="22">
      <c s="4" r="A22" t="s">
        <v>469</v>
      </c>
      <c s="5" r="C22" t="n">
        <v>3</v>
      </c>
      <c s="5" r="D22" t="n">
        <v>1</v>
      </c>
      <c s="5" r="E22" t="n">
        <v>3</v>
      </c>
      <c s="5" r="F22" t="n">
        <v>1</v>
      </c>
    </row>
    <row spans="1:7" r="23">
      <c s="4" r="A23" t="s">
        <v>80</v>
      </c>
      <c s="5" r="C23" t="n">
        <v>20</v>
      </c>
      <c s="5" r="D23" t="n">
        <v>29</v>
      </c>
      <c s="5" r="E23" t="n">
        <v>70</v>
      </c>
      <c s="5" r="F23" t="n">
        <v>122</v>
      </c>
    </row>
    <row spans="1:7" r="24">
      <c s="4" r="A24" t="s">
        <v>519</v>
      </c>
      <c s="5" r="C24" t="n">
        <v>-22</v>
      </c>
      <c s="5" r="D24" t="n">
        <v>-32</v>
      </c>
      <c s="5" r="E24" t="n">
        <v>-78</v>
      </c>
      <c s="5" r="F24" t="n">
        <v>-133</v>
      </c>
    </row>
    <row spans="1:7" r="25">
      <c s="4" r="A25" t="s">
        <v>520</v>
      </c>
      <c s="5" r="C25" t="n">
        <v>3</v>
      </c>
      <c s="5" r="D25" t="n">
        <v>3</v>
      </c>
      <c s="5" r="E25" t="n">
        <v>9</v>
      </c>
      <c s="5" r="F25" t="n">
        <v>11</v>
      </c>
      <c s="4" r="G25" t="s">
        <v>43</v>
      </c>
    </row>
    <row spans="1:7" r="26">
      <c s="4" r="A26" t="s">
        <v>521</v>
      </c>
      <c s="4" r="B26" t="s">
        <v>69</v>
      </c>
      <c s="5" r="C26" t="n">
        <v>0</v>
      </c>
      <c s="5" r="D26" t="n">
        <v>0</v>
      </c>
      <c s="5" r="E26" t="n">
        <v>0</v>
      </c>
      <c s="5" r="F26" t="n">
        <v>0</v>
      </c>
    </row>
    <row spans="1:7" r="27">
      <c s="4" r="A27" t="s">
        <v>474</v>
      </c>
      <c s="5" r="C27" t="n">
        <v>4</v>
      </c>
      <c s="5" r="D27" t="n">
        <v>1</v>
      </c>
      <c s="5" r="E27" t="n">
        <v>4</v>
      </c>
      <c s="5" r="F27" t="n">
        <v>1</v>
      </c>
    </row>
    <row spans="1:7" r="28">
      <c s="4" r="A28" t="s">
        <v>523</v>
      </c>
    </row>
    <row spans="1:7" r="29">
      <c s="3" r="A29" t="s">
        <v>518</v>
      </c>
    </row>
    <row spans="1:7" r="30">
      <c s="4" r="A30" t="s">
        <v>469</v>
      </c>
      <c s="5" r="C30" t="n">
        <v>35</v>
      </c>
      <c s="5" r="D30" t="n">
        <v>259</v>
      </c>
      <c s="5" r="E30" t="n">
        <v>40</v>
      </c>
      <c s="5" r="F30" t="n">
        <v>235</v>
      </c>
    </row>
    <row spans="1:7" r="31">
      <c s="4" r="A31" t="s">
        <v>80</v>
      </c>
      <c s="5" r="C31" t="n">
        <v>2</v>
      </c>
      <c s="5" r="D31" t="n">
        <v>15</v>
      </c>
      <c s="5" r="E31" t="n">
        <v>6</v>
      </c>
      <c s="5" r="F31" t="n">
        <v>103</v>
      </c>
    </row>
    <row spans="1:7" r="32">
      <c s="4" r="A32" t="s">
        <v>519</v>
      </c>
      <c s="5" r="C32" t="n">
        <v>-4</v>
      </c>
      <c s="5" r="D32" t="n">
        <v>-13</v>
      </c>
      <c s="5" r="E32" t="n">
        <v>-15</v>
      </c>
      <c s="5" r="F32" t="n">
        <v>-67</v>
      </c>
    </row>
    <row spans="1:7" r="33">
      <c s="4" r="A33" t="s">
        <v>520</v>
      </c>
      <c s="5" r="C33" t="n">
        <v>2</v>
      </c>
      <c s="5" r="D33" t="n">
        <v>1</v>
      </c>
      <c s="5" r="E33" t="n">
        <v>4</v>
      </c>
      <c s="5" r="F33" t="n">
        <v>6</v>
      </c>
      <c s="4" r="G33" t="s">
        <v>43</v>
      </c>
    </row>
    <row spans="1:7" r="34">
      <c s="4" r="A34" t="s">
        <v>521</v>
      </c>
      <c s="4" r="B34" t="s">
        <v>69</v>
      </c>
      <c s="5" r="C34" t="n">
        <v>0</v>
      </c>
      <c s="5" r="D34" t="n">
        <v>-225</v>
      </c>
      <c s="5" r="E34" t="n">
        <v>0</v>
      </c>
      <c s="5" r="F34" t="n">
        <v>-240</v>
      </c>
    </row>
    <row spans="1:7" r="35">
      <c s="4" r="A35" t="s">
        <v>474</v>
      </c>
      <c s="5" r="C35" t="n">
        <v>35</v>
      </c>
      <c s="5" r="D35" t="n">
        <v>37</v>
      </c>
      <c s="5" r="E35" t="n">
        <v>35</v>
      </c>
      <c s="5" r="F35" t="n">
        <v>37</v>
      </c>
    </row>
    <row spans="1:7" r="36">
      <c s="4" r="A36" t="s">
        <v>394</v>
      </c>
    </row>
    <row spans="1:7" r="37">
      <c s="3" r="A37" t="s">
        <v>518</v>
      </c>
    </row>
    <row spans="1:7" r="38">
      <c s="4" r="A38" t="s">
        <v>469</v>
      </c>
      <c s="5" r="C38" t="n">
        <v>1</v>
      </c>
      <c s="5" r="D38" t="n">
        <v>1</v>
      </c>
      <c s="5" r="E38" t="n">
        <v>1</v>
      </c>
      <c s="5" r="F38" t="n">
        <v>2</v>
      </c>
    </row>
    <row spans="1:7" r="39">
      <c s="4" r="A39" t="s">
        <v>80</v>
      </c>
      <c s="5" r="C39" t="n">
        <v>0</v>
      </c>
      <c s="5" r="D39" t="n">
        <v>1</v>
      </c>
      <c s="5" r="E39" t="n">
        <v>1</v>
      </c>
      <c s="5" r="F39" t="n">
        <v>3</v>
      </c>
    </row>
    <row spans="1:7" r="40">
      <c s="4" r="A40" t="s">
        <v>519</v>
      </c>
      <c s="5" r="C40" t="n">
        <v>0</v>
      </c>
      <c s="5" r="D40" t="n">
        <v>-1</v>
      </c>
      <c s="5" r="E40" t="n">
        <v>-2</v>
      </c>
      <c s="5" r="F40" t="n">
        <v>-4</v>
      </c>
    </row>
    <row spans="1:7" r="41">
      <c s="4" r="A41" t="s">
        <v>520</v>
      </c>
      <c s="5" r="C41" t="n">
        <v>0</v>
      </c>
      <c s="5" r="D41" t="n">
        <v>0</v>
      </c>
      <c s="5" r="E41" t="n">
        <v>1</v>
      </c>
      <c s="5" r="F41" t="n">
        <v>0</v>
      </c>
      <c s="4" r="G41" t="s">
        <v>43</v>
      </c>
    </row>
    <row spans="1:7" r="42">
      <c s="4" r="A42" t="s">
        <v>521</v>
      </c>
      <c s="4" r="B42" t="s">
        <v>69</v>
      </c>
      <c s="5" r="C42" t="n">
        <v>0</v>
      </c>
      <c s="5" r="D42" t="n">
        <v>0</v>
      </c>
      <c s="5" r="E42" t="n">
        <v>0</v>
      </c>
      <c s="5" r="F42" t="n">
        <v>0</v>
      </c>
    </row>
    <row spans="1:7" r="43">
      <c s="4" r="A43" t="s">
        <v>474</v>
      </c>
      <c s="7" r="C43" t="n">
        <v>1</v>
      </c>
      <c s="5" r="D43" t="n">
        <v>1</v>
      </c>
      <c s="7" r="E43" t="n">
        <v>1</v>
      </c>
      <c s="5" r="F43" t="n">
        <v>1</v>
      </c>
    </row>
    <row spans="1:7" r="44">
      <c s="4" r="A44" t="s">
        <v>32</v>
      </c>
    </row>
    <row spans="1:7" r="45">
      <c s="3" r="A45" t="s">
        <v>518</v>
      </c>
    </row>
    <row spans="1:7" r="46">
      <c s="4" r="A46" t="s">
        <v>522</v>
      </c>
      <c s="7" r="D46" t="n">
        <v>5400</v>
      </c>
      <c s="5" r="F46" t="n">
        <v>6700</v>
      </c>
    </row>
    <row spans="1:7" r="47">
      <c s="4" r="A47" t="s">
        <v>524</v>
      </c>
      <c s="7" r="F47" t="n">
        <v>2</v>
      </c>
    </row>
    <row spans="1:7" r="48">
      <c r="A48" t="n"/>
    </row>
    <row spans="1:7" r="49">
      <c s="4" r="A49" t="s">
        <v>43</v>
      </c>
      <c s="4" r="B49" t="s">
        <v>525</v>
      </c>
    </row>
    <row spans="1:7" r="50">
      <c s="4" r="A50" t="s">
        <v>69</v>
      </c>
      <c s="4" r="B50" t="s">
        <v>526</v>
      </c>
    </row>
  </sheetData>
  <mergeCells count="7">
    <mergeCell ref="A1:B2"/>
    <mergeCell ref="C1:D1"/>
    <mergeCell ref="E1:G1"/>
    <mergeCell ref="F2:G2"/>
    <mergeCell ref="A48:F48"/>
    <mergeCell ref="B49:F49"/>
    <mergeCell ref="B50:F5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s>
  <sheetData>
    <row spans="1:6" r="1">
      <c s="1" r="A1" t="s">
        <v>527</v>
      </c>
      <c s="2" r="C1" t="s">
        <v>72</v>
      </c>
      <c s="2" r="E1" t="s">
        <v>1</v>
      </c>
    </row>
    <row spans="1:6" r="2">
      <c s="2" r="C2" t="s">
        <v>2</v>
      </c>
      <c s="2" r="D2" t="s">
        <v>73</v>
      </c>
      <c s="2" r="E2" t="s">
        <v>2</v>
      </c>
      <c s="2" r="F2" t="s">
        <v>73</v>
      </c>
    </row>
    <row spans="1:6" r="3">
      <c s="3" r="A3" t="s">
        <v>61</v>
      </c>
    </row>
    <row spans="1:6" r="4">
      <c s="4" r="A4" t="s">
        <v>149</v>
      </c>
      <c s="7" r="E4" t="n">
        <v>0</v>
      </c>
      <c s="7" r="F4" t="n">
        <v>11</v>
      </c>
    </row>
    <row spans="1:6" r="5">
      <c s="4" r="A5" t="s">
        <v>60</v>
      </c>
    </row>
    <row spans="1:6" r="6">
      <c s="3" r="A6" t="s">
        <v>61</v>
      </c>
    </row>
    <row spans="1:6" r="7">
      <c s="4" r="A7" t="s">
        <v>149</v>
      </c>
      <c s="7" r="C7" t="n">
        <v>4</v>
      </c>
      <c s="7" r="D7" t="n">
        <v>7</v>
      </c>
      <c s="5" r="E7" t="n">
        <v>17</v>
      </c>
      <c s="5" r="F7" t="n">
        <v>39</v>
      </c>
    </row>
    <row spans="1:6" r="8">
      <c s="4" r="A8" t="s">
        <v>462</v>
      </c>
    </row>
    <row spans="1:6" r="9">
      <c s="3" r="A9" t="s">
        <v>61</v>
      </c>
    </row>
    <row spans="1:6" r="10">
      <c s="4" r="A10" t="s">
        <v>149</v>
      </c>
      <c s="4" r="B10" t="s">
        <v>43</v>
      </c>
      <c s="7" r="C10" t="n">
        <v>0</v>
      </c>
      <c s="7" r="D10" t="n">
        <v>2</v>
      </c>
      <c s="7" r="E10" t="n">
        <v>1</v>
      </c>
      <c s="7" r="F10" t="n">
        <v>15</v>
      </c>
    </row>
    <row spans="1:6" r="11">
      <c r="A11" t="n"/>
    </row>
    <row spans="1:6" r="12">
      <c s="4" r="A12" t="s">
        <v>43</v>
      </c>
      <c s="4" r="B12" t="s">
        <v>528</v>
      </c>
    </row>
  </sheetData>
  <mergeCells count="5">
    <mergeCell ref="A1:B2"/>
    <mergeCell ref="C1:D1"/>
    <mergeCell ref="E1:F1"/>
    <mergeCell ref="A11:E11"/>
    <mergeCell ref="B12:E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r="A1" t="s">
        <v>529</v>
      </c>
      <c s="2" r="C1" t="s">
        <v>2</v>
      </c>
      <c s="2" r="D1" t="s">
        <v>334</v>
      </c>
      <c s="2" r="E1" t="s">
        <v>25</v>
      </c>
      <c s="2" r="F1" t="s">
        <v>73</v>
      </c>
      <c s="2" r="G1" t="s">
        <v>336</v>
      </c>
      <c s="2" r="H1" t="s">
        <v>337</v>
      </c>
    </row>
    <row spans="1:8" r="2">
      <c s="3" r="A2" t="s">
        <v>61</v>
      </c>
    </row>
    <row spans="1:8" r="3">
      <c s="4" r="A3" t="s">
        <v>530</v>
      </c>
      <c s="7" r="C3" t="n">
        <v>147</v>
      </c>
      <c s="7" r="E3" t="n">
        <v>135</v>
      </c>
    </row>
    <row spans="1:8" r="4">
      <c s="4" r="A4" t="s">
        <v>516</v>
      </c>
      <c s="5" r="C4" t="n">
        <v>193</v>
      </c>
      <c s="7" r="D4" t="n">
        <v>180</v>
      </c>
      <c s="5" r="E4" t="n">
        <v>176</v>
      </c>
      <c s="7" r="F4" t="n">
        <v>164</v>
      </c>
      <c s="7" r="G4" t="n">
        <v>368</v>
      </c>
      <c s="7" r="H4" t="n">
        <v>333</v>
      </c>
    </row>
    <row spans="1:8" r="5">
      <c s="4" r="A5" t="s">
        <v>531</v>
      </c>
      <c s="5" r="C5" t="n">
        <v>41</v>
      </c>
      <c s="5" r="E5" t="n">
        <v>36</v>
      </c>
    </row>
    <row spans="1:8" r="6">
      <c s="4" r="A6" t="s">
        <v>61</v>
      </c>
      <c s="5" r="C6" t="n">
        <v>193</v>
      </c>
      <c s="5" r="D6" t="n">
        <v>180</v>
      </c>
      <c s="5" r="E6" t="n">
        <v>176</v>
      </c>
      <c s="5" r="F6" t="n">
        <v>164</v>
      </c>
      <c s="5" r="G6" t="n">
        <v>368</v>
      </c>
      <c s="5" r="H6" t="n">
        <v>333</v>
      </c>
    </row>
    <row spans="1:8" r="7">
      <c s="3" r="A7" t="s">
        <v>532</v>
      </c>
    </row>
    <row spans="1:8" r="8">
      <c s="4" r="A8" t="s">
        <v>530</v>
      </c>
      <c s="5" r="C8" t="n">
        <v>5875</v>
      </c>
      <c s="5" r="E8" t="n">
        <v>5976</v>
      </c>
    </row>
    <row spans="1:8" r="9">
      <c s="4" r="A9" t="s">
        <v>533</v>
      </c>
      <c s="5" r="C9" t="n">
        <v>6302</v>
      </c>
      <c s="5" r="E9" t="n">
        <v>6483</v>
      </c>
    </row>
    <row spans="1:8" r="10">
      <c s="4" r="A10" t="s">
        <v>534</v>
      </c>
      <c s="5" r="C10" t="n">
        <v>147</v>
      </c>
      <c s="5" r="E10" t="n">
        <v>137</v>
      </c>
    </row>
    <row spans="1:8" r="11">
      <c s="4" r="A11" t="s">
        <v>34</v>
      </c>
      <c s="5" r="C11" t="n">
        <v>6302</v>
      </c>
      <c s="5" r="E11" t="n">
        <v>6483</v>
      </c>
    </row>
    <row spans="1:8" r="12">
      <c s="4" r="A12" t="s">
        <v>535</v>
      </c>
    </row>
    <row spans="1:8" r="13">
      <c s="3" r="A13" t="s">
        <v>61</v>
      </c>
    </row>
    <row spans="1:8" r="14">
      <c s="4" r="A14" t="s">
        <v>516</v>
      </c>
      <c s="5" r="C14" t="n">
        <v>5</v>
      </c>
      <c s="5" r="E14" t="n">
        <v>5</v>
      </c>
    </row>
    <row spans="1:8" r="15">
      <c s="4" r="A15" t="s">
        <v>61</v>
      </c>
      <c s="5" r="C15" t="n">
        <v>5</v>
      </c>
      <c s="5" r="E15" t="n">
        <v>5</v>
      </c>
    </row>
    <row spans="1:8" r="16">
      <c s="3" r="A16" t="s">
        <v>532</v>
      </c>
    </row>
    <row spans="1:8" r="17">
      <c s="4" r="A17" t="s">
        <v>533</v>
      </c>
      <c s="5" r="C17" t="n">
        <v>280</v>
      </c>
      <c s="5" r="E17" t="n">
        <v>370</v>
      </c>
    </row>
    <row spans="1:8" r="18">
      <c s="4" r="A18" t="s">
        <v>34</v>
      </c>
      <c s="5" r="C18" t="n">
        <v>280</v>
      </c>
      <c s="5" r="E18" t="n">
        <v>370</v>
      </c>
    </row>
    <row spans="1:8" r="19">
      <c s="4" r="A19" t="s">
        <v>59</v>
      </c>
    </row>
    <row spans="1:8" r="20">
      <c s="3" r="A20" t="s">
        <v>61</v>
      </c>
    </row>
    <row spans="1:8" r="21">
      <c s="4" r="A21" t="s">
        <v>530</v>
      </c>
      <c s="5" r="C21" t="n">
        <v>146</v>
      </c>
      <c s="5" r="E21" t="n">
        <v>131</v>
      </c>
    </row>
    <row spans="1:8" r="22">
      <c s="4" r="A22" t="s">
        <v>516</v>
      </c>
      <c s="5" r="C22" t="n">
        <v>153</v>
      </c>
      <c s="5" r="D22" t="n">
        <v>141</v>
      </c>
      <c s="5" r="E22" t="n">
        <v>132</v>
      </c>
      <c s="5" r="F22" t="n">
        <v>125</v>
      </c>
      <c s="5" r="G22" t="n">
        <v>107</v>
      </c>
      <c s="5" r="H22" t="n">
        <v>95</v>
      </c>
    </row>
    <row spans="1:8" r="23">
      <c s="4" r="A23" t="s">
        <v>531</v>
      </c>
      <c s="4" r="B23" t="s">
        <v>43</v>
      </c>
      <c s="5" r="C23" t="n">
        <v>7</v>
      </c>
      <c s="5" r="E23" t="n">
        <v>1</v>
      </c>
    </row>
    <row spans="1:8" r="24">
      <c s="4" r="A24" t="s">
        <v>61</v>
      </c>
      <c s="5" r="C24" t="n">
        <v>153</v>
      </c>
      <c s="5" r="D24" t="n">
        <v>141</v>
      </c>
      <c s="5" r="E24" t="n">
        <v>132</v>
      </c>
      <c s="5" r="F24" t="n">
        <v>125</v>
      </c>
      <c s="5" r="G24" t="n">
        <v>107</v>
      </c>
      <c s="5" r="H24" t="n">
        <v>95</v>
      </c>
    </row>
    <row spans="1:8" r="25">
      <c s="3" r="A25" t="s">
        <v>532</v>
      </c>
    </row>
    <row spans="1:8" r="26">
      <c s="4" r="A26" t="s">
        <v>530</v>
      </c>
      <c s="5" r="C26" t="n">
        <v>4034</v>
      </c>
      <c s="5" r="E26" t="n">
        <v>3809</v>
      </c>
    </row>
    <row spans="1:8" r="27">
      <c s="4" r="A27" t="s">
        <v>533</v>
      </c>
      <c s="5" r="C27" t="n">
        <v>4061</v>
      </c>
      <c s="5" r="E27" t="n">
        <v>3831</v>
      </c>
    </row>
    <row spans="1:8" r="28">
      <c s="4" r="A28" t="s">
        <v>534</v>
      </c>
      <c s="5" r="C28" t="n">
        <v>27</v>
      </c>
      <c s="5" r="E28" t="n">
        <v>22</v>
      </c>
    </row>
    <row spans="1:8" r="29">
      <c s="4" r="A29" t="s">
        <v>34</v>
      </c>
      <c s="5" r="C29" t="n">
        <v>4061</v>
      </c>
      <c s="5" r="E29" t="n">
        <v>3831</v>
      </c>
    </row>
    <row spans="1:8" r="30">
      <c s="4" r="A30" t="s">
        <v>536</v>
      </c>
    </row>
    <row spans="1:8" r="31">
      <c s="3" r="A31" t="s">
        <v>61</v>
      </c>
    </row>
    <row spans="1:8" r="32">
      <c s="4" r="A32" t="s">
        <v>516</v>
      </c>
      <c s="5" r="C32" t="n">
        <v>0</v>
      </c>
      <c s="5" r="E32" t="n">
        <v>0</v>
      </c>
    </row>
    <row spans="1:8" r="33">
      <c s="4" r="A33" t="s">
        <v>61</v>
      </c>
      <c s="5" r="C33" t="n">
        <v>0</v>
      </c>
      <c s="5" r="E33" t="n">
        <v>0</v>
      </c>
    </row>
    <row spans="1:8" r="34">
      <c s="3" r="A34" t="s">
        <v>532</v>
      </c>
    </row>
    <row spans="1:8" r="35">
      <c s="4" r="A35" t="s">
        <v>533</v>
      </c>
      <c s="5" r="C35" t="n">
        <v>0</v>
      </c>
      <c s="5" r="E35" t="n">
        <v>0</v>
      </c>
    </row>
    <row spans="1:8" r="36">
      <c s="4" r="A36" t="s">
        <v>34</v>
      </c>
      <c s="5" r="C36" t="n">
        <v>0</v>
      </c>
      <c s="5" r="E36" t="n">
        <v>0</v>
      </c>
    </row>
    <row spans="1:8" r="37">
      <c s="4" r="A37" t="s">
        <v>60</v>
      </c>
    </row>
    <row spans="1:8" r="38">
      <c s="3" r="A38" t="s">
        <v>61</v>
      </c>
    </row>
    <row spans="1:8" r="39">
      <c s="4" r="A39" t="s">
        <v>530</v>
      </c>
      <c s="5" r="C39" t="n">
        <v>0</v>
      </c>
      <c s="5" r="E39" t="n">
        <v>0</v>
      </c>
    </row>
    <row spans="1:8" r="40">
      <c s="4" r="A40" t="s">
        <v>516</v>
      </c>
      <c s="5" r="C40" t="n">
        <v>4</v>
      </c>
      <c s="5" r="D40" t="n">
        <v>3</v>
      </c>
      <c s="5" r="E40" t="n">
        <v>3</v>
      </c>
      <c s="5" r="F40" t="n">
        <v>1</v>
      </c>
      <c s="5" r="G40" t="n">
        <v>1</v>
      </c>
      <c s="5" r="H40" t="n">
        <v>1</v>
      </c>
    </row>
    <row spans="1:8" r="41">
      <c s="4" r="A41" t="s">
        <v>531</v>
      </c>
      <c s="5" r="C41" t="n">
        <v>4</v>
      </c>
      <c s="5" r="E41" t="n">
        <v>3</v>
      </c>
    </row>
    <row spans="1:8" r="42">
      <c s="4" r="A42" t="s">
        <v>61</v>
      </c>
      <c s="5" r="C42" t="n">
        <v>4</v>
      </c>
      <c s="5" r="D42" t="n">
        <v>3</v>
      </c>
      <c s="5" r="E42" t="n">
        <v>3</v>
      </c>
      <c s="5" r="F42" t="n">
        <v>1</v>
      </c>
      <c s="5" r="G42" t="n">
        <v>1</v>
      </c>
      <c s="5" r="H42" t="n">
        <v>1</v>
      </c>
    </row>
    <row spans="1:8" r="43">
      <c s="3" r="A43" t="s">
        <v>532</v>
      </c>
    </row>
    <row spans="1:8" r="44">
      <c s="4" r="A44" t="s">
        <v>530</v>
      </c>
      <c s="5" r="C44" t="n">
        <v>1404</v>
      </c>
      <c s="5" r="E44" t="n">
        <v>1629</v>
      </c>
    </row>
    <row spans="1:8" r="45">
      <c s="4" r="A45" t="s">
        <v>533</v>
      </c>
      <c s="5" r="C45" t="n">
        <v>1667</v>
      </c>
      <c s="5" r="E45" t="n">
        <v>1979</v>
      </c>
    </row>
    <row spans="1:8" r="46">
      <c s="4" r="A46" t="s">
        <v>534</v>
      </c>
      <c s="5" r="C46" t="n">
        <v>12</v>
      </c>
      <c s="5" r="E46" t="n">
        <v>10</v>
      </c>
    </row>
    <row spans="1:8" r="47">
      <c s="4" r="A47" t="s">
        <v>34</v>
      </c>
      <c s="5" r="C47" t="n">
        <v>1667</v>
      </c>
      <c s="5" r="E47" t="n">
        <v>1979</v>
      </c>
    </row>
    <row spans="1:8" r="48">
      <c s="4" r="A48" t="s">
        <v>537</v>
      </c>
    </row>
    <row spans="1:8" r="49">
      <c s="3" r="A49" t="s">
        <v>61</v>
      </c>
    </row>
    <row spans="1:8" r="50">
      <c s="4" r="A50" t="s">
        <v>516</v>
      </c>
      <c s="5" r="C50" t="n">
        <v>0</v>
      </c>
      <c s="5" r="E50" t="n">
        <v>0</v>
      </c>
    </row>
    <row spans="1:8" r="51">
      <c s="4" r="A51" t="s">
        <v>61</v>
      </c>
      <c s="5" r="C51" t="n">
        <v>0</v>
      </c>
      <c s="5" r="E51" t="n">
        <v>0</v>
      </c>
    </row>
    <row spans="1:8" r="52">
      <c s="3" r="A52" t="s">
        <v>532</v>
      </c>
    </row>
    <row spans="1:8" r="53">
      <c s="4" r="A53" t="s">
        <v>533</v>
      </c>
      <c s="5" r="C53" t="n">
        <v>251</v>
      </c>
      <c s="5" r="E53" t="n">
        <v>340</v>
      </c>
    </row>
    <row spans="1:8" r="54">
      <c s="4" r="A54" t="s">
        <v>34</v>
      </c>
      <c s="5" r="C54" t="n">
        <v>251</v>
      </c>
      <c s="5" r="E54" t="n">
        <v>340</v>
      </c>
    </row>
    <row spans="1:8" r="55">
      <c s="4" r="A55" t="s">
        <v>523</v>
      </c>
    </row>
    <row spans="1:8" r="56">
      <c s="3" r="A56" t="s">
        <v>61</v>
      </c>
    </row>
    <row spans="1:8" r="57">
      <c s="4" r="A57" t="s">
        <v>530</v>
      </c>
      <c s="5" r="C57" t="n">
        <v>0</v>
      </c>
      <c s="5" r="E57" t="n">
        <v>3</v>
      </c>
    </row>
    <row spans="1:8" r="58">
      <c s="4" r="A58" t="s">
        <v>516</v>
      </c>
      <c s="5" r="C58" t="n">
        <v>35</v>
      </c>
      <c s="5" r="D58" t="n">
        <v>35</v>
      </c>
      <c s="5" r="E58" t="n">
        <v>40</v>
      </c>
      <c s="5" r="F58" t="n">
        <v>37</v>
      </c>
      <c s="5" r="G58" t="n">
        <v>259</v>
      </c>
      <c s="5" r="H58" t="n">
        <v>235</v>
      </c>
    </row>
    <row spans="1:8" r="59">
      <c s="4" r="A59" t="s">
        <v>531</v>
      </c>
      <c s="5" r="C59" t="n">
        <v>30</v>
      </c>
      <c s="5" r="E59" t="n">
        <v>32</v>
      </c>
    </row>
    <row spans="1:8" r="60">
      <c s="4" r="A60" t="s">
        <v>61</v>
      </c>
      <c s="5" r="C60" t="n">
        <v>35</v>
      </c>
      <c s="5" r="D60" t="n">
        <v>35</v>
      </c>
      <c s="5" r="E60" t="n">
        <v>40</v>
      </c>
      <c s="5" r="F60" t="n">
        <v>37</v>
      </c>
      <c s="5" r="G60" t="n">
        <v>259</v>
      </c>
      <c s="5" r="H60" t="n">
        <v>235</v>
      </c>
    </row>
    <row spans="1:8" r="61">
      <c s="3" r="A61" t="s">
        <v>532</v>
      </c>
    </row>
    <row spans="1:8" r="62">
      <c s="4" r="A62" t="s">
        <v>530</v>
      </c>
      <c s="5" r="C62" t="n">
        <v>410</v>
      </c>
      <c s="5" r="E62" t="n">
        <v>490</v>
      </c>
    </row>
    <row spans="1:8" r="63">
      <c s="4" r="A63" t="s">
        <v>533</v>
      </c>
      <c s="5" r="C63" t="n">
        <v>547</v>
      </c>
      <c s="5" r="E63" t="n">
        <v>625</v>
      </c>
    </row>
    <row spans="1:8" r="64">
      <c s="4" r="A64" t="s">
        <v>534</v>
      </c>
      <c s="5" r="C64" t="n">
        <v>108</v>
      </c>
      <c s="5" r="E64" t="n">
        <v>105</v>
      </c>
    </row>
    <row spans="1:8" r="65">
      <c s="4" r="A65" t="s">
        <v>34</v>
      </c>
      <c s="5" r="C65" t="n">
        <v>547</v>
      </c>
      <c s="5" r="E65" t="n">
        <v>625</v>
      </c>
    </row>
    <row spans="1:8" r="66">
      <c s="4" r="A66" t="s">
        <v>538</v>
      </c>
    </row>
    <row spans="1:8" r="67">
      <c s="3" r="A67" t="s">
        <v>61</v>
      </c>
    </row>
    <row spans="1:8" r="68">
      <c s="4" r="A68" t="s">
        <v>516</v>
      </c>
      <c s="5" r="C68" t="n">
        <v>5</v>
      </c>
      <c s="5" r="E68" t="n">
        <v>5</v>
      </c>
    </row>
    <row spans="1:8" r="69">
      <c s="4" r="A69" t="s">
        <v>61</v>
      </c>
      <c s="5" r="C69" t="n">
        <v>5</v>
      </c>
      <c s="5" r="E69" t="n">
        <v>5</v>
      </c>
    </row>
    <row spans="1:8" r="70">
      <c s="3" r="A70" t="s">
        <v>532</v>
      </c>
    </row>
    <row spans="1:8" r="71">
      <c s="4" r="A71" t="s">
        <v>533</v>
      </c>
      <c s="5" r="C71" t="n">
        <v>29</v>
      </c>
      <c s="5" r="E71" t="n">
        <v>30</v>
      </c>
    </row>
    <row spans="1:8" r="72">
      <c s="4" r="A72" t="s">
        <v>34</v>
      </c>
      <c s="5" r="C72" t="n">
        <v>29</v>
      </c>
      <c s="5" r="E72" t="n">
        <v>30</v>
      </c>
    </row>
    <row spans="1:8" r="73">
      <c s="4" r="A73" t="s">
        <v>394</v>
      </c>
    </row>
    <row spans="1:8" r="74">
      <c s="3" r="A74" t="s">
        <v>61</v>
      </c>
    </row>
    <row spans="1:8" r="75">
      <c s="4" r="A75" t="s">
        <v>530</v>
      </c>
      <c s="5" r="C75" t="n">
        <v>1</v>
      </c>
      <c s="5" r="E75" t="n">
        <v>1</v>
      </c>
    </row>
    <row spans="1:8" r="76">
      <c s="4" r="A76" t="s">
        <v>516</v>
      </c>
      <c s="5" r="C76" t="n">
        <v>1</v>
      </c>
      <c s="5" r="D76" t="n">
        <v>1</v>
      </c>
      <c s="5" r="E76" t="n">
        <v>1</v>
      </c>
      <c s="5" r="F76" t="n">
        <v>1</v>
      </c>
      <c s="5" r="G76" t="n">
        <v>1</v>
      </c>
      <c s="5" r="H76" t="n">
        <v>2</v>
      </c>
    </row>
    <row spans="1:8" r="77">
      <c s="4" r="A77" t="s">
        <v>531</v>
      </c>
      <c s="5" r="C77" t="n">
        <v>0</v>
      </c>
      <c s="5" r="E77" t="n">
        <v>0</v>
      </c>
    </row>
    <row spans="1:8" r="78">
      <c s="4" r="A78" t="s">
        <v>61</v>
      </c>
      <c s="5" r="C78" t="n">
        <v>1</v>
      </c>
      <c s="7" r="D78" t="n">
        <v>1</v>
      </c>
      <c s="5" r="E78" t="n">
        <v>1</v>
      </c>
      <c s="7" r="F78" t="n">
        <v>1</v>
      </c>
      <c s="7" r="G78" t="n">
        <v>1</v>
      </c>
      <c s="7" r="H78" t="n">
        <v>2</v>
      </c>
    </row>
    <row spans="1:8" r="79">
      <c s="3" r="A79" t="s">
        <v>532</v>
      </c>
    </row>
    <row spans="1:8" r="80">
      <c s="4" r="A80" t="s">
        <v>530</v>
      </c>
      <c s="5" r="C80" t="n">
        <v>27</v>
      </c>
      <c s="5" r="E80" t="n">
        <v>48</v>
      </c>
    </row>
    <row spans="1:8" r="81">
      <c s="4" r="A81" t="s">
        <v>533</v>
      </c>
      <c s="5" r="C81" t="n">
        <v>27</v>
      </c>
      <c s="5" r="E81" t="n">
        <v>48</v>
      </c>
    </row>
    <row spans="1:8" r="82">
      <c s="4" r="A82" t="s">
        <v>534</v>
      </c>
      <c s="5" r="C82" t="n">
        <v>0</v>
      </c>
      <c s="5" r="E82" t="n">
        <v>0</v>
      </c>
    </row>
    <row spans="1:8" r="83">
      <c s="4" r="A83" t="s">
        <v>34</v>
      </c>
      <c s="5" r="C83" t="n">
        <v>27</v>
      </c>
      <c s="5" r="E83" t="n">
        <v>48</v>
      </c>
    </row>
    <row spans="1:8" r="84">
      <c s="4" r="A84" t="s">
        <v>539</v>
      </c>
    </row>
    <row spans="1:8" r="85">
      <c s="3" r="A85" t="s">
        <v>61</v>
      </c>
    </row>
    <row spans="1:8" r="86">
      <c s="4" r="A86" t="s">
        <v>516</v>
      </c>
      <c s="5" r="C86" t="n">
        <v>0</v>
      </c>
      <c s="5" r="E86" t="n">
        <v>0</v>
      </c>
    </row>
    <row spans="1:8" r="87">
      <c s="4" r="A87" t="s">
        <v>61</v>
      </c>
      <c s="5" r="C87" t="n">
        <v>0</v>
      </c>
      <c s="5" r="E87" t="n">
        <v>0</v>
      </c>
    </row>
    <row spans="1:8" r="88">
      <c s="3" r="A88" t="s">
        <v>532</v>
      </c>
    </row>
    <row spans="1:8" r="89">
      <c s="4" r="A89" t="s">
        <v>533</v>
      </c>
      <c s="5" r="C89" t="n">
        <v>0</v>
      </c>
      <c s="5" r="E89" t="n">
        <v>0</v>
      </c>
    </row>
    <row spans="1:8" r="90">
      <c s="4" r="A90" t="s">
        <v>34</v>
      </c>
      <c s="7" r="C90" t="n">
        <v>0</v>
      </c>
      <c s="7" r="E90" t="n">
        <v>0</v>
      </c>
    </row>
    <row spans="1:8" r="91">
      <c r="A91" t="n"/>
    </row>
    <row spans="1:8" r="92">
      <c s="4" r="A92" t="s">
        <v>43</v>
      </c>
      <c s="4" r="B92" t="s">
        <v>490</v>
      </c>
    </row>
  </sheetData>
  <mergeCells count="3">
    <mergeCell ref="A1:B1"/>
    <mergeCell ref="A91:G91"/>
    <mergeCell ref="B92:G9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40</v>
      </c>
      <c s="2" r="B1" t="s">
        <v>72</v>
      </c>
      <c s="2" r="D1" t="s">
        <v>1</v>
      </c>
    </row>
    <row spans="1:6" r="2">
      <c s="2" r="B2" t="s">
        <v>2</v>
      </c>
      <c s="2" r="C2" t="s">
        <v>73</v>
      </c>
      <c s="2" r="D2" t="s">
        <v>2</v>
      </c>
      <c s="2" r="E2" t="s">
        <v>73</v>
      </c>
      <c s="2" r="F2" t="s">
        <v>25</v>
      </c>
    </row>
    <row spans="1:6" r="3">
      <c s="3" r="A3" t="s">
        <v>401</v>
      </c>
    </row>
    <row spans="1:6" r="4">
      <c s="4" r="A4" t="s">
        <v>37</v>
      </c>
      <c s="7" r="B4" t="n">
        <v>797</v>
      </c>
      <c s="7" r="D4" t="n">
        <v>797</v>
      </c>
      <c s="7" r="F4" t="n">
        <v>205</v>
      </c>
    </row>
    <row spans="1:6" r="5">
      <c s="4" r="A5" t="s">
        <v>76</v>
      </c>
      <c s="5" r="B5" t="n">
        <v>4</v>
      </c>
      <c s="7" r="C5" t="n">
        <v>48</v>
      </c>
      <c s="5" r="D5" t="n">
        <v>13</v>
      </c>
      <c s="7" r="E5" t="n">
        <v>55</v>
      </c>
    </row>
    <row spans="1:6" r="6">
      <c s="4" r="A6" t="s">
        <v>179</v>
      </c>
      <c s="5" r="D6" t="n">
        <v>608</v>
      </c>
      <c s="5" r="E6" t="n">
        <v>6902</v>
      </c>
    </row>
    <row spans="1:6" r="7">
      <c s="4" r="A7" t="s">
        <v>522</v>
      </c>
      <c s="5" r="C7" t="n">
        <v>5400</v>
      </c>
      <c s="5" r="E7" t="n">
        <v>6700</v>
      </c>
    </row>
    <row spans="1:6" r="8">
      <c s="4" r="A8" t="s">
        <v>541</v>
      </c>
      <c s="5" r="C8" t="n">
        <v>4800</v>
      </c>
      <c s="5" r="E8" t="n">
        <v>6100</v>
      </c>
    </row>
    <row spans="1:6" r="9">
      <c s="4" r="A9" t="s">
        <v>87</v>
      </c>
      <c s="5" r="B9" t="n">
        <v>0</v>
      </c>
      <c s="5" r="C9" t="n">
        <v>641</v>
      </c>
      <c s="5" r="D9" t="n">
        <v>0</v>
      </c>
      <c s="5" r="E9" t="n">
        <v>731</v>
      </c>
    </row>
    <row spans="1:6" r="10">
      <c s="4" r="A10" t="s">
        <v>59</v>
      </c>
    </row>
    <row spans="1:6" r="11">
      <c s="3" r="A11" t="s">
        <v>401</v>
      </c>
    </row>
    <row spans="1:6" r="12">
      <c s="4" r="A12" t="s">
        <v>522</v>
      </c>
      <c s="5" r="B12" t="n">
        <v>608</v>
      </c>
      <c s="5" r="D12" t="n">
        <v>608</v>
      </c>
    </row>
    <row spans="1:6" r="13">
      <c s="4" r="A13" t="s">
        <v>32</v>
      </c>
    </row>
    <row spans="1:6" r="14">
      <c s="3" r="A14" t="s">
        <v>401</v>
      </c>
    </row>
    <row spans="1:6" r="15">
      <c s="4" r="A15" t="s">
        <v>37</v>
      </c>
      <c s="5" r="B15" t="n">
        <v>189</v>
      </c>
      <c s="7" r="D15" t="n">
        <v>189</v>
      </c>
    </row>
    <row spans="1:6" r="16">
      <c s="4" r="A16" t="s">
        <v>522</v>
      </c>
      <c s="7" r="C16" t="n">
        <v>5400</v>
      </c>
      <c s="7" r="E16" t="n">
        <v>6700</v>
      </c>
    </row>
    <row spans="1:6" r="17">
      <c s="4" r="A17" t="s">
        <v>542</v>
      </c>
    </row>
    <row spans="1:6" r="18">
      <c s="3" r="A18" t="s">
        <v>401</v>
      </c>
    </row>
    <row spans="1:6" r="19">
      <c s="4" r="A19" t="s">
        <v>179</v>
      </c>
      <c s="7" r="B19" t="n">
        <v>6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9"/>
    <col customWidth="1" max="3" min="3" width="47"/>
    <col customWidth="1" max="4" min="4" width="13"/>
    <col customWidth="1" max="5" min="5" width="27"/>
    <col customWidth="1" max="6" min="6" width="46"/>
    <col customWidth="1" max="7" min="7" width="18"/>
    <col customWidth="1" max="8" min="8" width="26"/>
  </cols>
  <sheetData>
    <row spans="1:8" r="1">
      <c s="1" r="A1" t="s">
        <v>120</v>
      </c>
      <c s="2" r="B1" t="s">
        <v>121</v>
      </c>
      <c s="2" r="C1" t="s">
        <v>122</v>
      </c>
      <c s="2" r="D1" t="s">
        <v>123</v>
      </c>
      <c s="2" r="E1" t="s">
        <v>124</v>
      </c>
      <c s="2" r="F1" t="s">
        <v>125</v>
      </c>
      <c s="2" r="G1" t="s">
        <v>126</v>
      </c>
      <c s="2" r="H1" t="s">
        <v>127</v>
      </c>
    </row>
    <row spans="1:8" r="2">
      <c s="4" r="A2" t="s">
        <v>128</v>
      </c>
      <c s="7" r="B2" t="n">
        <v>1887</v>
      </c>
      <c s="7" r="C2" t="n">
        <v>1540</v>
      </c>
      <c s="7" r="D2" t="n">
        <v>1</v>
      </c>
      <c s="7" r="E2" t="n">
        <v>524</v>
      </c>
      <c s="7" r="F2" t="n">
        <v>28</v>
      </c>
      <c s="7" r="G2" t="n">
        <v>987</v>
      </c>
      <c s="7" r="H2" t="n">
        <v>347</v>
      </c>
    </row>
    <row spans="1:8" r="3">
      <c s="3" r="A3" t="s">
        <v>129</v>
      </c>
    </row>
    <row spans="1:8" r="4">
      <c s="4" r="A4" t="s">
        <v>130</v>
      </c>
      <c s="5" r="B4" t="n">
        <v>4</v>
      </c>
      <c s="5" r="C4" t="n">
        <v>4</v>
      </c>
      <c s="5" r="E4" t="n">
        <v>4</v>
      </c>
    </row>
    <row spans="1:8" r="5">
      <c s="3" r="A5" t="s">
        <v>131</v>
      </c>
    </row>
    <row spans="1:8" r="6">
      <c s="4" r="A6" t="s">
        <v>132</v>
      </c>
      <c s="5" r="B6" t="n">
        <v>-20</v>
      </c>
      <c s="5" r="H6" t="n">
        <v>-20</v>
      </c>
    </row>
    <row spans="1:8" r="7">
      <c s="3" r="A7" t="s">
        <v>133</v>
      </c>
    </row>
    <row spans="1:8" r="8">
      <c s="4" r="A8" t="s">
        <v>134</v>
      </c>
      <c s="5" r="B8" t="n">
        <v>6</v>
      </c>
      <c s="5" r="C8" t="n">
        <v>6</v>
      </c>
      <c s="5" r="F8" t="n">
        <v>6</v>
      </c>
    </row>
    <row spans="1:8" r="9">
      <c s="4" r="A9" t="s">
        <v>135</v>
      </c>
      <c s="5" r="B9" t="n">
        <v>633</v>
      </c>
      <c s="5" r="C9" t="n">
        <v>551</v>
      </c>
      <c s="5" r="G9" t="n">
        <v>551</v>
      </c>
      <c s="5" r="H9" t="n">
        <v>82</v>
      </c>
    </row>
    <row spans="1:8" r="10">
      <c s="4" r="A10" t="s">
        <v>136</v>
      </c>
      <c s="5" r="B10" t="n">
        <v>2510</v>
      </c>
      <c s="5" r="C10" t="n">
        <v>2101</v>
      </c>
      <c s="5" r="D10" t="n">
        <v>1</v>
      </c>
      <c s="5" r="E10" t="n">
        <v>528</v>
      </c>
      <c s="5" r="F10" t="n">
        <v>34</v>
      </c>
      <c s="5" r="G10" t="n">
        <v>1538</v>
      </c>
      <c s="5" r="H10" t="n">
        <v>409</v>
      </c>
    </row>
    <row spans="1:8" r="11">
      <c s="4" r="A11" t="s">
        <v>137</v>
      </c>
      <c s="5" r="B11" t="n">
        <v>1837</v>
      </c>
      <c s="5" r="C11" t="n">
        <v>2025</v>
      </c>
      <c s="5" r="D11" t="n">
        <v>1</v>
      </c>
      <c s="5" r="E11" t="n">
        <v>529</v>
      </c>
      <c s="5" r="F11" t="n">
        <v>3</v>
      </c>
      <c s="5" r="G11" t="n">
        <v>1492</v>
      </c>
      <c s="5" r="H11" t="n">
        <v>-188</v>
      </c>
    </row>
    <row spans="1:8" r="12">
      <c s="3" r="A12" t="s">
        <v>129</v>
      </c>
    </row>
    <row spans="1:8" r="13">
      <c s="4" r="A13" t="s">
        <v>138</v>
      </c>
      <c s="5" r="B13" t="n">
        <v>976</v>
      </c>
      <c s="5" r="C13" t="n">
        <v>976</v>
      </c>
      <c s="5" r="E13" t="n">
        <v>976</v>
      </c>
    </row>
    <row spans="1:8" r="14">
      <c s="4" r="A14" t="s">
        <v>139</v>
      </c>
      <c s="5" r="B14" t="n">
        <v>15</v>
      </c>
      <c s="5" r="C14" t="n">
        <v>15</v>
      </c>
      <c s="5" r="E14" t="n">
        <v>15</v>
      </c>
    </row>
    <row spans="1:8" r="15">
      <c s="4" r="A15" t="s">
        <v>130</v>
      </c>
      <c s="5" r="B15" t="n">
        <v>6</v>
      </c>
      <c s="5" r="C15" t="n">
        <v>6</v>
      </c>
      <c s="5" r="E15" t="n">
        <v>6</v>
      </c>
    </row>
    <row spans="1:8" r="16">
      <c s="4" r="A16" t="s">
        <v>140</v>
      </c>
      <c s="5" r="B16" t="n">
        <v>2</v>
      </c>
      <c s="5" r="C16" t="n">
        <v>2</v>
      </c>
      <c s="5" r="E16" t="n">
        <v>2</v>
      </c>
    </row>
    <row spans="1:8" r="17">
      <c s="4" r="A17" t="s">
        <v>141</v>
      </c>
      <c s="5" r="B17" t="n">
        <v>-4</v>
      </c>
      <c s="5" r="C17" t="n">
        <v>-4</v>
      </c>
      <c s="5" r="E17" t="n">
        <v>-4</v>
      </c>
    </row>
    <row spans="1:8" r="18">
      <c s="3" r="A18" t="s">
        <v>131</v>
      </c>
    </row>
    <row spans="1:8" r="19">
      <c s="4" r="A19" t="s">
        <v>132</v>
      </c>
      <c s="5" r="B19" t="n">
        <v>-59</v>
      </c>
      <c s="5" r="H19" t="n">
        <v>-59</v>
      </c>
    </row>
    <row spans="1:8" r="20">
      <c s="3" r="A20" t="s">
        <v>133</v>
      </c>
    </row>
    <row spans="1:8" r="21">
      <c s="4" r="A21" t="s">
        <v>134</v>
      </c>
      <c s="5" r="B21" t="n">
        <v>-14</v>
      </c>
      <c s="5" r="C21" t="n">
        <v>-14</v>
      </c>
      <c s="5" r="F21" t="n">
        <v>-14</v>
      </c>
    </row>
    <row spans="1:8" r="22">
      <c s="4" r="A22" t="s">
        <v>135</v>
      </c>
      <c s="5" r="B22" t="n">
        <v>70</v>
      </c>
      <c s="5" r="C22" t="n">
        <v>-23</v>
      </c>
      <c s="5" r="G22" t="n">
        <v>-23</v>
      </c>
      <c s="5" r="H22" t="n">
        <v>93</v>
      </c>
    </row>
    <row spans="1:8" r="23">
      <c s="4" r="A23" t="s">
        <v>142</v>
      </c>
      <c s="7" r="B23" t="n">
        <v>2829</v>
      </c>
      <c s="7" r="C23" t="n">
        <v>2983</v>
      </c>
      <c s="7" r="D23" t="n">
        <v>1</v>
      </c>
      <c s="7" r="E23" t="n">
        <v>1524</v>
      </c>
      <c s="7" r="F23" t="n">
        <v>-11</v>
      </c>
      <c s="7" r="G23" t="n">
        <v>1469</v>
      </c>
      <c s="7" r="H23" t="n">
        <v>-1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s="1" r="A1" t="s">
        <v>543</v>
      </c>
      <c s="2" r="C1" t="s">
        <v>2</v>
      </c>
      <c s="2" r="D1" t="s">
        <v>25</v>
      </c>
    </row>
    <row spans="1:4" r="2">
      <c s="3" r="A2" t="s">
        <v>544</v>
      </c>
    </row>
    <row spans="1:4" r="3">
      <c s="4" r="A3" t="s">
        <v>545</v>
      </c>
      <c s="4" r="B3" t="s">
        <v>43</v>
      </c>
      <c s="7" r="C3" t="n">
        <v>567</v>
      </c>
      <c s="7" r="D3" t="n">
        <v>586</v>
      </c>
    </row>
    <row spans="1:4" r="4">
      <c s="4" r="A4" t="s">
        <v>546</v>
      </c>
      <c s="4" r="B4" t="s">
        <v>43</v>
      </c>
      <c s="5" r="C4" t="n">
        <v>4</v>
      </c>
      <c s="5" r="D4" t="n">
        <v>20</v>
      </c>
    </row>
    <row spans="1:4" r="5">
      <c s="4" r="A5" t="s">
        <v>547</v>
      </c>
      <c s="4" r="B5" t="s">
        <v>43</v>
      </c>
      <c s="5" r="C5" t="n">
        <v>-7</v>
      </c>
      <c s="5" r="D5" t="n">
        <v>-2</v>
      </c>
    </row>
    <row spans="1:4" r="6">
      <c s="4" r="A6" t="s">
        <v>548</v>
      </c>
      <c s="4" r="B6" t="s">
        <v>43</v>
      </c>
      <c s="5" r="C6" t="n">
        <v>564</v>
      </c>
      <c s="5" r="D6" t="n">
        <v>604</v>
      </c>
    </row>
    <row spans="1:4" r="7">
      <c s="4" r="A7" t="s">
        <v>549</v>
      </c>
      <c s="5" r="C7" t="n">
        <v>1</v>
      </c>
      <c s="5" r="D7" t="n">
        <v>1</v>
      </c>
    </row>
    <row spans="1:4" r="8">
      <c s="4" r="A8" t="s">
        <v>550</v>
      </c>
      <c s="5" r="D8" t="n">
        <v>2</v>
      </c>
    </row>
    <row spans="1:4" r="9">
      <c s="4" r="A9" t="s">
        <v>551</v>
      </c>
    </row>
    <row spans="1:4" r="10">
      <c s="3" r="A10" t="s">
        <v>544</v>
      </c>
    </row>
    <row spans="1:4" r="11">
      <c s="4" r="A11" t="s">
        <v>545</v>
      </c>
      <c s="5" r="C11" t="n">
        <v>550</v>
      </c>
      <c s="5" r="D11" t="n">
        <v>578</v>
      </c>
    </row>
    <row spans="1:4" r="12">
      <c s="4" r="A12" t="s">
        <v>546</v>
      </c>
      <c s="5" r="C12" t="n">
        <v>4</v>
      </c>
      <c s="5" r="D12" t="n">
        <v>20</v>
      </c>
    </row>
    <row spans="1:4" r="13">
      <c s="4" r="A13" t="s">
        <v>547</v>
      </c>
      <c s="5" r="C13" t="n">
        <v>-7</v>
      </c>
      <c s="5" r="D13" t="n">
        <v>-2</v>
      </c>
    </row>
    <row spans="1:4" r="14">
      <c s="4" r="A14" t="s">
        <v>548</v>
      </c>
      <c s="5" r="C14" t="n">
        <v>547</v>
      </c>
      <c s="5" r="D14" t="n">
        <v>596</v>
      </c>
    </row>
    <row spans="1:4" r="15">
      <c s="4" r="A15" t="s">
        <v>552</v>
      </c>
    </row>
    <row spans="1:4" r="16">
      <c s="3" r="A16" t="s">
        <v>544</v>
      </c>
    </row>
    <row spans="1:4" r="17">
      <c s="4" r="A17" t="s">
        <v>545</v>
      </c>
      <c s="5" r="C17" t="n">
        <v>69</v>
      </c>
      <c s="5" r="D17" t="n">
        <v>61</v>
      </c>
    </row>
    <row spans="1:4" r="18">
      <c s="4" r="A18" t="s">
        <v>546</v>
      </c>
      <c s="5" r="C18" t="n">
        <v>0</v>
      </c>
      <c s="5" r="D18" t="n">
        <v>3</v>
      </c>
    </row>
    <row spans="1:4" r="19">
      <c s="4" r="A19" t="s">
        <v>547</v>
      </c>
      <c s="5" r="C19" t="n">
        <v>-1</v>
      </c>
      <c s="5" r="D19" t="n">
        <v>0</v>
      </c>
    </row>
    <row spans="1:4" r="20">
      <c s="4" r="A20" t="s">
        <v>548</v>
      </c>
      <c s="5" r="C20" t="n">
        <v>68</v>
      </c>
      <c s="5" r="D20" t="n">
        <v>64</v>
      </c>
    </row>
    <row spans="1:4" r="21">
      <c s="4" r="A21" t="s">
        <v>553</v>
      </c>
    </row>
    <row spans="1:4" r="22">
      <c s="3" r="A22" t="s">
        <v>544</v>
      </c>
    </row>
    <row spans="1:4" r="23">
      <c s="4" r="A23" t="s">
        <v>545</v>
      </c>
      <c s="5" r="C23" t="n">
        <v>83</v>
      </c>
      <c s="5" r="D23" t="n">
        <v>99</v>
      </c>
    </row>
    <row spans="1:4" r="24">
      <c s="4" r="A24" t="s">
        <v>546</v>
      </c>
      <c s="5" r="C24" t="n">
        <v>1</v>
      </c>
      <c s="5" r="D24" t="n">
        <v>3</v>
      </c>
    </row>
    <row spans="1:4" r="25">
      <c s="4" r="A25" t="s">
        <v>547</v>
      </c>
      <c s="5" r="C25" t="n">
        <v>0</v>
      </c>
      <c s="5" r="D25" t="n">
        <v>0</v>
      </c>
    </row>
    <row spans="1:4" r="26">
      <c s="4" r="A26" t="s">
        <v>548</v>
      </c>
      <c s="5" r="C26" t="n">
        <v>84</v>
      </c>
      <c s="5" r="D26" t="n">
        <v>102</v>
      </c>
    </row>
    <row spans="1:4" r="27">
      <c s="4" r="A27" t="s">
        <v>554</v>
      </c>
    </row>
    <row spans="1:4" r="28">
      <c s="3" r="A28" t="s">
        <v>544</v>
      </c>
    </row>
    <row spans="1:4" r="29">
      <c s="4" r="A29" t="s">
        <v>545</v>
      </c>
      <c s="4" r="B29" t="s">
        <v>69</v>
      </c>
      <c s="5" r="D29" t="n">
        <v>3</v>
      </c>
    </row>
    <row spans="1:4" r="30">
      <c s="4" r="A30" t="s">
        <v>546</v>
      </c>
      <c s="4" r="B30" t="s">
        <v>69</v>
      </c>
      <c s="5" r="D30" t="n">
        <v>0</v>
      </c>
    </row>
    <row spans="1:4" r="31">
      <c s="4" r="A31" t="s">
        <v>547</v>
      </c>
      <c s="4" r="B31" t="s">
        <v>69</v>
      </c>
      <c s="5" r="D31" t="n">
        <v>0</v>
      </c>
    </row>
    <row spans="1:4" r="32">
      <c s="4" r="A32" t="s">
        <v>548</v>
      </c>
      <c s="4" r="B32" t="s">
        <v>69</v>
      </c>
      <c s="5" r="D32" t="n">
        <v>3</v>
      </c>
    </row>
    <row spans="1:4" r="33">
      <c s="4" r="A33" t="s">
        <v>555</v>
      </c>
    </row>
    <row spans="1:4" r="34">
      <c s="3" r="A34" t="s">
        <v>544</v>
      </c>
    </row>
    <row spans="1:4" r="35">
      <c s="4" r="A35" t="s">
        <v>545</v>
      </c>
      <c s="5" r="C35" t="n">
        <v>248</v>
      </c>
      <c s="5" r="D35" t="n">
        <v>256</v>
      </c>
    </row>
    <row spans="1:4" r="36">
      <c s="4" r="A36" t="s">
        <v>546</v>
      </c>
      <c s="5" r="C36" t="n">
        <v>3</v>
      </c>
      <c s="5" r="D36" t="n">
        <v>12</v>
      </c>
    </row>
    <row spans="1:4" r="37">
      <c s="4" r="A37" t="s">
        <v>547</v>
      </c>
      <c s="5" r="C37" t="n">
        <v>-6</v>
      </c>
      <c s="5" r="D37" t="n">
        <v>-1</v>
      </c>
    </row>
    <row spans="1:4" r="38">
      <c s="4" r="A38" t="s">
        <v>548</v>
      </c>
      <c s="5" r="C38" t="n">
        <v>245</v>
      </c>
      <c s="5" r="D38" t="n">
        <v>267</v>
      </c>
    </row>
    <row spans="1:4" r="39">
      <c s="4" r="A39" t="s">
        <v>556</v>
      </c>
    </row>
    <row spans="1:4" r="40">
      <c s="3" r="A40" t="s">
        <v>544</v>
      </c>
    </row>
    <row spans="1:4" r="41">
      <c s="4" r="A41" t="s">
        <v>545</v>
      </c>
      <c s="5" r="C41" t="n">
        <v>79</v>
      </c>
      <c s="5" r="D41" t="n">
        <v>71</v>
      </c>
    </row>
    <row spans="1:4" r="42">
      <c s="4" r="A42" t="s">
        <v>546</v>
      </c>
      <c s="5" r="C42" t="n">
        <v>0</v>
      </c>
      <c s="5" r="D42" t="n">
        <v>2</v>
      </c>
    </row>
    <row spans="1:4" r="43">
      <c s="4" r="A43" t="s">
        <v>547</v>
      </c>
      <c s="5" r="C43" t="n">
        <v>0</v>
      </c>
      <c s="5" r="D43" t="n">
        <v>0</v>
      </c>
    </row>
    <row spans="1:4" r="44">
      <c s="4" r="A44" t="s">
        <v>548</v>
      </c>
      <c s="5" r="C44" t="n">
        <v>79</v>
      </c>
      <c s="5" r="D44" t="n">
        <v>73</v>
      </c>
    </row>
    <row spans="1:4" r="45">
      <c s="4" r="A45" t="s">
        <v>557</v>
      </c>
    </row>
    <row spans="1:4" r="46">
      <c s="3" r="A46" t="s">
        <v>544</v>
      </c>
    </row>
    <row spans="1:4" r="47">
      <c s="4" r="A47" t="s">
        <v>545</v>
      </c>
      <c s="5" r="C47" t="n">
        <v>39</v>
      </c>
      <c s="5" r="D47" t="n">
        <v>25</v>
      </c>
    </row>
    <row spans="1:4" r="48">
      <c s="4" r="A48" t="s">
        <v>546</v>
      </c>
      <c s="5" r="C48" t="n">
        <v>0</v>
      </c>
      <c s="5" r="D48" t="n">
        <v>0</v>
      </c>
    </row>
    <row spans="1:4" r="49">
      <c s="4" r="A49" t="s">
        <v>547</v>
      </c>
      <c s="5" r="C49" t="n">
        <v>0</v>
      </c>
      <c s="5" r="D49" t="n">
        <v>-1</v>
      </c>
    </row>
    <row spans="1:4" r="50">
      <c s="4" r="A50" t="s">
        <v>548</v>
      </c>
      <c s="5" r="C50" t="n">
        <v>39</v>
      </c>
      <c s="5" r="D50" t="n">
        <v>24</v>
      </c>
    </row>
    <row spans="1:4" r="51">
      <c s="4" r="A51" t="s">
        <v>558</v>
      </c>
    </row>
    <row spans="1:4" r="52">
      <c s="3" r="A52" t="s">
        <v>544</v>
      </c>
    </row>
    <row spans="1:4" r="53">
      <c s="4" r="A53" t="s">
        <v>545</v>
      </c>
      <c s="5" r="C53" t="n">
        <v>32</v>
      </c>
      <c s="5" r="D53" t="n">
        <v>63</v>
      </c>
    </row>
    <row spans="1:4" r="54">
      <c s="4" r="A54" t="s">
        <v>546</v>
      </c>
      <c s="5" r="C54" t="n">
        <v>0</v>
      </c>
      <c s="5" r="D54" t="n">
        <v>0</v>
      </c>
    </row>
    <row spans="1:4" r="55">
      <c s="4" r="A55" t="s">
        <v>547</v>
      </c>
      <c s="5" r="C55" t="n">
        <v>0</v>
      </c>
      <c s="5" r="D55" t="n">
        <v>0</v>
      </c>
    </row>
    <row spans="1:4" r="56">
      <c s="4" r="A56" t="s">
        <v>548</v>
      </c>
      <c s="5" r="C56" t="n">
        <v>32</v>
      </c>
      <c s="5" r="D56" t="n">
        <v>63</v>
      </c>
    </row>
    <row spans="1:4" r="57">
      <c s="4" r="A57" t="s">
        <v>559</v>
      </c>
    </row>
    <row spans="1:4" r="58">
      <c s="3" r="A58" t="s">
        <v>544</v>
      </c>
    </row>
    <row spans="1:4" r="59">
      <c s="4" r="A59" t="s">
        <v>545</v>
      </c>
      <c s="5" r="C59" t="n">
        <v>16</v>
      </c>
      <c s="5" r="D59" t="n">
        <v>7</v>
      </c>
    </row>
    <row spans="1:4" r="60">
      <c s="4" r="A60" t="s">
        <v>546</v>
      </c>
      <c s="5" r="C60" t="n">
        <v>0</v>
      </c>
      <c s="5" r="D60" t="n">
        <v>0</v>
      </c>
    </row>
    <row spans="1:4" r="61">
      <c s="4" r="A61" t="s">
        <v>547</v>
      </c>
      <c s="5" r="C61" t="n">
        <v>0</v>
      </c>
      <c s="5" r="D61" t="n">
        <v>0</v>
      </c>
    </row>
    <row spans="1:4" r="62">
      <c s="4" r="A62" t="s">
        <v>548</v>
      </c>
      <c s="5" r="C62" t="n">
        <v>16</v>
      </c>
      <c s="5" r="D62" t="n">
        <v>7</v>
      </c>
    </row>
    <row spans="1:4" r="63">
      <c s="4" r="A63" t="s">
        <v>560</v>
      </c>
    </row>
    <row spans="1:4" r="64">
      <c s="3" r="A64" t="s">
        <v>544</v>
      </c>
    </row>
    <row spans="1:4" r="65">
      <c s="4" r="A65" t="s">
        <v>545</v>
      </c>
      <c s="5" r="C65" t="n">
        <v>1</v>
      </c>
      <c s="5" r="D65" t="n">
        <v>1</v>
      </c>
    </row>
    <row spans="1:4" r="66">
      <c s="4" r="A66" t="s">
        <v>546</v>
      </c>
      <c s="5" r="C66" t="n">
        <v>0</v>
      </c>
      <c s="5" r="D66" t="n">
        <v>0</v>
      </c>
    </row>
    <row spans="1:4" r="67">
      <c s="4" r="A67" t="s">
        <v>547</v>
      </c>
      <c s="5" r="C67" t="n">
        <v>0</v>
      </c>
      <c s="5" r="D67" t="n">
        <v>0</v>
      </c>
    </row>
    <row spans="1:4" r="68">
      <c s="4" r="A68" t="s">
        <v>548</v>
      </c>
      <c s="7" r="C68" t="n">
        <v>1</v>
      </c>
      <c s="7" r="D68" t="n">
        <v>1</v>
      </c>
    </row>
    <row spans="1:4" r="69">
      <c r="A69" t="n"/>
    </row>
    <row spans="1:4" r="70">
      <c s="4" r="A70" t="s">
        <v>43</v>
      </c>
      <c s="4" r="B70" t="s">
        <v>561</v>
      </c>
    </row>
    <row spans="1:4" r="71">
      <c s="4" r="A71" t="s">
        <v>69</v>
      </c>
      <c s="4" r="B71" t="s">
        <v>562</v>
      </c>
    </row>
  </sheetData>
  <mergeCells count="4">
    <mergeCell ref="A1:B1"/>
    <mergeCell ref="A69:C69"/>
    <mergeCell ref="B70:C70"/>
    <mergeCell ref="B71:C7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563</v>
      </c>
      <c s="2" r="C1" t="s">
        <v>72</v>
      </c>
      <c s="2" r="E1" t="s">
        <v>1</v>
      </c>
    </row>
    <row spans="1:7" r="2">
      <c s="2" r="C2" t="s">
        <v>2</v>
      </c>
      <c s="2" r="D2" t="s">
        <v>73</v>
      </c>
      <c s="2" r="E2" t="s">
        <v>2</v>
      </c>
      <c s="2" r="F2" t="s">
        <v>73</v>
      </c>
      <c s="2" r="G2" t="s">
        <v>25</v>
      </c>
    </row>
    <row spans="1:7" r="3">
      <c s="3" r="A3" t="s">
        <v>544</v>
      </c>
    </row>
    <row spans="1:7" r="4">
      <c s="4" r="A4" t="s">
        <v>564</v>
      </c>
      <c s="7" r="C4" t="n">
        <v>0</v>
      </c>
      <c s="7" r="D4" t="n">
        <v>0</v>
      </c>
      <c s="7" r="E4" t="n">
        <v>0</v>
      </c>
      <c s="7" r="F4" t="n">
        <v>0</v>
      </c>
    </row>
    <row spans="1:7" r="5">
      <c s="4" r="A5" t="s">
        <v>565</v>
      </c>
      <c s="5" r="C5" t="n">
        <v>0</v>
      </c>
      <c s="5" r="D5" t="n">
        <v>0</v>
      </c>
      <c s="5" r="E5" t="n">
        <v>0</v>
      </c>
      <c s="5" r="F5" t="n">
        <v>0</v>
      </c>
    </row>
    <row spans="1:7" r="6">
      <c s="4" r="A6" t="s">
        <v>566</v>
      </c>
      <c s="5" r="C6" t="n">
        <v>0</v>
      </c>
      <c s="7" r="D6" t="n">
        <v>0</v>
      </c>
      <c s="5" r="E6" t="n">
        <v>0</v>
      </c>
      <c s="7" r="F6" t="n">
        <v>0</v>
      </c>
    </row>
    <row spans="1:7" r="7">
      <c s="4" r="A7" t="s">
        <v>567</v>
      </c>
      <c s="5" r="E7" t="n">
        <v>1</v>
      </c>
    </row>
    <row spans="1:7" r="8">
      <c s="3" r="A8" t="s">
        <v>548</v>
      </c>
    </row>
    <row spans="1:7" r="9">
      <c s="4" r="A9" t="s">
        <v>568</v>
      </c>
      <c s="5" r="C9" t="n">
        <v>223</v>
      </c>
      <c s="5" r="E9" t="n">
        <v>223</v>
      </c>
      <c s="7" r="G9" t="n">
        <v>140</v>
      </c>
    </row>
    <row spans="1:7" r="10">
      <c s="4" r="A10" t="s">
        <v>569</v>
      </c>
      <c s="5" r="C10" t="n">
        <v>32</v>
      </c>
      <c s="5" r="E10" t="n">
        <v>32</v>
      </c>
      <c s="5" r="G10" t="n">
        <v>10</v>
      </c>
    </row>
    <row spans="1:7" r="11">
      <c s="4" r="A11" t="s">
        <v>121</v>
      </c>
      <c s="5" r="C11" t="n">
        <v>255</v>
      </c>
      <c s="5" r="E11" t="n">
        <v>255</v>
      </c>
      <c s="5" r="G11" t="n">
        <v>150</v>
      </c>
    </row>
    <row spans="1:7" r="12">
      <c s="3" r="A12" t="s">
        <v>547</v>
      </c>
    </row>
    <row spans="1:7" r="13">
      <c s="4" r="A13" t="s">
        <v>568</v>
      </c>
      <c s="4" r="B13" t="s">
        <v>43</v>
      </c>
      <c s="5" r="C13" t="n">
        <v>-7</v>
      </c>
      <c s="5" r="E13" t="n">
        <v>-7</v>
      </c>
      <c s="5" r="G13" t="n">
        <v>-2</v>
      </c>
    </row>
    <row spans="1:7" r="14">
      <c s="4" r="A14" t="s">
        <v>569</v>
      </c>
      <c s="4" r="B14" t="s">
        <v>43</v>
      </c>
      <c s="5" r="C14" t="n">
        <v>0</v>
      </c>
      <c s="5" r="E14" t="n">
        <v>0</v>
      </c>
      <c s="5" r="G14" t="n">
        <v>0</v>
      </c>
    </row>
    <row spans="1:7" r="15">
      <c s="4" r="A15" t="s">
        <v>121</v>
      </c>
      <c s="5" r="C15" t="n">
        <v>-7</v>
      </c>
      <c s="5" r="E15" t="n">
        <v>-7</v>
      </c>
      <c s="5" r="G15" t="n">
        <v>-2</v>
      </c>
    </row>
    <row spans="1:7" r="16">
      <c s="4" r="A16" t="s">
        <v>551</v>
      </c>
    </row>
    <row spans="1:7" r="17">
      <c s="3" r="A17" t="s">
        <v>548</v>
      </c>
    </row>
    <row spans="1:7" r="18">
      <c s="4" r="A18" t="s">
        <v>568</v>
      </c>
      <c s="5" r="C18" t="n">
        <v>216</v>
      </c>
      <c s="5" r="E18" t="n">
        <v>216</v>
      </c>
      <c s="5" r="G18" t="n">
        <v>134</v>
      </c>
    </row>
    <row spans="1:7" r="19">
      <c s="4" r="A19" t="s">
        <v>569</v>
      </c>
      <c s="5" r="C19" t="n">
        <v>32</v>
      </c>
      <c s="5" r="E19" t="n">
        <v>32</v>
      </c>
      <c s="5" r="G19" t="n">
        <v>10</v>
      </c>
    </row>
    <row spans="1:7" r="20">
      <c s="4" r="A20" t="s">
        <v>121</v>
      </c>
      <c s="5" r="C20" t="n">
        <v>248</v>
      </c>
      <c s="5" r="E20" t="n">
        <v>248</v>
      </c>
      <c s="5" r="G20" t="n">
        <v>144</v>
      </c>
    </row>
    <row spans="1:7" r="21">
      <c s="3" r="A21" t="s">
        <v>547</v>
      </c>
    </row>
    <row spans="1:7" r="22">
      <c s="4" r="A22" t="s">
        <v>568</v>
      </c>
      <c s="4" r="B22" t="s">
        <v>43</v>
      </c>
      <c s="5" r="C22" t="n">
        <v>-7</v>
      </c>
      <c s="5" r="E22" t="n">
        <v>-7</v>
      </c>
      <c s="5" r="G22" t="n">
        <v>-2</v>
      </c>
    </row>
    <row spans="1:7" r="23">
      <c s="4" r="A23" t="s">
        <v>569</v>
      </c>
      <c s="4" r="B23" t="s">
        <v>43</v>
      </c>
      <c s="5" r="C23" t="n">
        <v>0</v>
      </c>
      <c s="5" r="E23" t="n">
        <v>0</v>
      </c>
      <c s="5" r="G23" t="n">
        <v>0</v>
      </c>
    </row>
    <row spans="1:7" r="24">
      <c s="4" r="A24" t="s">
        <v>121</v>
      </c>
      <c s="5" r="C24" t="n">
        <v>-7</v>
      </c>
      <c s="5" r="E24" t="n">
        <v>-7</v>
      </c>
      <c s="5" r="G24" t="n">
        <v>-2</v>
      </c>
    </row>
    <row spans="1:7" r="25">
      <c s="4" r="A25" t="s">
        <v>552</v>
      </c>
    </row>
    <row spans="1:7" r="26">
      <c s="3" r="A26" t="s">
        <v>548</v>
      </c>
    </row>
    <row spans="1:7" r="27">
      <c s="4" r="A27" t="s">
        <v>568</v>
      </c>
      <c s="5" r="C27" t="n">
        <v>51</v>
      </c>
      <c s="5" r="E27" t="n">
        <v>51</v>
      </c>
      <c s="5" r="G27" t="n">
        <v>0</v>
      </c>
    </row>
    <row spans="1:7" r="28">
      <c s="4" r="A28" t="s">
        <v>569</v>
      </c>
      <c s="5" r="C28" t="n">
        <v>0</v>
      </c>
      <c s="5" r="E28" t="n">
        <v>0</v>
      </c>
      <c s="5" r="G28" t="n">
        <v>1</v>
      </c>
    </row>
    <row spans="1:7" r="29">
      <c s="4" r="A29" t="s">
        <v>121</v>
      </c>
      <c s="5" r="C29" t="n">
        <v>51</v>
      </c>
      <c s="5" r="E29" t="n">
        <v>51</v>
      </c>
      <c s="5" r="G29" t="n">
        <v>1</v>
      </c>
    </row>
    <row spans="1:7" r="30">
      <c s="3" r="A30" t="s">
        <v>547</v>
      </c>
    </row>
    <row spans="1:7" r="31">
      <c s="4" r="A31" t="s">
        <v>568</v>
      </c>
      <c s="4" r="B31" t="s">
        <v>43</v>
      </c>
      <c s="5" r="C31" t="n">
        <v>-1</v>
      </c>
      <c s="5" r="E31" t="n">
        <v>-1</v>
      </c>
      <c s="5" r="G31" t="n">
        <v>0</v>
      </c>
    </row>
    <row spans="1:7" r="32">
      <c s="4" r="A32" t="s">
        <v>569</v>
      </c>
      <c s="4" r="B32" t="s">
        <v>43</v>
      </c>
      <c s="5" r="C32" t="n">
        <v>0</v>
      </c>
      <c s="5" r="E32" t="n">
        <v>0</v>
      </c>
      <c s="5" r="G32" t="n">
        <v>0</v>
      </c>
    </row>
    <row spans="1:7" r="33">
      <c s="4" r="A33" t="s">
        <v>121</v>
      </c>
      <c s="5" r="C33" t="n">
        <v>-1</v>
      </c>
      <c s="5" r="E33" t="n">
        <v>-1</v>
      </c>
      <c s="5" r="G33" t="n">
        <v>0</v>
      </c>
    </row>
    <row spans="1:7" r="34">
      <c s="4" r="A34" t="s">
        <v>553</v>
      </c>
    </row>
    <row spans="1:7" r="35">
      <c s="3" r="A35" t="s">
        <v>548</v>
      </c>
    </row>
    <row spans="1:7" r="36">
      <c s="4" r="A36" t="s">
        <v>568</v>
      </c>
      <c s="5" r="C36" t="n">
        <v>15</v>
      </c>
      <c s="5" r="E36" t="n">
        <v>15</v>
      </c>
      <c s="5" r="G36" t="n">
        <v>27</v>
      </c>
    </row>
    <row spans="1:7" r="37">
      <c s="4" r="A37" t="s">
        <v>569</v>
      </c>
      <c s="5" r="C37" t="n">
        <v>11</v>
      </c>
      <c s="5" r="E37" t="n">
        <v>11</v>
      </c>
      <c s="5" r="G37" t="n">
        <v>1</v>
      </c>
    </row>
    <row spans="1:7" r="38">
      <c s="4" r="A38" t="s">
        <v>121</v>
      </c>
      <c s="5" r="C38" t="n">
        <v>26</v>
      </c>
      <c s="5" r="E38" t="n">
        <v>26</v>
      </c>
      <c s="5" r="G38" t="n">
        <v>28</v>
      </c>
    </row>
    <row spans="1:7" r="39">
      <c s="3" r="A39" t="s">
        <v>547</v>
      </c>
    </row>
    <row spans="1:7" r="40">
      <c s="4" r="A40" t="s">
        <v>568</v>
      </c>
      <c s="4" r="B40" t="s">
        <v>43</v>
      </c>
      <c s="5" r="C40" t="n">
        <v>0</v>
      </c>
      <c s="5" r="E40" t="n">
        <v>0</v>
      </c>
      <c s="5" r="G40" t="n">
        <v>0</v>
      </c>
    </row>
    <row spans="1:7" r="41">
      <c s="4" r="A41" t="s">
        <v>569</v>
      </c>
      <c s="4" r="B41" t="s">
        <v>43</v>
      </c>
      <c s="5" r="C41" t="n">
        <v>0</v>
      </c>
      <c s="5" r="E41" t="n">
        <v>0</v>
      </c>
      <c s="5" r="G41" t="n">
        <v>0</v>
      </c>
    </row>
    <row spans="1:7" r="42">
      <c s="4" r="A42" t="s">
        <v>121</v>
      </c>
      <c s="5" r="C42" t="n">
        <v>0</v>
      </c>
      <c s="5" r="E42" t="n">
        <v>0</v>
      </c>
      <c s="5" r="G42" t="n">
        <v>0</v>
      </c>
    </row>
    <row spans="1:7" r="43">
      <c s="4" r="A43" t="s">
        <v>555</v>
      </c>
    </row>
    <row spans="1:7" r="44">
      <c s="3" r="A44" t="s">
        <v>548</v>
      </c>
    </row>
    <row spans="1:7" r="45">
      <c s="4" r="A45" t="s">
        <v>568</v>
      </c>
      <c s="5" r="C45" t="n">
        <v>107</v>
      </c>
      <c s="5" r="E45" t="n">
        <v>107</v>
      </c>
      <c s="5" r="G45" t="n">
        <v>36</v>
      </c>
    </row>
    <row spans="1:7" r="46">
      <c s="4" r="A46" t="s">
        <v>569</v>
      </c>
      <c s="5" r="C46" t="n">
        <v>14</v>
      </c>
      <c s="5" r="E46" t="n">
        <v>14</v>
      </c>
      <c s="5" r="G46" t="n">
        <v>6</v>
      </c>
    </row>
    <row spans="1:7" r="47">
      <c s="4" r="A47" t="s">
        <v>121</v>
      </c>
      <c s="5" r="C47" t="n">
        <v>121</v>
      </c>
      <c s="5" r="E47" t="n">
        <v>121</v>
      </c>
      <c s="5" r="G47" t="n">
        <v>42</v>
      </c>
    </row>
    <row spans="1:7" r="48">
      <c s="3" r="A48" t="s">
        <v>547</v>
      </c>
    </row>
    <row spans="1:7" r="49">
      <c s="4" r="A49" t="s">
        <v>568</v>
      </c>
      <c s="4" r="B49" t="s">
        <v>43</v>
      </c>
      <c s="5" r="C49" t="n">
        <v>-6</v>
      </c>
      <c s="5" r="E49" t="n">
        <v>-6</v>
      </c>
      <c s="5" r="G49" t="n">
        <v>-1</v>
      </c>
    </row>
    <row spans="1:7" r="50">
      <c s="4" r="A50" t="s">
        <v>569</v>
      </c>
      <c s="4" r="B50" t="s">
        <v>43</v>
      </c>
      <c s="5" r="C50" t="n">
        <v>0</v>
      </c>
      <c s="5" r="E50" t="n">
        <v>0</v>
      </c>
      <c s="5" r="G50" t="n">
        <v>0</v>
      </c>
    </row>
    <row spans="1:7" r="51">
      <c s="4" r="A51" t="s">
        <v>121</v>
      </c>
      <c s="5" r="C51" t="n">
        <v>-6</v>
      </c>
      <c s="5" r="E51" t="n">
        <v>-6</v>
      </c>
      <c s="5" r="G51" t="n">
        <v>-1</v>
      </c>
    </row>
    <row spans="1:7" r="52">
      <c s="4" r="A52" t="s">
        <v>556</v>
      </c>
    </row>
    <row spans="1:7" r="53">
      <c s="3" r="A53" t="s">
        <v>548</v>
      </c>
    </row>
    <row spans="1:7" r="54">
      <c s="4" r="A54" t="s">
        <v>568</v>
      </c>
      <c s="5" r="C54" t="n">
        <v>8</v>
      </c>
      <c s="5" r="E54" t="n">
        <v>8</v>
      </c>
      <c s="5" r="G54" t="n">
        <v>9</v>
      </c>
    </row>
    <row spans="1:7" r="55">
      <c s="4" r="A55" t="s">
        <v>569</v>
      </c>
      <c s="5" r="C55" t="n">
        <v>0</v>
      </c>
      <c s="5" r="E55" t="n">
        <v>0</v>
      </c>
      <c s="5" r="G55" t="n">
        <v>0</v>
      </c>
    </row>
    <row spans="1:7" r="56">
      <c s="4" r="A56" t="s">
        <v>121</v>
      </c>
      <c s="5" r="C56" t="n">
        <v>8</v>
      </c>
      <c s="5" r="E56" t="n">
        <v>8</v>
      </c>
      <c s="5" r="G56" t="n">
        <v>9</v>
      </c>
    </row>
    <row spans="1:7" r="57">
      <c s="3" r="A57" t="s">
        <v>547</v>
      </c>
    </row>
    <row spans="1:7" r="58">
      <c s="4" r="A58" t="s">
        <v>568</v>
      </c>
      <c s="4" r="B58" t="s">
        <v>43</v>
      </c>
      <c s="5" r="C58" t="n">
        <v>0</v>
      </c>
      <c s="5" r="E58" t="n">
        <v>0</v>
      </c>
      <c s="5" r="G58" t="n">
        <v>0</v>
      </c>
    </row>
    <row spans="1:7" r="59">
      <c s="4" r="A59" t="s">
        <v>569</v>
      </c>
      <c s="4" r="B59" t="s">
        <v>43</v>
      </c>
      <c s="5" r="C59" t="n">
        <v>0</v>
      </c>
      <c s="5" r="E59" t="n">
        <v>0</v>
      </c>
      <c s="5" r="G59" t="n">
        <v>0</v>
      </c>
    </row>
    <row spans="1:7" r="60">
      <c s="4" r="A60" t="s">
        <v>121</v>
      </c>
      <c s="5" r="C60" t="n">
        <v>0</v>
      </c>
      <c s="5" r="E60" t="n">
        <v>0</v>
      </c>
      <c s="5" r="G60" t="n">
        <v>0</v>
      </c>
    </row>
    <row spans="1:7" r="61">
      <c s="4" r="A61" t="s">
        <v>557</v>
      </c>
    </row>
    <row spans="1:7" r="62">
      <c s="3" r="A62" t="s">
        <v>548</v>
      </c>
    </row>
    <row spans="1:7" r="63">
      <c s="4" r="A63" t="s">
        <v>568</v>
      </c>
      <c s="5" r="C63" t="n">
        <v>19</v>
      </c>
      <c s="5" r="E63" t="n">
        <v>19</v>
      </c>
      <c s="5" r="G63" t="n">
        <v>16</v>
      </c>
    </row>
    <row spans="1:7" r="64">
      <c s="4" r="A64" t="s">
        <v>569</v>
      </c>
      <c s="5" r="C64" t="n">
        <v>7</v>
      </c>
      <c s="5" r="E64" t="n">
        <v>7</v>
      </c>
      <c s="5" r="G64" t="n">
        <v>2</v>
      </c>
    </row>
    <row spans="1:7" r="65">
      <c s="4" r="A65" t="s">
        <v>121</v>
      </c>
      <c s="5" r="C65" t="n">
        <v>26</v>
      </c>
      <c s="5" r="E65" t="n">
        <v>26</v>
      </c>
      <c s="5" r="G65" t="n">
        <v>18</v>
      </c>
    </row>
    <row spans="1:7" r="66">
      <c s="3" r="A66" t="s">
        <v>547</v>
      </c>
    </row>
    <row spans="1:7" r="67">
      <c s="4" r="A67" t="s">
        <v>568</v>
      </c>
      <c s="4" r="B67" t="s">
        <v>43</v>
      </c>
      <c s="5" r="C67" t="n">
        <v>0</v>
      </c>
      <c s="5" r="E67" t="n">
        <v>0</v>
      </c>
      <c s="5" r="G67" t="n">
        <v>-1</v>
      </c>
    </row>
    <row spans="1:7" r="68">
      <c s="4" r="A68" t="s">
        <v>569</v>
      </c>
      <c s="4" r="B68" t="s">
        <v>43</v>
      </c>
      <c s="5" r="C68" t="n">
        <v>0</v>
      </c>
      <c s="5" r="E68" t="n">
        <v>0</v>
      </c>
      <c s="5" r="G68" t="n">
        <v>0</v>
      </c>
    </row>
    <row spans="1:7" r="69">
      <c s="4" r="A69" t="s">
        <v>121</v>
      </c>
      <c s="5" r="C69" t="n">
        <v>0</v>
      </c>
      <c s="5" r="E69" t="n">
        <v>0</v>
      </c>
      <c s="5" r="G69" t="n">
        <v>-1</v>
      </c>
    </row>
    <row spans="1:7" r="70">
      <c s="4" r="A70" t="s">
        <v>558</v>
      </c>
    </row>
    <row spans="1:7" r="71">
      <c s="3" r="A71" t="s">
        <v>548</v>
      </c>
    </row>
    <row spans="1:7" r="72">
      <c s="4" r="A72" t="s">
        <v>568</v>
      </c>
      <c s="5" r="C72" t="n">
        <v>16</v>
      </c>
      <c s="5" r="E72" t="n">
        <v>16</v>
      </c>
      <c s="5" r="G72" t="n">
        <v>46</v>
      </c>
    </row>
    <row spans="1:7" r="73">
      <c s="4" r="A73" t="s">
        <v>569</v>
      </c>
      <c s="5" r="C73" t="n">
        <v>0</v>
      </c>
      <c s="5" r="E73" t="n">
        <v>0</v>
      </c>
      <c s="5" r="G73" t="n">
        <v>0</v>
      </c>
    </row>
    <row spans="1:7" r="74">
      <c s="4" r="A74" t="s">
        <v>121</v>
      </c>
      <c s="5" r="C74" t="n">
        <v>16</v>
      </c>
      <c s="5" r="E74" t="n">
        <v>16</v>
      </c>
      <c s="5" r="G74" t="n">
        <v>46</v>
      </c>
    </row>
    <row spans="1:7" r="75">
      <c s="3" r="A75" t="s">
        <v>547</v>
      </c>
    </row>
    <row spans="1:7" r="76">
      <c s="4" r="A76" t="s">
        <v>568</v>
      </c>
      <c s="4" r="B76" t="s">
        <v>43</v>
      </c>
      <c s="5" r="C76" t="n">
        <v>0</v>
      </c>
      <c s="5" r="E76" t="n">
        <v>0</v>
      </c>
      <c s="5" r="G76" t="n">
        <v>0</v>
      </c>
    </row>
    <row spans="1:7" r="77">
      <c s="4" r="A77" t="s">
        <v>569</v>
      </c>
      <c s="4" r="B77" t="s">
        <v>43</v>
      </c>
      <c s="5" r="C77" t="n">
        <v>0</v>
      </c>
      <c s="5" r="E77" t="n">
        <v>0</v>
      </c>
      <c s="5" r="G77" t="n">
        <v>0</v>
      </c>
    </row>
    <row spans="1:7" r="78">
      <c s="4" r="A78" t="s">
        <v>121</v>
      </c>
      <c s="5" r="C78" t="n">
        <v>0</v>
      </c>
      <c s="5" r="E78" t="n">
        <v>0</v>
      </c>
      <c s="5" r="G78" t="n">
        <v>0</v>
      </c>
    </row>
    <row spans="1:7" r="79">
      <c s="4" r="A79" t="s">
        <v>559</v>
      </c>
    </row>
    <row spans="1:7" r="80">
      <c s="3" r="A80" t="s">
        <v>548</v>
      </c>
    </row>
    <row spans="1:7" r="81">
      <c s="4" r="A81" t="s">
        <v>568</v>
      </c>
      <c s="5" r="C81" t="n">
        <v>6</v>
      </c>
      <c s="5" r="E81" t="n">
        <v>6</v>
      </c>
      <c s="5" r="G81" t="n">
        <v>6</v>
      </c>
    </row>
    <row spans="1:7" r="82">
      <c s="4" r="A82" t="s">
        <v>569</v>
      </c>
      <c s="5" r="C82" t="n">
        <v>0</v>
      </c>
      <c s="5" r="E82" t="n">
        <v>0</v>
      </c>
      <c s="5" r="G82" t="n">
        <v>0</v>
      </c>
    </row>
    <row spans="1:7" r="83">
      <c s="4" r="A83" t="s">
        <v>121</v>
      </c>
      <c s="5" r="C83" t="n">
        <v>6</v>
      </c>
      <c s="5" r="E83" t="n">
        <v>6</v>
      </c>
      <c s="5" r="G83" t="n">
        <v>6</v>
      </c>
    </row>
    <row spans="1:7" r="84">
      <c s="3" r="A84" t="s">
        <v>547</v>
      </c>
    </row>
    <row spans="1:7" r="85">
      <c s="4" r="A85" t="s">
        <v>568</v>
      </c>
      <c s="4" r="B85" t="s">
        <v>43</v>
      </c>
      <c s="5" r="C85" t="n">
        <v>0</v>
      </c>
      <c s="5" r="E85" t="n">
        <v>0</v>
      </c>
      <c s="5" r="G85" t="n">
        <v>0</v>
      </c>
    </row>
    <row spans="1:7" r="86">
      <c s="4" r="A86" t="s">
        <v>569</v>
      </c>
      <c s="4" r="B86" t="s">
        <v>43</v>
      </c>
      <c s="5" r="C86" t="n">
        <v>0</v>
      </c>
      <c s="5" r="E86" t="n">
        <v>0</v>
      </c>
      <c s="5" r="G86" t="n">
        <v>0</v>
      </c>
    </row>
    <row spans="1:7" r="87">
      <c s="4" r="A87" t="s">
        <v>121</v>
      </c>
      <c s="5" r="C87" t="n">
        <v>0</v>
      </c>
      <c s="5" r="E87" t="n">
        <v>0</v>
      </c>
      <c s="7" r="G87" t="n">
        <v>0</v>
      </c>
    </row>
    <row spans="1:7" r="88">
      <c s="4" r="A88" t="s">
        <v>560</v>
      </c>
    </row>
    <row spans="1:7" r="89">
      <c s="3" r="A89" t="s">
        <v>548</v>
      </c>
    </row>
    <row spans="1:7" r="90">
      <c s="4" r="A90" t="s">
        <v>568</v>
      </c>
      <c s="5" r="C90" t="n">
        <v>1</v>
      </c>
      <c s="5" r="E90" t="n">
        <v>1</v>
      </c>
    </row>
    <row spans="1:7" r="91">
      <c s="4" r="A91" t="s">
        <v>569</v>
      </c>
      <c s="5" r="C91" t="n">
        <v>0</v>
      </c>
      <c s="5" r="E91" t="n">
        <v>0</v>
      </c>
    </row>
    <row spans="1:7" r="92">
      <c s="4" r="A92" t="s">
        <v>121</v>
      </c>
      <c s="5" r="C92" t="n">
        <v>1</v>
      </c>
      <c s="5" r="E92" t="n">
        <v>1</v>
      </c>
    </row>
    <row spans="1:7" r="93">
      <c s="3" r="A93" t="s">
        <v>547</v>
      </c>
    </row>
    <row spans="1:7" r="94">
      <c s="4" r="A94" t="s">
        <v>568</v>
      </c>
      <c s="4" r="B94" t="s">
        <v>43</v>
      </c>
      <c s="5" r="C94" t="n">
        <v>0</v>
      </c>
      <c s="5" r="E94" t="n">
        <v>0</v>
      </c>
    </row>
    <row spans="1:7" r="95">
      <c s="4" r="A95" t="s">
        <v>569</v>
      </c>
      <c s="4" r="B95" t="s">
        <v>43</v>
      </c>
      <c s="5" r="C95" t="n">
        <v>0</v>
      </c>
      <c s="5" r="E95" t="n">
        <v>0</v>
      </c>
    </row>
    <row spans="1:7" r="96">
      <c s="4" r="A96" t="s">
        <v>121</v>
      </c>
      <c s="7" r="C96" t="n">
        <v>0</v>
      </c>
      <c s="7" r="E96" t="n">
        <v>0</v>
      </c>
    </row>
    <row spans="1:7" r="97">
      <c r="A97" t="n"/>
    </row>
    <row spans="1:7" r="98">
      <c s="4" r="A98" t="s">
        <v>43</v>
      </c>
      <c s="4" r="B98" t="s">
        <v>570</v>
      </c>
    </row>
  </sheetData>
  <mergeCells count="5">
    <mergeCell ref="A1:B2"/>
    <mergeCell ref="C1:D1"/>
    <mergeCell ref="E1:F1"/>
    <mergeCell ref="A97:F97"/>
    <mergeCell ref="B98:F9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571</v>
      </c>
      <c s="2" r="B1" t="s">
        <v>72</v>
      </c>
      <c s="2" r="D1" t="s">
        <v>1</v>
      </c>
    </row>
    <row spans="1:5" r="2">
      <c s="2" r="B2" t="s">
        <v>2</v>
      </c>
      <c s="2" r="C2" t="s">
        <v>73</v>
      </c>
      <c s="2" r="D2" t="s">
        <v>2</v>
      </c>
      <c s="2" r="E2" t="s">
        <v>73</v>
      </c>
    </row>
    <row spans="1:5" r="3">
      <c s="3" r="A3" t="s">
        <v>572</v>
      </c>
    </row>
    <row spans="1:5" r="4">
      <c s="4" r="A4" t="s">
        <v>573</v>
      </c>
      <c s="7" r="B4" t="n">
        <v>168</v>
      </c>
      <c s="7" r="C4" t="n">
        <v>108</v>
      </c>
      <c s="7" r="D4" t="n">
        <v>374</v>
      </c>
      <c s="7" r="E4" t="n">
        <v>215</v>
      </c>
    </row>
    <row spans="1:5" r="5">
      <c s="4" r="A5" t="s">
        <v>574</v>
      </c>
      <c s="5" r="B5" t="n">
        <v>4</v>
      </c>
      <c s="5" r="C5" t="n">
        <v>5</v>
      </c>
      <c s="5" r="D5" t="n">
        <v>15</v>
      </c>
      <c s="5" r="E5" t="n">
        <v>7</v>
      </c>
    </row>
    <row spans="1:5" r="6">
      <c s="4" r="A6" t="s">
        <v>575</v>
      </c>
      <c s="5" r="B6" t="n">
        <v>0</v>
      </c>
      <c s="5" r="C6" t="n">
        <v>0</v>
      </c>
      <c s="5" r="D6" t="n">
        <v>-1</v>
      </c>
      <c s="5" r="E6" t="n">
        <v>0</v>
      </c>
    </row>
    <row spans="1:5" r="7">
      <c s="4" r="A7" t="s">
        <v>576</v>
      </c>
      <c s="7" r="B7" t="n">
        <v>4</v>
      </c>
      <c s="7" r="C7" t="n">
        <v>5</v>
      </c>
      <c s="7" r="D7" t="n">
        <v>14</v>
      </c>
      <c s="7" r="E7" t="n">
        <v>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21"/>
  </cols>
  <sheetData>
    <row spans="1:2" r="1">
      <c s="1" r="A1" t="s">
        <v>577</v>
      </c>
      <c s="2" r="B1" t="s">
        <v>578</v>
      </c>
    </row>
    <row spans="1:2" r="2">
      <c s="3" r="A2" t="s">
        <v>548</v>
      </c>
    </row>
    <row spans="1:2" r="3">
      <c s="4" r="A3" t="s">
        <v>579</v>
      </c>
      <c s="7" r="B3" t="n">
        <v>72</v>
      </c>
    </row>
    <row spans="1:2" r="4">
      <c s="4" r="A4" t="s">
        <v>580</v>
      </c>
      <c s="5" r="B4" t="n">
        <v>150</v>
      </c>
    </row>
    <row spans="1:2" r="5">
      <c s="4" r="A5" t="s">
        <v>581</v>
      </c>
      <c s="5" r="B5" t="n">
        <v>57</v>
      </c>
    </row>
    <row spans="1:2" r="6">
      <c s="4" r="A6" t="s">
        <v>582</v>
      </c>
      <c s="5" r="B6" t="n">
        <v>118</v>
      </c>
    </row>
    <row spans="1:2" r="7">
      <c s="4" r="A7" t="s">
        <v>583</v>
      </c>
      <c s="5" r="B7" t="n">
        <v>150</v>
      </c>
    </row>
    <row spans="1:2" r="8">
      <c s="4" r="A8" t="s">
        <v>548</v>
      </c>
      <c s="5" r="B8" t="n">
        <v>547</v>
      </c>
    </row>
    <row spans="1:2" r="9">
      <c s="3" r="A9" t="s">
        <v>584</v>
      </c>
    </row>
    <row spans="1:2" r="10">
      <c s="4" r="A10" t="s">
        <v>579</v>
      </c>
      <c s="5" r="B10" t="n">
        <v>72</v>
      </c>
    </row>
    <row spans="1:2" r="11">
      <c s="4" r="A11" t="s">
        <v>580</v>
      </c>
      <c s="5" r="B11" t="n">
        <v>150</v>
      </c>
    </row>
    <row spans="1:2" r="12">
      <c s="4" r="A12" t="s">
        <v>581</v>
      </c>
      <c s="5" r="B12" t="n">
        <v>57</v>
      </c>
    </row>
    <row spans="1:2" r="13">
      <c s="4" r="A13" t="s">
        <v>582</v>
      </c>
      <c s="5" r="B13" t="n">
        <v>121</v>
      </c>
    </row>
    <row spans="1:2" r="14">
      <c s="4" r="A14" t="s">
        <v>583</v>
      </c>
      <c s="5" r="B14" t="n">
        <v>150</v>
      </c>
    </row>
    <row spans="1:2" r="15">
      <c s="4" r="A15" t="s">
        <v>121</v>
      </c>
      <c s="7" r="B15" t="n">
        <v>5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585</v>
      </c>
      <c s="2" r="B1" t="s">
        <v>72</v>
      </c>
      <c s="2" r="D1" t="s">
        <v>1</v>
      </c>
    </row>
    <row spans="1:6" r="2">
      <c s="2" r="B2" t="s">
        <v>2</v>
      </c>
      <c s="2" r="C2" t="s">
        <v>73</v>
      </c>
      <c s="2" r="D2" t="s">
        <v>2</v>
      </c>
      <c s="2" r="E2" t="s">
        <v>73</v>
      </c>
      <c s="2" r="F2" t="s">
        <v>25</v>
      </c>
    </row>
    <row spans="1:6" r="3">
      <c s="3" r="A3" t="s">
        <v>281</v>
      </c>
    </row>
    <row spans="1:6" r="4">
      <c s="4" r="A4" t="s">
        <v>281</v>
      </c>
      <c s="7" r="B4" t="n">
        <v>1177</v>
      </c>
      <c s="7" r="D4" t="n">
        <v>1177</v>
      </c>
      <c s="7" r="F4" t="n">
        <v>2330</v>
      </c>
    </row>
    <row spans="1:6" r="5">
      <c s="3" r="A5" t="s">
        <v>586</v>
      </c>
    </row>
    <row spans="1:6" r="6">
      <c s="4" r="A6" t="s">
        <v>587</v>
      </c>
      <c s="5" r="B6" t="n">
        <v>-1</v>
      </c>
      <c s="7" r="C6" t="n">
        <v>-2</v>
      </c>
      <c s="5" r="D6" t="n">
        <v>3</v>
      </c>
      <c s="7" r="E6" t="n">
        <v>-1</v>
      </c>
    </row>
    <row spans="1:6" r="7">
      <c s="4" r="A7" t="s">
        <v>588</v>
      </c>
      <c s="5" r="B7" t="n">
        <v>-1</v>
      </c>
      <c s="5" r="C7" t="n">
        <v>0</v>
      </c>
      <c s="5" r="D7" t="n">
        <v>-2</v>
      </c>
      <c s="5" r="E7" t="n">
        <v>0</v>
      </c>
    </row>
    <row spans="1:6" r="8">
      <c s="4" r="A8" t="s">
        <v>121</v>
      </c>
      <c s="5" r="B8" t="n">
        <v>-2</v>
      </c>
      <c s="7" r="C8" t="n">
        <v>-2</v>
      </c>
      <c s="5" r="D8" t="n">
        <v>1</v>
      </c>
      <c s="7" r="E8" t="n">
        <v>-1</v>
      </c>
    </row>
    <row spans="1:6" r="9">
      <c s="4" r="A9" t="s">
        <v>552</v>
      </c>
    </row>
    <row spans="1:6" r="10">
      <c s="3" r="A10" t="s">
        <v>281</v>
      </c>
    </row>
    <row spans="1:6" r="11">
      <c s="4" r="A11" t="s">
        <v>281</v>
      </c>
      <c s="5" r="B11" t="n">
        <v>783</v>
      </c>
      <c s="5" r="D11" t="n">
        <v>783</v>
      </c>
      <c s="5" r="F11" t="n">
        <v>303</v>
      </c>
    </row>
    <row spans="1:6" r="12">
      <c s="4" r="A12" t="s">
        <v>553</v>
      </c>
    </row>
    <row spans="1:6" r="13">
      <c s="3" r="A13" t="s">
        <v>281</v>
      </c>
    </row>
    <row spans="1:6" r="14">
      <c s="4" r="A14" t="s">
        <v>281</v>
      </c>
      <c s="5" r="B14" t="n">
        <v>0</v>
      </c>
      <c s="5" r="D14" t="n">
        <v>0</v>
      </c>
      <c s="5" r="F14" t="n">
        <v>14</v>
      </c>
    </row>
    <row spans="1:6" r="15">
      <c s="4" r="A15" t="s">
        <v>554</v>
      </c>
    </row>
    <row spans="1:6" r="16">
      <c s="3" r="A16" t="s">
        <v>281</v>
      </c>
    </row>
    <row spans="1:6" r="17">
      <c s="4" r="A17" t="s">
        <v>281</v>
      </c>
      <c s="5" r="B17" t="n">
        <v>0</v>
      </c>
      <c s="5" r="D17" t="n">
        <v>0</v>
      </c>
      <c s="5" r="F17" t="n">
        <v>238</v>
      </c>
    </row>
    <row spans="1:6" r="18">
      <c s="4" r="A18" t="s">
        <v>589</v>
      </c>
    </row>
    <row spans="1:6" r="19">
      <c s="3" r="A19" t="s">
        <v>281</v>
      </c>
    </row>
    <row spans="1:6" r="20">
      <c s="4" r="A20" t="s">
        <v>281</v>
      </c>
      <c s="5" r="B20" t="n">
        <v>0</v>
      </c>
      <c s="5" r="D20" t="n">
        <v>0</v>
      </c>
      <c s="5" r="F20" t="n">
        <v>20</v>
      </c>
    </row>
    <row spans="1:6" r="21">
      <c s="4" r="A21" t="s">
        <v>555</v>
      </c>
    </row>
    <row spans="1:6" r="22">
      <c s="3" r="A22" t="s">
        <v>281</v>
      </c>
    </row>
    <row spans="1:6" r="23">
      <c s="4" r="A23" t="s">
        <v>281</v>
      </c>
      <c s="5" r="B23" t="n">
        <v>196</v>
      </c>
      <c s="5" r="D23" t="n">
        <v>196</v>
      </c>
      <c s="5" r="F23" t="n">
        <v>1056</v>
      </c>
    </row>
    <row spans="1:6" r="24">
      <c s="4" r="A24" t="s">
        <v>556</v>
      </c>
    </row>
    <row spans="1:6" r="25">
      <c s="3" r="A25" t="s">
        <v>281</v>
      </c>
    </row>
    <row spans="1:6" r="26">
      <c s="4" r="A26" t="s">
        <v>281</v>
      </c>
      <c s="5" r="B26" t="n">
        <v>2</v>
      </c>
      <c s="5" r="D26" t="n">
        <v>2</v>
      </c>
      <c s="5" r="F26" t="n">
        <v>36</v>
      </c>
    </row>
    <row spans="1:6" r="27">
      <c s="4" r="A27" t="s">
        <v>557</v>
      </c>
    </row>
    <row spans="1:6" r="28">
      <c s="3" r="A28" t="s">
        <v>281</v>
      </c>
    </row>
    <row spans="1:6" r="29">
      <c s="4" r="A29" t="s">
        <v>281</v>
      </c>
      <c s="5" r="B29" t="n">
        <v>45</v>
      </c>
      <c s="5" r="D29" t="n">
        <v>45</v>
      </c>
      <c s="5" r="F29" t="n">
        <v>151</v>
      </c>
    </row>
    <row spans="1:6" r="30">
      <c s="4" r="A30" t="s">
        <v>558</v>
      </c>
    </row>
    <row spans="1:6" r="31">
      <c s="3" r="A31" t="s">
        <v>281</v>
      </c>
    </row>
    <row spans="1:6" r="32">
      <c s="4" r="A32" t="s">
        <v>281</v>
      </c>
      <c s="7" r="B32" t="n">
        <v>151</v>
      </c>
      <c s="7" r="D32" t="n">
        <v>151</v>
      </c>
      <c s="7" r="F32" t="n">
        <v>5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90</v>
      </c>
      <c s="2" r="B1" t="s">
        <v>2</v>
      </c>
      <c s="2" r="C1" t="s">
        <v>25</v>
      </c>
    </row>
    <row spans="1:3" r="2">
      <c s="3" r="A2" t="s">
        <v>201</v>
      </c>
    </row>
    <row spans="1:3" r="3">
      <c s="4" r="A3" t="s">
        <v>591</v>
      </c>
      <c s="7" r="B3" t="n">
        <v>0</v>
      </c>
    </row>
    <row spans="1:3" r="4">
      <c s="4" r="A4" t="s">
        <v>592</v>
      </c>
      <c s="7" r="B4" t="n">
        <v>11</v>
      </c>
      <c s="7" r="C4" t="n">
        <v>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593</v>
      </c>
      <c s="2" r="B1" t="s">
        <v>72</v>
      </c>
      <c s="2" r="D1" t="s">
        <v>1</v>
      </c>
    </row>
    <row spans="1:9" r="2">
      <c s="2" r="B2" t="s">
        <v>2</v>
      </c>
      <c s="2" r="C2" t="s">
        <v>73</v>
      </c>
      <c s="2" r="D2" t="s">
        <v>2</v>
      </c>
      <c s="2" r="E2" t="s">
        <v>73</v>
      </c>
      <c s="2" r="F2" t="s">
        <v>594</v>
      </c>
      <c s="2" r="G2" t="s">
        <v>25</v>
      </c>
      <c s="2" r="H2" t="s">
        <v>595</v>
      </c>
      <c s="2" r="I2" t="s">
        <v>596</v>
      </c>
    </row>
    <row spans="1:9" r="3">
      <c s="3" r="A3" t="s">
        <v>203</v>
      </c>
    </row>
    <row spans="1:9" r="4">
      <c s="4" r="A4" t="s">
        <v>597</v>
      </c>
      <c s="7" r="B4" t="n">
        <v>1</v>
      </c>
      <c s="7" r="C4" t="n">
        <v>1</v>
      </c>
      <c s="7" r="D4" t="n">
        <v>1</v>
      </c>
      <c s="7" r="E4" t="n">
        <v>1</v>
      </c>
    </row>
    <row spans="1:9" r="5">
      <c s="4" r="A5" t="s">
        <v>324</v>
      </c>
      <c s="4" r="B5" t="s">
        <v>325</v>
      </c>
      <c s="4" r="D5" t="s">
        <v>325</v>
      </c>
    </row>
    <row spans="1:9" r="6">
      <c s="4" r="A6" t="s">
        <v>598</v>
      </c>
      <c s="7" r="H6" t="n">
        <v>39</v>
      </c>
    </row>
    <row spans="1:9" r="7">
      <c s="4" r="A7" t="s">
        <v>599</v>
      </c>
    </row>
    <row spans="1:9" r="8">
      <c s="3" r="A8" t="s">
        <v>203</v>
      </c>
    </row>
    <row spans="1:9" r="9">
      <c s="4" r="A9" t="s">
        <v>600</v>
      </c>
      <c s="4" r="B9" t="s">
        <v>601</v>
      </c>
      <c s="4" r="D9" t="s">
        <v>601</v>
      </c>
    </row>
    <row spans="1:9" r="10">
      <c s="4" r="A10" t="s">
        <v>602</v>
      </c>
    </row>
    <row spans="1:9" r="11">
      <c s="3" r="A11" t="s">
        <v>203</v>
      </c>
    </row>
    <row spans="1:9" r="12">
      <c s="4" r="A12" t="s">
        <v>603</v>
      </c>
      <c s="7" r="B12" t="n">
        <v>1</v>
      </c>
      <c s="5" r="C12" t="n">
        <v>1</v>
      </c>
      <c s="7" r="D12" t="n">
        <v>1</v>
      </c>
      <c s="5" r="E12" t="n">
        <v>5</v>
      </c>
    </row>
    <row spans="1:9" r="13">
      <c s="4" r="A13" t="s">
        <v>604</v>
      </c>
    </row>
    <row spans="1:9" r="14">
      <c s="3" r="A14" t="s">
        <v>203</v>
      </c>
    </row>
    <row spans="1:9" r="15">
      <c s="4" r="A15" t="s">
        <v>605</v>
      </c>
      <c s="7" r="G15" t="n">
        <v>1</v>
      </c>
    </row>
    <row spans="1:9" r="16">
      <c s="4" r="A16" t="s">
        <v>606</v>
      </c>
      <c s="7" r="F16" t="n">
        <v>1</v>
      </c>
    </row>
    <row spans="1:9" r="17">
      <c s="4" r="A17" t="s">
        <v>607</v>
      </c>
    </row>
    <row spans="1:9" r="18">
      <c s="3" r="A18" t="s">
        <v>203</v>
      </c>
    </row>
    <row spans="1:9" r="19">
      <c s="4" r="A19" t="s">
        <v>608</v>
      </c>
      <c s="5" r="B19" t="n">
        <v>1</v>
      </c>
      <c s="7" r="C19" t="n">
        <v>1</v>
      </c>
      <c s="5" r="D19" t="n">
        <v>1</v>
      </c>
      <c s="7" r="E19" t="n">
        <v>1</v>
      </c>
    </row>
    <row spans="1:9" r="20">
      <c s="4" r="A20" t="s">
        <v>609</v>
      </c>
    </row>
    <row spans="1:9" r="21">
      <c s="3" r="A21" t="s">
        <v>203</v>
      </c>
    </row>
    <row spans="1:9" r="22">
      <c s="4" r="A22" t="s">
        <v>610</v>
      </c>
      <c s="7" r="B22" t="n">
        <v>43</v>
      </c>
      <c s="7" r="D22" t="n">
        <v>43</v>
      </c>
      <c s="7" r="G22" t="n">
        <v>44</v>
      </c>
    </row>
    <row spans="1:9" r="23">
      <c s="4" r="A23" t="s">
        <v>611</v>
      </c>
    </row>
    <row spans="1:9" r="24">
      <c s="3" r="A24" t="s">
        <v>203</v>
      </c>
    </row>
    <row spans="1:9" r="25">
      <c s="4" r="A25" t="s">
        <v>612</v>
      </c>
      <c s="4" r="I25" t="s">
        <v>6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spans="1:8" r="1">
      <c s="1" r="A1" t="s">
        <v>614</v>
      </c>
      <c s="2" r="C1" t="s">
        <v>615</v>
      </c>
      <c s="2" r="D1" t="s">
        <v>2</v>
      </c>
      <c s="2" r="F1" t="s">
        <v>334</v>
      </c>
      <c s="2" r="G1" t="s">
        <v>25</v>
      </c>
      <c s="2" r="H1" t="s">
        <v>616</v>
      </c>
    </row>
    <row spans="1:8" r="2">
      <c s="3" r="A2" t="s">
        <v>617</v>
      </c>
    </row>
    <row spans="1:8" r="3">
      <c s="4" r="A3" t="s">
        <v>618</v>
      </c>
      <c s="7" r="D3" t="n">
        <v>750</v>
      </c>
    </row>
    <row spans="1:8" r="4">
      <c s="4" r="A4" t="s">
        <v>619</v>
      </c>
      <c s="5" r="D4" t="n">
        <v>0</v>
      </c>
    </row>
    <row spans="1:8" r="5">
      <c s="4" r="A5" t="s">
        <v>620</v>
      </c>
      <c s="5" r="D5" t="n">
        <v>0</v>
      </c>
    </row>
    <row spans="1:8" r="6">
      <c s="4" r="A6" t="s">
        <v>621</v>
      </c>
      <c s="5" r="D6" t="n">
        <v>375</v>
      </c>
    </row>
    <row spans="1:8" r="7">
      <c s="4" r="A7" t="s">
        <v>622</v>
      </c>
      <c s="5" r="D7" t="n">
        <v>0</v>
      </c>
    </row>
    <row spans="1:8" r="8">
      <c s="5" r="A8" t="n">
        <v>2017</v>
      </c>
      <c s="5" r="D8" t="n">
        <v>1902</v>
      </c>
    </row>
    <row spans="1:8" r="9">
      <c s="5" r="A9" t="n">
        <v>2018</v>
      </c>
      <c s="5" r="D9" t="n">
        <v>0</v>
      </c>
    </row>
    <row spans="1:8" r="10">
      <c s="5" r="A10" t="n">
        <v>2019</v>
      </c>
      <c s="5" r="D10" t="n">
        <v>700</v>
      </c>
    </row>
    <row spans="1:8" r="11">
      <c s="4" r="A11" t="s">
        <v>623</v>
      </c>
      <c s="5" r="D11" t="n">
        <v>1600</v>
      </c>
    </row>
    <row spans="1:8" r="12">
      <c s="4" r="A12" t="s">
        <v>624</v>
      </c>
      <c s="4" r="B12" t="s">
        <v>43</v>
      </c>
      <c s="5" r="D12" t="n">
        <v>4784</v>
      </c>
    </row>
    <row spans="1:8" r="13">
      <c s="4" r="A13" t="s">
        <v>625</v>
      </c>
      <c s="5" r="D13" t="n">
        <v>10111</v>
      </c>
    </row>
    <row spans="1:8" r="14">
      <c s="4" r="A14" t="s">
        <v>63</v>
      </c>
      <c s="5" r="D14" t="n">
        <v>9555</v>
      </c>
      <c s="4" r="E14" t="s">
        <v>69</v>
      </c>
      <c s="7" r="G14" t="n">
        <v>8356</v>
      </c>
    </row>
    <row spans="1:8" r="15">
      <c s="4" r="A15" t="s">
        <v>370</v>
      </c>
    </row>
    <row spans="1:8" r="16">
      <c s="3" r="A16" t="s">
        <v>617</v>
      </c>
    </row>
    <row spans="1:8" r="17">
      <c s="4" r="A17" t="s">
        <v>63</v>
      </c>
      <c s="7" r="F17" t="n">
        <v>32</v>
      </c>
      <c s="7" r="G17" t="n">
        <v>29</v>
      </c>
    </row>
    <row spans="1:8" r="18">
      <c s="4" r="A18" t="s">
        <v>626</v>
      </c>
      <c s="4" r="B18" t="s">
        <v>346</v>
      </c>
      <c s="7" r="D18" t="n">
        <v>-30</v>
      </c>
    </row>
    <row spans="1:8" r="19">
      <c s="4" r="A19" t="s">
        <v>627</v>
      </c>
    </row>
    <row spans="1:8" r="20">
      <c s="3" r="A20" t="s">
        <v>617</v>
      </c>
    </row>
    <row spans="1:8" r="21">
      <c s="4" r="A21" t="s">
        <v>628</v>
      </c>
      <c s="4" r="B21" t="s">
        <v>509</v>
      </c>
      <c s="4" r="D21" t="s">
        <v>629</v>
      </c>
    </row>
    <row spans="1:8" r="22">
      <c s="4" r="A22" t="s">
        <v>630</v>
      </c>
      <c s="4" r="B22" t="s">
        <v>509</v>
      </c>
      <c s="4" r="D22" t="s">
        <v>631</v>
      </c>
    </row>
    <row spans="1:8" r="23">
      <c s="4" r="A23" t="s">
        <v>618</v>
      </c>
      <c s="7" r="D23" t="n">
        <v>750</v>
      </c>
    </row>
    <row spans="1:8" r="24">
      <c s="4" r="A24" t="s">
        <v>619</v>
      </c>
      <c s="5" r="D24" t="n">
        <v>0</v>
      </c>
    </row>
    <row spans="1:8" r="25">
      <c s="4" r="A25" t="s">
        <v>620</v>
      </c>
      <c s="5" r="D25" t="n">
        <v>0</v>
      </c>
    </row>
    <row spans="1:8" r="26">
      <c s="4" r="A26" t="s">
        <v>621</v>
      </c>
      <c s="5" r="D26" t="n">
        <v>375</v>
      </c>
    </row>
    <row spans="1:8" r="27">
      <c s="4" r="A27" t="s">
        <v>622</v>
      </c>
      <c s="5" r="D27" t="n">
        <v>0</v>
      </c>
    </row>
    <row spans="1:8" r="28">
      <c s="5" r="A28" t="n">
        <v>2017</v>
      </c>
      <c s="5" r="D28" t="n">
        <v>1902</v>
      </c>
    </row>
    <row spans="1:8" r="29">
      <c s="5" r="A29" t="n">
        <v>2018</v>
      </c>
      <c s="5" r="D29" t="n">
        <v>0</v>
      </c>
    </row>
    <row spans="1:8" r="30">
      <c s="5" r="A30" t="n">
        <v>2019</v>
      </c>
      <c s="5" r="D30" t="n">
        <v>700</v>
      </c>
    </row>
    <row spans="1:8" r="31">
      <c s="4" r="A31" t="s">
        <v>623</v>
      </c>
      <c s="5" r="D31" t="n">
        <v>1250</v>
      </c>
    </row>
    <row spans="1:8" r="32">
      <c s="4" r="A32" t="s">
        <v>624</v>
      </c>
      <c s="4" r="B32" t="s">
        <v>43</v>
      </c>
      <c s="5" r="D32" t="n">
        <v>0</v>
      </c>
    </row>
    <row spans="1:8" r="33">
      <c s="4" r="A33" t="s">
        <v>625</v>
      </c>
      <c s="5" r="D33" t="n">
        <v>4977</v>
      </c>
    </row>
    <row spans="1:8" r="34">
      <c s="4" r="A34" t="s">
        <v>63</v>
      </c>
      <c s="4" r="B34" t="s">
        <v>69</v>
      </c>
      <c s="5" r="D34" t="n">
        <v>4613</v>
      </c>
    </row>
    <row spans="1:8" r="35">
      <c s="4" r="A35" t="s">
        <v>632</v>
      </c>
    </row>
    <row spans="1:8" r="36">
      <c s="3" r="A36" t="s">
        <v>617</v>
      </c>
    </row>
    <row spans="1:8" r="37">
      <c s="4" r="A37" t="s">
        <v>626</v>
      </c>
      <c s="4" r="B37" t="s">
        <v>346</v>
      </c>
      <c s="7" r="D37" t="n">
        <v>-13</v>
      </c>
    </row>
    <row spans="1:8" r="38">
      <c s="4" r="A38" t="s">
        <v>624</v>
      </c>
    </row>
    <row spans="1:8" r="39">
      <c s="3" r="A39" t="s">
        <v>617</v>
      </c>
    </row>
    <row spans="1:8" r="40">
      <c s="4" r="A40" t="s">
        <v>628</v>
      </c>
      <c s="4" r="B40" t="s">
        <v>509</v>
      </c>
      <c s="4" r="D40" t="s">
        <v>633</v>
      </c>
    </row>
    <row spans="1:8" r="41">
      <c s="4" r="A41" t="s">
        <v>630</v>
      </c>
      <c s="4" r="B41" t="s">
        <v>509</v>
      </c>
      <c s="4" r="D41" t="s">
        <v>634</v>
      </c>
    </row>
    <row spans="1:8" r="42">
      <c s="4" r="A42" t="s">
        <v>618</v>
      </c>
      <c s="7" r="D42" t="n">
        <v>0</v>
      </c>
    </row>
    <row spans="1:8" r="43">
      <c s="4" r="A43" t="s">
        <v>619</v>
      </c>
      <c s="5" r="D43" t="n">
        <v>0</v>
      </c>
    </row>
    <row spans="1:8" r="44">
      <c s="4" r="A44" t="s">
        <v>620</v>
      </c>
      <c s="5" r="D44" t="n">
        <v>0</v>
      </c>
    </row>
    <row spans="1:8" r="45">
      <c s="4" r="A45" t="s">
        <v>621</v>
      </c>
      <c s="5" r="D45" t="n">
        <v>0</v>
      </c>
    </row>
    <row spans="1:8" r="46">
      <c s="4" r="A46" t="s">
        <v>622</v>
      </c>
      <c s="5" r="D46" t="n">
        <v>0</v>
      </c>
    </row>
    <row spans="1:8" r="47">
      <c s="5" r="A47" t="n">
        <v>2017</v>
      </c>
      <c s="5" r="D47" t="n">
        <v>0</v>
      </c>
    </row>
    <row spans="1:8" r="48">
      <c s="5" r="A48" t="n">
        <v>2018</v>
      </c>
      <c s="5" r="D48" t="n">
        <v>0</v>
      </c>
    </row>
    <row spans="1:8" r="49">
      <c s="5" r="A49" t="n">
        <v>2019</v>
      </c>
      <c s="5" r="D49" t="n">
        <v>0</v>
      </c>
    </row>
    <row spans="1:8" r="50">
      <c s="4" r="A50" t="s">
        <v>623</v>
      </c>
      <c s="5" r="D50" t="n">
        <v>0</v>
      </c>
    </row>
    <row spans="1:8" r="51">
      <c s="4" r="A51" t="s">
        <v>624</v>
      </c>
      <c s="4" r="B51" t="s">
        <v>43</v>
      </c>
      <c s="5" r="D51" t="n">
        <v>4784</v>
      </c>
    </row>
    <row spans="1:8" r="52">
      <c s="4" r="A52" t="s">
        <v>625</v>
      </c>
      <c s="5" r="D52" t="n">
        <v>4784</v>
      </c>
    </row>
    <row spans="1:8" r="53">
      <c s="4" r="A53" t="s">
        <v>63</v>
      </c>
      <c s="4" r="B53" t="s">
        <v>69</v>
      </c>
      <c s="5" r="D53" t="n">
        <v>4771</v>
      </c>
    </row>
    <row spans="1:8" r="54">
      <c s="4" r="A54" t="s">
        <v>635</v>
      </c>
    </row>
    <row spans="1:8" r="55">
      <c s="3" r="A55" t="s">
        <v>617</v>
      </c>
    </row>
    <row spans="1:8" r="56">
      <c s="4" r="A56" t="s">
        <v>626</v>
      </c>
      <c s="4" r="B56" t="s">
        <v>346</v>
      </c>
      <c s="7" r="D56" t="n">
        <v>-17</v>
      </c>
    </row>
    <row spans="1:8" r="57">
      <c s="4" r="A57" t="s">
        <v>636</v>
      </c>
    </row>
    <row spans="1:8" r="58">
      <c s="3" r="A58" t="s">
        <v>617</v>
      </c>
    </row>
    <row spans="1:8" r="59">
      <c s="4" r="A59" t="s">
        <v>637</v>
      </c>
      <c s="4" r="B59" t="s">
        <v>509</v>
      </c>
      <c s="4" r="D59" t="s">
        <v>638</v>
      </c>
    </row>
    <row spans="1:8" r="60">
      <c s="4" r="A60" t="s">
        <v>618</v>
      </c>
      <c s="7" r="D60" t="n">
        <v>0</v>
      </c>
    </row>
    <row spans="1:8" r="61">
      <c s="4" r="A61" t="s">
        <v>619</v>
      </c>
      <c s="5" r="D61" t="n">
        <v>0</v>
      </c>
    </row>
    <row spans="1:8" r="62">
      <c s="4" r="A62" t="s">
        <v>620</v>
      </c>
      <c s="5" r="D62" t="n">
        <v>0</v>
      </c>
    </row>
    <row spans="1:8" r="63">
      <c s="4" r="A63" t="s">
        <v>621</v>
      </c>
      <c s="5" r="D63" t="n">
        <v>0</v>
      </c>
    </row>
    <row spans="1:8" r="64">
      <c s="4" r="A64" t="s">
        <v>622</v>
      </c>
      <c s="5" r="D64" t="n">
        <v>0</v>
      </c>
    </row>
    <row spans="1:8" r="65">
      <c s="5" r="A65" t="n">
        <v>2017</v>
      </c>
      <c s="5" r="D65" t="n">
        <v>0</v>
      </c>
    </row>
    <row spans="1:8" r="66">
      <c s="5" r="A66" t="n">
        <v>2018</v>
      </c>
      <c s="5" r="D66" t="n">
        <v>0</v>
      </c>
    </row>
    <row spans="1:8" r="67">
      <c s="5" r="A67" t="n">
        <v>2019</v>
      </c>
      <c s="5" r="D67" t="n">
        <v>0</v>
      </c>
    </row>
    <row spans="1:8" r="68">
      <c s="4" r="A68" t="s">
        <v>623</v>
      </c>
      <c s="5" r="D68" t="n">
        <v>350</v>
      </c>
    </row>
    <row spans="1:8" r="69">
      <c s="4" r="A69" t="s">
        <v>624</v>
      </c>
      <c s="4" r="B69" t="s">
        <v>43</v>
      </c>
      <c s="5" r="D69" t="n">
        <v>0</v>
      </c>
    </row>
    <row spans="1:8" r="70">
      <c s="4" r="A70" t="s">
        <v>625</v>
      </c>
      <c s="5" r="D70" t="n">
        <v>350</v>
      </c>
    </row>
    <row spans="1:8" r="71">
      <c s="4" r="A71" t="s">
        <v>63</v>
      </c>
      <c s="4" r="B71" t="s">
        <v>69</v>
      </c>
      <c s="5" r="D71" t="n">
        <v>171</v>
      </c>
    </row>
    <row spans="1:8" r="72">
      <c s="4" r="A72" t="s">
        <v>639</v>
      </c>
    </row>
    <row spans="1:8" r="73">
      <c s="3" r="A73" t="s">
        <v>617</v>
      </c>
    </row>
    <row spans="1:8" r="74">
      <c s="4" r="A74" t="s">
        <v>640</v>
      </c>
      <c s="7" r="C74" t="n">
        <v>350</v>
      </c>
      <c s="5" r="D74" t="n">
        <v>350</v>
      </c>
    </row>
    <row spans="1:8" r="75">
      <c s="4" r="A75" t="s">
        <v>641</v>
      </c>
      <c s="4" r="C75" t="s">
        <v>642</v>
      </c>
    </row>
    <row spans="1:8" r="76">
      <c s="4" r="A76" t="s">
        <v>643</v>
      </c>
    </row>
    <row spans="1:8" r="77">
      <c s="3" r="A77" t="s">
        <v>617</v>
      </c>
    </row>
    <row spans="1:8" r="78">
      <c s="4" r="A78" t="s">
        <v>626</v>
      </c>
      <c s="4" r="B78" t="s">
        <v>346</v>
      </c>
      <c s="5" r="D78" t="n">
        <v>0</v>
      </c>
    </row>
    <row spans="1:8" r="79">
      <c s="4" r="A79" t="s">
        <v>644</v>
      </c>
    </row>
    <row spans="1:8" r="80">
      <c s="3" r="A80" t="s">
        <v>617</v>
      </c>
    </row>
    <row spans="1:8" r="81">
      <c s="4" r="A81" t="s">
        <v>625</v>
      </c>
      <c s="5" r="D81" t="n">
        <v>5000</v>
      </c>
    </row>
    <row spans="1:8" r="82">
      <c s="4" r="A82" t="s">
        <v>645</v>
      </c>
    </row>
    <row spans="1:8" r="83">
      <c s="3" r="A83" t="s">
        <v>617</v>
      </c>
    </row>
    <row spans="1:8" r="84">
      <c s="4" r="A84" t="s">
        <v>637</v>
      </c>
      <c s="4" r="H84" t="s">
        <v>629</v>
      </c>
    </row>
    <row spans="1:8" r="85">
      <c s="4" r="A85" t="s">
        <v>640</v>
      </c>
      <c s="7" r="C85" t="n">
        <v>5200</v>
      </c>
      <c s="5" r="D85" t="n">
        <v>700</v>
      </c>
      <c s="7" r="H85" t="n">
        <v>700</v>
      </c>
    </row>
    <row spans="1:8" r="86">
      <c s="4" r="A86" t="s">
        <v>646</v>
      </c>
    </row>
    <row spans="1:8" r="87">
      <c s="3" r="A87" t="s">
        <v>617</v>
      </c>
    </row>
    <row spans="1:8" r="88">
      <c s="4" r="A88" t="s">
        <v>637</v>
      </c>
      <c s="4" r="C88" t="s">
        <v>631</v>
      </c>
    </row>
    <row spans="1:8" r="89">
      <c s="4" r="A89" t="s">
        <v>647</v>
      </c>
    </row>
    <row spans="1:8" r="90">
      <c s="3" r="A90" t="s">
        <v>617</v>
      </c>
    </row>
    <row spans="1:8" r="91">
      <c s="4" r="A91" t="s">
        <v>637</v>
      </c>
      <c s="4" r="C91" t="s">
        <v>648</v>
      </c>
    </row>
    <row spans="1:8" r="92">
      <c s="4" r="A92" t="s">
        <v>649</v>
      </c>
    </row>
    <row spans="1:8" r="93">
      <c s="3" r="A93" t="s">
        <v>617</v>
      </c>
    </row>
    <row spans="1:8" r="94">
      <c s="4" r="A94" t="s">
        <v>637</v>
      </c>
      <c s="4" r="C94" t="s">
        <v>638</v>
      </c>
    </row>
    <row spans="1:8" r="95">
      <c s="4" r="A95" t="s">
        <v>650</v>
      </c>
    </row>
    <row spans="1:8" r="96">
      <c s="3" r="A96" t="s">
        <v>617</v>
      </c>
    </row>
    <row spans="1:8" r="97">
      <c s="4" r="A97" t="s">
        <v>625</v>
      </c>
      <c s="7" r="D97" t="n">
        <v>3000</v>
      </c>
    </row>
    <row spans="1:8" r="98">
      <c r="A98" t="n"/>
    </row>
    <row spans="1:8" r="99">
      <c s="4" r="A99" t="s">
        <v>43</v>
      </c>
      <c s="4" r="B99" t="s">
        <v>651</v>
      </c>
    </row>
    <row spans="1:8" r="100">
      <c s="4" r="A100" t="s">
        <v>69</v>
      </c>
      <c s="4" r="B100" t="s">
        <v>57</v>
      </c>
    </row>
    <row spans="1:8" r="101">
      <c s="4" r="A101" t="s">
        <v>346</v>
      </c>
      <c s="4" r="B101" t="s">
        <v>652</v>
      </c>
    </row>
    <row spans="1:8" r="102">
      <c s="4" r="A102" t="s">
        <v>509</v>
      </c>
      <c s="4" r="B102" t="s">
        <v>653</v>
      </c>
    </row>
  </sheetData>
  <mergeCells count="7">
    <mergeCell ref="A1:B1"/>
    <mergeCell ref="D1:E1"/>
    <mergeCell ref="A98:G98"/>
    <mergeCell ref="B99:G99"/>
    <mergeCell ref="B100:G100"/>
    <mergeCell ref="B101:G101"/>
    <mergeCell ref="B102:G10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AA11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14"/>
    <col customWidth="1" max="13" min="13" width="21"/>
    <col customWidth="1" max="14" min="14" width="4"/>
    <col customWidth="1" max="15" min="15" width="25"/>
    <col customWidth="1" max="16" min="16" width="21"/>
    <col customWidth="1" max="17" min="17" width="4"/>
    <col customWidth="1" max="18" min="18" width="25"/>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spans="1:27" r="1">
      <c s="1" r="A1" t="s">
        <v>654</v>
      </c>
      <c s="2" r="C1" t="s">
        <v>578</v>
      </c>
      <c s="2" r="E1" t="s">
        <v>655</v>
      </c>
      <c s="2" r="F1" t="s">
        <v>656</v>
      </c>
      <c s="2" r="G1" t="s">
        <v>657</v>
      </c>
      <c s="2" r="H1" t="s">
        <v>658</v>
      </c>
      <c s="2" r="I1" t="s">
        <v>659</v>
      </c>
      <c s="2" r="J1" t="s">
        <v>660</v>
      </c>
      <c s="2" r="K1" t="s">
        <v>661</v>
      </c>
      <c s="2" r="L1" t="s">
        <v>662</v>
      </c>
      <c s="2" r="M1" t="s">
        <v>578</v>
      </c>
      <c s="2" r="O1" t="s">
        <v>663</v>
      </c>
      <c s="2" r="P1" t="s">
        <v>578</v>
      </c>
      <c s="2" r="R1" t="s">
        <v>663</v>
      </c>
      <c s="2" r="S1" t="s">
        <v>664</v>
      </c>
      <c s="2" r="T1" t="s">
        <v>665</v>
      </c>
      <c s="2" r="U1" t="s">
        <v>666</v>
      </c>
      <c s="2" r="V1" t="s">
        <v>667</v>
      </c>
      <c s="2" r="W1" t="s">
        <v>668</v>
      </c>
      <c s="2" r="X1" t="s">
        <v>669</v>
      </c>
      <c s="2" r="Y1" t="s">
        <v>670</v>
      </c>
      <c s="2" r="Z1" t="s">
        <v>671</v>
      </c>
      <c s="2" r="AA1" t="s">
        <v>672</v>
      </c>
    </row>
    <row spans="1:27" r="2">
      <c s="3" r="A2" t="s">
        <v>26</v>
      </c>
    </row>
    <row spans="1:27" r="3">
      <c s="4" r="A3" t="s">
        <v>673</v>
      </c>
      <c s="7" r="C3" t="n">
        <v>6302</v>
      </c>
      <c s="7" r="M3" t="n">
        <v>6302</v>
      </c>
      <c s="7" r="P3" t="n">
        <v>6302</v>
      </c>
      <c s="7" r="S3" t="n">
        <v>6483</v>
      </c>
    </row>
    <row spans="1:27" r="4">
      <c s="4" r="A4" t="s">
        <v>61</v>
      </c>
      <c s="5" r="C4" t="n">
        <v>193</v>
      </c>
      <c s="5" r="M4" t="n">
        <v>193</v>
      </c>
      <c s="7" r="O4" t="n">
        <v>164</v>
      </c>
      <c s="5" r="P4" t="n">
        <v>193</v>
      </c>
      <c s="7" r="R4" t="n">
        <v>164</v>
      </c>
      <c s="5" r="S4" t="n">
        <v>176</v>
      </c>
      <c s="7" r="T4" t="n">
        <v>180</v>
      </c>
      <c s="7" r="Y4" t="n">
        <v>368</v>
      </c>
      <c s="7" r="AA4" t="n">
        <v>333</v>
      </c>
    </row>
    <row spans="1:27" r="5">
      <c s="4" r="A5" t="s">
        <v>37</v>
      </c>
      <c s="5" r="C5" t="n">
        <v>797</v>
      </c>
      <c s="5" r="M5" t="n">
        <v>797</v>
      </c>
      <c s="5" r="P5" t="n">
        <v>797</v>
      </c>
      <c s="5" r="S5" t="n">
        <v>205</v>
      </c>
    </row>
    <row spans="1:27" r="6">
      <c s="4" r="A6" t="s">
        <v>62</v>
      </c>
      <c s="5" r="C6" t="n">
        <v>270</v>
      </c>
      <c s="5" r="M6" t="n">
        <v>270</v>
      </c>
      <c s="5" r="P6" t="n">
        <v>270</v>
      </c>
      <c s="5" r="S6" t="n">
        <v>218</v>
      </c>
    </row>
    <row spans="1:27" r="7">
      <c s="3" r="A7" t="s">
        <v>674</v>
      </c>
    </row>
    <row spans="1:27" r="8">
      <c s="4" r="A8" t="s">
        <v>63</v>
      </c>
      <c s="5" r="C8" t="n">
        <v>9555</v>
      </c>
      <c s="4" r="D8" t="s">
        <v>43</v>
      </c>
      <c s="5" r="M8" t="n">
        <v>9555</v>
      </c>
      <c s="4" r="N8" t="s">
        <v>43</v>
      </c>
      <c s="5" r="P8" t="n">
        <v>9555</v>
      </c>
      <c s="4" r="Q8" t="s">
        <v>43</v>
      </c>
      <c s="5" r="S8" t="n">
        <v>8356</v>
      </c>
    </row>
    <row spans="1:27" r="9">
      <c s="3" r="A9" t="s">
        <v>675</v>
      </c>
    </row>
    <row spans="1:27" r="10">
      <c s="4" r="A10" t="s">
        <v>676</v>
      </c>
      <c s="5" r="C10" t="n">
        <v>10111</v>
      </c>
      <c s="5" r="M10" t="n">
        <v>10111</v>
      </c>
      <c s="5" r="P10" t="n">
        <v>10111</v>
      </c>
    </row>
    <row spans="1:27" r="11">
      <c s="4" r="A11" t="s">
        <v>78</v>
      </c>
      <c s="5" r="M11" t="n">
        <v>171</v>
      </c>
      <c s="7" r="O11" t="n">
        <v>180</v>
      </c>
      <c s="5" r="P11" t="n">
        <v>500</v>
      </c>
      <c s="7" r="R11" t="n">
        <v>577</v>
      </c>
    </row>
    <row spans="1:27" r="12">
      <c s="4" r="A12" t="s">
        <v>677</v>
      </c>
      <c s="5" r="S12" t="n">
        <v>23</v>
      </c>
    </row>
    <row spans="1:27" r="13">
      <c s="4" r="A13" t="s">
        <v>678</v>
      </c>
      <c s="5" r="O13" t="n">
        <v>4</v>
      </c>
      <c s="5" r="R13" t="n">
        <v>9</v>
      </c>
    </row>
    <row spans="1:27" r="14">
      <c s="4" r="A14" t="s">
        <v>679</v>
      </c>
    </row>
    <row spans="1:27" r="15">
      <c s="3" r="A15" t="s">
        <v>675</v>
      </c>
    </row>
    <row spans="1:27" r="16">
      <c s="4" r="A16" t="s">
        <v>676</v>
      </c>
      <c s="7" r="X16" t="n">
        <v>232</v>
      </c>
    </row>
    <row spans="1:27" r="17">
      <c s="4" r="A17" t="s">
        <v>680</v>
      </c>
    </row>
    <row spans="1:27" r="18">
      <c s="3" r="A18" t="s">
        <v>675</v>
      </c>
    </row>
    <row spans="1:27" r="19">
      <c s="4" r="A19" t="s">
        <v>676</v>
      </c>
      <c s="7" r="X19" t="n">
        <v>131</v>
      </c>
    </row>
    <row spans="1:27" r="20">
      <c s="4" r="A20" t="s">
        <v>370</v>
      </c>
    </row>
    <row spans="1:27" r="21">
      <c s="3" r="A21" t="s">
        <v>674</v>
      </c>
    </row>
    <row spans="1:27" r="22">
      <c s="4" r="A22" t="s">
        <v>63</v>
      </c>
      <c s="5" r="S22" t="n">
        <v>29</v>
      </c>
      <c s="5" r="T22" t="n">
        <v>32</v>
      </c>
    </row>
    <row spans="1:27" r="23">
      <c s="4" r="A23" t="s">
        <v>59</v>
      </c>
    </row>
    <row spans="1:27" r="24">
      <c s="3" r="A24" t="s">
        <v>26</v>
      </c>
    </row>
    <row spans="1:27" r="25">
      <c s="4" r="A25" t="s">
        <v>673</v>
      </c>
      <c s="5" r="C25" t="n">
        <v>4061</v>
      </c>
      <c s="5" r="M25" t="n">
        <v>4061</v>
      </c>
      <c s="5" r="P25" t="n">
        <v>4061</v>
      </c>
      <c s="5" r="S25" t="n">
        <v>3831</v>
      </c>
    </row>
    <row spans="1:27" r="26">
      <c s="4" r="A26" t="s">
        <v>61</v>
      </c>
      <c s="5" r="C26" t="n">
        <v>153</v>
      </c>
      <c s="5" r="M26" t="n">
        <v>153</v>
      </c>
      <c s="7" r="O26" t="n">
        <v>125</v>
      </c>
      <c s="5" r="P26" t="n">
        <v>153</v>
      </c>
      <c s="7" r="R26" t="n">
        <v>125</v>
      </c>
      <c s="5" r="S26" t="n">
        <v>132</v>
      </c>
      <c s="5" r="T26" t="n">
        <v>141</v>
      </c>
      <c s="5" r="Y26" t="n">
        <v>107</v>
      </c>
      <c s="5" r="AA26" t="n">
        <v>95</v>
      </c>
    </row>
    <row spans="1:27" r="27">
      <c s="4" r="A27" t="s">
        <v>60</v>
      </c>
    </row>
    <row spans="1:27" r="28">
      <c s="3" r="A28" t="s">
        <v>26</v>
      </c>
    </row>
    <row spans="1:27" r="29">
      <c s="4" r="A29" t="s">
        <v>673</v>
      </c>
      <c s="5" r="C29" t="n">
        <v>1667</v>
      </c>
      <c s="5" r="M29" t="n">
        <v>1667</v>
      </c>
      <c s="5" r="P29" t="n">
        <v>1667</v>
      </c>
      <c s="5" r="S29" t="n">
        <v>1979</v>
      </c>
    </row>
    <row spans="1:27" r="30">
      <c s="4" r="A30" t="s">
        <v>61</v>
      </c>
      <c s="5" r="C30" t="n">
        <v>4</v>
      </c>
      <c s="5" r="M30" t="n">
        <v>4</v>
      </c>
      <c s="5" r="O30" t="n">
        <v>1</v>
      </c>
      <c s="5" r="P30" t="n">
        <v>4</v>
      </c>
      <c s="5" r="R30" t="n">
        <v>1</v>
      </c>
      <c s="5" r="S30" t="n">
        <v>3</v>
      </c>
      <c s="5" r="T30" t="n">
        <v>3</v>
      </c>
      <c s="5" r="Y30" t="n">
        <v>1</v>
      </c>
      <c s="5" r="AA30" t="n">
        <v>1</v>
      </c>
    </row>
    <row spans="1:27" r="31">
      <c s="4" r="A31" t="s">
        <v>523</v>
      </c>
    </row>
    <row spans="1:27" r="32">
      <c s="3" r="A32" t="s">
        <v>26</v>
      </c>
    </row>
    <row spans="1:27" r="33">
      <c s="4" r="A33" t="s">
        <v>673</v>
      </c>
      <c s="5" r="C33" t="n">
        <v>547</v>
      </c>
      <c s="5" r="M33" t="n">
        <v>547</v>
      </c>
      <c s="5" r="P33" t="n">
        <v>547</v>
      </c>
      <c s="5" r="S33" t="n">
        <v>625</v>
      </c>
    </row>
    <row spans="1:27" r="34">
      <c s="4" r="A34" t="s">
        <v>61</v>
      </c>
      <c s="5" r="C34" t="n">
        <v>35</v>
      </c>
      <c s="5" r="M34" t="n">
        <v>35</v>
      </c>
      <c s="5" r="O34" t="n">
        <v>37</v>
      </c>
      <c s="7" r="P34" t="n">
        <v>35</v>
      </c>
      <c s="5" r="R34" t="n">
        <v>37</v>
      </c>
      <c s="5" r="S34" t="n">
        <v>40</v>
      </c>
      <c s="7" r="T34" t="n">
        <v>35</v>
      </c>
      <c s="7" r="Y34" t="n">
        <v>259</v>
      </c>
      <c s="7" r="AA34" t="n">
        <v>235</v>
      </c>
    </row>
    <row spans="1:27" r="35">
      <c s="4" r="A35" t="s">
        <v>681</v>
      </c>
    </row>
    <row spans="1:27" r="36">
      <c s="3" r="A36" t="s">
        <v>675</v>
      </c>
    </row>
    <row spans="1:27" r="37">
      <c s="4" r="A37" t="s">
        <v>677</v>
      </c>
      <c s="5" r="C37" t="n">
        <v>7</v>
      </c>
      <c s="5" r="R37" t="n">
        <v>7</v>
      </c>
    </row>
    <row spans="1:27" r="38">
      <c s="4" r="A38" t="s">
        <v>682</v>
      </c>
      <c s="5" r="P38" t="n">
        <v>0</v>
      </c>
    </row>
    <row spans="1:27" r="39">
      <c s="4" r="A39" t="s">
        <v>68</v>
      </c>
    </row>
    <row spans="1:27" r="40">
      <c s="3" r="A40" t="s">
        <v>26</v>
      </c>
    </row>
    <row spans="1:27" r="41">
      <c s="4" r="A41" t="s">
        <v>61</v>
      </c>
      <c s="5" r="C41" t="n">
        <v>131</v>
      </c>
      <c s="5" r="M41" t="n">
        <v>131</v>
      </c>
      <c s="7" r="P41" t="n">
        <v>131</v>
      </c>
      <c s="5" r="S41" t="n">
        <v>72</v>
      </c>
    </row>
    <row spans="1:27" r="42">
      <c s="4" r="A42" t="s">
        <v>37</v>
      </c>
      <c s="5" r="C42" t="n">
        <v>484</v>
      </c>
      <c s="5" r="M42" t="n">
        <v>484</v>
      </c>
      <c s="5" r="P42" t="n">
        <v>484</v>
      </c>
      <c s="5" r="S42" t="n">
        <v>0</v>
      </c>
    </row>
    <row spans="1:27" r="43">
      <c s="4" r="A43" t="s">
        <v>62</v>
      </c>
      <c s="5" r="C43" t="n">
        <v>256</v>
      </c>
      <c s="5" r="M43" t="n">
        <v>256</v>
      </c>
      <c s="5" r="P43" t="n">
        <v>256</v>
      </c>
      <c s="5" r="S43" t="n">
        <v>210</v>
      </c>
    </row>
    <row spans="1:27" r="44">
      <c s="3" r="A44" t="s">
        <v>674</v>
      </c>
    </row>
    <row spans="1:27" r="45">
      <c s="4" r="A45" t="s">
        <v>63</v>
      </c>
      <c s="4" r="B45" t="s">
        <v>69</v>
      </c>
      <c s="5" r="C45" t="n">
        <v>4771</v>
      </c>
      <c s="5" r="M45" t="n">
        <v>4771</v>
      </c>
      <c s="5" r="P45" t="n">
        <v>4771</v>
      </c>
      <c s="5" r="S45" t="n">
        <v>3630</v>
      </c>
    </row>
    <row spans="1:27" r="46">
      <c s="3" r="A46" t="s">
        <v>675</v>
      </c>
    </row>
    <row spans="1:27" r="47">
      <c s="4" r="A47" t="s">
        <v>78</v>
      </c>
      <c s="5" r="M47" t="n">
        <v>49</v>
      </c>
      <c s="7" r="O47" t="n">
        <v>51</v>
      </c>
      <c s="5" r="P47" t="n">
        <v>136</v>
      </c>
      <c s="7" r="R47" t="n">
        <v>180</v>
      </c>
    </row>
    <row spans="1:27" r="48">
      <c s="4" r="A48" t="s">
        <v>683</v>
      </c>
    </row>
    <row spans="1:27" r="49">
      <c s="3" r="A49" t="s">
        <v>674</v>
      </c>
    </row>
    <row spans="1:27" r="50">
      <c s="4" r="A50" t="s">
        <v>63</v>
      </c>
      <c s="5" r="S50" t="n">
        <v>14</v>
      </c>
    </row>
    <row spans="1:27" r="51">
      <c s="4" r="A51" t="s">
        <v>684</v>
      </c>
    </row>
    <row spans="1:27" r="52">
      <c s="3" r="A52" t="s">
        <v>675</v>
      </c>
    </row>
    <row spans="1:27" r="53">
      <c s="4" r="A53" t="s">
        <v>685</v>
      </c>
      <c s="4" r="K53" t="s">
        <v>686</v>
      </c>
      <c s="4" r="L53" t="s">
        <v>386</v>
      </c>
    </row>
    <row spans="1:27" r="54">
      <c s="4" r="A54" t="s">
        <v>687</v>
      </c>
      <c s="7" r="K54" t="n">
        <v>350</v>
      </c>
    </row>
    <row spans="1:27" r="55">
      <c s="4" r="A55" t="s">
        <v>688</v>
      </c>
      <c s="5" r="C55" t="n">
        <v>0</v>
      </c>
      <c s="5" r="M55" t="n">
        <v>0</v>
      </c>
      <c s="5" r="P55" t="n">
        <v>0</v>
      </c>
    </row>
    <row spans="1:27" r="56">
      <c s="4" r="A56" t="s">
        <v>689</v>
      </c>
    </row>
    <row spans="1:27" r="57">
      <c s="3" r="A57" t="s">
        <v>675</v>
      </c>
    </row>
    <row spans="1:27" r="58">
      <c s="4" r="A58" t="s">
        <v>685</v>
      </c>
      <c s="4" r="G58" t="s">
        <v>386</v>
      </c>
      <c s="4" r="H58" t="s">
        <v>386</v>
      </c>
    </row>
    <row spans="1:27" r="59">
      <c s="4" r="A59" t="s">
        <v>687</v>
      </c>
      <c s="7" r="G59" t="n">
        <v>350</v>
      </c>
    </row>
    <row spans="1:27" r="60">
      <c s="4" r="A60" t="s">
        <v>690</v>
      </c>
      <c s="5" r="P60" t="n">
        <v>0</v>
      </c>
    </row>
    <row spans="1:27" r="61">
      <c s="4" r="A61" t="s">
        <v>688</v>
      </c>
      <c s="5" r="C61" t="n">
        <v>0</v>
      </c>
      <c s="5" r="M61" t="n">
        <v>0</v>
      </c>
      <c s="5" r="P61" t="n">
        <v>0</v>
      </c>
    </row>
    <row spans="1:27" r="62">
      <c s="4" r="A62" t="s">
        <v>691</v>
      </c>
    </row>
    <row spans="1:27" r="63">
      <c s="3" r="A63" t="s">
        <v>675</v>
      </c>
    </row>
    <row spans="1:27" r="64">
      <c s="4" r="A64" t="s">
        <v>685</v>
      </c>
      <c s="4" r="F64" t="s">
        <v>686</v>
      </c>
    </row>
    <row spans="1:27" r="65">
      <c s="4" r="A65" t="s">
        <v>687</v>
      </c>
      <c s="7" r="F65" t="n">
        <v>400</v>
      </c>
    </row>
    <row spans="1:27" r="66">
      <c s="4" r="A66" t="s">
        <v>690</v>
      </c>
      <c s="5" r="P66" t="n">
        <v>0</v>
      </c>
    </row>
    <row spans="1:27" r="67">
      <c s="4" r="A67" t="s">
        <v>688</v>
      </c>
      <c s="5" r="C67" t="n">
        <v>0</v>
      </c>
      <c s="5" r="M67" t="n">
        <v>0</v>
      </c>
      <c s="5" r="P67" t="n">
        <v>0</v>
      </c>
    </row>
    <row spans="1:27" r="68">
      <c s="4" r="A68" t="s">
        <v>692</v>
      </c>
    </row>
    <row spans="1:27" r="69">
      <c s="3" r="A69" t="s">
        <v>675</v>
      </c>
    </row>
    <row spans="1:27" r="70">
      <c s="4" r="A70" t="s">
        <v>685</v>
      </c>
      <c s="4" r="E70" t="s">
        <v>686</v>
      </c>
    </row>
    <row spans="1:27" r="71">
      <c s="4" r="A71" t="s">
        <v>687</v>
      </c>
      <c s="7" r="E71" t="n">
        <v>250</v>
      </c>
    </row>
    <row spans="1:27" r="72">
      <c s="4" r="A72" t="s">
        <v>690</v>
      </c>
      <c s="5" r="P72" t="n">
        <v>0</v>
      </c>
    </row>
    <row spans="1:27" r="73">
      <c s="4" r="A73" t="s">
        <v>688</v>
      </c>
      <c s="5" r="C73" t="n">
        <v>0</v>
      </c>
      <c s="5" r="M73" t="n">
        <v>0</v>
      </c>
      <c s="5" r="P73" t="n">
        <v>0</v>
      </c>
    </row>
    <row spans="1:27" r="74">
      <c s="4" r="A74" t="s">
        <v>693</v>
      </c>
    </row>
    <row spans="1:27" r="75">
      <c s="3" r="A75" t="s">
        <v>675</v>
      </c>
    </row>
    <row spans="1:27" r="76">
      <c s="4" r="A76" t="s">
        <v>685</v>
      </c>
      <c s="4" r="L76" t="s">
        <v>386</v>
      </c>
    </row>
    <row spans="1:27" r="77">
      <c s="4" r="A77" t="s">
        <v>687</v>
      </c>
      <c s="7" r="U77" t="n">
        <v>250</v>
      </c>
    </row>
    <row spans="1:27" r="78">
      <c s="4" r="A78" t="s">
        <v>690</v>
      </c>
      <c s="5" r="P78" t="n">
        <v>0</v>
      </c>
    </row>
    <row spans="1:27" r="79">
      <c s="4" r="A79" t="s">
        <v>688</v>
      </c>
      <c s="5" r="C79" t="n">
        <v>0</v>
      </c>
      <c s="5" r="M79" t="n">
        <v>0</v>
      </c>
      <c s="5" r="P79" t="n">
        <v>0</v>
      </c>
    </row>
    <row spans="1:27" r="80">
      <c s="4" r="A80" t="s">
        <v>694</v>
      </c>
    </row>
    <row spans="1:27" r="81">
      <c s="3" r="A81" t="s">
        <v>26</v>
      </c>
    </row>
    <row spans="1:27" r="82">
      <c s="4" r="A82" t="s">
        <v>673</v>
      </c>
      <c s="5" r="C82" t="n">
        <v>2096</v>
      </c>
      <c s="5" r="M82" t="n">
        <v>2096</v>
      </c>
      <c s="5" r="P82" t="n">
        <v>2096</v>
      </c>
      <c s="5" r="S82" t="n">
        <v>1853</v>
      </c>
    </row>
    <row spans="1:27" r="83">
      <c s="4" r="A83" t="s">
        <v>695</v>
      </c>
    </row>
    <row spans="1:27" r="84">
      <c s="3" r="A84" t="s">
        <v>675</v>
      </c>
    </row>
    <row spans="1:27" r="85">
      <c s="4" r="A85" t="s">
        <v>696</v>
      </c>
      <c s="7" r="J85" t="n">
        <v>1200</v>
      </c>
    </row>
    <row spans="1:27" r="86">
      <c s="4" r="A86" t="s">
        <v>697</v>
      </c>
      <c s="4" r="J86" t="s">
        <v>698</v>
      </c>
    </row>
    <row spans="1:27" r="87">
      <c s="4" r="A87" t="s">
        <v>699</v>
      </c>
      <c s="7" r="J87" t="n">
        <v>1200</v>
      </c>
    </row>
    <row spans="1:27" r="88">
      <c s="4" r="A88" t="s">
        <v>700</v>
      </c>
      <c s="7" r="J88" t="n">
        <v>12</v>
      </c>
    </row>
    <row spans="1:27" r="89">
      <c s="4" r="A89" t="s">
        <v>701</v>
      </c>
    </row>
    <row spans="1:27" r="90">
      <c s="3" r="A90" t="s">
        <v>675</v>
      </c>
    </row>
    <row spans="1:27" r="91">
      <c s="4" r="A91" t="s">
        <v>687</v>
      </c>
      <c s="7" r="E91" t="n">
        <v>250</v>
      </c>
      <c s="7" r="W91" t="n">
        <v>300</v>
      </c>
    </row>
    <row spans="1:27" r="92">
      <c s="4" r="A92" t="s">
        <v>688</v>
      </c>
      <c s="5" r="C92" t="n">
        <v>100</v>
      </c>
      <c s="5" r="M92" t="n">
        <v>100</v>
      </c>
      <c s="5" r="P92" t="n">
        <v>100</v>
      </c>
    </row>
    <row spans="1:27" r="93">
      <c s="4" r="A93" t="s">
        <v>702</v>
      </c>
      <c s="7" r="Z93" t="n">
        <v>100</v>
      </c>
    </row>
    <row spans="1:27" r="94">
      <c s="4" r="A94" t="s">
        <v>703</v>
      </c>
      <c s="7" r="V94" t="n">
        <v>100</v>
      </c>
    </row>
    <row spans="1:27" r="95">
      <c s="4" r="A95" t="s">
        <v>704</v>
      </c>
    </row>
    <row spans="1:27" r="96">
      <c s="3" r="A96" t="s">
        <v>675</v>
      </c>
    </row>
    <row spans="1:27" r="97">
      <c s="4" r="A97" t="s">
        <v>696</v>
      </c>
      <c s="7" r="I97" t="n">
        <v>314</v>
      </c>
    </row>
    <row spans="1:27" r="98">
      <c s="4" r="A98" t="s">
        <v>697</v>
      </c>
      <c s="4" r="I98" t="s">
        <v>705</v>
      </c>
    </row>
    <row spans="1:27" r="99">
      <c s="4" r="A99" t="s">
        <v>699</v>
      </c>
      <c s="7" r="I99" t="n">
        <v>314</v>
      </c>
    </row>
    <row spans="1:27" r="100">
      <c s="4" r="A100" t="s">
        <v>700</v>
      </c>
      <c s="7" r="I100" t="n">
        <v>3</v>
      </c>
    </row>
    <row spans="1:27" r="101">
      <c s="4" r="A101" t="s">
        <v>706</v>
      </c>
    </row>
    <row spans="1:27" r="102">
      <c s="3" r="A102" t="s">
        <v>26</v>
      </c>
    </row>
    <row spans="1:27" r="103">
      <c s="4" r="A103" t="s">
        <v>673</v>
      </c>
      <c s="5" r="S103" t="n">
        <v>2000</v>
      </c>
    </row>
    <row spans="1:27" r="104">
      <c s="4" r="A104" t="s">
        <v>707</v>
      </c>
    </row>
    <row spans="1:27" r="105">
      <c s="3" r="A105" t="s">
        <v>26</v>
      </c>
    </row>
    <row spans="1:27" r="106">
      <c s="4" r="A106" t="s">
        <v>673</v>
      </c>
      <c s="7" r="C106" t="n">
        <v>1667</v>
      </c>
      <c s="7" r="M106" t="n">
        <v>1667</v>
      </c>
      <c s="5" r="P106" t="n">
        <v>1667</v>
      </c>
      <c s="7" r="S106" t="n">
        <v>1979</v>
      </c>
    </row>
    <row spans="1:27" r="107">
      <c s="4" r="A107" t="s">
        <v>708</v>
      </c>
    </row>
    <row spans="1:27" r="108">
      <c s="3" r="A108" t="s">
        <v>675</v>
      </c>
    </row>
    <row spans="1:27" r="109">
      <c s="4" r="A109" t="s">
        <v>709</v>
      </c>
      <c s="7" r="P109" t="n">
        <v>5200</v>
      </c>
    </row>
    <row spans="1:27" r="110">
      <c r="A110" t="n"/>
    </row>
    <row spans="1:27" r="111">
      <c s="4" r="A111" t="s">
        <v>43</v>
      </c>
      <c s="4" r="B111" t="s">
        <v>57</v>
      </c>
    </row>
    <row spans="1:27" r="112">
      <c s="4" r="A112" t="s">
        <v>69</v>
      </c>
      <c s="4" r="B112" t="s">
        <v>70</v>
      </c>
    </row>
  </sheetData>
  <mergeCells count="7">
    <mergeCell ref="A1:B1"/>
    <mergeCell ref="C1:D1"/>
    <mergeCell ref="M1:N1"/>
    <mergeCell ref="P1:Q1"/>
    <mergeCell ref="A110:Z110"/>
    <mergeCell ref="B111:Z111"/>
    <mergeCell ref="B112:Z11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spans="1:6" r="1">
      <c s="1" r="A1" t="s">
        <v>710</v>
      </c>
      <c s="2" r="C1" t="s">
        <v>72</v>
      </c>
      <c s="2" r="E1" t="s">
        <v>1</v>
      </c>
    </row>
    <row spans="1:6" r="2">
      <c s="2" r="C2" t="s">
        <v>2</v>
      </c>
      <c s="2" r="D2" t="s">
        <v>73</v>
      </c>
      <c s="2" r="E2" t="s">
        <v>2</v>
      </c>
      <c s="2" r="F2" t="s">
        <v>73</v>
      </c>
    </row>
    <row spans="1:6" r="3">
      <c s="3" r="A3" t="s">
        <v>711</v>
      </c>
    </row>
    <row spans="1:6" r="4">
      <c s="4" r="A4" t="s">
        <v>99</v>
      </c>
      <c s="7" r="C4" t="n">
        <v>-11</v>
      </c>
      <c s="7" r="D4" t="n">
        <v>427</v>
      </c>
      <c s="7" r="E4" t="n">
        <v>-23</v>
      </c>
      <c s="7" r="F4" t="n">
        <v>551</v>
      </c>
    </row>
    <row spans="1:6" r="5">
      <c s="3" r="A5" t="s">
        <v>712</v>
      </c>
    </row>
    <row spans="1:6" r="6">
      <c s="4" r="A6" t="s">
        <v>713</v>
      </c>
      <c s="5" r="C6" t="n">
        <v>134452763</v>
      </c>
      <c s="5" r="D6" t="n">
        <v>114788439</v>
      </c>
      <c s="5" r="E6" t="n">
        <v>125701635</v>
      </c>
      <c s="5" r="F6" t="n">
        <v>114788439</v>
      </c>
    </row>
    <row spans="1:6" r="7">
      <c s="4" r="A7" t="s">
        <v>714</v>
      </c>
      <c s="4" r="B7" t="s">
        <v>43</v>
      </c>
      <c s="5" r="C7" t="n">
        <v>0</v>
      </c>
      <c s="5" r="D7" t="n">
        <v>527875</v>
      </c>
      <c s="5" r="E7" t="n">
        <v>0</v>
      </c>
      <c s="5" r="F7" t="n">
        <v>423959</v>
      </c>
    </row>
    <row spans="1:6" r="8">
      <c s="4" r="A8" t="s">
        <v>715</v>
      </c>
      <c s="5" r="C8" t="n">
        <v>134452763</v>
      </c>
      <c s="5" r="D8" t="n">
        <v>115316314</v>
      </c>
      <c s="5" r="E8" t="n">
        <v>125701635</v>
      </c>
      <c s="5" r="F8" t="n">
        <v>115212398</v>
      </c>
    </row>
    <row spans="1:6" r="9">
      <c s="3" r="A9" t="s">
        <v>103</v>
      </c>
    </row>
    <row spans="1:6" r="10">
      <c s="4" r="A10" t="s">
        <v>104</v>
      </c>
      <c s="8" r="C10" t="n">
        <v>-0.08</v>
      </c>
      <c s="8" r="D10" t="n">
        <v>3.72</v>
      </c>
      <c s="8" r="E10" t="n">
        <v>-0.18</v>
      </c>
      <c s="8" r="F10" t="n">
        <v>4.8</v>
      </c>
    </row>
    <row spans="1:6" r="11">
      <c s="4" r="A11" t="s">
        <v>105</v>
      </c>
      <c s="8" r="C11" t="n">
        <v>-0.08</v>
      </c>
      <c s="8" r="D11" t="n">
        <v>3.7</v>
      </c>
      <c s="8" r="E11" t="n">
        <v>-0.18</v>
      </c>
      <c s="8" r="F11" t="n">
        <v>4.79</v>
      </c>
    </row>
    <row spans="1:6" r="12">
      <c s="4" r="A12" t="s">
        <v>716</v>
      </c>
    </row>
    <row spans="1:6" r="13">
      <c s="3" r="A13" t="s">
        <v>103</v>
      </c>
    </row>
    <row spans="1:6" r="14">
      <c s="4" r="A14" t="s">
        <v>717</v>
      </c>
      <c s="5" r="C14" t="n">
        <v>593331</v>
      </c>
      <c s="5" r="E14" t="n">
        <v>593068</v>
      </c>
    </row>
    <row spans="1:6" r="15">
      <c s="4" r="A15" t="s">
        <v>718</v>
      </c>
    </row>
    <row spans="1:6" r="16">
      <c s="3" r="A16" t="s">
        <v>103</v>
      </c>
    </row>
    <row spans="1:6" r="17">
      <c s="4" r="A17" t="s">
        <v>717</v>
      </c>
      <c s="5" r="C17" t="n">
        <v>521127</v>
      </c>
      <c s="5" r="E17" t="n">
        <v>472259</v>
      </c>
    </row>
    <row spans="1:6" r="18">
      <c r="A18" t="n"/>
    </row>
    <row spans="1:6" r="19">
      <c s="4" r="A19" t="s">
        <v>43</v>
      </c>
      <c s="4" r="B19" t="s">
        <v>719</v>
      </c>
    </row>
  </sheetData>
  <mergeCells count="5">
    <mergeCell ref="A1:B2"/>
    <mergeCell ref="C1:D1"/>
    <mergeCell ref="E1:F1"/>
    <mergeCell ref="A18:E18"/>
    <mergeCell ref="B19:E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3</v>
      </c>
      <c s="2" r="B1" t="s">
        <v>1</v>
      </c>
    </row>
    <row spans="1:3" r="2">
      <c s="2" r="B2" t="s">
        <v>2</v>
      </c>
      <c s="2" r="C2" t="s">
        <v>73</v>
      </c>
    </row>
    <row spans="1:3" r="3">
      <c s="3" r="A3" t="s">
        <v>144</v>
      </c>
    </row>
    <row spans="1:3" r="4">
      <c s="4" r="A4" t="s">
        <v>97</v>
      </c>
      <c s="7" r="B4" t="n">
        <v>70</v>
      </c>
      <c s="7" r="C4" t="n">
        <v>633</v>
      </c>
    </row>
    <row spans="1:3" r="5">
      <c s="3" r="A5" t="s">
        <v>145</v>
      </c>
    </row>
    <row spans="1:3" r="6">
      <c s="4" r="A6" t="s">
        <v>80</v>
      </c>
      <c s="5" r="B6" t="n">
        <v>249</v>
      </c>
      <c s="5" r="C6" t="n">
        <v>379</v>
      </c>
    </row>
    <row spans="1:3" r="7">
      <c s="4" r="A7" t="s">
        <v>146</v>
      </c>
      <c s="5" r="B7" t="n">
        <v>68</v>
      </c>
      <c s="5" r="C7" t="n">
        <v>-43</v>
      </c>
    </row>
    <row spans="1:3" r="8">
      <c s="4" r="A8" t="s">
        <v>147</v>
      </c>
      <c s="5" r="B8" t="n">
        <v>-10</v>
      </c>
      <c s="5" r="C8" t="n">
        <v>15</v>
      </c>
    </row>
    <row spans="1:3" r="9">
      <c s="4" r="A9" t="s">
        <v>139</v>
      </c>
      <c s="5" r="B9" t="n">
        <v>15</v>
      </c>
      <c s="5" r="C9" t="n">
        <v>0</v>
      </c>
    </row>
    <row spans="1:3" r="10">
      <c s="4" r="A10" t="s">
        <v>148</v>
      </c>
      <c s="5" r="B10" t="n">
        <v>0</v>
      </c>
      <c s="5" r="C10" t="n">
        <v>15</v>
      </c>
    </row>
    <row spans="1:3" r="11">
      <c s="4" r="A11" t="s">
        <v>87</v>
      </c>
      <c s="5" r="B11" t="n">
        <v>0</v>
      </c>
      <c s="5" r="C11" t="n">
        <v>-731</v>
      </c>
    </row>
    <row spans="1:3" r="12">
      <c s="4" r="A12" t="s">
        <v>149</v>
      </c>
      <c s="5" r="B12" t="n">
        <v>0</v>
      </c>
      <c s="5" r="C12" t="n">
        <v>11</v>
      </c>
    </row>
    <row spans="1:3" r="13">
      <c s="4" r="A13" t="s">
        <v>85</v>
      </c>
      <c s="5" r="B13" t="n">
        <v>0</v>
      </c>
      <c s="5" r="C13" t="n">
        <v>7</v>
      </c>
    </row>
    <row spans="1:3" r="14">
      <c s="4" r="A14" t="s">
        <v>130</v>
      </c>
      <c s="5" r="B14" t="n">
        <v>6</v>
      </c>
      <c s="5" r="C14" t="n">
        <v>4</v>
      </c>
    </row>
    <row spans="1:3" r="15">
      <c s="4" r="A15" t="s">
        <v>88</v>
      </c>
      <c s="5" r="B15" t="n">
        <v>-13</v>
      </c>
      <c s="5" r="C15" t="n">
        <v>1</v>
      </c>
    </row>
    <row spans="1:3" r="16">
      <c s="3" r="A16" t="s">
        <v>150</v>
      </c>
    </row>
    <row spans="1:3" r="17">
      <c s="4" r="A17" t="s">
        <v>151</v>
      </c>
      <c s="5" r="B17" t="n">
        <v>37</v>
      </c>
      <c s="5" r="C17" t="n">
        <v>48</v>
      </c>
    </row>
    <row spans="1:3" r="18">
      <c s="4" r="A18" t="s">
        <v>44</v>
      </c>
      <c s="5" r="B18" t="n">
        <v>22</v>
      </c>
      <c s="5" r="C18" t="n">
        <v>36</v>
      </c>
    </row>
    <row spans="1:3" r="19">
      <c s="4" r="A19" t="s">
        <v>152</v>
      </c>
      <c s="5" r="B19" t="n">
        <v>-49</v>
      </c>
      <c s="5" r="C19" t="n">
        <v>-28</v>
      </c>
    </row>
    <row spans="1:3" r="20">
      <c s="4" r="A20" t="s">
        <v>153</v>
      </c>
      <c s="5" r="B20" t="n">
        <v>-1</v>
      </c>
      <c s="5" r="C20" t="n">
        <v>-8</v>
      </c>
    </row>
    <row spans="1:3" r="21">
      <c s="4" r="A21" t="s">
        <v>154</v>
      </c>
      <c s="5" r="B21" t="n">
        <v>0</v>
      </c>
      <c s="5" r="C21" t="n">
        <v>-4</v>
      </c>
    </row>
    <row spans="1:3" r="22">
      <c s="4" r="A22" t="s">
        <v>155</v>
      </c>
      <c s="5" r="B22" t="n">
        <v>1</v>
      </c>
      <c s="5" r="C22" t="n">
        <v>1</v>
      </c>
    </row>
    <row spans="1:3" r="23">
      <c s="4" r="A23" t="s">
        <v>156</v>
      </c>
      <c s="5" r="B23" t="n">
        <v>395</v>
      </c>
      <c s="5" r="C23" t="n">
        <v>336</v>
      </c>
    </row>
    <row spans="1:3" r="24">
      <c s="3" r="A24" t="s">
        <v>157</v>
      </c>
    </row>
    <row spans="1:3" r="25">
      <c s="4" r="A25" t="s">
        <v>158</v>
      </c>
      <c s="5" r="B25" t="n">
        <v>-2437</v>
      </c>
      <c s="5" r="C25" t="n">
        <v>-1914</v>
      </c>
    </row>
    <row spans="1:3" r="26">
      <c s="4" r="A26" t="s">
        <v>159</v>
      </c>
      <c s="5" r="B26" t="n">
        <v>1844</v>
      </c>
      <c s="5" r="C26" t="n">
        <v>2294</v>
      </c>
    </row>
    <row spans="1:3" r="27">
      <c s="4" r="A27" t="s">
        <v>160</v>
      </c>
      <c s="5" r="B27" t="n">
        <v>88</v>
      </c>
      <c s="5" r="C27" t="n">
        <v>3437</v>
      </c>
    </row>
    <row spans="1:3" r="28">
      <c s="4" r="A28" t="s">
        <v>161</v>
      </c>
      <c s="5" r="B28" t="n">
        <v>-382</v>
      </c>
      <c s="5" r="C28" t="n">
        <v>-274</v>
      </c>
    </row>
    <row spans="1:3" r="29">
      <c s="4" r="A29" t="s">
        <v>162</v>
      </c>
      <c s="5" r="B29" t="n">
        <v>-1465</v>
      </c>
      <c s="5" r="C29" t="n">
        <v>-1085</v>
      </c>
    </row>
    <row spans="1:3" r="30">
      <c s="4" r="A30" t="s">
        <v>163</v>
      </c>
      <c s="5" r="B30" t="n">
        <v>411</v>
      </c>
      <c s="5" r="C30" t="n">
        <v>227</v>
      </c>
    </row>
    <row spans="1:3" r="31">
      <c s="4" r="A31" t="s">
        <v>164</v>
      </c>
      <c s="5" r="B31" t="n">
        <v>2581</v>
      </c>
      <c s="5" r="C31" t="n">
        <v>32</v>
      </c>
    </row>
    <row spans="1:3" r="32">
      <c s="4" r="A32" t="s">
        <v>165</v>
      </c>
      <c s="5" r="B32" t="n">
        <v>-46</v>
      </c>
      <c s="5" r="C32" t="n">
        <v>25</v>
      </c>
    </row>
    <row spans="1:3" r="33">
      <c s="4" r="A33" t="s">
        <v>166</v>
      </c>
      <c s="5" r="B33" t="n">
        <v>12</v>
      </c>
      <c s="5" r="C33" t="n">
        <v>51</v>
      </c>
    </row>
    <row spans="1:3" r="34">
      <c s="4" r="A34" t="s">
        <v>155</v>
      </c>
      <c s="5" r="B34" t="n">
        <v>-13</v>
      </c>
      <c s="5" r="C34" t="n">
        <v>-4</v>
      </c>
    </row>
    <row spans="1:3" r="35">
      <c s="4" r="A35" t="s">
        <v>167</v>
      </c>
      <c s="5" r="B35" t="n">
        <v>593</v>
      </c>
      <c s="5" r="C35" t="n">
        <v>2789</v>
      </c>
    </row>
    <row spans="1:3" r="36">
      <c s="3" r="A36" t="s">
        <v>168</v>
      </c>
    </row>
    <row spans="1:3" r="37">
      <c s="4" r="A37" t="s">
        <v>169</v>
      </c>
      <c s="5" r="B37" t="n">
        <v>1929</v>
      </c>
      <c s="5" r="C37" t="n">
        <v>672</v>
      </c>
    </row>
    <row spans="1:3" r="38">
      <c s="4" r="A38" t="s">
        <v>170</v>
      </c>
      <c s="5" r="B38" t="n">
        <v>976</v>
      </c>
      <c s="5" r="C38" t="n">
        <v>0</v>
      </c>
    </row>
    <row spans="1:3" r="39">
      <c s="4" r="A39" t="s">
        <v>171</v>
      </c>
      <c s="5" r="B39" t="n">
        <v>-850</v>
      </c>
      <c s="5" r="C39" t="n">
        <v>-2237</v>
      </c>
    </row>
    <row spans="1:3" r="40">
      <c s="4" r="A40" t="s">
        <v>172</v>
      </c>
      <c s="5" r="B40" t="n">
        <v>-59</v>
      </c>
      <c s="5" r="C40" t="n">
        <v>-20</v>
      </c>
    </row>
    <row spans="1:3" r="41">
      <c s="4" r="A41" t="s">
        <v>140</v>
      </c>
      <c s="5" r="B41" t="n">
        <v>2</v>
      </c>
      <c s="5" r="C41" t="n">
        <v>0</v>
      </c>
    </row>
    <row spans="1:3" r="42">
      <c s="4" r="A42" t="s">
        <v>173</v>
      </c>
      <c s="5" r="B42" t="n">
        <v>1998</v>
      </c>
      <c s="5" r="C42" t="n">
        <v>-1585</v>
      </c>
    </row>
    <row spans="1:3" r="43">
      <c s="4" r="A43" t="s">
        <v>174</v>
      </c>
      <c s="5" r="B43" t="n">
        <v>2986</v>
      </c>
      <c s="5" r="C43" t="n">
        <v>1540</v>
      </c>
    </row>
    <row spans="1:3" r="44">
      <c s="4" r="A44" t="s">
        <v>175</v>
      </c>
      <c s="5" r="B44" t="n">
        <v>879</v>
      </c>
      <c s="5" r="C44" t="n">
        <v>431</v>
      </c>
    </row>
    <row spans="1:3" r="45">
      <c s="4" r="A45" t="s">
        <v>176</v>
      </c>
      <c s="5" r="B45" t="n">
        <v>3865</v>
      </c>
      <c s="5" r="C45" t="n">
        <v>1971</v>
      </c>
    </row>
    <row spans="1:3" r="46">
      <c s="3" r="A46" t="s">
        <v>177</v>
      </c>
    </row>
    <row spans="1:3" r="47">
      <c s="4" r="A47" t="s">
        <v>178</v>
      </c>
      <c s="5" r="B47" t="n">
        <v>8</v>
      </c>
      <c s="5" r="C47" t="n">
        <v>47</v>
      </c>
    </row>
    <row spans="1:3" r="48">
      <c s="4" r="A48" t="s">
        <v>179</v>
      </c>
      <c s="5" r="B48" t="n">
        <v>608</v>
      </c>
      <c s="5" r="C48" t="n">
        <v>6902</v>
      </c>
    </row>
    <row spans="1:3" r="49">
      <c s="4" r="A49" t="s">
        <v>180</v>
      </c>
      <c s="7" r="B49" t="n">
        <v>40</v>
      </c>
      <c s="7" r="C49" t="n">
        <v>-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0</v>
      </c>
      <c s="2" r="B1" t="s">
        <v>72</v>
      </c>
      <c s="2" r="D1" t="s">
        <v>1</v>
      </c>
    </row>
    <row spans="1:5" r="2">
      <c s="2" r="B2" t="s">
        <v>2</v>
      </c>
      <c s="2" r="C2" t="s">
        <v>73</v>
      </c>
      <c s="2" r="D2" t="s">
        <v>2</v>
      </c>
      <c s="2" r="E2" t="s">
        <v>73</v>
      </c>
    </row>
    <row spans="1:5" r="3">
      <c s="3" r="A3" t="s">
        <v>721</v>
      </c>
    </row>
    <row spans="1:5" r="4">
      <c s="4" r="A4" t="s">
        <v>469</v>
      </c>
      <c s="7" r="B4" t="n">
        <v>-7</v>
      </c>
      <c s="7" r="C4" t="n">
        <v>38</v>
      </c>
      <c s="7" r="D4" t="n">
        <v>3</v>
      </c>
      <c s="7" r="E4" t="n">
        <v>28</v>
      </c>
    </row>
    <row spans="1:5" r="5">
      <c s="4" r="A5" t="s">
        <v>722</v>
      </c>
      <c s="5" r="B5" t="n">
        <v>-2</v>
      </c>
      <c s="5" r="C5" t="n">
        <v>-2</v>
      </c>
      <c s="5" r="D5" t="n">
        <v>-5</v>
      </c>
      <c s="5" r="E5" t="n">
        <v>10</v>
      </c>
    </row>
    <row spans="1:5" r="6">
      <c s="4" r="A6" t="s">
        <v>723</v>
      </c>
      <c s="5" r="B6" t="n">
        <v>-2</v>
      </c>
      <c s="5" r="C6" t="n">
        <v>-2</v>
      </c>
      <c s="5" r="D6" t="n">
        <v>-9</v>
      </c>
      <c s="5" r="E6" t="n">
        <v>-4</v>
      </c>
    </row>
    <row spans="1:5" r="7">
      <c s="4" r="A7" t="s">
        <v>474</v>
      </c>
      <c s="5" r="B7" t="n">
        <v>-11</v>
      </c>
      <c s="5" r="C7" t="n">
        <v>34</v>
      </c>
      <c s="5" r="D7" t="n">
        <v>-11</v>
      </c>
      <c s="5" r="E7" t="n">
        <v>34</v>
      </c>
    </row>
    <row spans="1:5" r="8">
      <c s="4" r="A8" t="s">
        <v>724</v>
      </c>
    </row>
    <row spans="1:5" r="9">
      <c s="3" r="A9" t="s">
        <v>721</v>
      </c>
    </row>
    <row spans="1:5" r="10">
      <c s="4" r="A10" t="s">
        <v>469</v>
      </c>
      <c s="5" r="B10" t="n">
        <v>2</v>
      </c>
      <c s="5" r="C10" t="n">
        <v>14</v>
      </c>
      <c s="5" r="D10" t="n">
        <v>12</v>
      </c>
      <c s="5" r="E10" t="n">
        <v>4</v>
      </c>
    </row>
    <row spans="1:5" r="11">
      <c s="4" r="A11" t="s">
        <v>722</v>
      </c>
      <c s="5" r="B11" t="n">
        <v>-2</v>
      </c>
      <c s="5" r="C11" t="n">
        <v>-2</v>
      </c>
      <c s="5" r="D11" t="n">
        <v>-5</v>
      </c>
      <c s="5" r="E11" t="n">
        <v>10</v>
      </c>
    </row>
    <row spans="1:5" r="12">
      <c s="4" r="A12" t="s">
        <v>723</v>
      </c>
      <c s="5" r="B12" t="n">
        <v>-2</v>
      </c>
      <c s="5" r="C12" t="n">
        <v>-2</v>
      </c>
      <c s="5" r="D12" t="n">
        <v>-9</v>
      </c>
      <c s="5" r="E12" t="n">
        <v>-4</v>
      </c>
    </row>
    <row spans="1:5" r="13">
      <c s="4" r="A13" t="s">
        <v>474</v>
      </c>
      <c s="5" r="B13" t="n">
        <v>-2</v>
      </c>
      <c s="5" r="C13" t="n">
        <v>10</v>
      </c>
      <c s="5" r="D13" t="n">
        <v>-2</v>
      </c>
      <c s="5" r="E13" t="n">
        <v>10</v>
      </c>
    </row>
    <row spans="1:5" r="14">
      <c s="4" r="A14" t="s">
        <v>725</v>
      </c>
    </row>
    <row spans="1:5" r="15">
      <c s="3" r="A15" t="s">
        <v>721</v>
      </c>
    </row>
    <row spans="1:5" r="16">
      <c s="4" r="A16" t="s">
        <v>469</v>
      </c>
      <c s="5" r="B16" t="n">
        <v>-13</v>
      </c>
      <c s="5" r="C16" t="n">
        <v>20</v>
      </c>
      <c s="5" r="D16" t="n">
        <v>-13</v>
      </c>
      <c s="5" r="E16" t="n">
        <v>20</v>
      </c>
    </row>
    <row spans="1:5" r="17">
      <c s="4" r="A17" t="s">
        <v>474</v>
      </c>
      <c s="5" r="B17" t="n">
        <v>-13</v>
      </c>
      <c s="5" r="C17" t="n">
        <v>20</v>
      </c>
      <c s="5" r="D17" t="n">
        <v>-13</v>
      </c>
      <c s="5" r="E17" t="n">
        <v>20</v>
      </c>
    </row>
    <row spans="1:5" r="18">
      <c s="4" r="A18" t="s">
        <v>726</v>
      </c>
    </row>
    <row spans="1:5" r="19">
      <c s="3" r="A19" t="s">
        <v>721</v>
      </c>
    </row>
    <row spans="1:5" r="20">
      <c s="4" r="A20" t="s">
        <v>469</v>
      </c>
      <c s="5" r="B20" t="n">
        <v>4</v>
      </c>
      <c s="5" r="C20" t="n">
        <v>4</v>
      </c>
      <c s="5" r="D20" t="n">
        <v>4</v>
      </c>
      <c s="5" r="E20" t="n">
        <v>4</v>
      </c>
    </row>
    <row spans="1:5" r="21">
      <c s="4" r="A21" t="s">
        <v>722</v>
      </c>
      <c s="5" r="B21" t="n">
        <v>0</v>
      </c>
      <c s="5" r="C21" t="n">
        <v>0</v>
      </c>
      <c s="5" r="D21" t="n">
        <v>0</v>
      </c>
      <c s="5" r="E21" t="n">
        <v>0</v>
      </c>
    </row>
    <row spans="1:5" r="22">
      <c s="4" r="A22" t="s">
        <v>474</v>
      </c>
      <c s="7" r="B22" t="n">
        <v>4</v>
      </c>
      <c s="7" r="C22" t="n">
        <v>4</v>
      </c>
      <c s="7" r="D22" t="n">
        <v>4</v>
      </c>
      <c s="7" r="E22" t="n">
        <v>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7</v>
      </c>
      <c s="2" r="B1" t="s">
        <v>72</v>
      </c>
      <c s="2" r="D1" t="s">
        <v>1</v>
      </c>
    </row>
    <row spans="1:5" r="2">
      <c s="2" r="B2" t="s">
        <v>2</v>
      </c>
      <c s="2" r="C2" t="s">
        <v>73</v>
      </c>
      <c s="2" r="D2" t="s">
        <v>2</v>
      </c>
      <c s="2" r="E2" t="s">
        <v>73</v>
      </c>
    </row>
    <row spans="1:5" r="3">
      <c s="3" r="A3" t="s">
        <v>728</v>
      </c>
    </row>
    <row spans="1:5" r="4">
      <c s="4" r="A4" t="s">
        <v>729</v>
      </c>
      <c s="7" r="B4" t="n">
        <v>11</v>
      </c>
      <c s="7" r="C4" t="n">
        <v>12</v>
      </c>
      <c s="7" r="D4" t="n">
        <v>44</v>
      </c>
      <c s="7" r="E4" t="n">
        <v>32</v>
      </c>
    </row>
    <row spans="1:5" r="5">
      <c s="4" r="A5" t="s">
        <v>730</v>
      </c>
      <c s="5" r="B5" t="n">
        <v>-2</v>
      </c>
      <c s="5" r="C5" t="n">
        <v>-235</v>
      </c>
      <c s="5" r="D5" t="n">
        <v>-1</v>
      </c>
      <c s="5" r="E5" t="n">
        <v>-310</v>
      </c>
    </row>
    <row spans="1:5" r="6">
      <c s="4" r="A6" t="s">
        <v>97</v>
      </c>
      <c s="5" r="B6" t="n">
        <v>20</v>
      </c>
      <c s="5" r="C6" t="n">
        <v>462</v>
      </c>
      <c s="5" r="D6" t="n">
        <v>70</v>
      </c>
      <c s="5" r="E6" t="n">
        <v>633</v>
      </c>
    </row>
    <row spans="1:5" r="7">
      <c s="4" r="A7" t="s">
        <v>731</v>
      </c>
    </row>
    <row spans="1:5" r="8">
      <c s="3" r="A8" t="s">
        <v>728</v>
      </c>
    </row>
    <row spans="1:5" r="9">
      <c s="4" r="A9" t="s">
        <v>729</v>
      </c>
      <c s="5" r="B9" t="n">
        <v>4</v>
      </c>
      <c s="5" r="C9" t="n">
        <v>3</v>
      </c>
      <c s="5" r="D9" t="n">
        <v>14</v>
      </c>
      <c s="5" r="E9" t="n">
        <v>6</v>
      </c>
    </row>
    <row spans="1:5" r="10">
      <c s="4" r="A10" t="s">
        <v>730</v>
      </c>
      <c s="5" r="B10" t="n">
        <v>2</v>
      </c>
      <c s="5" r="C10" t="n">
        <v>1</v>
      </c>
      <c s="5" r="D10" t="n">
        <v>5</v>
      </c>
      <c s="5" r="E10" t="n">
        <v>2</v>
      </c>
    </row>
    <row spans="1:5" r="11">
      <c s="4" r="A11" t="s">
        <v>97</v>
      </c>
      <c s="7" r="B11" t="n">
        <v>2</v>
      </c>
      <c s="7" r="C11" t="n">
        <v>2</v>
      </c>
      <c s="7" r="D11" t="n">
        <v>9</v>
      </c>
      <c s="7" r="E11" t="n">
        <v>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s="1" r="A1" t="s">
        <v>732</v>
      </c>
      <c s="2" r="B1" t="s">
        <v>1</v>
      </c>
    </row>
    <row spans="1:4" r="2">
      <c s="2" r="B2" t="s">
        <v>2</v>
      </c>
      <c s="2" r="C2" t="s">
        <v>73</v>
      </c>
      <c s="2" r="D2" t="s">
        <v>25</v>
      </c>
    </row>
    <row spans="1:4" r="3">
      <c s="3" r="A3" t="s">
        <v>218</v>
      </c>
    </row>
    <row spans="1:4" r="4">
      <c s="4" r="A4" t="s">
        <v>733</v>
      </c>
      <c s="7" r="B4" t="n">
        <v>131</v>
      </c>
      <c s="7" r="D4" t="n">
        <v>148</v>
      </c>
    </row>
    <row spans="1:4" r="5">
      <c s="4" r="A5" t="s">
        <v>734</v>
      </c>
      <c s="4" r="B5" t="s">
        <v>735</v>
      </c>
      <c s="4" r="C5" t="s">
        <v>7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5"/>
    <col customWidth="1" max="5" min="5" width="32"/>
    <col customWidth="1" max="6" min="6" width="25"/>
    <col customWidth="1" max="7" min="7" width="21"/>
    <col customWidth="1" max="8" min="8" width="21"/>
    <col customWidth="1" max="9" min="9" width="21"/>
    <col customWidth="1" max="10" min="10" width="21"/>
  </cols>
  <sheetData>
    <row spans="1:10" r="1">
      <c s="1" r="A1" t="s">
        <v>737</v>
      </c>
      <c s="2" r="B1" t="s">
        <v>738</v>
      </c>
      <c s="2" r="C1" t="s">
        <v>739</v>
      </c>
      <c s="2" r="D1" t="s">
        <v>663</v>
      </c>
      <c s="2" r="E1" t="s">
        <v>739</v>
      </c>
      <c s="2" r="F1" t="s">
        <v>663</v>
      </c>
      <c s="2" r="G1" t="s">
        <v>664</v>
      </c>
      <c s="2" r="H1" t="s">
        <v>665</v>
      </c>
      <c s="2" r="I1" t="s">
        <v>670</v>
      </c>
      <c s="2" r="J1" t="s">
        <v>672</v>
      </c>
    </row>
    <row spans="1:10" r="2">
      <c s="3" r="A2" t="s">
        <v>740</v>
      </c>
    </row>
    <row spans="1:10" r="3">
      <c s="4" r="A3" t="s">
        <v>677</v>
      </c>
      <c s="7" r="G3" t="n">
        <v>23</v>
      </c>
    </row>
    <row spans="1:10" r="4">
      <c s="4" r="A4" t="s">
        <v>741</v>
      </c>
      <c s="7" r="C4" t="n">
        <v>18</v>
      </c>
      <c s="7" r="D4" t="n">
        <v>13</v>
      </c>
      <c s="7" r="E4" t="n">
        <v>18</v>
      </c>
      <c s="7" r="F4" t="n">
        <v>13</v>
      </c>
      <c s="5" r="G4" t="n">
        <v>24</v>
      </c>
      <c s="7" r="H4" t="n">
        <v>18</v>
      </c>
      <c s="7" r="I4" t="n">
        <v>5</v>
      </c>
      <c s="7" r="J4" t="n">
        <v>5</v>
      </c>
    </row>
    <row spans="1:10" r="5">
      <c s="4" r="A5" t="s">
        <v>678</v>
      </c>
      <c s="5" r="D5" t="n">
        <v>4</v>
      </c>
      <c s="5" r="F5" t="n">
        <v>9</v>
      </c>
    </row>
    <row spans="1:10" r="6">
      <c s="4" r="A6" t="s">
        <v>742</v>
      </c>
      <c s="5" r="C6" t="n">
        <v>0</v>
      </c>
    </row>
    <row spans="1:10" r="7">
      <c s="4" r="A7" t="s">
        <v>743</v>
      </c>
      <c s="7" r="D7" t="n">
        <v>1</v>
      </c>
      <c s="7" r="F7" t="n">
        <v>2</v>
      </c>
    </row>
    <row spans="1:10" r="8">
      <c s="4" r="A8" t="s">
        <v>744</v>
      </c>
      <c s="5" r="C8" t="n">
        <v>0</v>
      </c>
      <c s="5" r="E8" t="n">
        <v>0</v>
      </c>
    </row>
    <row spans="1:10" r="9">
      <c s="4" r="A9" t="s">
        <v>745</v>
      </c>
      <c s="7" r="C9" t="n">
        <v>8</v>
      </c>
      <c s="7" r="E9" t="n">
        <v>8</v>
      </c>
      <c s="7" r="G9" t="n">
        <v>14</v>
      </c>
    </row>
    <row spans="1:10" r="10">
      <c s="4" r="A10" t="s">
        <v>355</v>
      </c>
    </row>
    <row spans="1:10" r="11">
      <c s="3" r="A11" t="s">
        <v>740</v>
      </c>
    </row>
    <row spans="1:10" r="12">
      <c s="4" r="A12" t="s">
        <v>356</v>
      </c>
      <c s="7" r="B12" t="n">
        <v>4250</v>
      </c>
    </row>
    <row spans="1:10" r="13">
      <c s="4" r="A13" t="s">
        <v>359</v>
      </c>
      <c s="7" r="B13" t="n">
        <v>213</v>
      </c>
    </row>
    <row spans="1:10" r="14">
      <c s="4" r="A14" t="s">
        <v>32</v>
      </c>
    </row>
    <row spans="1:10" r="15">
      <c s="3" r="A15" t="s">
        <v>740</v>
      </c>
    </row>
    <row spans="1:10" r="16">
      <c s="4" r="A16" t="s">
        <v>741</v>
      </c>
      <c s="7" r="C16" t="n">
        <v>18</v>
      </c>
      <c s="7" r="E16" t="n">
        <v>18</v>
      </c>
    </row>
    <row spans="1:10" r="17">
      <c s="4" r="A17" t="s">
        <v>678</v>
      </c>
      <c s="5" r="D17" t="n">
        <v>0</v>
      </c>
      <c s="5" r="E17" t="n">
        <v>13</v>
      </c>
      <c s="5" r="F17" t="n">
        <v>0</v>
      </c>
    </row>
    <row spans="1:10" r="18">
      <c s="4" r="A18" t="s">
        <v>743</v>
      </c>
      <c s="7" r="E18" t="n">
        <v>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46</v>
      </c>
      <c s="2" r="C1" t="s">
        <v>72</v>
      </c>
      <c s="2" r="E1" t="s">
        <v>1</v>
      </c>
    </row>
    <row spans="1:6" r="2">
      <c s="2" r="C2" t="s">
        <v>2</v>
      </c>
      <c s="2" r="D2" t="s">
        <v>73</v>
      </c>
      <c s="2" r="E2" t="s">
        <v>2</v>
      </c>
      <c s="2" r="F2" t="s">
        <v>73</v>
      </c>
    </row>
    <row spans="1:6" r="3">
      <c s="3" r="A3" t="s">
        <v>747</v>
      </c>
    </row>
    <row spans="1:6" r="4">
      <c s="4" r="A4" t="s">
        <v>748</v>
      </c>
      <c s="7" r="C4" t="n">
        <v>18</v>
      </c>
      <c s="7" r="D4" t="n">
        <v>5</v>
      </c>
      <c s="7" r="E4" t="n">
        <v>24</v>
      </c>
      <c s="7" r="F4" t="n">
        <v>5</v>
      </c>
    </row>
    <row spans="1:6" r="5">
      <c s="4" r="A5" t="s">
        <v>749</v>
      </c>
      <c s="5" r="C5" t="n">
        <v>0</v>
      </c>
      <c s="5" r="D5" t="n">
        <v>0</v>
      </c>
      <c s="5" r="E5" t="n">
        <v>-5</v>
      </c>
      <c s="5" r="F5" t="n">
        <v>0</v>
      </c>
    </row>
    <row spans="1:6" r="6">
      <c s="4" r="A6" t="s">
        <v>750</v>
      </c>
      <c s="4" r="B6" t="s">
        <v>43</v>
      </c>
      <c s="5" r="C6" t="n">
        <v>0</v>
      </c>
      <c s="5" r="D6" t="n">
        <v>8</v>
      </c>
      <c s="5" r="E6" t="n">
        <v>-1</v>
      </c>
      <c s="5" r="F6" t="n">
        <v>8</v>
      </c>
    </row>
    <row spans="1:6" r="7">
      <c s="4" r="A7" t="s">
        <v>751</v>
      </c>
      <c s="7" r="C7" t="n">
        <v>18</v>
      </c>
      <c s="7" r="D7" t="n">
        <v>13</v>
      </c>
      <c s="7" r="E7" t="n">
        <v>18</v>
      </c>
      <c s="7" r="F7" t="n">
        <v>13</v>
      </c>
    </row>
    <row spans="1:6" r="8">
      <c r="A8" t="n"/>
    </row>
    <row spans="1:6" r="9">
      <c s="4" r="A9" t="s">
        <v>43</v>
      </c>
      <c s="4" r="B9" t="s">
        <v>752</v>
      </c>
    </row>
  </sheetData>
  <mergeCells count="5">
    <mergeCell ref="A1:B2"/>
    <mergeCell ref="C1:D1"/>
    <mergeCell ref="E1:F1"/>
    <mergeCell ref="A8:E8"/>
    <mergeCell ref="B9:E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753</v>
      </c>
      <c s="2" r="B1" t="s">
        <v>738</v>
      </c>
    </row>
    <row spans="1:2" r="2">
      <c s="3" r="A2" t="s">
        <v>354</v>
      </c>
    </row>
    <row spans="1:2" r="3">
      <c s="4" r="A3" t="s">
        <v>359</v>
      </c>
      <c s="7" r="B3" t="n">
        <v>213</v>
      </c>
    </row>
    <row spans="1:2" r="4">
      <c s="4" r="A4" t="s">
        <v>356</v>
      </c>
      <c s="7" r="B4" t="n">
        <v>425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754</v>
      </c>
      <c s="2" r="B1" t="s">
        <v>72</v>
      </c>
      <c s="2" r="D1" t="s">
        <v>1</v>
      </c>
    </row>
    <row spans="1:5" r="2">
      <c s="2" r="B2" t="s">
        <v>2</v>
      </c>
      <c s="2" r="C2" t="s">
        <v>73</v>
      </c>
      <c s="2" r="D2" t="s">
        <v>2</v>
      </c>
      <c s="2" r="E2" t="s">
        <v>73</v>
      </c>
    </row>
    <row spans="1:5" r="3">
      <c s="4" r="A3" t="s">
        <v>755</v>
      </c>
    </row>
    <row spans="1:5" r="4">
      <c s="3" r="A4" t="s">
        <v>756</v>
      </c>
    </row>
    <row spans="1:5" r="5">
      <c s="4" r="A5" t="s">
        <v>757</v>
      </c>
      <c s="7" r="B5" t="n">
        <v>4</v>
      </c>
      <c s="7" r="C5" t="n">
        <v>3</v>
      </c>
      <c s="7" r="D5" t="n">
        <v>12</v>
      </c>
      <c s="7" r="E5" t="n">
        <v>11</v>
      </c>
    </row>
    <row spans="1:5" r="6">
      <c s="4" r="A6" t="s">
        <v>758</v>
      </c>
      <c s="5" r="B6" t="n">
        <v>-5</v>
      </c>
      <c s="5" r="C6" t="n">
        <v>-4</v>
      </c>
      <c s="5" r="D6" t="n">
        <v>-14</v>
      </c>
      <c s="5" r="E6" t="n">
        <v>-12</v>
      </c>
    </row>
    <row spans="1:5" r="7">
      <c s="4" r="A7" t="s">
        <v>759</v>
      </c>
      <c s="5" r="B7" t="n">
        <v>-1</v>
      </c>
      <c s="5" r="C7" t="n">
        <v>-1</v>
      </c>
      <c s="5" r="D7" t="n">
        <v>-2</v>
      </c>
      <c s="5" r="E7" t="n">
        <v>-1</v>
      </c>
    </row>
    <row spans="1:5" r="8">
      <c s="4" r="A8" t="s">
        <v>760</v>
      </c>
    </row>
    <row spans="1:5" r="9">
      <c s="3" r="A9" t="s">
        <v>756</v>
      </c>
    </row>
    <row spans="1:5" r="10">
      <c s="4" r="A10" t="s">
        <v>759</v>
      </c>
      <c s="7" r="B10" t="n">
        <v>1</v>
      </c>
      <c s="7" r="C10" t="n">
        <v>1</v>
      </c>
      <c s="7" r="D10" t="n">
        <v>1</v>
      </c>
      <c s="7" r="E10" t="n">
        <v>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9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41"/>
    <col customWidth="1" max="6" min="6" width="21"/>
    <col customWidth="1" max="7" min="7" width="8"/>
    <col customWidth="1" max="8" min="8" width="21"/>
    <col customWidth="1" max="9" min="9" width="21"/>
  </cols>
  <sheetData>
    <row spans="1:9" r="1">
      <c s="1" r="A1" t="s">
        <v>761</v>
      </c>
      <c s="2" r="B1" t="s">
        <v>72</v>
      </c>
      <c s="2" r="E1" t="s">
        <v>1</v>
      </c>
    </row>
    <row spans="1:9" r="2">
      <c s="2" r="B2" t="s">
        <v>762</v>
      </c>
      <c s="2" r="C2" t="s">
        <v>763</v>
      </c>
      <c s="2" r="E2" t="s">
        <v>764</v>
      </c>
      <c s="2" r="F2" t="s">
        <v>763</v>
      </c>
      <c s="2" r="H2" t="s">
        <v>665</v>
      </c>
      <c s="2" r="I2" t="s">
        <v>664</v>
      </c>
    </row>
    <row spans="1:9" r="3">
      <c s="3" r="A3" t="s">
        <v>765</v>
      </c>
    </row>
    <row spans="1:9" r="4">
      <c s="4" r="A4" t="s">
        <v>766</v>
      </c>
      <c s="5" r="E4" t="n">
        <v>3</v>
      </c>
    </row>
    <row spans="1:9" r="5">
      <c s="4" r="A5" t="s">
        <v>767</v>
      </c>
      <c s="7" r="B5" t="n">
        <v>428</v>
      </c>
      <c s="7" r="C5" t="n">
        <v>484</v>
      </c>
      <c s="7" r="E5" t="n">
        <v>1247</v>
      </c>
      <c s="7" r="F5" t="n">
        <v>1569</v>
      </c>
    </row>
    <row spans="1:9" r="6">
      <c s="4" r="A6" t="s">
        <v>78</v>
      </c>
      <c s="5" r="B6" t="n">
        <v>171</v>
      </c>
      <c s="5" r="C6" t="n">
        <v>180</v>
      </c>
      <c s="5" r="E6" t="n">
        <v>500</v>
      </c>
      <c s="5" r="F6" t="n">
        <v>577</v>
      </c>
    </row>
    <row spans="1:9" r="7">
      <c s="4" r="A7" t="s">
        <v>80</v>
      </c>
      <c s="5" r="B7" t="n">
        <v>82</v>
      </c>
      <c s="5" r="C7" t="n">
        <v>103</v>
      </c>
      <c s="5" r="E7" t="n">
        <v>249</v>
      </c>
      <c s="5" r="F7" t="n">
        <v>379</v>
      </c>
    </row>
    <row spans="1:9" r="8">
      <c s="4" r="A8" t="s">
        <v>81</v>
      </c>
      <c s="5" r="B8" t="n">
        <v>175</v>
      </c>
      <c s="5" r="C8" t="n">
        <v>201</v>
      </c>
      <c s="5" r="E8" t="n">
        <v>498</v>
      </c>
      <c s="5" r="F8" t="n">
        <v>613</v>
      </c>
    </row>
    <row spans="1:9" r="9">
      <c s="4" r="A9" t="s">
        <v>768</v>
      </c>
      <c s="5" r="B9" t="n">
        <v>51</v>
      </c>
      <c s="5" r="C9" t="n">
        <v>686</v>
      </c>
      <c s="5" r="E9" t="n">
        <v>158</v>
      </c>
      <c s="5" r="F9" t="n">
        <v>859</v>
      </c>
    </row>
    <row spans="1:9" r="10">
      <c s="4" r="A10" t="s">
        <v>769</v>
      </c>
      <c s="5" r="B10" t="n">
        <v>204</v>
      </c>
      <c s="5" r="C10" t="n">
        <v>190</v>
      </c>
      <c s="5" r="E10" t="n">
        <v>585</v>
      </c>
      <c s="5" r="F10" t="n">
        <v>529</v>
      </c>
    </row>
    <row spans="1:9" r="11">
      <c s="4" r="A11" t="s">
        <v>95</v>
      </c>
      <c s="5" r="B11" t="n">
        <v>22</v>
      </c>
      <c s="5" r="C11" t="n">
        <v>697</v>
      </c>
      <c s="5" r="E11" t="n">
        <v>71</v>
      </c>
      <c s="5" r="F11" t="n">
        <v>943</v>
      </c>
    </row>
    <row spans="1:9" r="12">
      <c s="4" r="A12" t="s">
        <v>770</v>
      </c>
      <c s="5" r="B12" t="n">
        <v>31</v>
      </c>
      <c s="5" r="C12" t="n">
        <v>35</v>
      </c>
      <c s="5" r="E12" t="n">
        <v>93</v>
      </c>
      <c s="5" r="F12" t="n">
        <v>82</v>
      </c>
    </row>
    <row spans="1:9" r="13">
      <c s="4" r="A13" t="s">
        <v>771</v>
      </c>
      <c s="5" r="B13" t="n">
        <v>-9</v>
      </c>
      <c s="5" r="C13" t="n">
        <v>662</v>
      </c>
      <c s="5" r="E13" t="n">
        <v>-22</v>
      </c>
      <c s="5" r="F13" t="n">
        <v>861</v>
      </c>
    </row>
    <row spans="1:9" r="14">
      <c s="4" r="A14" t="s">
        <v>26</v>
      </c>
      <c s="5" r="B14" t="n">
        <v>13284</v>
      </c>
      <c s="5" r="C14" t="n">
        <v>11234</v>
      </c>
      <c s="4" r="D14" t="s">
        <v>339</v>
      </c>
      <c s="5" r="E14" t="n">
        <v>13284</v>
      </c>
      <c s="5" r="F14" t="n">
        <v>11234</v>
      </c>
      <c s="4" r="G14" t="s">
        <v>339</v>
      </c>
      <c s="7" r="I14" t="n">
        <v>11029</v>
      </c>
    </row>
    <row spans="1:9" r="15">
      <c s="4" r="A15" t="s">
        <v>39</v>
      </c>
      <c s="7" r="B15" t="n">
        <v>501</v>
      </c>
      <c s="7" r="E15" t="n">
        <v>501</v>
      </c>
      <c s="5" r="I15" t="n">
        <v>485</v>
      </c>
    </row>
    <row spans="1:9" r="16">
      <c s="4" r="A16" t="s">
        <v>324</v>
      </c>
      <c s="4" r="B16" t="s">
        <v>325</v>
      </c>
      <c s="4" r="E16" t="s">
        <v>325</v>
      </c>
    </row>
    <row spans="1:9" r="17">
      <c s="4" r="A17" t="s">
        <v>772</v>
      </c>
    </row>
    <row spans="1:9" r="18">
      <c s="3" r="A18" t="s">
        <v>765</v>
      </c>
    </row>
    <row spans="1:9" r="19">
      <c s="4" r="A19" t="s">
        <v>773</v>
      </c>
      <c s="5" r="E19" t="n">
        <v>2</v>
      </c>
    </row>
    <row spans="1:9" r="20">
      <c s="4" r="A20" t="s">
        <v>774</v>
      </c>
      <c s="5" r="B20" t="n">
        <v>27</v>
      </c>
      <c s="5" r="E20" t="n">
        <v>27</v>
      </c>
    </row>
    <row spans="1:9" r="21">
      <c s="4" r="A21" t="s">
        <v>340</v>
      </c>
    </row>
    <row spans="1:9" r="22">
      <c s="3" r="A22" t="s">
        <v>765</v>
      </c>
    </row>
    <row spans="1:9" r="23">
      <c s="4" r="A23" t="s">
        <v>767</v>
      </c>
      <c s="7" r="B23" t="n">
        <v>293</v>
      </c>
      <c s="5" r="C23" t="n">
        <v>236</v>
      </c>
      <c s="7" r="E23" t="n">
        <v>818</v>
      </c>
      <c s="5" r="F23" t="n">
        <v>666</v>
      </c>
    </row>
    <row spans="1:9" r="24">
      <c s="4" r="A24" t="s">
        <v>78</v>
      </c>
      <c s="5" r="B24" t="n">
        <v>43</v>
      </c>
      <c s="5" r="C24" t="n">
        <v>40</v>
      </c>
      <c s="5" r="E24" t="n">
        <v>119</v>
      </c>
      <c s="5" r="F24" t="n">
        <v>122</v>
      </c>
    </row>
    <row spans="1:9" r="25">
      <c s="4" r="A25" t="s">
        <v>80</v>
      </c>
      <c s="5" r="B25" t="n">
        <v>62</v>
      </c>
      <c s="5" r="C25" t="n">
        <v>56</v>
      </c>
      <c s="5" r="E25" t="n">
        <v>172</v>
      </c>
      <c s="5" r="F25" t="n">
        <v>149</v>
      </c>
    </row>
    <row spans="1:9" r="26">
      <c s="4" r="A26" t="s">
        <v>81</v>
      </c>
      <c s="5" r="B26" t="n">
        <v>188</v>
      </c>
      <c s="5" r="C26" t="n">
        <v>140</v>
      </c>
      <c s="5" r="E26" t="n">
        <v>527</v>
      </c>
      <c s="5" r="F26" t="n">
        <v>395</v>
      </c>
    </row>
    <row spans="1:9" r="27">
      <c s="4" r="A27" t="s">
        <v>768</v>
      </c>
      <c s="5" r="B27" t="n">
        <v>55</v>
      </c>
      <c s="5" r="C27" t="n">
        <v>61</v>
      </c>
      <c s="5" r="E27" t="n">
        <v>162</v>
      </c>
      <c s="5" r="F27" t="n">
        <v>168</v>
      </c>
    </row>
    <row spans="1:9" r="28">
      <c s="4" r="A28" t="s">
        <v>769</v>
      </c>
      <c s="5" r="B28" t="n">
        <v>166</v>
      </c>
      <c s="5" r="C28" t="n">
        <v>138</v>
      </c>
      <c s="5" r="E28" t="n">
        <v>471</v>
      </c>
      <c s="5" r="F28" t="n">
        <v>392</v>
      </c>
    </row>
    <row spans="1:9" r="29">
      <c s="4" r="A29" t="s">
        <v>95</v>
      </c>
      <c s="5" r="B29" t="n">
        <v>77</v>
      </c>
      <c s="5" r="C29" t="n">
        <v>63</v>
      </c>
      <c s="5" r="E29" t="n">
        <v>218</v>
      </c>
      <c s="5" r="F29" t="n">
        <v>171</v>
      </c>
    </row>
    <row spans="1:9" r="30">
      <c s="4" r="A30" t="s">
        <v>770</v>
      </c>
      <c s="5" r="B30" t="n">
        <v>0</v>
      </c>
      <c s="5" r="C30" t="n">
        <v>0</v>
      </c>
    </row>
    <row spans="1:9" r="31">
      <c s="4" r="A31" t="s">
        <v>771</v>
      </c>
      <c s="5" r="B31" t="n">
        <v>77</v>
      </c>
      <c s="5" r="C31" t="n">
        <v>63</v>
      </c>
      <c s="5" r="E31" t="n">
        <v>218</v>
      </c>
      <c s="5" r="F31" t="n">
        <v>171</v>
      </c>
    </row>
    <row spans="1:9" r="32">
      <c s="4" r="A32" t="s">
        <v>26</v>
      </c>
      <c s="5" r="B32" t="n">
        <v>5743</v>
      </c>
      <c s="5" r="C32" t="n">
        <v>4608</v>
      </c>
      <c s="4" r="D32" t="s">
        <v>339</v>
      </c>
      <c s="5" r="E32" t="n">
        <v>5743</v>
      </c>
      <c s="5" r="F32" t="n">
        <v>4608</v>
      </c>
      <c s="4" r="G32" t="s">
        <v>339</v>
      </c>
    </row>
    <row spans="1:9" r="33">
      <c s="4" r="A33" t="s">
        <v>775</v>
      </c>
    </row>
    <row spans="1:9" r="34">
      <c s="3" r="A34" t="s">
        <v>765</v>
      </c>
    </row>
    <row spans="1:9" r="35">
      <c s="4" r="A35" t="s">
        <v>767</v>
      </c>
      <c s="5" r="B35" t="n">
        <v>114</v>
      </c>
      <c s="5" r="C35" t="n">
        <v>131</v>
      </c>
      <c s="5" r="E35" t="n">
        <v>361</v>
      </c>
      <c s="5" r="F35" t="n">
        <v>414</v>
      </c>
    </row>
    <row spans="1:9" r="36">
      <c s="4" r="A36" t="s">
        <v>78</v>
      </c>
      <c s="5" r="B36" t="n">
        <v>22</v>
      </c>
      <c s="5" r="C36" t="n">
        <v>18</v>
      </c>
      <c s="5" r="E36" t="n">
        <v>67</v>
      </c>
      <c s="5" r="F36" t="n">
        <v>58</v>
      </c>
    </row>
    <row spans="1:9" r="37">
      <c s="4" r="A37" t="s">
        <v>80</v>
      </c>
      <c s="5" r="B37" t="n">
        <v>19</v>
      </c>
      <c s="5" r="C37" t="n">
        <v>27</v>
      </c>
      <c s="5" r="E37" t="n">
        <v>69</v>
      </c>
      <c s="5" r="F37" t="n">
        <v>121</v>
      </c>
    </row>
    <row spans="1:9" r="38">
      <c s="4" r="A38" t="s">
        <v>81</v>
      </c>
      <c s="5" r="B38" t="n">
        <v>73</v>
      </c>
      <c s="5" r="C38" t="n">
        <v>86</v>
      </c>
      <c s="5" r="E38" t="n">
        <v>225</v>
      </c>
      <c s="5" r="F38" t="n">
        <v>235</v>
      </c>
    </row>
    <row spans="1:9" r="39">
      <c s="4" r="A39" t="s">
        <v>768</v>
      </c>
      <c s="5" r="B39" t="n">
        <v>13</v>
      </c>
      <c s="5" r="C39" t="n">
        <v>17</v>
      </c>
      <c s="5" r="E39" t="n">
        <v>45</v>
      </c>
      <c s="5" r="F39" t="n">
        <v>37</v>
      </c>
    </row>
    <row spans="1:9" r="40">
      <c s="4" r="A40" t="s">
        <v>769</v>
      </c>
      <c s="5" r="B40" t="n">
        <v>27</v>
      </c>
      <c s="5" r="C40" t="n">
        <v>29</v>
      </c>
      <c s="5" r="E40" t="n">
        <v>82</v>
      </c>
      <c s="5" r="F40" t="n">
        <v>94</v>
      </c>
    </row>
    <row spans="1:9" r="41">
      <c s="4" r="A41" t="s">
        <v>95</v>
      </c>
      <c s="5" r="B41" t="n">
        <v>59</v>
      </c>
      <c s="5" r="C41" t="n">
        <v>74</v>
      </c>
      <c s="5" r="E41" t="n">
        <v>188</v>
      </c>
      <c s="5" r="F41" t="n">
        <v>178</v>
      </c>
    </row>
    <row spans="1:9" r="42">
      <c s="4" r="A42" t="s">
        <v>770</v>
      </c>
      <c s="5" r="B42" t="n">
        <v>31</v>
      </c>
      <c s="5" r="C42" t="n">
        <v>35</v>
      </c>
      <c s="5" r="E42" t="n">
        <v>93</v>
      </c>
      <c s="5" r="F42" t="n">
        <v>82</v>
      </c>
    </row>
    <row spans="1:9" r="43">
      <c s="4" r="A43" t="s">
        <v>771</v>
      </c>
      <c s="5" r="B43" t="n">
        <v>28</v>
      </c>
      <c s="5" r="C43" t="n">
        <v>39</v>
      </c>
      <c s="5" r="E43" t="n">
        <v>95</v>
      </c>
      <c s="5" r="F43" t="n">
        <v>96</v>
      </c>
    </row>
    <row spans="1:9" r="44">
      <c s="4" r="A44" t="s">
        <v>26</v>
      </c>
      <c s="5" r="B44" t="n">
        <v>1759</v>
      </c>
      <c s="5" r="C44" t="n">
        <v>2251</v>
      </c>
      <c s="4" r="D44" t="s">
        <v>339</v>
      </c>
      <c s="5" r="E44" t="n">
        <v>1759</v>
      </c>
      <c s="5" r="F44" t="n">
        <v>2251</v>
      </c>
      <c s="4" r="G44" t="s">
        <v>339</v>
      </c>
    </row>
    <row spans="1:9" r="45">
      <c s="4" r="A45" t="s">
        <v>341</v>
      </c>
    </row>
    <row spans="1:9" r="46">
      <c s="3" r="A46" t="s">
        <v>765</v>
      </c>
    </row>
    <row spans="1:9" r="47">
      <c s="4" r="A47" t="s">
        <v>767</v>
      </c>
      <c s="5" r="B47" t="n">
        <v>17</v>
      </c>
      <c s="5" r="C47" t="n">
        <v>95</v>
      </c>
      <c s="5" r="E47" t="n">
        <v>52</v>
      </c>
      <c s="5" r="F47" t="n">
        <v>387</v>
      </c>
    </row>
    <row spans="1:9" r="48">
      <c s="4" r="A48" t="s">
        <v>78</v>
      </c>
      <c s="5" r="B48" t="n">
        <v>58</v>
      </c>
      <c s="5" r="C48" t="n">
        <v>84</v>
      </c>
      <c s="5" r="E48" t="n">
        <v>177</v>
      </c>
      <c s="5" r="F48" t="n">
        <v>291</v>
      </c>
    </row>
    <row spans="1:9" r="49">
      <c s="4" r="A49" t="s">
        <v>80</v>
      </c>
      <c s="5" r="B49" t="n">
        <v>-4</v>
      </c>
      <c s="5" r="C49" t="n">
        <v>37</v>
      </c>
      <c s="5" r="E49" t="n">
        <v>-7</v>
      </c>
      <c s="5" r="F49" t="n">
        <v>119</v>
      </c>
    </row>
    <row spans="1:9" r="50">
      <c s="4" r="A50" t="s">
        <v>81</v>
      </c>
      <c s="5" r="B50" t="n">
        <v>-37</v>
      </c>
      <c s="5" r="C50" t="n">
        <v>-26</v>
      </c>
      <c s="5" r="E50" t="n">
        <v>-118</v>
      </c>
      <c s="5" r="F50" t="n">
        <v>-23</v>
      </c>
    </row>
    <row spans="1:9" r="51">
      <c s="4" r="A51" t="s">
        <v>768</v>
      </c>
      <c s="5" r="B51" t="n">
        <v>-2</v>
      </c>
      <c s="5" r="C51" t="n">
        <v>277</v>
      </c>
      <c s="5" r="E51" t="n">
        <v>4</v>
      </c>
      <c s="5" r="F51" t="n">
        <v>188</v>
      </c>
    </row>
    <row spans="1:9" r="52">
      <c s="4" r="A52" t="s">
        <v>769</v>
      </c>
      <c s="5" r="B52" t="n">
        <v>8</v>
      </c>
      <c s="5" r="C52" t="n">
        <v>36</v>
      </c>
      <c s="5" r="E52" t="n">
        <v>24</v>
      </c>
      <c s="5" r="F52" t="n">
        <v>78</v>
      </c>
    </row>
    <row spans="1:9" r="53">
      <c s="4" r="A53" t="s">
        <v>95</v>
      </c>
      <c s="5" r="B53" t="n">
        <v>-47</v>
      </c>
      <c s="5" r="C53" t="n">
        <v>215</v>
      </c>
      <c s="5" r="E53" t="n">
        <v>-138</v>
      </c>
      <c s="5" r="F53" t="n">
        <v>87</v>
      </c>
    </row>
    <row spans="1:9" r="54">
      <c s="4" r="A54" t="s">
        <v>770</v>
      </c>
      <c s="5" r="B54" t="n">
        <v>0</v>
      </c>
      <c s="5" r="C54" t="n">
        <v>0</v>
      </c>
    </row>
    <row spans="1:9" r="55">
      <c s="4" r="A55" t="s">
        <v>771</v>
      </c>
      <c s="5" r="B55" t="n">
        <v>-47</v>
      </c>
      <c s="5" r="C55" t="n">
        <v>215</v>
      </c>
      <c s="5" r="E55" t="n">
        <v>-138</v>
      </c>
      <c s="5" r="F55" t="n">
        <v>87</v>
      </c>
    </row>
    <row spans="1:9" r="56">
      <c s="4" r="A56" t="s">
        <v>26</v>
      </c>
      <c s="5" r="B56" t="n">
        <v>3551</v>
      </c>
      <c s="5" r="C56" t="n">
        <v>3745</v>
      </c>
      <c s="4" r="D56" t="s">
        <v>339</v>
      </c>
      <c s="7" r="E56" t="n">
        <v>3551</v>
      </c>
      <c s="5" r="F56" t="n">
        <v>3745</v>
      </c>
      <c s="4" r="G56" t="s">
        <v>339</v>
      </c>
    </row>
    <row spans="1:9" r="57">
      <c s="4" r="A57" t="s">
        <v>88</v>
      </c>
    </row>
    <row spans="1:9" r="58">
      <c s="3" r="A58" t="s">
        <v>765</v>
      </c>
    </row>
    <row spans="1:9" r="59">
      <c s="4" r="A59" t="s">
        <v>776</v>
      </c>
      <c s="5" r="E59" t="n">
        <v>14</v>
      </c>
    </row>
    <row spans="1:9" r="60">
      <c s="4" r="A60" t="s">
        <v>767</v>
      </c>
      <c s="5" r="B60" t="n">
        <v>1</v>
      </c>
      <c s="5" r="C60" t="n">
        <v>5</v>
      </c>
      <c s="7" r="E60" t="n">
        <v>6</v>
      </c>
      <c s="5" r="F60" t="n">
        <v>14</v>
      </c>
    </row>
    <row spans="1:9" r="61">
      <c s="4" r="A61" t="s">
        <v>78</v>
      </c>
      <c s="5" r="B61" t="n">
        <v>16</v>
      </c>
      <c s="5" r="C61" t="n">
        <v>2</v>
      </c>
      <c s="5" r="E61" t="n">
        <v>48</v>
      </c>
      <c s="5" r="F61" t="n">
        <v>6</v>
      </c>
    </row>
    <row spans="1:9" r="62">
      <c s="4" r="A62" t="s">
        <v>80</v>
      </c>
      <c s="5" r="B62" t="n">
        <v>0</v>
      </c>
      <c s="5" r="C62" t="n">
        <v>2</v>
      </c>
      <c s="5" r="E62" t="n">
        <v>1</v>
      </c>
      <c s="5" r="F62" t="n">
        <v>7</v>
      </c>
    </row>
    <row spans="1:9" r="63">
      <c s="4" r="A63" t="s">
        <v>81</v>
      </c>
      <c s="5" r="B63" t="n">
        <v>-15</v>
      </c>
      <c s="5" r="C63" t="n">
        <v>1</v>
      </c>
      <c s="5" r="E63" t="n">
        <v>-43</v>
      </c>
      <c s="5" r="F63" t="n">
        <v>1</v>
      </c>
    </row>
    <row spans="1:9" r="64">
      <c s="4" r="A64" t="s">
        <v>768</v>
      </c>
      <c s="5" r="B64" t="n">
        <v>0</v>
      </c>
      <c s="5" r="C64" t="n">
        <v>0</v>
      </c>
      <c s="5" r="E64" t="n">
        <v>0</v>
      </c>
      <c s="5" r="F64" t="n">
        <v>1</v>
      </c>
    </row>
    <row spans="1:9" r="65">
      <c s="4" r="A65" t="s">
        <v>769</v>
      </c>
      <c s="5" r="B65" t="n">
        <v>15</v>
      </c>
      <c s="5" r="C65" t="n">
        <v>3</v>
      </c>
      <c s="5" r="E65" t="n">
        <v>45</v>
      </c>
      <c s="5" r="F65" t="n">
        <v>14</v>
      </c>
    </row>
    <row spans="1:9" r="66">
      <c s="4" r="A66" t="s">
        <v>95</v>
      </c>
      <c s="5" r="B66" t="n">
        <v>-30</v>
      </c>
      <c s="5" r="C66" t="n">
        <v>-2</v>
      </c>
      <c s="5" r="E66" t="n">
        <v>-88</v>
      </c>
      <c s="5" r="F66" t="n">
        <v>-12</v>
      </c>
    </row>
    <row spans="1:9" r="67">
      <c s="4" r="A67" t="s">
        <v>770</v>
      </c>
      <c s="5" r="B67" t="n">
        <v>0</v>
      </c>
      <c s="5" r="C67" t="n">
        <v>0</v>
      </c>
    </row>
    <row spans="1:9" r="68">
      <c s="4" r="A68" t="s">
        <v>771</v>
      </c>
      <c s="5" r="B68" t="n">
        <v>-30</v>
      </c>
      <c s="5" r="C68" t="n">
        <v>-2</v>
      </c>
      <c s="5" r="E68" t="n">
        <v>-88</v>
      </c>
      <c s="5" r="F68" t="n">
        <v>-12</v>
      </c>
    </row>
    <row spans="1:9" r="69">
      <c s="4" r="A69" t="s">
        <v>26</v>
      </c>
      <c s="5" r="B69" t="n">
        <v>2255</v>
      </c>
      <c s="5" r="C69" t="n">
        <v>615</v>
      </c>
      <c s="4" r="D69" t="s">
        <v>339</v>
      </c>
      <c s="5" r="E69" t="n">
        <v>2255</v>
      </c>
      <c s="5" r="F69" t="n">
        <v>615</v>
      </c>
      <c s="4" r="G69" t="s">
        <v>339</v>
      </c>
    </row>
    <row spans="1:9" r="70">
      <c s="4" r="A70" t="s">
        <v>777</v>
      </c>
    </row>
    <row spans="1:9" r="71">
      <c s="3" r="A71" t="s">
        <v>765</v>
      </c>
    </row>
    <row spans="1:9" r="72">
      <c s="4" r="A72" t="s">
        <v>78</v>
      </c>
      <c s="5" r="E72" t="n">
        <v>-5</v>
      </c>
    </row>
    <row spans="1:9" r="73">
      <c s="4" r="A73" t="s">
        <v>81</v>
      </c>
      <c s="5" r="E73" t="n">
        <v>5</v>
      </c>
    </row>
    <row spans="1:9" r="74">
      <c s="4" r="A74" t="s">
        <v>768</v>
      </c>
      <c s="5" r="B74" t="n">
        <v>-13</v>
      </c>
      <c s="5" r="C74" t="n">
        <v>-16</v>
      </c>
      <c s="5" r="E74" t="n">
        <v>-45</v>
      </c>
      <c s="5" r="F74" t="n">
        <v>-51</v>
      </c>
    </row>
    <row spans="1:9" r="75">
      <c s="4" r="A75" t="s">
        <v>769</v>
      </c>
      <c s="5" r="B75" t="n">
        <v>-13</v>
      </c>
      <c s="5" r="C75" t="n">
        <v>-16</v>
      </c>
      <c s="5" r="E75" t="n">
        <v>-40</v>
      </c>
      <c s="5" r="F75" t="n">
        <v>-51</v>
      </c>
    </row>
    <row spans="1:9" r="76">
      <c s="4" r="A76" t="s">
        <v>95</v>
      </c>
      <c s="5" r="B76" t="n">
        <v>0</v>
      </c>
      <c s="5" r="C76" t="n">
        <v>0</v>
      </c>
      <c s="5" r="E76" t="n">
        <v>0</v>
      </c>
      <c s="5" r="F76" t="n">
        <v>0</v>
      </c>
    </row>
    <row spans="1:9" r="77">
      <c s="4" r="A77" t="s">
        <v>770</v>
      </c>
      <c s="5" r="B77" t="n">
        <v>0</v>
      </c>
      <c s="5" r="C77" t="n">
        <v>0</v>
      </c>
    </row>
    <row spans="1:9" r="78">
      <c s="4" r="A78" t="s">
        <v>771</v>
      </c>
      <c s="5" r="B78" t="n">
        <v>0</v>
      </c>
      <c s="5" r="C78" t="n">
        <v>0</v>
      </c>
      <c s="5" r="E78" t="n">
        <v>0</v>
      </c>
      <c s="5" r="F78" t="n">
        <v>0</v>
      </c>
    </row>
    <row spans="1:9" r="79">
      <c s="4" r="A79" t="s">
        <v>778</v>
      </c>
    </row>
    <row spans="1:9" r="80">
      <c s="3" r="A80" t="s">
        <v>765</v>
      </c>
    </row>
    <row spans="1:9" r="81">
      <c s="4" r="A81" t="s">
        <v>767</v>
      </c>
      <c s="5" r="B81" t="n">
        <v>3</v>
      </c>
      <c s="5" r="C81" t="n">
        <v>17</v>
      </c>
      <c s="5" r="E81" t="n">
        <v>10</v>
      </c>
      <c s="5" r="F81" t="n">
        <v>88</v>
      </c>
    </row>
    <row spans="1:9" r="82">
      <c s="4" r="A82" t="s">
        <v>78</v>
      </c>
      <c s="5" r="B82" t="n">
        <v>32</v>
      </c>
      <c s="5" r="C82" t="n">
        <v>36</v>
      </c>
      <c s="5" r="E82" t="n">
        <v>94</v>
      </c>
      <c s="5" r="F82" t="n">
        <v>100</v>
      </c>
    </row>
    <row spans="1:9" r="83">
      <c s="4" r="A83" t="s">
        <v>80</v>
      </c>
      <c s="5" r="B83" t="n">
        <v>5</v>
      </c>
      <c s="5" r="C83" t="n">
        <v>-19</v>
      </c>
      <c s="5" r="E83" t="n">
        <v>14</v>
      </c>
      <c s="5" r="F83" t="n">
        <v>-17</v>
      </c>
    </row>
    <row spans="1:9" r="84">
      <c s="4" r="A84" t="s">
        <v>81</v>
      </c>
      <c s="5" r="B84" t="n">
        <v>-34</v>
      </c>
      <c s="5" r="C84" t="n">
        <v>0</v>
      </c>
      <c s="5" r="E84" t="n">
        <v>-98</v>
      </c>
      <c s="5" r="F84" t="n">
        <v>5</v>
      </c>
    </row>
    <row spans="1:9" r="85">
      <c s="4" r="A85" t="s">
        <v>768</v>
      </c>
      <c s="5" r="B85" t="n">
        <v>-2</v>
      </c>
      <c s="5" r="C85" t="n">
        <v>347</v>
      </c>
      <c s="5" r="E85" t="n">
        <v>-8</v>
      </c>
      <c s="5" r="F85" t="n">
        <v>516</v>
      </c>
    </row>
    <row spans="1:9" r="86">
      <c s="4" r="A86" t="s">
        <v>769</v>
      </c>
      <c s="5" r="B86" t="n">
        <v>1</v>
      </c>
      <c s="5" r="C86" t="n">
        <v>0</v>
      </c>
      <c s="5" r="E86" t="n">
        <v>3</v>
      </c>
      <c s="5" r="F86" t="n">
        <v>2</v>
      </c>
    </row>
    <row spans="1:9" r="87">
      <c s="4" r="A87" t="s">
        <v>95</v>
      </c>
      <c s="5" r="B87" t="n">
        <v>-37</v>
      </c>
      <c s="5" r="C87" t="n">
        <v>347</v>
      </c>
      <c s="5" r="E87" t="n">
        <v>-109</v>
      </c>
      <c s="5" r="F87" t="n">
        <v>519</v>
      </c>
    </row>
    <row spans="1:9" r="88">
      <c s="4" r="A88" t="s">
        <v>770</v>
      </c>
      <c s="5" r="B88" t="n">
        <v>0</v>
      </c>
      <c s="5" r="C88" t="n">
        <v>0</v>
      </c>
    </row>
    <row spans="1:9" r="89">
      <c s="4" r="A89" t="s">
        <v>771</v>
      </c>
      <c s="5" r="B89" t="n">
        <v>-37</v>
      </c>
      <c s="5" r="C89" t="n">
        <v>347</v>
      </c>
      <c s="5" r="E89" t="n">
        <v>-109</v>
      </c>
      <c s="5" r="F89" t="n">
        <v>519</v>
      </c>
    </row>
    <row spans="1:9" r="90">
      <c s="4" r="A90" t="s">
        <v>26</v>
      </c>
      <c s="7" r="B90" t="n">
        <v>-24</v>
      </c>
      <c s="5" r="C90" t="n">
        <v>15</v>
      </c>
      <c s="4" r="D90" t="s">
        <v>339</v>
      </c>
      <c s="7" r="E90" t="n">
        <v>-24</v>
      </c>
      <c s="5" r="F90" t="n">
        <v>15</v>
      </c>
      <c s="4" r="G90" t="s">
        <v>339</v>
      </c>
    </row>
    <row spans="1:9" r="91">
      <c s="4" r="A91" t="s">
        <v>370</v>
      </c>
    </row>
    <row spans="1:9" r="92">
      <c s="3" r="A92" t="s">
        <v>765</v>
      </c>
    </row>
    <row spans="1:9" r="93">
      <c s="4" r="A93" t="s">
        <v>39</v>
      </c>
      <c s="7" r="C93" t="n">
        <v>29</v>
      </c>
      <c s="7" r="F93" t="n">
        <v>29</v>
      </c>
      <c s="7" r="H93" t="n">
        <v>32</v>
      </c>
      <c s="7" r="I93" t="n">
        <v>29</v>
      </c>
    </row>
    <row spans="1:9" r="94">
      <c r="A94" t="n"/>
    </row>
    <row spans="1:9" r="95">
      <c s="4" r="A95" t="s">
        <v>43</v>
      </c>
      <c s="4" r="B95" t="s">
        <v>349</v>
      </c>
    </row>
    <row spans="1:9" r="96">
      <c s="4" r="A96" t="s">
        <v>69</v>
      </c>
      <c s="4" r="B96" t="s">
        <v>350</v>
      </c>
    </row>
  </sheetData>
  <mergeCells count="8">
    <mergeCell ref="A1:A2"/>
    <mergeCell ref="B1:D1"/>
    <mergeCell ref="E1:G1"/>
    <mergeCell ref="C2:D2"/>
    <mergeCell ref="F2:G2"/>
    <mergeCell ref="A94:I94"/>
    <mergeCell ref="B95:I95"/>
    <mergeCell ref="B96:I9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779</v>
      </c>
      <c s="2" r="B1" t="s">
        <v>2</v>
      </c>
      <c s="2" r="C1" t="s">
        <v>25</v>
      </c>
    </row>
    <row spans="1:3" r="2">
      <c s="3" r="A2" t="s">
        <v>26</v>
      </c>
    </row>
    <row spans="1:3" r="3">
      <c s="4" r="A3" t="s">
        <v>28</v>
      </c>
      <c s="7" r="B3" t="n">
        <v>1742</v>
      </c>
      <c s="7" r="C3" t="n">
        <v>2935</v>
      </c>
    </row>
    <row spans="1:3" r="4">
      <c s="4" r="A4" t="s">
        <v>62</v>
      </c>
      <c s="5" r="B4" t="n">
        <v>270</v>
      </c>
      <c s="5" r="C4" t="n">
        <v>218</v>
      </c>
    </row>
    <row spans="1:3" r="5">
      <c s="4" r="A5" t="s">
        <v>780</v>
      </c>
    </row>
    <row spans="1:3" r="6">
      <c s="3" r="A6" t="s">
        <v>26</v>
      </c>
    </row>
    <row spans="1:3" r="7">
      <c s="4" r="A7" t="s">
        <v>27</v>
      </c>
      <c s="5" r="B7" t="n">
        <v>3570</v>
      </c>
      <c s="5" r="C7" t="n">
        <v>714</v>
      </c>
    </row>
    <row spans="1:3" r="8">
      <c s="4" r="A8" t="s">
        <v>62</v>
      </c>
      <c s="5" r="B8" t="n">
        <v>270</v>
      </c>
      <c s="5" r="C8" t="n">
        <v>218</v>
      </c>
    </row>
    <row spans="1:3" r="9">
      <c s="4" r="A9" t="s">
        <v>781</v>
      </c>
    </row>
    <row spans="1:3" r="10">
      <c s="3" r="A10" t="s">
        <v>26</v>
      </c>
    </row>
    <row spans="1:3" r="11">
      <c s="4" r="A11" t="s">
        <v>27</v>
      </c>
      <c s="5" r="B11" t="n">
        <v>295</v>
      </c>
      <c s="5" r="C11" t="n">
        <v>165</v>
      </c>
    </row>
    <row spans="1:3" r="12">
      <c s="4" r="A12" t="s">
        <v>28</v>
      </c>
      <c s="5" r="B12" t="n">
        <v>1730</v>
      </c>
      <c s="5" r="C12" t="n">
        <v>2926</v>
      </c>
    </row>
    <row spans="1:3" r="13">
      <c s="3" r="A13" t="s">
        <v>782</v>
      </c>
    </row>
    <row spans="1:3" r="14">
      <c s="4" r="A14" t="s">
        <v>783</v>
      </c>
      <c s="5" r="B14" t="n">
        <v>3</v>
      </c>
      <c s="5" r="C14" t="n">
        <v>67</v>
      </c>
    </row>
    <row spans="1:3" r="15">
      <c s="3" r="A15" t="s">
        <v>674</v>
      </c>
    </row>
    <row spans="1:3" r="16">
      <c s="4" r="A16" t="s">
        <v>63</v>
      </c>
      <c s="5" r="B16" t="n">
        <v>10212</v>
      </c>
      <c s="5" r="C16" t="n">
        <v>9182</v>
      </c>
    </row>
    <row spans="1:3" r="17">
      <c s="4" r="A17" t="s">
        <v>784</v>
      </c>
    </row>
    <row spans="1:3" r="18">
      <c s="3" r="A18" t="s">
        <v>26</v>
      </c>
    </row>
    <row spans="1:3" r="19">
      <c s="4" r="A19" t="s">
        <v>28</v>
      </c>
      <c s="5" r="B19" t="n">
        <v>12</v>
      </c>
      <c s="5" r="C19" t="n">
        <v>9</v>
      </c>
    </row>
    <row spans="1:3" r="20">
      <c s="4" r="A20" t="s">
        <v>36</v>
      </c>
      <c s="5" r="B20" t="n">
        <v>6736</v>
      </c>
      <c s="5" r="C20" t="n">
        <v>6979</v>
      </c>
    </row>
    <row spans="1:3" r="21">
      <c s="4" r="A21" t="s">
        <v>37</v>
      </c>
      <c s="5" r="B21" t="n">
        <v>802</v>
      </c>
      <c s="5" r="C21" t="n">
        <v>209</v>
      </c>
    </row>
    <row spans="1:3" r="22">
      <c s="3" r="A22" t="s">
        <v>782</v>
      </c>
    </row>
    <row spans="1:3" r="23">
      <c s="4" r="A23" t="s">
        <v>785</v>
      </c>
      <c s="5" r="B23" t="n">
        <v>71</v>
      </c>
      <c s="5" r="C23" t="n">
        <v>78</v>
      </c>
    </row>
    <row spans="1:3" r="24">
      <c s="4" r="A24" t="s">
        <v>786</v>
      </c>
      <c s="5" r="B24" t="n">
        <v>10</v>
      </c>
      <c s="5" r="C24" t="n">
        <v>8</v>
      </c>
    </row>
    <row spans="1:3" r="25">
      <c s="4" r="A25" t="s">
        <v>783</v>
      </c>
      <c s="5" r="B25" t="n">
        <v>0</v>
      </c>
      <c s="5" r="C25" t="n">
        <v>0</v>
      </c>
    </row>
    <row spans="1:3" r="26">
      <c s="4" r="A26" t="s">
        <v>787</v>
      </c>
    </row>
    <row spans="1:3" r="27">
      <c s="3" r="A27" t="s">
        <v>26</v>
      </c>
    </row>
    <row spans="1:3" r="28">
      <c s="4" r="A28" t="s">
        <v>27</v>
      </c>
      <c s="5" r="B28" t="n">
        <v>3865</v>
      </c>
      <c s="5" r="C28" t="n">
        <v>879</v>
      </c>
    </row>
    <row spans="1:3" r="29">
      <c s="4" r="A29" t="s">
        <v>28</v>
      </c>
      <c s="5" r="B29" t="n">
        <v>1742</v>
      </c>
      <c s="5" r="C29" t="n">
        <v>2935</v>
      </c>
    </row>
    <row spans="1:3" r="30">
      <c s="4" r="A30" t="s">
        <v>36</v>
      </c>
      <c s="5" r="B30" t="n">
        <v>6736</v>
      </c>
      <c s="5" r="C30" t="n">
        <v>6979</v>
      </c>
    </row>
    <row spans="1:3" r="31">
      <c s="4" r="A31" t="s">
        <v>37</v>
      </c>
      <c s="5" r="B31" t="n">
        <v>802</v>
      </c>
      <c s="5" r="C31" t="n">
        <v>209</v>
      </c>
    </row>
    <row spans="1:3" r="32">
      <c s="4" r="A32" t="s">
        <v>62</v>
      </c>
      <c s="5" r="B32" t="n">
        <v>270</v>
      </c>
      <c s="5" r="C32" t="n">
        <v>218</v>
      </c>
    </row>
    <row spans="1:3" r="33">
      <c s="3" r="A33" t="s">
        <v>782</v>
      </c>
    </row>
    <row spans="1:3" r="34">
      <c s="4" r="A34" t="s">
        <v>785</v>
      </c>
      <c s="5" r="B34" t="n">
        <v>71</v>
      </c>
      <c s="5" r="C34" t="n">
        <v>78</v>
      </c>
    </row>
    <row spans="1:3" r="35">
      <c s="4" r="A35" t="s">
        <v>786</v>
      </c>
      <c s="5" r="B35" t="n">
        <v>10</v>
      </c>
      <c s="5" r="C35" t="n">
        <v>8</v>
      </c>
    </row>
    <row spans="1:3" r="36">
      <c s="4" r="A36" t="s">
        <v>783</v>
      </c>
      <c s="5" r="B36" t="n">
        <v>3</v>
      </c>
      <c s="5" r="C36" t="n">
        <v>67</v>
      </c>
    </row>
    <row spans="1:3" r="37">
      <c s="3" r="A37" t="s">
        <v>674</v>
      </c>
    </row>
    <row spans="1:3" r="38">
      <c s="4" r="A38" t="s">
        <v>63</v>
      </c>
      <c s="5" r="B38" t="n">
        <v>10212</v>
      </c>
      <c s="5" r="C38" t="n">
        <v>9182</v>
      </c>
    </row>
    <row spans="1:3" r="39">
      <c s="4" r="A39" t="s">
        <v>788</v>
      </c>
    </row>
    <row spans="1:3" r="40">
      <c s="3" r="A40" t="s">
        <v>26</v>
      </c>
    </row>
    <row spans="1:3" r="41">
      <c s="4" r="A41" t="s">
        <v>27</v>
      </c>
      <c s="5" r="B41" t="n">
        <v>3865</v>
      </c>
      <c s="5" r="C41" t="n">
        <v>879</v>
      </c>
    </row>
    <row spans="1:3" r="42">
      <c s="4" r="A42" t="s">
        <v>28</v>
      </c>
      <c s="5" r="B42" t="n">
        <v>1742</v>
      </c>
      <c s="5" r="C42" t="n">
        <v>2935</v>
      </c>
    </row>
    <row spans="1:3" r="43">
      <c s="4" r="A43" t="s">
        <v>36</v>
      </c>
      <c s="5" r="B43" t="n">
        <v>6109</v>
      </c>
      <c s="5" r="C43" t="n">
        <v>6307</v>
      </c>
    </row>
    <row spans="1:3" r="44">
      <c s="4" r="A44" t="s">
        <v>37</v>
      </c>
      <c s="5" r="B44" t="n">
        <v>797</v>
      </c>
      <c s="5" r="C44" t="n">
        <v>205</v>
      </c>
    </row>
    <row spans="1:3" r="45">
      <c s="4" r="A45" t="s">
        <v>62</v>
      </c>
      <c s="5" r="B45" t="n">
        <v>270</v>
      </c>
      <c s="5" r="C45" t="n">
        <v>218</v>
      </c>
    </row>
    <row spans="1:3" r="46">
      <c s="3" r="A46" t="s">
        <v>782</v>
      </c>
    </row>
    <row spans="1:3" r="47">
      <c s="4" r="A47" t="s">
        <v>785</v>
      </c>
      <c s="5" r="B47" t="n">
        <v>71</v>
      </c>
      <c s="5" r="C47" t="n">
        <v>85</v>
      </c>
    </row>
    <row spans="1:3" r="48">
      <c s="4" r="A48" t="s">
        <v>786</v>
      </c>
      <c s="5" r="B48" t="n">
        <v>10</v>
      </c>
      <c s="5" r="C48" t="n">
        <v>8</v>
      </c>
    </row>
    <row spans="1:3" r="49">
      <c s="4" r="A49" t="s">
        <v>783</v>
      </c>
      <c s="5" r="B49" t="n">
        <v>9</v>
      </c>
      <c s="5" r="C49" t="n">
        <v>79</v>
      </c>
    </row>
    <row spans="1:3" r="50">
      <c s="3" r="A50" t="s">
        <v>674</v>
      </c>
    </row>
    <row spans="1:3" r="51">
      <c s="4" r="A51" t="s">
        <v>63</v>
      </c>
      <c s="7" r="B51" t="n">
        <v>9555</v>
      </c>
      <c s="7" r="C51" t="n">
        <v>835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9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89</v>
      </c>
      <c s="2" r="C1" t="s">
        <v>2</v>
      </c>
      <c s="2" r="D1" t="s">
        <v>25</v>
      </c>
    </row>
    <row spans="1:4" r="2">
      <c s="3" r="A2" t="s">
        <v>26</v>
      </c>
    </row>
    <row spans="1:4" r="3">
      <c s="4" r="A3" t="s">
        <v>134</v>
      </c>
      <c s="4" r="B3" t="s">
        <v>43</v>
      </c>
      <c s="7" r="C3" t="n">
        <v>564000000</v>
      </c>
      <c s="7" r="D3" t="n">
        <v>604000000</v>
      </c>
    </row>
    <row spans="1:4" r="4">
      <c s="4" r="A4" t="s">
        <v>281</v>
      </c>
      <c s="5" r="C4" t="n">
        <v>1177000000</v>
      </c>
      <c s="5" r="D4" t="n">
        <v>2330000000</v>
      </c>
    </row>
    <row spans="1:4" r="5">
      <c s="4" r="A5" t="s">
        <v>790</v>
      </c>
      <c s="5" r="C5" t="n">
        <v>1742000000</v>
      </c>
      <c s="5" r="D5" t="n">
        <v>2935000000</v>
      </c>
    </row>
    <row spans="1:4" r="6">
      <c s="4" r="A6" t="s">
        <v>791</v>
      </c>
      <c s="5" r="C6" t="n">
        <v>0</v>
      </c>
    </row>
    <row spans="1:4" r="7">
      <c s="4" r="A7" t="s">
        <v>792</v>
      </c>
      <c s="5" r="C7" t="n">
        <v>0</v>
      </c>
    </row>
    <row spans="1:4" r="8">
      <c s="4" r="A8" t="s">
        <v>793</v>
      </c>
      <c s="5" r="C8" t="n">
        <v>0</v>
      </c>
    </row>
    <row spans="1:4" r="9">
      <c s="4" r="A9" t="s">
        <v>794</v>
      </c>
      <c s="5" r="C9" t="n">
        <v>0</v>
      </c>
    </row>
    <row spans="1:4" r="10">
      <c s="4" r="A10" t="s">
        <v>551</v>
      </c>
    </row>
    <row spans="1:4" r="11">
      <c s="3" r="A11" t="s">
        <v>26</v>
      </c>
    </row>
    <row spans="1:4" r="12">
      <c s="4" r="A12" t="s">
        <v>134</v>
      </c>
      <c s="5" r="C12" t="n">
        <v>547000000</v>
      </c>
      <c s="5" r="D12" t="n">
        <v>596000000</v>
      </c>
    </row>
    <row spans="1:4" r="13">
      <c s="4" r="A13" t="s">
        <v>552</v>
      </c>
    </row>
    <row spans="1:4" r="14">
      <c s="3" r="A14" t="s">
        <v>26</v>
      </c>
    </row>
    <row spans="1:4" r="15">
      <c s="4" r="A15" t="s">
        <v>134</v>
      </c>
      <c s="5" r="C15" t="n">
        <v>68000000</v>
      </c>
      <c s="5" r="D15" t="n">
        <v>64000000</v>
      </c>
    </row>
    <row spans="1:4" r="16">
      <c s="4" r="A16" t="s">
        <v>281</v>
      </c>
      <c s="5" r="C16" t="n">
        <v>783000000</v>
      </c>
      <c s="5" r="D16" t="n">
        <v>303000000</v>
      </c>
    </row>
    <row spans="1:4" r="17">
      <c s="4" r="A17" t="s">
        <v>553</v>
      </c>
    </row>
    <row spans="1:4" r="18">
      <c s="3" r="A18" t="s">
        <v>26</v>
      </c>
    </row>
    <row spans="1:4" r="19">
      <c s="4" r="A19" t="s">
        <v>134</v>
      </c>
      <c s="5" r="C19" t="n">
        <v>84000000</v>
      </c>
      <c s="5" r="D19" t="n">
        <v>102000000</v>
      </c>
    </row>
    <row spans="1:4" r="20">
      <c s="4" r="A20" t="s">
        <v>281</v>
      </c>
      <c s="5" r="C20" t="n">
        <v>0</v>
      </c>
      <c s="5" r="D20" t="n">
        <v>14000000</v>
      </c>
    </row>
    <row spans="1:4" r="21">
      <c s="4" r="A21" t="s">
        <v>555</v>
      </c>
    </row>
    <row spans="1:4" r="22">
      <c s="3" r="A22" t="s">
        <v>26</v>
      </c>
    </row>
    <row spans="1:4" r="23">
      <c s="4" r="A23" t="s">
        <v>134</v>
      </c>
      <c s="5" r="C23" t="n">
        <v>245000000</v>
      </c>
      <c s="5" r="D23" t="n">
        <v>267000000</v>
      </c>
    </row>
    <row spans="1:4" r="24">
      <c s="4" r="A24" t="s">
        <v>281</v>
      </c>
      <c s="5" r="C24" t="n">
        <v>196000000</v>
      </c>
      <c s="5" r="D24" t="n">
        <v>1056000000</v>
      </c>
    </row>
    <row spans="1:4" r="25">
      <c s="4" r="A25" t="s">
        <v>556</v>
      </c>
    </row>
    <row spans="1:4" r="26">
      <c s="3" r="A26" t="s">
        <v>26</v>
      </c>
    </row>
    <row spans="1:4" r="27">
      <c s="4" r="A27" t="s">
        <v>134</v>
      </c>
      <c s="5" r="C27" t="n">
        <v>79000000</v>
      </c>
      <c s="5" r="D27" t="n">
        <v>73000000</v>
      </c>
    </row>
    <row spans="1:4" r="28">
      <c s="4" r="A28" t="s">
        <v>281</v>
      </c>
      <c s="5" r="C28" t="n">
        <v>2000000</v>
      </c>
      <c s="5" r="D28" t="n">
        <v>36000000</v>
      </c>
    </row>
    <row spans="1:4" r="29">
      <c s="4" r="A29" t="s">
        <v>557</v>
      </c>
    </row>
    <row spans="1:4" r="30">
      <c s="3" r="A30" t="s">
        <v>26</v>
      </c>
    </row>
    <row spans="1:4" r="31">
      <c s="4" r="A31" t="s">
        <v>134</v>
      </c>
      <c s="5" r="C31" t="n">
        <v>39000000</v>
      </c>
      <c s="5" r="D31" t="n">
        <v>24000000</v>
      </c>
    </row>
    <row spans="1:4" r="32">
      <c s="4" r="A32" t="s">
        <v>281</v>
      </c>
      <c s="5" r="C32" t="n">
        <v>45000000</v>
      </c>
      <c s="5" r="D32" t="n">
        <v>151000000</v>
      </c>
    </row>
    <row spans="1:4" r="33">
      <c s="4" r="A33" t="s">
        <v>558</v>
      </c>
    </row>
    <row spans="1:4" r="34">
      <c s="3" r="A34" t="s">
        <v>26</v>
      </c>
    </row>
    <row spans="1:4" r="35">
      <c s="4" r="A35" t="s">
        <v>134</v>
      </c>
      <c s="5" r="C35" t="n">
        <v>32000000</v>
      </c>
      <c s="5" r="D35" t="n">
        <v>63000000</v>
      </c>
    </row>
    <row spans="1:4" r="36">
      <c s="4" r="A36" t="s">
        <v>281</v>
      </c>
      <c s="5" r="C36" t="n">
        <v>151000000</v>
      </c>
      <c s="5" r="D36" t="n">
        <v>512000000</v>
      </c>
    </row>
    <row spans="1:4" r="37">
      <c s="4" r="A37" t="s">
        <v>559</v>
      </c>
    </row>
    <row spans="1:4" r="38">
      <c s="3" r="A38" t="s">
        <v>26</v>
      </c>
    </row>
    <row spans="1:4" r="39">
      <c s="4" r="A39" t="s">
        <v>134</v>
      </c>
      <c s="5" r="C39" t="n">
        <v>16000000</v>
      </c>
      <c s="5" r="D39" t="n">
        <v>7000000</v>
      </c>
    </row>
    <row spans="1:4" r="40">
      <c s="4" r="A40" t="s">
        <v>560</v>
      </c>
    </row>
    <row spans="1:4" r="41">
      <c s="3" r="A41" t="s">
        <v>26</v>
      </c>
    </row>
    <row spans="1:4" r="42">
      <c s="4" r="A42" t="s">
        <v>134</v>
      </c>
      <c s="5" r="C42" t="n">
        <v>1000000</v>
      </c>
      <c s="5" r="D42" t="n">
        <v>1000000</v>
      </c>
    </row>
    <row spans="1:4" r="43">
      <c s="4" r="A43" t="s">
        <v>787</v>
      </c>
    </row>
    <row spans="1:4" r="44">
      <c s="3" r="A44" t="s">
        <v>26</v>
      </c>
    </row>
    <row spans="1:4" r="45">
      <c s="4" r="A45" t="s">
        <v>27</v>
      </c>
      <c s="5" r="C45" t="n">
        <v>3865000000</v>
      </c>
      <c s="5" r="D45" t="n">
        <v>879000000</v>
      </c>
    </row>
    <row spans="1:4" r="46">
      <c s="4" r="A46" t="s">
        <v>790</v>
      </c>
      <c s="5" r="C46" t="n">
        <v>1742000000</v>
      </c>
      <c s="5" r="D46" t="n">
        <v>2935000000</v>
      </c>
    </row>
    <row spans="1:4" r="47">
      <c s="4" r="A47" t="s">
        <v>795</v>
      </c>
    </row>
    <row spans="1:4" r="48">
      <c s="3" r="A48" t="s">
        <v>26</v>
      </c>
    </row>
    <row spans="1:4" r="49">
      <c s="4" r="A49" t="s">
        <v>134</v>
      </c>
      <c s="5" r="C49" t="n">
        <v>1000000</v>
      </c>
      <c s="5" r="D49" t="n">
        <v>1000000</v>
      </c>
    </row>
    <row spans="1:4" r="50">
      <c s="4" r="A50" t="s">
        <v>780</v>
      </c>
    </row>
    <row spans="1:4" r="51">
      <c s="3" r="A51" t="s">
        <v>26</v>
      </c>
    </row>
    <row spans="1:4" r="52">
      <c s="4" r="A52" t="s">
        <v>27</v>
      </c>
      <c s="5" r="C52" t="n">
        <v>3570000000</v>
      </c>
      <c s="5" r="D52" t="n">
        <v>714000000</v>
      </c>
    </row>
    <row spans="1:4" r="53">
      <c s="4" r="A53" t="s">
        <v>781</v>
      </c>
    </row>
    <row spans="1:4" r="54">
      <c s="3" r="A54" t="s">
        <v>26</v>
      </c>
    </row>
    <row spans="1:4" r="55">
      <c s="4" r="A55" t="s">
        <v>27</v>
      </c>
      <c s="5" r="C55" t="n">
        <v>295000000</v>
      </c>
      <c s="5" r="D55" t="n">
        <v>165000000</v>
      </c>
    </row>
    <row spans="1:4" r="56">
      <c s="4" r="A56" t="s">
        <v>790</v>
      </c>
      <c s="5" r="C56" t="n">
        <v>1730000000</v>
      </c>
      <c s="5" r="D56" t="n">
        <v>2926000000</v>
      </c>
    </row>
    <row spans="1:4" r="57">
      <c s="4" r="A57" t="s">
        <v>784</v>
      </c>
    </row>
    <row spans="1:4" r="58">
      <c s="3" r="A58" t="s">
        <v>26</v>
      </c>
    </row>
    <row spans="1:4" r="59">
      <c s="4" r="A59" t="s">
        <v>790</v>
      </c>
      <c s="5" r="C59" t="n">
        <v>12000000</v>
      </c>
      <c s="5" r="D59" t="n">
        <v>9000000</v>
      </c>
    </row>
    <row spans="1:4" r="60">
      <c s="4" r="A60" t="s">
        <v>796</v>
      </c>
    </row>
    <row spans="1:4" r="61">
      <c s="3" r="A61" t="s">
        <v>26</v>
      </c>
    </row>
    <row spans="1:4" r="62">
      <c s="4" r="A62" t="s">
        <v>797</v>
      </c>
      <c s="5" r="C62" t="n">
        <v>1231000000</v>
      </c>
      <c s="5" r="D62" t="n">
        <v>236000000</v>
      </c>
    </row>
    <row spans="1:4" r="63">
      <c s="4" r="A63" t="s">
        <v>27</v>
      </c>
      <c s="5" r="C63" t="n">
        <v>295000000</v>
      </c>
      <c s="5" r="D63" t="n">
        <v>165000000</v>
      </c>
    </row>
    <row spans="1:4" r="64">
      <c s="4" r="A64" t="s">
        <v>134</v>
      </c>
      <c s="4" r="B64" t="s">
        <v>69</v>
      </c>
      <c s="5" r="C64" t="n">
        <v>564000000</v>
      </c>
      <c s="5" r="D64" t="n">
        <v>604000000</v>
      </c>
    </row>
    <row spans="1:4" r="65">
      <c s="4" r="A65" t="s">
        <v>281</v>
      </c>
      <c s="5" r="C65" t="n">
        <v>1177000000</v>
      </c>
      <c s="5" r="D65" t="n">
        <v>2330000000</v>
      </c>
    </row>
    <row spans="1:4" r="66">
      <c s="4" r="A66" t="s">
        <v>790</v>
      </c>
      <c s="5" r="C66" t="n">
        <v>1741000000</v>
      </c>
      <c s="5" r="D66" t="n">
        <v>2934000000</v>
      </c>
    </row>
    <row spans="1:4" r="67">
      <c s="4" r="A67" t="s">
        <v>798</v>
      </c>
      <c s="5" r="C67" t="n">
        <v>252000000</v>
      </c>
      <c s="5" r="D67" t="n">
        <v>207000000</v>
      </c>
    </row>
    <row spans="1:4" r="68">
      <c s="4" r="A68" t="s">
        <v>121</v>
      </c>
      <c s="5" r="C68" t="n">
        <v>3519000000</v>
      </c>
      <c s="5" r="D68" t="n">
        <v>3542000000</v>
      </c>
    </row>
    <row spans="1:4" r="69">
      <c s="4" r="A69" t="s">
        <v>799</v>
      </c>
    </row>
    <row spans="1:4" r="70">
      <c s="3" r="A70" t="s">
        <v>26</v>
      </c>
    </row>
    <row spans="1:4" r="71">
      <c s="4" r="A71" t="s">
        <v>134</v>
      </c>
      <c s="5" r="C71" t="n">
        <v>547000000</v>
      </c>
      <c s="5" r="D71" t="n">
        <v>596000000</v>
      </c>
    </row>
    <row spans="1:4" r="72">
      <c s="4" r="A72" t="s">
        <v>800</v>
      </c>
    </row>
    <row spans="1:4" r="73">
      <c s="3" r="A73" t="s">
        <v>26</v>
      </c>
    </row>
    <row spans="1:4" r="74">
      <c s="4" r="A74" t="s">
        <v>134</v>
      </c>
      <c s="5" r="C74" t="n">
        <v>68000000</v>
      </c>
      <c s="5" r="D74" t="n">
        <v>64000000</v>
      </c>
    </row>
    <row spans="1:4" r="75">
      <c s="4" r="A75" t="s">
        <v>281</v>
      </c>
      <c s="5" r="C75" t="n">
        <v>783000000</v>
      </c>
      <c s="5" r="D75" t="n">
        <v>303000000</v>
      </c>
    </row>
    <row spans="1:4" r="76">
      <c s="4" r="A76" t="s">
        <v>801</v>
      </c>
    </row>
    <row spans="1:4" r="77">
      <c s="3" r="A77" t="s">
        <v>26</v>
      </c>
    </row>
    <row spans="1:4" r="78">
      <c s="4" r="A78" t="s">
        <v>134</v>
      </c>
      <c s="5" r="C78" t="n">
        <v>84000000</v>
      </c>
      <c s="5" r="D78" t="n">
        <v>102000000</v>
      </c>
    </row>
    <row spans="1:4" r="79">
      <c s="4" r="A79" t="s">
        <v>281</v>
      </c>
      <c s="5" r="D79" t="n">
        <v>14000000</v>
      </c>
    </row>
    <row spans="1:4" r="80">
      <c s="4" r="A80" t="s">
        <v>802</v>
      </c>
    </row>
    <row spans="1:4" r="81">
      <c s="3" r="A81" t="s">
        <v>26</v>
      </c>
    </row>
    <row spans="1:4" r="82">
      <c s="4" r="A82" t="s">
        <v>281</v>
      </c>
      <c s="5" r="D82" t="n">
        <v>20000000</v>
      </c>
    </row>
    <row spans="1:4" r="83">
      <c s="4" r="A83" t="s">
        <v>803</v>
      </c>
    </row>
    <row spans="1:4" r="84">
      <c s="3" r="A84" t="s">
        <v>26</v>
      </c>
    </row>
    <row spans="1:4" r="85">
      <c s="4" r="A85" t="s">
        <v>134</v>
      </c>
      <c s="5" r="C85" t="n">
        <v>245000000</v>
      </c>
      <c s="5" r="D85" t="n">
        <v>267000000</v>
      </c>
    </row>
    <row spans="1:4" r="86">
      <c s="4" r="A86" t="s">
        <v>281</v>
      </c>
      <c s="5" r="C86" t="n">
        <v>196000000</v>
      </c>
      <c s="5" r="D86" t="n">
        <v>1056000000</v>
      </c>
    </row>
    <row spans="1:4" r="87">
      <c s="4" r="A87" t="s">
        <v>804</v>
      </c>
    </row>
    <row spans="1:4" r="88">
      <c s="3" r="A88" t="s">
        <v>26</v>
      </c>
    </row>
    <row spans="1:4" r="89">
      <c s="4" r="A89" t="s">
        <v>134</v>
      </c>
      <c s="5" r="C89" t="n">
        <v>79000000</v>
      </c>
      <c s="5" r="D89" t="n">
        <v>73000000</v>
      </c>
    </row>
    <row spans="1:4" r="90">
      <c s="4" r="A90" t="s">
        <v>281</v>
      </c>
      <c s="5" r="C90" t="n">
        <v>2000000</v>
      </c>
      <c s="5" r="D90" t="n">
        <v>36000000</v>
      </c>
    </row>
    <row spans="1:4" r="91">
      <c s="4" r="A91" t="s">
        <v>805</v>
      </c>
    </row>
    <row spans="1:4" r="92">
      <c s="3" r="A92" t="s">
        <v>26</v>
      </c>
    </row>
    <row spans="1:4" r="93">
      <c s="4" r="A93" t="s">
        <v>134</v>
      </c>
      <c s="5" r="C93" t="n">
        <v>39000000</v>
      </c>
      <c s="5" r="D93" t="n">
        <v>24000000</v>
      </c>
    </row>
    <row spans="1:4" r="94">
      <c s="4" r="A94" t="s">
        <v>281</v>
      </c>
      <c s="5" r="C94" t="n">
        <v>45000000</v>
      </c>
      <c s="5" r="D94" t="n">
        <v>151000000</v>
      </c>
    </row>
    <row spans="1:4" r="95">
      <c s="4" r="A95" t="s">
        <v>806</v>
      </c>
    </row>
    <row spans="1:4" r="96">
      <c s="3" r="A96" t="s">
        <v>26</v>
      </c>
    </row>
    <row spans="1:4" r="97">
      <c s="4" r="A97" t="s">
        <v>134</v>
      </c>
      <c s="5" r="C97" t="n">
        <v>32000000</v>
      </c>
      <c s="5" r="D97" t="n">
        <v>63000000</v>
      </c>
    </row>
    <row spans="1:4" r="98">
      <c s="4" r="A98" t="s">
        <v>281</v>
      </c>
      <c s="5" r="C98" t="n">
        <v>151000000</v>
      </c>
      <c s="5" r="D98" t="n">
        <v>512000000</v>
      </c>
    </row>
    <row spans="1:4" r="99">
      <c s="4" r="A99" t="s">
        <v>807</v>
      </c>
    </row>
    <row spans="1:4" r="100">
      <c s="3" r="A100" t="s">
        <v>26</v>
      </c>
    </row>
    <row spans="1:4" r="101">
      <c s="4" r="A101" t="s">
        <v>134</v>
      </c>
      <c s="5" r="C101" t="n">
        <v>16000000</v>
      </c>
      <c s="5" r="D101" t="n">
        <v>7000000</v>
      </c>
    </row>
    <row spans="1:4" r="102">
      <c s="4" r="A102" t="s">
        <v>808</v>
      </c>
    </row>
    <row spans="1:4" r="103">
      <c s="3" r="A103" t="s">
        <v>26</v>
      </c>
    </row>
    <row spans="1:4" r="104">
      <c s="4" r="A104" t="s">
        <v>134</v>
      </c>
      <c s="4" r="B104" t="s">
        <v>346</v>
      </c>
      <c s="5" r="C104" t="n">
        <v>1000000</v>
      </c>
      <c s="5" r="D104" t="n">
        <v>1000000</v>
      </c>
    </row>
    <row spans="1:4" r="105">
      <c s="4" r="A105" t="s">
        <v>809</v>
      </c>
    </row>
    <row spans="1:4" r="106">
      <c s="3" r="A106" t="s">
        <v>26</v>
      </c>
    </row>
    <row spans="1:4" r="107">
      <c s="4" r="A107" t="s">
        <v>797</v>
      </c>
      <c s="5" r="C107" t="n">
        <v>1231000000</v>
      </c>
      <c s="5" r="D107" t="n">
        <v>236000000</v>
      </c>
    </row>
    <row spans="1:4" r="108">
      <c s="4" r="A108" t="s">
        <v>798</v>
      </c>
      <c s="5" r="C108" t="n">
        <v>252000000</v>
      </c>
      <c s="5" r="D108" t="n">
        <v>207000000</v>
      </c>
    </row>
    <row spans="1:4" r="109">
      <c s="4" r="A109" t="s">
        <v>121</v>
      </c>
      <c s="5" r="C109" t="n">
        <v>1483000000</v>
      </c>
      <c s="5" r="D109" t="n">
        <v>443000000</v>
      </c>
    </row>
    <row spans="1:4" r="110">
      <c s="4" r="A110" t="s">
        <v>810</v>
      </c>
    </row>
    <row spans="1:4" r="111">
      <c s="3" r="A111" t="s">
        <v>26</v>
      </c>
    </row>
    <row spans="1:4" r="112">
      <c s="4" r="A112" t="s">
        <v>27</v>
      </c>
      <c s="5" r="C112" t="n">
        <v>295000000</v>
      </c>
      <c s="5" r="D112" t="n">
        <v>165000000</v>
      </c>
    </row>
    <row spans="1:4" r="113">
      <c s="4" r="A113" t="s">
        <v>134</v>
      </c>
      <c s="4" r="B113" t="s">
        <v>69</v>
      </c>
      <c s="5" r="C113" t="n">
        <v>553000000</v>
      </c>
      <c s="5" r="D113" t="n">
        <v>596000000</v>
      </c>
    </row>
    <row spans="1:4" r="114">
      <c s="4" r="A114" t="s">
        <v>281</v>
      </c>
      <c s="5" r="C114" t="n">
        <v>1177000000</v>
      </c>
      <c s="5" r="D114" t="n">
        <v>2330000000</v>
      </c>
    </row>
    <row spans="1:4" r="115">
      <c s="4" r="A115" t="s">
        <v>790</v>
      </c>
      <c s="5" r="C115" t="n">
        <v>1730000000</v>
      </c>
      <c s="5" r="D115" t="n">
        <v>2926000000</v>
      </c>
    </row>
    <row spans="1:4" r="116">
      <c s="4" r="A116" t="s">
        <v>121</v>
      </c>
      <c s="5" r="C116" t="n">
        <v>2025000000</v>
      </c>
      <c s="5" r="D116" t="n">
        <v>3091000000</v>
      </c>
    </row>
    <row spans="1:4" r="117">
      <c s="4" r="A117" t="s">
        <v>811</v>
      </c>
    </row>
    <row spans="1:4" r="118">
      <c s="3" r="A118" t="s">
        <v>26</v>
      </c>
    </row>
    <row spans="1:4" r="119">
      <c s="4" r="A119" t="s">
        <v>134</v>
      </c>
      <c s="5" r="C119" t="n">
        <v>547000000</v>
      </c>
      <c s="5" r="D119" t="n">
        <v>589000000</v>
      </c>
    </row>
    <row spans="1:4" r="120">
      <c s="4" r="A120" t="s">
        <v>812</v>
      </c>
    </row>
    <row spans="1:4" r="121">
      <c s="3" r="A121" t="s">
        <v>26</v>
      </c>
    </row>
    <row spans="1:4" r="122">
      <c s="4" r="A122" t="s">
        <v>134</v>
      </c>
      <c s="5" r="C122" t="n">
        <v>68000000</v>
      </c>
      <c s="5" r="D122" t="n">
        <v>64000000</v>
      </c>
    </row>
    <row spans="1:4" r="123">
      <c s="4" r="A123" t="s">
        <v>281</v>
      </c>
      <c s="5" r="C123" t="n">
        <v>783000000</v>
      </c>
      <c s="5" r="D123" t="n">
        <v>303000000</v>
      </c>
    </row>
    <row spans="1:4" r="124">
      <c s="4" r="A124" t="s">
        <v>813</v>
      </c>
    </row>
    <row spans="1:4" r="125">
      <c s="3" r="A125" t="s">
        <v>26</v>
      </c>
    </row>
    <row spans="1:4" r="126">
      <c s="4" r="A126" t="s">
        <v>134</v>
      </c>
      <c s="5" r="C126" t="n">
        <v>84000000</v>
      </c>
      <c s="5" r="D126" t="n">
        <v>102000000</v>
      </c>
    </row>
    <row spans="1:4" r="127">
      <c s="4" r="A127" t="s">
        <v>281</v>
      </c>
      <c s="5" r="D127" t="n">
        <v>14000000</v>
      </c>
    </row>
    <row spans="1:4" r="128">
      <c s="4" r="A128" t="s">
        <v>814</v>
      </c>
    </row>
    <row spans="1:4" r="129">
      <c s="3" r="A129" t="s">
        <v>26</v>
      </c>
    </row>
    <row spans="1:4" r="130">
      <c s="4" r="A130" t="s">
        <v>281</v>
      </c>
      <c s="5" r="D130" t="n">
        <v>20000000</v>
      </c>
    </row>
    <row spans="1:4" r="131">
      <c s="4" r="A131" t="s">
        <v>815</v>
      </c>
    </row>
    <row spans="1:4" r="132">
      <c s="3" r="A132" t="s">
        <v>26</v>
      </c>
    </row>
    <row spans="1:4" r="133">
      <c s="4" r="A133" t="s">
        <v>134</v>
      </c>
      <c s="5" r="C133" t="n">
        <v>245000000</v>
      </c>
      <c s="5" r="D133" t="n">
        <v>263000000</v>
      </c>
    </row>
    <row spans="1:4" r="134">
      <c s="4" r="A134" t="s">
        <v>281</v>
      </c>
      <c s="5" r="C134" t="n">
        <v>196000000</v>
      </c>
      <c s="5" r="D134" t="n">
        <v>1056000000</v>
      </c>
    </row>
    <row spans="1:4" r="135">
      <c s="4" r="A135" t="s">
        <v>816</v>
      </c>
    </row>
    <row spans="1:4" r="136">
      <c s="3" r="A136" t="s">
        <v>26</v>
      </c>
    </row>
    <row spans="1:4" r="137">
      <c s="4" r="A137" t="s">
        <v>134</v>
      </c>
      <c s="5" r="C137" t="n">
        <v>79000000</v>
      </c>
      <c s="5" r="D137" t="n">
        <v>73000000</v>
      </c>
    </row>
    <row spans="1:4" r="138">
      <c s="4" r="A138" t="s">
        <v>281</v>
      </c>
      <c s="5" r="C138" t="n">
        <v>2000000</v>
      </c>
      <c s="5" r="D138" t="n">
        <v>36000000</v>
      </c>
    </row>
    <row spans="1:4" r="139">
      <c s="4" r="A139" t="s">
        <v>817</v>
      </c>
    </row>
    <row spans="1:4" r="140">
      <c s="3" r="A140" t="s">
        <v>26</v>
      </c>
    </row>
    <row spans="1:4" r="141">
      <c s="4" r="A141" t="s">
        <v>134</v>
      </c>
      <c s="5" r="C141" t="n">
        <v>39000000</v>
      </c>
      <c s="5" r="D141" t="n">
        <v>21000000</v>
      </c>
    </row>
    <row spans="1:4" r="142">
      <c s="4" r="A142" t="s">
        <v>281</v>
      </c>
      <c s="5" r="C142" t="n">
        <v>45000000</v>
      </c>
      <c s="5" r="D142" t="n">
        <v>151000000</v>
      </c>
    </row>
    <row spans="1:4" r="143">
      <c s="4" r="A143" t="s">
        <v>818</v>
      </c>
    </row>
    <row spans="1:4" r="144">
      <c s="3" r="A144" t="s">
        <v>26</v>
      </c>
    </row>
    <row spans="1:4" r="145">
      <c s="4" r="A145" t="s">
        <v>134</v>
      </c>
      <c s="5" r="C145" t="n">
        <v>32000000</v>
      </c>
      <c s="5" r="D145" t="n">
        <v>63000000</v>
      </c>
    </row>
    <row spans="1:4" r="146">
      <c s="4" r="A146" t="s">
        <v>281</v>
      </c>
      <c s="5" r="C146" t="n">
        <v>151000000</v>
      </c>
      <c s="5" r="D146" t="n">
        <v>512000000</v>
      </c>
    </row>
    <row spans="1:4" r="147">
      <c s="4" r="A147" t="s">
        <v>819</v>
      </c>
    </row>
    <row spans="1:4" r="148">
      <c s="3" r="A148" t="s">
        <v>26</v>
      </c>
    </row>
    <row spans="1:4" r="149">
      <c s="4" r="A149" t="s">
        <v>134</v>
      </c>
      <c s="5" r="C149" t="n">
        <v>6000000</v>
      </c>
      <c s="5" r="D149" t="n">
        <v>7000000</v>
      </c>
    </row>
    <row spans="1:4" r="150">
      <c s="4" r="A150" t="s">
        <v>820</v>
      </c>
    </row>
    <row spans="1:4" r="151">
      <c s="3" r="A151" t="s">
        <v>26</v>
      </c>
    </row>
    <row spans="1:4" r="152">
      <c s="4" r="A152" t="s">
        <v>134</v>
      </c>
      <c s="4" r="B152" t="s">
        <v>69</v>
      </c>
      <c s="5" r="C152" t="n">
        <v>11000000</v>
      </c>
      <c s="5" r="D152" t="n">
        <v>8000000</v>
      </c>
    </row>
    <row spans="1:4" r="153">
      <c s="4" r="A153" t="s">
        <v>281</v>
      </c>
      <c s="5" r="C153" t="n">
        <v>0</v>
      </c>
      <c s="5" r="D153" t="n">
        <v>0</v>
      </c>
    </row>
    <row spans="1:4" r="154">
      <c s="4" r="A154" t="s">
        <v>790</v>
      </c>
      <c s="5" r="C154" t="n">
        <v>11000000</v>
      </c>
      <c s="5" r="D154" t="n">
        <v>8000000</v>
      </c>
    </row>
    <row spans="1:4" r="155">
      <c s="4" r="A155" t="s">
        <v>121</v>
      </c>
      <c s="5" r="C155" t="n">
        <v>11000000</v>
      </c>
      <c s="5" r="D155" t="n">
        <v>8000000</v>
      </c>
    </row>
    <row spans="1:4" r="156">
      <c s="4" r="A156" t="s">
        <v>821</v>
      </c>
    </row>
    <row spans="1:4" r="157">
      <c s="3" r="A157" t="s">
        <v>26</v>
      </c>
    </row>
    <row spans="1:4" r="158">
      <c s="4" r="A158" t="s">
        <v>134</v>
      </c>
      <c s="5" r="C158" t="n">
        <v>0</v>
      </c>
      <c s="5" r="D158" t="n">
        <v>7000000</v>
      </c>
    </row>
    <row spans="1:4" r="159">
      <c s="4" r="A159" t="s">
        <v>822</v>
      </c>
    </row>
    <row spans="1:4" r="160">
      <c s="3" r="A160" t="s">
        <v>26</v>
      </c>
    </row>
    <row spans="1:4" r="161">
      <c s="4" r="A161" t="s">
        <v>134</v>
      </c>
      <c s="5" r="C161" t="n">
        <v>0</v>
      </c>
      <c s="5" r="D161" t="n">
        <v>4000000</v>
      </c>
    </row>
    <row spans="1:4" r="162">
      <c s="4" r="A162" t="s">
        <v>823</v>
      </c>
    </row>
    <row spans="1:4" r="163">
      <c s="3" r="A163" t="s">
        <v>26</v>
      </c>
    </row>
    <row spans="1:4" r="164">
      <c s="4" r="A164" t="s">
        <v>134</v>
      </c>
      <c s="5" r="C164" t="n">
        <v>0</v>
      </c>
      <c s="5" r="D164" t="n">
        <v>0</v>
      </c>
    </row>
    <row spans="1:4" r="165">
      <c s="4" r="A165" t="s">
        <v>281</v>
      </c>
      <c s="5" r="C165" t="n">
        <v>0</v>
      </c>
    </row>
    <row spans="1:4" r="166">
      <c s="4" r="A166" t="s">
        <v>824</v>
      </c>
    </row>
    <row spans="1:4" r="167">
      <c s="3" r="A167" t="s">
        <v>26</v>
      </c>
    </row>
    <row spans="1:4" r="168">
      <c s="4" r="A168" t="s">
        <v>134</v>
      </c>
      <c s="5" r="C168" t="n">
        <v>0</v>
      </c>
      <c s="5" r="D168" t="n">
        <v>3000000</v>
      </c>
    </row>
    <row spans="1:4" r="169">
      <c s="4" r="A169" t="s">
        <v>825</v>
      </c>
    </row>
    <row spans="1:4" r="170">
      <c s="3" r="A170" t="s">
        <v>26</v>
      </c>
    </row>
    <row spans="1:4" r="171">
      <c s="4" r="A171" t="s">
        <v>134</v>
      </c>
      <c s="5" r="D171" t="n">
        <v>0</v>
      </c>
    </row>
    <row spans="1:4" r="172">
      <c s="4" r="A172" t="s">
        <v>281</v>
      </c>
      <c s="5" r="C172" t="n">
        <v>0</v>
      </c>
      <c s="5" r="D172" t="n">
        <v>0</v>
      </c>
    </row>
    <row spans="1:4" r="173">
      <c s="4" r="A173" t="s">
        <v>826</v>
      </c>
    </row>
    <row spans="1:4" r="174">
      <c s="3" r="A174" t="s">
        <v>26</v>
      </c>
    </row>
    <row spans="1:4" r="175">
      <c s="4" r="A175" t="s">
        <v>134</v>
      </c>
      <c s="5" r="C175" t="n">
        <v>10000000</v>
      </c>
    </row>
    <row spans="1:4" r="176">
      <c s="4" r="A176" t="s">
        <v>827</v>
      </c>
    </row>
    <row spans="1:4" r="177">
      <c s="3" r="A177" t="s">
        <v>26</v>
      </c>
    </row>
    <row spans="1:4" r="178">
      <c s="4" r="A178" t="s">
        <v>134</v>
      </c>
      <c s="4" r="B178" t="s">
        <v>346</v>
      </c>
      <c s="7" r="C178" t="n">
        <v>1000000</v>
      </c>
      <c s="5" r="D178" t="n">
        <v>1000000</v>
      </c>
    </row>
    <row spans="1:4" r="179">
      <c s="4" r="A179" t="s">
        <v>828</v>
      </c>
    </row>
    <row spans="1:4" r="180">
      <c s="3" r="A180" t="s">
        <v>26</v>
      </c>
    </row>
    <row spans="1:4" r="181">
      <c s="4" r="A181" t="s">
        <v>134</v>
      </c>
      <c s="5" r="D181" t="n">
        <v>3000000</v>
      </c>
    </row>
    <row spans="1:4" r="182">
      <c s="4" r="A182" t="s">
        <v>281</v>
      </c>
      <c s="5" r="D182" t="n">
        <v>238000000</v>
      </c>
    </row>
    <row spans="1:4" r="183">
      <c s="4" r="A183" t="s">
        <v>829</v>
      </c>
    </row>
    <row spans="1:4" r="184">
      <c s="3" r="A184" t="s">
        <v>26</v>
      </c>
    </row>
    <row spans="1:4" r="185">
      <c s="4" r="A185" t="s">
        <v>134</v>
      </c>
      <c s="5" r="D185" t="n">
        <v>3000000</v>
      </c>
    </row>
    <row spans="1:4" r="186">
      <c s="4" r="A186" t="s">
        <v>281</v>
      </c>
      <c s="7" r="D186" t="n">
        <v>238000000</v>
      </c>
    </row>
    <row spans="1:4" r="187">
      <c r="A187" t="n"/>
    </row>
    <row spans="1:4" r="188">
      <c s="4" r="A188" t="s">
        <v>43</v>
      </c>
      <c s="4" r="B188" t="s">
        <v>561</v>
      </c>
    </row>
    <row spans="1:4" r="189">
      <c s="4" r="A189" t="s">
        <v>69</v>
      </c>
      <c s="4" r="B189" t="s">
        <v>830</v>
      </c>
    </row>
    <row spans="1:4" r="190">
      <c s="4" r="A190" t="s">
        <v>346</v>
      </c>
      <c s="4" r="B190" t="s">
        <v>831</v>
      </c>
    </row>
  </sheetData>
  <mergeCells count="5">
    <mergeCell ref="A1:B1"/>
    <mergeCell ref="A187:C187"/>
    <mergeCell ref="B188:C188"/>
    <mergeCell ref="B189:C189"/>
    <mergeCell ref="B190:C19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1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spans="1:9" r="1">
      <c s="1" r="A1" t="s">
        <v>832</v>
      </c>
      <c s="2" r="C1" t="s">
        <v>72</v>
      </c>
      <c s="2" r="F1" t="s">
        <v>1</v>
      </c>
    </row>
    <row spans="1:9" r="2">
      <c s="2" r="C2" t="s">
        <v>2</v>
      </c>
      <c s="2" r="E2" t="s">
        <v>73</v>
      </c>
      <c s="2" r="F2" t="s">
        <v>2</v>
      </c>
      <c s="2" r="H2" t="s">
        <v>73</v>
      </c>
    </row>
    <row spans="1:9" r="3">
      <c s="3" r="A3" t="s">
        <v>833</v>
      </c>
    </row>
    <row spans="1:9" r="4">
      <c s="4" r="A4" t="s">
        <v>834</v>
      </c>
      <c s="7" r="H4" t="n">
        <v>1</v>
      </c>
    </row>
    <row spans="1:9" r="5">
      <c s="4" r="A5" t="s">
        <v>835</v>
      </c>
      <c s="7" r="C5" t="n">
        <v>0</v>
      </c>
    </row>
    <row spans="1:9" r="6">
      <c s="4" r="A6" t="s">
        <v>134</v>
      </c>
    </row>
    <row spans="1:9" r="7">
      <c s="3" r="A7" t="s">
        <v>833</v>
      </c>
    </row>
    <row spans="1:9" r="8">
      <c s="4" r="A8" t="s">
        <v>469</v>
      </c>
      <c s="7" r="E8" t="n">
        <v>6</v>
      </c>
      <c s="5" r="H8" t="n">
        <v>15</v>
      </c>
    </row>
    <row spans="1:9" r="9">
      <c s="4" r="A9" t="s">
        <v>836</v>
      </c>
      <c s="5" r="E9" t="n">
        <v>0</v>
      </c>
      <c s="5" r="H9" t="n">
        <v>0</v>
      </c>
    </row>
    <row spans="1:9" r="10">
      <c s="4" r="A10" t="s">
        <v>837</v>
      </c>
      <c s="5" r="E10" t="n">
        <v>0</v>
      </c>
      <c s="5" r="H10" t="n">
        <v>0</v>
      </c>
    </row>
    <row spans="1:9" r="11">
      <c s="4" r="A11" t="s">
        <v>834</v>
      </c>
      <c s="5" r="E11" t="n">
        <v>0</v>
      </c>
      <c s="5" r="H11" t="n">
        <v>-8</v>
      </c>
      <c s="4" r="I11" t="s">
        <v>43</v>
      </c>
    </row>
    <row spans="1:9" r="12">
      <c s="4" r="A12" t="s">
        <v>835</v>
      </c>
      <c s="5" r="E12" t="n">
        <v>0</v>
      </c>
      <c s="5" r="H12" t="n">
        <v>0</v>
      </c>
    </row>
    <row spans="1:9" r="13">
      <c s="4" r="A13" t="s">
        <v>838</v>
      </c>
      <c s="5" r="E13" t="n">
        <v>0</v>
      </c>
      <c s="5" r="H13" t="n">
        <v>-1</v>
      </c>
      <c s="4" r="I13" t="s">
        <v>69</v>
      </c>
    </row>
    <row spans="1:9" r="14">
      <c s="4" r="A14" t="s">
        <v>474</v>
      </c>
      <c s="5" r="E14" t="n">
        <v>6</v>
      </c>
      <c s="5" r="H14" t="n">
        <v>6</v>
      </c>
    </row>
    <row spans="1:9" r="15">
      <c s="4" r="A15" t="s">
        <v>281</v>
      </c>
    </row>
    <row spans="1:9" r="16">
      <c s="3" r="A16" t="s">
        <v>833</v>
      </c>
    </row>
    <row spans="1:9" r="17">
      <c s="4" r="A17" t="s">
        <v>469</v>
      </c>
      <c s="5" r="H17" t="n">
        <v>7</v>
      </c>
    </row>
    <row spans="1:9" r="18">
      <c s="4" r="A18" t="s">
        <v>836</v>
      </c>
      <c s="5" r="H18" t="n">
        <v>0</v>
      </c>
    </row>
    <row spans="1:9" r="19">
      <c s="4" r="A19" t="s">
        <v>837</v>
      </c>
      <c s="5" r="H19" t="n">
        <v>0</v>
      </c>
    </row>
    <row spans="1:9" r="20">
      <c s="4" r="A20" t="s">
        <v>834</v>
      </c>
      <c s="5" r="H20" t="n">
        <v>0</v>
      </c>
    </row>
    <row spans="1:9" r="21">
      <c s="4" r="A21" t="s">
        <v>835</v>
      </c>
      <c s="4" r="B21" t="s">
        <v>346</v>
      </c>
      <c s="5" r="H21" t="n">
        <v>1</v>
      </c>
    </row>
    <row spans="1:9" r="22">
      <c s="4" r="A22" t="s">
        <v>838</v>
      </c>
      <c s="4" r="B22" t="s">
        <v>69</v>
      </c>
      <c s="5" r="H22" t="n">
        <v>-2</v>
      </c>
    </row>
    <row spans="1:9" r="23">
      <c s="4" r="A23" t="s">
        <v>474</v>
      </c>
      <c s="5" r="E23" t="n">
        <v>6</v>
      </c>
      <c s="5" r="H23" t="n">
        <v>6</v>
      </c>
    </row>
    <row spans="1:9" r="24">
      <c s="4" r="A24" t="s">
        <v>839</v>
      </c>
    </row>
    <row spans="1:9" r="25">
      <c s="3" r="A25" t="s">
        <v>833</v>
      </c>
    </row>
    <row spans="1:9" r="26">
      <c s="4" r="A26" t="s">
        <v>469</v>
      </c>
      <c s="5" r="C26" t="n">
        <v>1</v>
      </c>
      <c s="5" r="E26" t="n">
        <v>12</v>
      </c>
      <c s="7" r="F26" t="n">
        <v>8</v>
      </c>
      <c s="5" r="H26" t="n">
        <v>22</v>
      </c>
    </row>
    <row spans="1:9" r="27">
      <c s="4" r="A27" t="s">
        <v>836</v>
      </c>
      <c s="5" r="C27" t="n">
        <v>0</v>
      </c>
      <c s="5" r="E27" t="n">
        <v>0</v>
      </c>
      <c s="5" r="F27" t="n">
        <v>0</v>
      </c>
      <c s="5" r="H27" t="n">
        <v>0</v>
      </c>
    </row>
    <row spans="1:9" r="28">
      <c s="4" r="A28" t="s">
        <v>837</v>
      </c>
      <c s="5" r="C28" t="n">
        <v>0</v>
      </c>
      <c s="5" r="E28" t="n">
        <v>0</v>
      </c>
      <c s="5" r="F28" t="n">
        <v>0</v>
      </c>
      <c s="5" r="H28" t="n">
        <v>0</v>
      </c>
    </row>
    <row spans="1:9" r="29">
      <c s="4" r="A29" t="s">
        <v>834</v>
      </c>
      <c s="5" r="C29" t="n">
        <v>10</v>
      </c>
      <c s="4" r="D29" t="s">
        <v>509</v>
      </c>
      <c s="5" r="E29" t="n">
        <v>0</v>
      </c>
      <c s="5" r="F29" t="n">
        <v>6</v>
      </c>
      <c s="4" r="G29" t="s">
        <v>840</v>
      </c>
      <c s="5" r="H29" t="n">
        <v>-8</v>
      </c>
      <c s="4" r="I29" t="s">
        <v>43</v>
      </c>
    </row>
    <row spans="1:9" r="30">
      <c s="4" r="A30" t="s">
        <v>835</v>
      </c>
      <c s="5" r="C30" t="n">
        <v>0</v>
      </c>
      <c s="5" r="E30" t="n">
        <v>0</v>
      </c>
      <c s="5" r="F30" t="n">
        <v>0</v>
      </c>
      <c s="5" r="H30" t="n">
        <v>1</v>
      </c>
      <c s="4" r="I30" t="s">
        <v>346</v>
      </c>
    </row>
    <row spans="1:9" r="31">
      <c s="4" r="A31" t="s">
        <v>838</v>
      </c>
      <c s="5" r="C31" t="n">
        <v>0</v>
      </c>
      <c s="5" r="E31" t="n">
        <v>0</v>
      </c>
      <c s="5" r="F31" t="n">
        <v>-3</v>
      </c>
      <c s="4" r="G31" t="s">
        <v>841</v>
      </c>
      <c s="5" r="H31" t="n">
        <v>-3</v>
      </c>
      <c s="4" r="I31" t="s">
        <v>69</v>
      </c>
    </row>
    <row spans="1:9" r="32">
      <c s="4" r="A32" t="s">
        <v>474</v>
      </c>
      <c s="5" r="C32" t="n">
        <v>11</v>
      </c>
      <c s="5" r="E32" t="n">
        <v>12</v>
      </c>
      <c s="5" r="F32" t="n">
        <v>11</v>
      </c>
      <c s="5" r="H32" t="n">
        <v>12</v>
      </c>
    </row>
    <row spans="1:9" r="33">
      <c s="4" r="A33" t="s">
        <v>842</v>
      </c>
      <c s="5" r="F33" t="n">
        <v>10</v>
      </c>
    </row>
    <row spans="1:9" r="34">
      <c s="4" r="A34" t="s">
        <v>843</v>
      </c>
      <c s="5" r="F34" t="n">
        <v>-4</v>
      </c>
    </row>
    <row spans="1:9" r="35">
      <c s="4" r="A35" t="s">
        <v>844</v>
      </c>
    </row>
    <row spans="1:9" r="36">
      <c s="3" r="A36" t="s">
        <v>833</v>
      </c>
    </row>
    <row spans="1:9" r="37">
      <c s="4" r="A37" t="s">
        <v>469</v>
      </c>
      <c s="5" r="F37" t="n">
        <v>7</v>
      </c>
      <c s="5" r="H37" t="n">
        <v>14</v>
      </c>
    </row>
    <row spans="1:9" r="38">
      <c s="4" r="A38" t="s">
        <v>836</v>
      </c>
      <c s="5" r="F38" t="n">
        <v>0</v>
      </c>
      <c s="5" r="H38" t="n">
        <v>0</v>
      </c>
    </row>
    <row spans="1:9" r="39">
      <c s="4" r="A39" t="s">
        <v>837</v>
      </c>
      <c s="5" r="F39" t="n">
        <v>0</v>
      </c>
      <c s="5" r="H39" t="n">
        <v>0</v>
      </c>
    </row>
    <row spans="1:9" r="40">
      <c s="4" r="A40" t="s">
        <v>834</v>
      </c>
      <c s="5" r="F40" t="n">
        <v>-4</v>
      </c>
      <c s="4" r="G40" t="s">
        <v>840</v>
      </c>
      <c s="5" r="H40" t="n">
        <v>-8</v>
      </c>
      <c s="4" r="I40" t="s">
        <v>43</v>
      </c>
    </row>
    <row spans="1:9" r="41">
      <c s="4" r="A41" t="s">
        <v>835</v>
      </c>
      <c s="5" r="F41" t="n">
        <v>0</v>
      </c>
      <c s="5" r="H41" t="n">
        <v>0</v>
      </c>
    </row>
    <row spans="1:9" r="42">
      <c s="4" r="A42" t="s">
        <v>838</v>
      </c>
      <c s="5" r="F42" t="n">
        <v>-3</v>
      </c>
      <c s="4" r="G42" t="s">
        <v>841</v>
      </c>
      <c s="5" r="H42" t="n">
        <v>-1</v>
      </c>
      <c s="4" r="I42" t="s">
        <v>69</v>
      </c>
    </row>
    <row spans="1:9" r="43">
      <c s="4" r="A43" t="s">
        <v>474</v>
      </c>
      <c s="5" r="C43" t="n">
        <v>0</v>
      </c>
      <c s="5" r="E43" t="n">
        <v>5</v>
      </c>
      <c s="5" r="F43" t="n">
        <v>0</v>
      </c>
      <c s="5" r="H43" t="n">
        <v>5</v>
      </c>
    </row>
    <row spans="1:9" r="44">
      <c s="4" r="A44" t="s">
        <v>845</v>
      </c>
    </row>
    <row spans="1:9" r="45">
      <c s="3" r="A45" t="s">
        <v>833</v>
      </c>
    </row>
    <row spans="1:9" r="46">
      <c s="4" r="A46" t="s">
        <v>469</v>
      </c>
      <c s="5" r="E46" t="n">
        <v>5</v>
      </c>
      <c s="5" r="F46" t="n">
        <v>4</v>
      </c>
      <c s="5" r="H46" t="n">
        <v>13</v>
      </c>
    </row>
    <row spans="1:9" r="47">
      <c s="4" r="A47" t="s">
        <v>836</v>
      </c>
      <c s="5" r="E47" t="n">
        <v>0</v>
      </c>
      <c s="5" r="F47" t="n">
        <v>0</v>
      </c>
      <c s="5" r="H47" t="n">
        <v>0</v>
      </c>
    </row>
    <row spans="1:9" r="48">
      <c s="4" r="A48" t="s">
        <v>837</v>
      </c>
      <c s="5" r="E48" t="n">
        <v>0</v>
      </c>
      <c s="5" r="F48" t="n">
        <v>0</v>
      </c>
      <c s="5" r="H48" t="n">
        <v>0</v>
      </c>
    </row>
    <row spans="1:9" r="49">
      <c s="4" r="A49" t="s">
        <v>834</v>
      </c>
      <c s="5" r="E49" t="n">
        <v>0</v>
      </c>
      <c s="5" r="F49" t="n">
        <v>-4</v>
      </c>
      <c s="4" r="G49" t="s">
        <v>840</v>
      </c>
      <c s="5" r="H49" t="n">
        <v>-8</v>
      </c>
      <c s="4" r="I49" t="s">
        <v>43</v>
      </c>
    </row>
    <row spans="1:9" r="50">
      <c s="4" r="A50" t="s">
        <v>835</v>
      </c>
      <c s="5" r="E50" t="n">
        <v>0</v>
      </c>
      <c s="5" r="F50" t="n">
        <v>0</v>
      </c>
      <c s="5" r="H50" t="n">
        <v>0</v>
      </c>
    </row>
    <row spans="1:9" r="51">
      <c s="4" r="A51" t="s">
        <v>838</v>
      </c>
      <c s="5" r="E51" t="n">
        <v>0</v>
      </c>
      <c s="5" r="F51" t="n">
        <v>0</v>
      </c>
      <c s="5" r="H51" t="n">
        <v>0</v>
      </c>
      <c s="4" r="I51" t="s">
        <v>69</v>
      </c>
    </row>
    <row spans="1:9" r="52">
      <c s="4" r="A52" t="s">
        <v>474</v>
      </c>
      <c s="5" r="C52" t="n">
        <v>0</v>
      </c>
      <c s="5" r="E52" t="n">
        <v>5</v>
      </c>
      <c s="5" r="F52" t="n">
        <v>0</v>
      </c>
      <c s="5" r="H52" t="n">
        <v>5</v>
      </c>
    </row>
    <row spans="1:9" r="53">
      <c s="4" r="A53" t="s">
        <v>842</v>
      </c>
      <c s="5" r="F53" t="n">
        <v>0</v>
      </c>
    </row>
    <row spans="1:9" r="54">
      <c s="4" r="A54" t="s">
        <v>843</v>
      </c>
      <c s="5" r="F54" t="n">
        <v>-4</v>
      </c>
    </row>
    <row spans="1:9" r="55">
      <c s="4" r="A55" t="s">
        <v>846</v>
      </c>
    </row>
    <row spans="1:9" r="56">
      <c s="3" r="A56" t="s">
        <v>833</v>
      </c>
    </row>
    <row spans="1:9" r="57">
      <c s="4" r="A57" t="s">
        <v>469</v>
      </c>
      <c s="5" r="F57" t="n">
        <v>3</v>
      </c>
    </row>
    <row spans="1:9" r="58">
      <c s="4" r="A58" t="s">
        <v>836</v>
      </c>
      <c s="5" r="F58" t="n">
        <v>0</v>
      </c>
    </row>
    <row spans="1:9" r="59">
      <c s="4" r="A59" t="s">
        <v>837</v>
      </c>
      <c s="5" r="F59" t="n">
        <v>0</v>
      </c>
    </row>
    <row spans="1:9" r="60">
      <c s="4" r="A60" t="s">
        <v>834</v>
      </c>
      <c s="5" r="F60" t="n">
        <v>0</v>
      </c>
    </row>
    <row spans="1:9" r="61">
      <c s="4" r="A61" t="s">
        <v>835</v>
      </c>
      <c s="5" r="F61" t="n">
        <v>0</v>
      </c>
    </row>
    <row spans="1:9" r="62">
      <c s="4" r="A62" t="s">
        <v>838</v>
      </c>
      <c s="4" r="B62" t="s">
        <v>841</v>
      </c>
      <c s="5" r="F62" t="n">
        <v>-3</v>
      </c>
    </row>
    <row spans="1:9" r="63">
      <c s="4" r="A63" t="s">
        <v>474</v>
      </c>
      <c s="5" r="C63" t="n">
        <v>0</v>
      </c>
      <c s="5" r="F63" t="n">
        <v>0</v>
      </c>
    </row>
    <row spans="1:9" r="64">
      <c s="4" r="A64" t="s">
        <v>847</v>
      </c>
    </row>
    <row spans="1:9" r="65">
      <c s="3" r="A65" t="s">
        <v>833</v>
      </c>
    </row>
    <row spans="1:9" r="66">
      <c s="4" r="A66" t="s">
        <v>469</v>
      </c>
      <c s="5" r="C66" t="n">
        <v>0</v>
      </c>
    </row>
    <row spans="1:9" r="67">
      <c s="4" r="A67" t="s">
        <v>836</v>
      </c>
      <c s="5" r="F67" t="n">
        <v>0</v>
      </c>
    </row>
    <row spans="1:9" r="68">
      <c s="4" r="A68" t="s">
        <v>837</v>
      </c>
      <c s="5" r="F68" t="n">
        <v>0</v>
      </c>
    </row>
    <row spans="1:9" r="69">
      <c s="4" r="A69" t="s">
        <v>834</v>
      </c>
      <c s="5" r="C69" t="n">
        <v>10</v>
      </c>
      <c s="5" r="F69" t="n">
        <v>10</v>
      </c>
    </row>
    <row spans="1:9" r="70">
      <c s="4" r="A70" t="s">
        <v>835</v>
      </c>
      <c s="5" r="C70" t="n">
        <v>0</v>
      </c>
      <c s="5" r="F70" t="n">
        <v>0</v>
      </c>
    </row>
    <row spans="1:9" r="71">
      <c s="4" r="A71" t="s">
        <v>838</v>
      </c>
      <c s="5" r="C71" t="n">
        <v>0</v>
      </c>
      <c s="5" r="F71" t="n">
        <v>0</v>
      </c>
    </row>
    <row spans="1:9" r="72">
      <c s="4" r="A72" t="s">
        <v>474</v>
      </c>
      <c s="5" r="C72" t="n">
        <v>10</v>
      </c>
      <c s="5" r="F72" t="n">
        <v>10</v>
      </c>
    </row>
    <row spans="1:9" r="73">
      <c s="4" r="A73" t="s">
        <v>842</v>
      </c>
      <c s="5" r="F73" t="n">
        <v>10</v>
      </c>
    </row>
    <row spans="1:9" r="74">
      <c s="4" r="A74" t="s">
        <v>843</v>
      </c>
      <c s="5" r="F74" t="n">
        <v>0</v>
      </c>
    </row>
    <row spans="1:9" r="75">
      <c s="4" r="A75" t="s">
        <v>848</v>
      </c>
    </row>
    <row spans="1:9" r="76">
      <c s="3" r="A76" t="s">
        <v>833</v>
      </c>
    </row>
    <row spans="1:9" r="77">
      <c s="4" r="A77" t="s">
        <v>469</v>
      </c>
      <c s="5" r="C77" t="n">
        <v>1</v>
      </c>
      <c s="5" r="E77" t="n">
        <v>1</v>
      </c>
      <c s="5" r="F77" t="n">
        <v>1</v>
      </c>
      <c s="5" r="H77" t="n">
        <v>1</v>
      </c>
    </row>
    <row spans="1:9" r="78">
      <c s="4" r="A78" t="s">
        <v>836</v>
      </c>
      <c s="5" r="C78" t="n">
        <v>0</v>
      </c>
      <c s="5" r="E78" t="n">
        <v>0</v>
      </c>
      <c s="5" r="F78" t="n">
        <v>0</v>
      </c>
      <c s="5" r="H78" t="n">
        <v>0</v>
      </c>
    </row>
    <row spans="1:9" r="79">
      <c s="4" r="A79" t="s">
        <v>837</v>
      </c>
      <c s="5" r="C79" t="n">
        <v>0</v>
      </c>
      <c s="5" r="E79" t="n">
        <v>0</v>
      </c>
      <c s="5" r="F79" t="n">
        <v>0</v>
      </c>
      <c s="5" r="H79" t="n">
        <v>0</v>
      </c>
    </row>
    <row spans="1:9" r="80">
      <c s="4" r="A80" t="s">
        <v>834</v>
      </c>
      <c s="5" r="C80" t="n">
        <v>0</v>
      </c>
      <c s="4" r="D80" t="s">
        <v>509</v>
      </c>
      <c s="5" r="E80" t="n">
        <v>0</v>
      </c>
      <c s="5" r="F80" t="n">
        <v>0</v>
      </c>
      <c s="4" r="G80" t="s">
        <v>840</v>
      </c>
      <c s="5" r="H80" t="n">
        <v>0</v>
      </c>
      <c s="4" r="I80" t="s">
        <v>43</v>
      </c>
    </row>
    <row spans="1:9" r="81">
      <c s="4" r="A81" t="s">
        <v>835</v>
      </c>
      <c s="5" r="E81" t="n">
        <v>0</v>
      </c>
      <c s="5" r="F81" t="n">
        <v>0</v>
      </c>
      <c s="5" r="H81" t="n">
        <v>0</v>
      </c>
    </row>
    <row spans="1:9" r="82">
      <c s="4" r="A82" t="s">
        <v>838</v>
      </c>
      <c s="5" r="C82" t="n">
        <v>0</v>
      </c>
      <c s="5" r="E82" t="n">
        <v>0</v>
      </c>
      <c s="5" r="F82" t="n">
        <v>0</v>
      </c>
      <c s="5" r="H82" t="n">
        <v>0</v>
      </c>
      <c s="4" r="I82" t="s">
        <v>69</v>
      </c>
    </row>
    <row spans="1:9" r="83">
      <c s="4" r="A83" t="s">
        <v>474</v>
      </c>
      <c s="7" r="C83" t="n">
        <v>1</v>
      </c>
      <c s="5" r="E83" t="n">
        <v>1</v>
      </c>
      <c s="7" r="F83" t="n">
        <v>1</v>
      </c>
      <c s="5" r="H83" t="n">
        <v>1</v>
      </c>
    </row>
    <row spans="1:9" r="84">
      <c s="4" r="A84" t="s">
        <v>849</v>
      </c>
    </row>
    <row spans="1:9" r="85">
      <c s="3" r="A85" t="s">
        <v>833</v>
      </c>
    </row>
    <row spans="1:9" r="86">
      <c s="4" r="A86" t="s">
        <v>469</v>
      </c>
      <c s="5" r="H86" t="n">
        <v>1</v>
      </c>
    </row>
    <row spans="1:9" r="87">
      <c s="4" r="A87" t="s">
        <v>836</v>
      </c>
      <c s="5" r="H87" t="n">
        <v>0</v>
      </c>
    </row>
    <row spans="1:9" r="88">
      <c s="4" r="A88" t="s">
        <v>837</v>
      </c>
      <c s="5" r="H88" t="n">
        <v>0</v>
      </c>
    </row>
    <row spans="1:9" r="89">
      <c s="4" r="A89" t="s">
        <v>834</v>
      </c>
      <c s="4" r="B89" t="s">
        <v>43</v>
      </c>
      <c s="5" r="H89" t="n">
        <v>0</v>
      </c>
    </row>
    <row spans="1:9" r="90">
      <c s="4" r="A90" t="s">
        <v>835</v>
      </c>
      <c s="5" r="H90" t="n">
        <v>0</v>
      </c>
    </row>
    <row spans="1:9" r="91">
      <c s="4" r="A91" t="s">
        <v>838</v>
      </c>
      <c s="4" r="B91" t="s">
        <v>69</v>
      </c>
      <c s="5" r="H91" t="n">
        <v>-1</v>
      </c>
    </row>
    <row spans="1:9" r="92">
      <c s="4" r="A92" t="s">
        <v>474</v>
      </c>
      <c s="5" r="E92" t="n">
        <v>0</v>
      </c>
      <c s="5" r="H92" t="n">
        <v>0</v>
      </c>
    </row>
    <row spans="1:9" r="93">
      <c s="4" r="A93" t="s">
        <v>850</v>
      </c>
    </row>
    <row spans="1:9" r="94">
      <c s="3" r="A94" t="s">
        <v>833</v>
      </c>
    </row>
    <row spans="1:9" r="95">
      <c s="4" r="A95" t="s">
        <v>469</v>
      </c>
      <c s="5" r="E95" t="n">
        <v>6</v>
      </c>
      <c s="5" r="H95" t="n">
        <v>7</v>
      </c>
    </row>
    <row spans="1:9" r="96">
      <c s="4" r="A96" t="s">
        <v>836</v>
      </c>
      <c s="5" r="E96" t="n">
        <v>0</v>
      </c>
      <c s="5" r="H96" t="n">
        <v>0</v>
      </c>
    </row>
    <row spans="1:9" r="97">
      <c s="4" r="A97" t="s">
        <v>837</v>
      </c>
      <c s="5" r="E97" t="n">
        <v>0</v>
      </c>
      <c s="5" r="H97" t="n">
        <v>0</v>
      </c>
    </row>
    <row spans="1:9" r="98">
      <c s="4" r="A98" t="s">
        <v>834</v>
      </c>
      <c s="5" r="E98" t="n">
        <v>0</v>
      </c>
      <c s="5" r="H98" t="n">
        <v>0</v>
      </c>
      <c s="4" r="I98" t="s">
        <v>43</v>
      </c>
    </row>
    <row spans="1:9" r="99">
      <c s="4" r="A99" t="s">
        <v>835</v>
      </c>
      <c s="5" r="E99" t="n">
        <v>0</v>
      </c>
      <c s="5" r="H99" t="n">
        <v>0</v>
      </c>
      <c s="4" r="I99" t="s">
        <v>346</v>
      </c>
    </row>
    <row spans="1:9" r="100">
      <c s="4" r="A100" t="s">
        <v>838</v>
      </c>
      <c s="5" r="E100" t="n">
        <v>0</v>
      </c>
      <c s="5" r="H100" t="n">
        <v>-1</v>
      </c>
      <c s="4" r="I100" t="s">
        <v>69</v>
      </c>
    </row>
    <row spans="1:9" r="101">
      <c s="4" r="A101" t="s">
        <v>474</v>
      </c>
      <c s="5" r="E101" t="n">
        <v>6</v>
      </c>
      <c s="5" r="H101" t="n">
        <v>6</v>
      </c>
    </row>
    <row spans="1:9" r="102">
      <c s="4" r="A102" t="s">
        <v>851</v>
      </c>
    </row>
    <row spans="1:9" r="103">
      <c s="3" r="A103" t="s">
        <v>833</v>
      </c>
    </row>
    <row spans="1:9" r="104">
      <c s="4" r="A104" t="s">
        <v>469</v>
      </c>
      <c s="5" r="H104" t="n">
        <v>0</v>
      </c>
    </row>
    <row spans="1:9" r="105">
      <c s="4" r="A105" t="s">
        <v>836</v>
      </c>
      <c s="5" r="H105" t="n">
        <v>0</v>
      </c>
    </row>
    <row spans="1:9" r="106">
      <c s="4" r="A106" t="s">
        <v>837</v>
      </c>
      <c s="5" r="H106" t="n">
        <v>0</v>
      </c>
    </row>
    <row spans="1:9" r="107">
      <c s="4" r="A107" t="s">
        <v>834</v>
      </c>
      <c s="5" r="H107" t="n">
        <v>0</v>
      </c>
    </row>
    <row spans="1:9" r="108">
      <c s="4" r="A108" t="s">
        <v>835</v>
      </c>
      <c s="4" r="B108" t="s">
        <v>346</v>
      </c>
      <c s="5" r="H108" t="n">
        <v>1</v>
      </c>
    </row>
    <row spans="1:9" r="109">
      <c s="4" r="A109" t="s">
        <v>838</v>
      </c>
      <c s="4" r="B109" t="s">
        <v>69</v>
      </c>
      <c s="5" r="H109" t="n">
        <v>-1</v>
      </c>
    </row>
    <row spans="1:9" r="110">
      <c s="4" r="A110" t="s">
        <v>474</v>
      </c>
      <c s="7" r="E110" t="n">
        <v>0</v>
      </c>
      <c s="7" r="H110" t="n">
        <v>0</v>
      </c>
    </row>
    <row spans="1:9" r="111">
      <c r="A111" t="n"/>
    </row>
    <row spans="1:9" r="112">
      <c s="4" r="A112" t="s">
        <v>43</v>
      </c>
      <c s="4" r="B112" t="s">
        <v>852</v>
      </c>
    </row>
    <row spans="1:9" r="113">
      <c s="4" r="A113" t="s">
        <v>69</v>
      </c>
      <c s="4" r="B113" t="s">
        <v>853</v>
      </c>
    </row>
    <row spans="1:9" r="114">
      <c s="4" r="A114" t="s">
        <v>346</v>
      </c>
      <c s="4" r="B114" t="s">
        <v>854</v>
      </c>
    </row>
    <row spans="1:9" r="115">
      <c s="4" r="A115" t="s">
        <v>509</v>
      </c>
      <c s="4" r="B115" t="s">
        <v>855</v>
      </c>
    </row>
    <row spans="1:9" r="116">
      <c s="4" r="A116" t="s">
        <v>840</v>
      </c>
      <c s="4" r="B116" t="s">
        <v>856</v>
      </c>
    </row>
    <row spans="1:9" r="117">
      <c s="4" r="A117" t="s">
        <v>841</v>
      </c>
      <c s="4" r="B117" t="s">
        <v>857</v>
      </c>
    </row>
  </sheetData>
  <mergeCells count="13">
    <mergeCell ref="A1:B2"/>
    <mergeCell ref="C1:E1"/>
    <mergeCell ref="F1:I1"/>
    <mergeCell ref="C2:D2"/>
    <mergeCell ref="F2:G2"/>
    <mergeCell ref="H2:I2"/>
    <mergeCell ref="A111:H111"/>
    <mergeCell ref="B112:H112"/>
    <mergeCell ref="B113:H113"/>
    <mergeCell ref="B114:H114"/>
    <mergeCell ref="B115:H115"/>
    <mergeCell ref="B116:H116"/>
    <mergeCell ref="B117:H11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4"/>
  </cols>
  <sheetData>
    <row spans="1:5" r="1">
      <c s="1" r="A1" t="s">
        <v>858</v>
      </c>
      <c s="2" r="C1" t="s">
        <v>1</v>
      </c>
      <c s="2" r="D1" t="s">
        <v>859</v>
      </c>
    </row>
    <row spans="1:5" r="2">
      <c s="2" r="C2" t="s">
        <v>860</v>
      </c>
      <c s="2" r="D2" t="s">
        <v>861</v>
      </c>
    </row>
    <row spans="1:5" r="3">
      <c s="4" r="A3" t="s">
        <v>555</v>
      </c>
    </row>
    <row spans="1:5" r="4">
      <c s="3" r="A4" t="s">
        <v>862</v>
      </c>
    </row>
    <row spans="1:5" r="5">
      <c s="4" r="A5" t="s">
        <v>863</v>
      </c>
      <c s="4" r="B5" t="s">
        <v>43</v>
      </c>
      <c s="4" r="C5" t="s">
        <v>864</v>
      </c>
      <c s="4" r="D5" t="s">
        <v>865</v>
      </c>
    </row>
    <row spans="1:5" r="6">
      <c s="4" r="A6" t="s">
        <v>866</v>
      </c>
      <c s="5" r="D6" t="n">
        <v>1</v>
      </c>
    </row>
    <row spans="1:5" r="7">
      <c s="4" r="A7" t="s">
        <v>557</v>
      </c>
    </row>
    <row spans="1:5" r="8">
      <c s="3" r="A8" t="s">
        <v>862</v>
      </c>
    </row>
    <row spans="1:5" r="9">
      <c s="4" r="A9" t="s">
        <v>867</v>
      </c>
      <c s="4" r="B9" t="s">
        <v>339</v>
      </c>
      <c s="4" r="D9" t="s">
        <v>868</v>
      </c>
    </row>
    <row spans="1:5" r="10">
      <c s="4" r="A10" t="s">
        <v>866</v>
      </c>
      <c s="5" r="D10" t="n">
        <v>1</v>
      </c>
    </row>
    <row spans="1:5" r="11">
      <c s="4" r="A11" t="s">
        <v>556</v>
      </c>
    </row>
    <row spans="1:5" r="12">
      <c s="3" r="A12" t="s">
        <v>862</v>
      </c>
    </row>
    <row spans="1:5" r="13">
      <c s="4" r="A13" t="s">
        <v>867</v>
      </c>
      <c s="4" r="B13" t="s">
        <v>43</v>
      </c>
      <c s="4" r="C13" t="s">
        <v>869</v>
      </c>
      <c s="4" r="D13" t="s">
        <v>870</v>
      </c>
      <c s="4" r="E13" t="s">
        <v>69</v>
      </c>
    </row>
    <row spans="1:5" r="14">
      <c s="4" r="A14" t="s">
        <v>866</v>
      </c>
      <c s="5" r="C14" t="n">
        <v>1</v>
      </c>
      <c s="5" r="D14" t="n">
        <v>1</v>
      </c>
    </row>
    <row spans="1:5" r="15">
      <c s="4" r="A15" t="s">
        <v>871</v>
      </c>
      <c s="7" r="C15" t="n">
        <v>1</v>
      </c>
      <c s="7" r="D15" t="n">
        <v>1</v>
      </c>
    </row>
    <row spans="1:5" r="16">
      <c s="4" r="A16" t="s">
        <v>872</v>
      </c>
    </row>
    <row spans="1:5" r="17">
      <c s="3" r="A17" t="s">
        <v>862</v>
      </c>
    </row>
    <row spans="1:5" r="18">
      <c s="4" r="A18" t="s">
        <v>866</v>
      </c>
      <c s="5" r="D18" t="n">
        <v>1</v>
      </c>
    </row>
    <row spans="1:5" r="19">
      <c r="A19" t="n"/>
    </row>
    <row spans="1:5" r="20">
      <c s="4" r="A20" t="s">
        <v>43</v>
      </c>
      <c s="4" r="B20" t="s">
        <v>873</v>
      </c>
    </row>
    <row spans="1:5" r="21">
      <c s="4" r="A21" t="s">
        <v>69</v>
      </c>
      <c s="4" r="B21" t="s">
        <v>874</v>
      </c>
    </row>
  </sheetData>
  <mergeCells count="6">
    <mergeCell ref="A1:B2"/>
    <mergeCell ref="D1:E1"/>
    <mergeCell ref="D2:E2"/>
    <mergeCell ref="A19:D19"/>
    <mergeCell ref="B20:D20"/>
    <mergeCell ref="B21:D2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875</v>
      </c>
      <c s="2" r="C1" t="s">
        <v>72</v>
      </c>
      <c s="2" r="E1" t="s">
        <v>1</v>
      </c>
    </row>
    <row spans="1:7" r="2">
      <c s="2" r="C2" t="s">
        <v>2</v>
      </c>
      <c s="2" r="D2" t="s">
        <v>73</v>
      </c>
      <c s="2" r="E2" t="s">
        <v>2</v>
      </c>
      <c s="2" r="F2" t="s">
        <v>73</v>
      </c>
      <c s="2" r="G2" t="s">
        <v>25</v>
      </c>
    </row>
    <row spans="1:7" r="3">
      <c s="3" r="A3" t="s">
        <v>876</v>
      </c>
    </row>
    <row spans="1:7" r="4">
      <c s="4" r="A4" t="s">
        <v>877</v>
      </c>
      <c s="4" r="B4" t="s">
        <v>43</v>
      </c>
      <c s="7" r="C4" t="n">
        <v>20</v>
      </c>
      <c s="7" r="E4" t="n">
        <v>20</v>
      </c>
      <c s="7" r="G4" t="n">
        <v>30</v>
      </c>
    </row>
    <row spans="1:7" r="5">
      <c s="4" r="A5" t="s">
        <v>878</v>
      </c>
      <c s="5" r="C5" t="n">
        <v>1</v>
      </c>
      <c s="7" r="D5" t="n">
        <v>2</v>
      </c>
      <c s="5" r="E5" t="n">
        <v>1</v>
      </c>
      <c s="7" r="F5" t="n">
        <v>11</v>
      </c>
    </row>
    <row spans="1:7" r="6">
      <c s="4" r="A6" t="s">
        <v>879</v>
      </c>
    </row>
    <row spans="1:7" r="7">
      <c s="3" r="A7" t="s">
        <v>876</v>
      </c>
    </row>
    <row spans="1:7" r="8">
      <c s="4" r="A8" t="s">
        <v>880</v>
      </c>
      <c s="5" r="C8" t="n">
        <v>1</v>
      </c>
      <c s="5" r="D8" t="n">
        <v>3</v>
      </c>
      <c s="5" r="E8" t="n">
        <v>3</v>
      </c>
      <c s="5" r="F8" t="n">
        <v>13</v>
      </c>
    </row>
    <row spans="1:7" r="9">
      <c s="4" r="A9" t="s">
        <v>877</v>
      </c>
      <c s="4" r="B9" t="s">
        <v>43</v>
      </c>
      <c s="5" r="C9" t="n">
        <v>12</v>
      </c>
      <c s="5" r="E9" t="n">
        <v>12</v>
      </c>
      <c s="5" r="G9" t="n">
        <v>19</v>
      </c>
    </row>
    <row spans="1:7" r="10">
      <c s="4" r="A10" t="s">
        <v>785</v>
      </c>
    </row>
    <row spans="1:7" r="11">
      <c s="3" r="A11" t="s">
        <v>876</v>
      </c>
    </row>
    <row spans="1:7" r="12">
      <c s="4" r="A12" t="s">
        <v>880</v>
      </c>
      <c s="5" r="C12" t="n">
        <v>0</v>
      </c>
      <c s="7" r="D12" t="n">
        <v>-1</v>
      </c>
      <c s="5" r="E12" t="n">
        <v>-2</v>
      </c>
      <c s="7" r="F12" t="n">
        <v>-2</v>
      </c>
    </row>
    <row spans="1:7" r="13">
      <c s="4" r="A13" t="s">
        <v>877</v>
      </c>
      <c s="4" r="B13" t="s">
        <v>43</v>
      </c>
      <c s="5" r="C13" t="n">
        <v>8</v>
      </c>
      <c s="5" r="E13" t="n">
        <v>8</v>
      </c>
      <c s="5" r="G13" t="n">
        <v>11</v>
      </c>
    </row>
    <row spans="1:7" r="14">
      <c s="4" r="A14" t="s">
        <v>784</v>
      </c>
    </row>
    <row spans="1:7" r="15">
      <c s="3" r="A15" t="s">
        <v>876</v>
      </c>
    </row>
    <row spans="1:7" r="16">
      <c s="4" r="A16" t="s">
        <v>877</v>
      </c>
      <c s="4" r="B16" t="s">
        <v>43</v>
      </c>
      <c s="5" r="C16" t="n">
        <v>20</v>
      </c>
      <c s="5" r="E16" t="n">
        <v>20</v>
      </c>
      <c s="5" r="G16" t="n">
        <v>30</v>
      </c>
    </row>
    <row spans="1:7" r="17">
      <c s="4" r="A17" t="s">
        <v>881</v>
      </c>
    </row>
    <row spans="1:7" r="18">
      <c s="3" r="A18" t="s">
        <v>876</v>
      </c>
    </row>
    <row spans="1:7" r="19">
      <c s="4" r="A19" t="s">
        <v>877</v>
      </c>
      <c s="4" r="B19" t="s">
        <v>43</v>
      </c>
      <c s="5" r="C19" t="n">
        <v>12</v>
      </c>
      <c s="5" r="E19" t="n">
        <v>12</v>
      </c>
      <c s="5" r="G19" t="n">
        <v>19</v>
      </c>
    </row>
    <row spans="1:7" r="20">
      <c s="4" r="A20" t="s">
        <v>882</v>
      </c>
    </row>
    <row spans="1:7" r="21">
      <c s="3" r="A21" t="s">
        <v>876</v>
      </c>
    </row>
    <row spans="1:7" r="22">
      <c s="4" r="A22" t="s">
        <v>877</v>
      </c>
      <c s="4" r="B22" t="s">
        <v>43</v>
      </c>
      <c s="7" r="C22" t="n">
        <v>8</v>
      </c>
      <c s="7" r="E22" t="n">
        <v>8</v>
      </c>
      <c s="7" r="G22" t="n">
        <v>11</v>
      </c>
    </row>
    <row spans="1:7" r="23">
      <c r="A23" t="n"/>
    </row>
    <row spans="1:7" r="24">
      <c s="4" r="A24" t="s">
        <v>43</v>
      </c>
      <c s="4" r="B24" t="s">
        <v>883</v>
      </c>
    </row>
  </sheetData>
  <mergeCells count="5">
    <mergeCell ref="A1:B2"/>
    <mergeCell ref="C1:D1"/>
    <mergeCell ref="E1:F1"/>
    <mergeCell ref="A23:F23"/>
    <mergeCell ref="B24:F2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Summary of Signifi</vt:lpstr>
      <vt:lpstr>Significant Transactions</vt:lpstr>
      <vt:lpstr>Recent Accounting Pronouncement</vt:lpstr>
      <vt:lpstr>Finance Receivables</vt:lpstr>
      <vt:lpstr>Allowance for Finance Receivabl</vt:lpstr>
      <vt:lpstr>Finance Receivables Held for Sa</vt:lpstr>
      <vt:lpstr>Investment Securities</vt:lpstr>
      <vt:lpstr>Transactions with Affiliates of</vt:lpstr>
      <vt:lpstr>Long-term Debt</vt:lpstr>
      <vt:lpstr>Variable Interest Entities</vt:lpstr>
      <vt:lpstr>Earnings Per Share</vt:lpstr>
      <vt:lpstr>Accumulated Other Comprehensive</vt:lpstr>
      <vt:lpstr>Income Taxes</vt:lpstr>
      <vt:lpstr>Contingencies</vt:lpstr>
      <vt:lpstr>Benefit Plans</vt:lpstr>
      <vt:lpstr>Segment Information</vt:lpstr>
      <vt:lpstr>Fair Value Measurements</vt:lpstr>
      <vt:lpstr>Business and Basis of Presentat</vt:lpstr>
      <vt:lpstr>Recent Accounting Pronounceme26</vt:lpstr>
      <vt:lpstr>Business and Basis of Present27</vt:lpstr>
      <vt:lpstr>Finance Receivables (Tables)</vt:lpstr>
      <vt:lpstr>Allowance for Finance Receiva29</vt:lpstr>
      <vt:lpstr>Investment Securities (Tables)</vt:lpstr>
      <vt:lpstr>Long-term Debt (Tables)</vt:lpstr>
      <vt:lpstr>Variable Interest Entities (Tab</vt:lpstr>
      <vt:lpstr>Earnings Per Share (Tables)</vt:lpstr>
      <vt:lpstr>Accumulated Other Comprehensi34</vt:lpstr>
      <vt:lpstr>Contingencies (Tables)</vt:lpstr>
      <vt:lpstr>Benefit Plans (Tables)</vt:lpstr>
      <vt:lpstr>Segment Information (Tables)</vt:lpstr>
      <vt:lpstr>Fair Value Measurements (Tables</vt:lpstr>
      <vt:lpstr>Business and Basis of Present39</vt:lpstr>
      <vt:lpstr>Business and Basis of Present40</vt:lpstr>
      <vt:lpstr>Significant Transactions Pendin</vt:lpstr>
      <vt:lpstr>Significant Transactions Equity</vt:lpstr>
      <vt:lpstr>Recent Accounting Pronounceme43</vt:lpstr>
      <vt:lpstr>Finance Receivables (Details)</vt:lpstr>
      <vt:lpstr>Finance Receivables (Details 2)</vt:lpstr>
      <vt:lpstr>Finance Receivables (Details 3)</vt:lpstr>
      <vt:lpstr>Finance Receivables (Details 4)</vt:lpstr>
      <vt:lpstr>Finance Receivables (Details 5)</vt:lpstr>
      <vt:lpstr>Finance Receivables (Details 6)</vt:lpstr>
      <vt:lpstr>Finance Receivables (Details 7)</vt:lpstr>
      <vt:lpstr>Finance Receivables (Details 8)</vt:lpstr>
      <vt:lpstr>Finance Receivables (Details 9)</vt:lpstr>
      <vt:lpstr>Finance Receivables (Details 10</vt:lpstr>
      <vt:lpstr>Finance Receivables (Details 11</vt:lpstr>
      <vt:lpstr>Allowance for Finance Receiva55</vt:lpstr>
      <vt:lpstr>Allowance for Finance Receiva56</vt:lpstr>
      <vt:lpstr>Allowance for Finance Receiva57</vt:lpstr>
      <vt:lpstr>Allowance for Finance Receiva58</vt:lpstr>
      <vt:lpstr>Finance Receivables Held for 59</vt:lpstr>
      <vt:lpstr>Investment Securities (Details)</vt:lpstr>
      <vt:lpstr>Investment Securities (Details </vt:lpstr>
      <vt:lpstr>Investment Securities (Detail62</vt:lpstr>
      <vt:lpstr>Investment Securities (Detail63</vt:lpstr>
      <vt:lpstr>Investment Securities (Detail64</vt:lpstr>
      <vt:lpstr>Investment Securities Narrative</vt:lpstr>
      <vt:lpstr>Transactions with Affiliates 66</vt:lpstr>
      <vt:lpstr>Long-term Debt (Details)</vt:lpstr>
      <vt:lpstr>Variable Interest Entities (Det</vt:lpstr>
      <vt:lpstr>Earnings Per Share (Details)</vt:lpstr>
      <vt:lpstr>Accumulated Other Comprehensi70</vt:lpstr>
      <vt:lpstr>Accumulated Other Comprehensi71</vt:lpstr>
      <vt:lpstr>Income Taxes (Details)</vt:lpstr>
      <vt:lpstr>Contingencies Contingencies- Na</vt:lpstr>
      <vt:lpstr>Contingencies Contingencies- Sa</vt:lpstr>
      <vt:lpstr>Contingencies Contingencies- St</vt:lpstr>
      <vt:lpstr>Benefit Plans (Details)</vt:lpstr>
      <vt:lpstr>Segment Information (Details)</vt:lpstr>
      <vt:lpstr>Fair Value Measurements (Detail</vt:lpstr>
      <vt:lpstr>Fair Value Measurements (Deta79</vt:lpstr>
      <vt:lpstr>Fair Value Measurements (Deta80</vt:lpstr>
      <vt:lpstr>Fair Value Measurements (Deta81</vt:lpstr>
      <vt:lpstr>Fair Value Measurements (Deta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45:16Z</dcterms:created>
  <dcterms:modified xmlns:dcterms="http://purl.org/dc/terms/" xmlns:xsi="http://www.w3.org/2001/XMLSchema-instance" xsi:type="dcterms:W3CDTF">2015-11-09T16:45:16Z</dcterms:modified>
  <dc:title xmlns:dc="http://purl.org/dc/elements/1.1/">Untitled</dc:title>
  <dc:description xmlns:dc="http://purl.org/dc/elements/1.1/"/>
  <dc:subject xmlns:dc="http://purl.org/dc/elements/1.1/"/>
  <cp:keywords/>
  <cp:category/>
</cp:coreProperties>
</file>